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PROPERTIES AND INVESTMENTS" sheetId="11" state="visible" r:id="rId11"/>
    <sheet xmlns:r="http://schemas.openxmlformats.org/officeDocument/2006/relationships" name="DIRECT FINANCING LEASES" sheetId="12" state="visible" r:id="rId12"/>
    <sheet xmlns:r="http://schemas.openxmlformats.org/officeDocument/2006/relationships" name="MORTGAGE NOTES RECEIVABLE" sheetId="13" state="visible" r:id="rId13"/>
    <sheet xmlns:r="http://schemas.openxmlformats.org/officeDocument/2006/relationships" name="OTHER INVESTMENTS" sheetId="14" state="visible" r:id="rId14"/>
    <sheet xmlns:r="http://schemas.openxmlformats.org/officeDocument/2006/relationships" name="VARIABLE INTEREST ENTITIES" sheetId="15" state="visible" r:id="rId15"/>
    <sheet xmlns:r="http://schemas.openxmlformats.org/officeDocument/2006/relationships" name="INVESTMENTS IN JOINT VENTURES" sheetId="16" state="visible" r:id="rId16"/>
    <sheet xmlns:r="http://schemas.openxmlformats.org/officeDocument/2006/relationships" name="ASSETS HELD FOR SALE" sheetId="17" state="visible" r:id="rId17"/>
    <sheet xmlns:r="http://schemas.openxmlformats.org/officeDocument/2006/relationships" name="INTANGIBLES" sheetId="18" state="visible" r:id="rId18"/>
    <sheet xmlns:r="http://schemas.openxmlformats.org/officeDocument/2006/relationships" name="CONCENTRATION OF RISK" sheetId="19" state="visible" r:id="rId19"/>
    <sheet xmlns:r="http://schemas.openxmlformats.org/officeDocument/2006/relationships" name="STOCKHOLDERS'_OWNERS' EQUITY" sheetId="20" state="visible" r:id="rId20"/>
    <sheet xmlns:r="http://schemas.openxmlformats.org/officeDocument/2006/relationships" name="TAXES" sheetId="21" state="visible" r:id="rId21"/>
    <sheet xmlns:r="http://schemas.openxmlformats.org/officeDocument/2006/relationships" name="STOCK-BASED COMPENSATION" sheetId="22" state="visible" r:id="rId22"/>
    <sheet xmlns:r="http://schemas.openxmlformats.org/officeDocument/2006/relationships" name="BORROWING ARRANGEMENTS"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EARNINGS PER SHARE_UNIT" sheetId="26" state="visible" r:id="rId26"/>
    <sheet xmlns:r="http://schemas.openxmlformats.org/officeDocument/2006/relationships" name="SUPPLEMENTAL DISCLOSURE TO CONS" sheetId="27" state="visible" r:id="rId27"/>
    <sheet xmlns:r="http://schemas.openxmlformats.org/officeDocument/2006/relationships" name="SUBSEQUENT EVENT"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PROPERTIES AND INVESTMENTS (Tab" sheetId="31" state="visible" r:id="rId31"/>
    <sheet xmlns:r="http://schemas.openxmlformats.org/officeDocument/2006/relationships" name="DIRECT FINANCING LEASES (Tables" sheetId="32" state="visible" r:id="rId32"/>
    <sheet xmlns:r="http://schemas.openxmlformats.org/officeDocument/2006/relationships" name="MORTGAGE NOTES RECEIVABLE (Tabl" sheetId="33" state="visible" r:id="rId33"/>
    <sheet xmlns:r="http://schemas.openxmlformats.org/officeDocument/2006/relationships" name="OTHER INVESTMENTS (Tables)" sheetId="34" state="visible" r:id="rId34"/>
    <sheet xmlns:r="http://schemas.openxmlformats.org/officeDocument/2006/relationships" name="VARIABLE INTEREST ENTITIES (Tab" sheetId="35" state="visible" r:id="rId35"/>
    <sheet xmlns:r="http://schemas.openxmlformats.org/officeDocument/2006/relationships" name="INVESTMENT IN JOINT VENTUREs (T" sheetId="36" state="visible" r:id="rId36"/>
    <sheet xmlns:r="http://schemas.openxmlformats.org/officeDocument/2006/relationships" name="ASSETS HELD FOR SALE (Tables)" sheetId="37" state="visible" r:id="rId37"/>
    <sheet xmlns:r="http://schemas.openxmlformats.org/officeDocument/2006/relationships" name="INTANGIBLES (Tables)" sheetId="38" state="visible" r:id="rId38"/>
    <sheet xmlns:r="http://schemas.openxmlformats.org/officeDocument/2006/relationships" name="STOCKHOLDERS'_OWNERS' EQUITY (T" sheetId="39" state="visible" r:id="rId39"/>
    <sheet xmlns:r="http://schemas.openxmlformats.org/officeDocument/2006/relationships" name="STOCK-BASED COMPENSATION (Table" sheetId="40" state="visible" r:id="rId40"/>
    <sheet xmlns:r="http://schemas.openxmlformats.org/officeDocument/2006/relationships" name="BORROWING ARRANGEMENTS (Tables)" sheetId="41" state="visible" r:id="rId41"/>
    <sheet xmlns:r="http://schemas.openxmlformats.org/officeDocument/2006/relationships" name="FINANCIAL INSTRUMENTS (Tables)" sheetId="42" state="visible" r:id="rId42"/>
    <sheet xmlns:r="http://schemas.openxmlformats.org/officeDocument/2006/relationships" name="COMMITMENTS AND CONTINGENCIES (" sheetId="43" state="visible" r:id="rId43"/>
    <sheet xmlns:r="http://schemas.openxmlformats.org/officeDocument/2006/relationships" name="EARNINGS PER SHARE_UNIT (Tables" sheetId="44" state="visible" r:id="rId44"/>
    <sheet xmlns:r="http://schemas.openxmlformats.org/officeDocument/2006/relationships" name="SUPPLEMENTAL DISCLOSURE TO CO_2"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PROPERTIES AND INVESTMENTS (Lea" sheetId="51" state="visible" r:id="rId51"/>
    <sheet xmlns:r="http://schemas.openxmlformats.org/officeDocument/2006/relationships" name="PROPERTIES AND INVESTMENTS (Sum" sheetId="52" state="visible" r:id="rId52"/>
    <sheet xmlns:r="http://schemas.openxmlformats.org/officeDocument/2006/relationships" name="PROPERTIES AND INVESTMENTS (Sch" sheetId="53" state="visible" r:id="rId53"/>
    <sheet xmlns:r="http://schemas.openxmlformats.org/officeDocument/2006/relationships" name="PROPERTIES AND INVESTMENTS (S_2" sheetId="54" state="visible" r:id="rId54"/>
    <sheet xmlns:r="http://schemas.openxmlformats.org/officeDocument/2006/relationships" name="PROPERTIES AND INVESTMENTS (Med" sheetId="55" state="visible" r:id="rId55"/>
    <sheet xmlns:r="http://schemas.openxmlformats.org/officeDocument/2006/relationships" name="PROPERTIES AND INVESTMENTS (Pro" sheetId="56" state="visible" r:id="rId56"/>
    <sheet xmlns:r="http://schemas.openxmlformats.org/officeDocument/2006/relationships" name="PROPERTIES AND INVESTMENTS (Fai" sheetId="57" state="visible" r:id="rId57"/>
    <sheet xmlns:r="http://schemas.openxmlformats.org/officeDocument/2006/relationships" name="PROPERTIES AND INVESTMENTS (Ass" sheetId="58" state="visible" r:id="rId58"/>
    <sheet xmlns:r="http://schemas.openxmlformats.org/officeDocument/2006/relationships" name="DIRECT FINANCING LEASES (Narrat" sheetId="59" state="visible" r:id="rId59"/>
    <sheet xmlns:r="http://schemas.openxmlformats.org/officeDocument/2006/relationships" name="DIRECT FINANCING LEASES (Schedu" sheetId="60" state="visible" r:id="rId60"/>
    <sheet xmlns:r="http://schemas.openxmlformats.org/officeDocument/2006/relationships" name="MORTGAGE NOTES RECEIVABLE (Narr" sheetId="61" state="visible" r:id="rId61"/>
    <sheet xmlns:r="http://schemas.openxmlformats.org/officeDocument/2006/relationships" name="MORTGAGE NOTES RECEIVABLE (Sche" sheetId="62" state="visible" r:id="rId62"/>
    <sheet xmlns:r="http://schemas.openxmlformats.org/officeDocument/2006/relationships" name="MORTGAGE NOTES RECEIVABLE (Note" sheetId="63" state="visible" r:id="rId63"/>
    <sheet xmlns:r="http://schemas.openxmlformats.org/officeDocument/2006/relationships" name="OTHER INVESTMENTS (Schedule of " sheetId="64" state="visible" r:id="rId64"/>
    <sheet xmlns:r="http://schemas.openxmlformats.org/officeDocument/2006/relationships" name="OTHER INVESTMENTS (Note Due 202" sheetId="65" state="visible" r:id="rId65"/>
    <sheet xmlns:r="http://schemas.openxmlformats.org/officeDocument/2006/relationships" name="VARIABLE INTEREST ENTITIES (Sch" sheetId="66" state="visible" r:id="rId66"/>
    <sheet xmlns:r="http://schemas.openxmlformats.org/officeDocument/2006/relationships" name="INVESTMENT IN JOINT VENTUREs (S" sheetId="67" state="visible" r:id="rId67"/>
    <sheet xmlns:r="http://schemas.openxmlformats.org/officeDocument/2006/relationships" name="ASSETS HELD FOR SALE (Schedule " sheetId="68" state="visible" r:id="rId68"/>
    <sheet xmlns:r="http://schemas.openxmlformats.org/officeDocument/2006/relationships" name="INTANGIBLES (Narrative) (Detail" sheetId="69" state="visible" r:id="rId69"/>
    <sheet xmlns:r="http://schemas.openxmlformats.org/officeDocument/2006/relationships" name="INTANGIBLES (Schedule of Intang" sheetId="70" state="visible" r:id="rId70"/>
    <sheet xmlns:r="http://schemas.openxmlformats.org/officeDocument/2006/relationships" name="INTANGIBLES (Schedule of Reconc" sheetId="71" state="visible" r:id="rId71"/>
    <sheet xmlns:r="http://schemas.openxmlformats.org/officeDocument/2006/relationships" name="CONCENTRATION OF RISK (Narrativ" sheetId="72" state="visible" r:id="rId72"/>
    <sheet xmlns:r="http://schemas.openxmlformats.org/officeDocument/2006/relationships" name="STOCKHOLDERS'_OWNERS' EQUITY (C" sheetId="73" state="visible" r:id="rId73"/>
    <sheet xmlns:r="http://schemas.openxmlformats.org/officeDocument/2006/relationships" name="STOCKHOLDERS'_OWNERS' EQUITY (S" sheetId="74" state="visible" r:id="rId74"/>
    <sheet xmlns:r="http://schemas.openxmlformats.org/officeDocument/2006/relationships" name="STOCKHOLDERS'_OWNERS' EQUITY (E" sheetId="75" state="visible" r:id="rId75"/>
    <sheet xmlns:r="http://schemas.openxmlformats.org/officeDocument/2006/relationships" name="STOCKHOLDERS'_OWNERS' EQUITY (D" sheetId="76" state="visible" r:id="rId76"/>
    <sheet xmlns:r="http://schemas.openxmlformats.org/officeDocument/2006/relationships" name="STOCKHOLDERS'_OWNERS' EQUITY _2" sheetId="77" state="visible" r:id="rId77"/>
    <sheet xmlns:r="http://schemas.openxmlformats.org/officeDocument/2006/relationships" name="TAXES (Narrative) (Detail)" sheetId="78" state="visible" r:id="rId78"/>
    <sheet xmlns:r="http://schemas.openxmlformats.org/officeDocument/2006/relationships" name="STOCK-BASED COMPENSATION (Narra" sheetId="79" state="visible" r:id="rId79"/>
    <sheet xmlns:r="http://schemas.openxmlformats.org/officeDocument/2006/relationships" name="STOCK-BASED COMPENSATION (Sched" sheetId="80" state="visible" r:id="rId80"/>
    <sheet xmlns:r="http://schemas.openxmlformats.org/officeDocument/2006/relationships" name="BORROWING ARRANGEMENTS (Schedul" sheetId="81" state="visible" r:id="rId81"/>
    <sheet xmlns:r="http://schemas.openxmlformats.org/officeDocument/2006/relationships" name="BORROWING ARRANGEMENTS (Forward" sheetId="82" state="visible" r:id="rId82"/>
    <sheet xmlns:r="http://schemas.openxmlformats.org/officeDocument/2006/relationships" name="BORROWING ARRANGEMENTS (Subordi" sheetId="83" state="visible" r:id="rId83"/>
    <sheet xmlns:r="http://schemas.openxmlformats.org/officeDocument/2006/relationships" name="FINANCIAL INSTRUMENTS (Schedule"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EARNINGS PER SHARE_UNIT (Schedu" sheetId="87" state="visible" r:id="rId87"/>
    <sheet xmlns:r="http://schemas.openxmlformats.org/officeDocument/2006/relationships" name="SUPPLEMENTAL DISCLOSURE TO CO_3" sheetId="88" state="visible" r:id="rId88"/>
    <sheet xmlns:r="http://schemas.openxmlformats.org/officeDocument/2006/relationships" name="SUBSEQUENT EVENT (Narrative) (D"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5" customWidth="1" min="1" max="1"/>
    <col width="46"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Line Items]</t>
        </is>
      </c>
    </row>
    <row r="4">
      <c r="A4" s="4" t="inlineStr">
        <is>
          <t>Document Type</t>
        </is>
      </c>
      <c r="B4" s="4" t="inlineStr">
        <is>
          <t>10-Q</t>
        </is>
      </c>
    </row>
    <row r="5">
      <c r="A5" s="4" t="inlineStr">
        <is>
          <t>Document Period End Date</t>
        </is>
      </c>
      <c r="B5" s="4" t="inlineStr">
        <is>
          <t>Jun. 30,
		2020</t>
        </is>
      </c>
    </row>
    <row r="6">
      <c r="A6" s="4" t="inlineStr">
        <is>
          <t>Document Fiscal Year Focus</t>
        </is>
      </c>
      <c r="B6" s="4" t="inlineStr">
        <is>
          <t>2020</t>
        </is>
      </c>
    </row>
    <row r="7">
      <c r="A7" s="4" t="inlineStr">
        <is>
          <t>Entity Registrant Name</t>
        </is>
      </c>
      <c r="B7" s="4" t="inlineStr">
        <is>
          <t>OMEGA HEALTHCARE INVESTORS, INC.</t>
        </is>
      </c>
    </row>
    <row r="8">
      <c r="A8" s="4" t="inlineStr">
        <is>
          <t>Entity Central Index Key</t>
        </is>
      </c>
      <c r="B8" s="4" t="inlineStr">
        <is>
          <t>0000888491</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Incorporation, State or Country Code</t>
        </is>
      </c>
      <c r="B12" s="4" t="inlineStr">
        <is>
          <t>MD</t>
        </is>
      </c>
    </row>
    <row r="13">
      <c r="A13" s="4" t="inlineStr">
        <is>
          <t>Entity File Number</t>
        </is>
      </c>
      <c r="B13" s="4" t="inlineStr">
        <is>
          <t>1-11316</t>
        </is>
      </c>
    </row>
    <row r="14">
      <c r="A14" s="4" t="inlineStr">
        <is>
          <t>Entity Tax Identification Number</t>
        </is>
      </c>
      <c r="B14" s="4" t="inlineStr">
        <is>
          <t>38-3041398</t>
        </is>
      </c>
    </row>
    <row r="15">
      <c r="A15" s="4" t="inlineStr">
        <is>
          <t>Entity Common Stock Shares Outstanding</t>
        </is>
      </c>
      <c r="C15" s="5" t="n">
        <v>226971092</v>
      </c>
    </row>
    <row r="16">
      <c r="A16" s="4" t="inlineStr">
        <is>
          <t>Amendment Flag</t>
        </is>
      </c>
      <c r="B16" s="4" t="inlineStr">
        <is>
          <t>false</t>
        </is>
      </c>
    </row>
    <row r="17">
      <c r="A17" s="4" t="inlineStr">
        <is>
          <t>Document Fiscal Period Focus</t>
        </is>
      </c>
      <c r="B17" s="4" t="inlineStr">
        <is>
          <t>Q2</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Address, Address Line One</t>
        </is>
      </c>
      <c r="B21" s="4" t="inlineStr">
        <is>
          <t>303 International Circle, Suite 200</t>
        </is>
      </c>
    </row>
    <row r="22">
      <c r="A22" s="4" t="inlineStr">
        <is>
          <t>Entity Address, City or Town</t>
        </is>
      </c>
      <c r="B22" s="4" t="inlineStr">
        <is>
          <t>Hunt Valley</t>
        </is>
      </c>
    </row>
    <row r="23">
      <c r="A23" s="4" t="inlineStr">
        <is>
          <t>Entity Address, State or Province</t>
        </is>
      </c>
      <c r="B23" s="4" t="inlineStr">
        <is>
          <t>MD</t>
        </is>
      </c>
    </row>
    <row r="24">
      <c r="A24" s="4" t="inlineStr">
        <is>
          <t>Entity Address, Postal Zip Code</t>
        </is>
      </c>
      <c r="B24" s="4" t="inlineStr">
        <is>
          <t>21030</t>
        </is>
      </c>
    </row>
    <row r="25">
      <c r="A25" s="4" t="inlineStr">
        <is>
          <t>City Area Code</t>
        </is>
      </c>
      <c r="B25" s="4" t="inlineStr">
        <is>
          <t>410</t>
        </is>
      </c>
    </row>
    <row r="26">
      <c r="A26" s="4" t="inlineStr">
        <is>
          <t>Local Phone Number</t>
        </is>
      </c>
      <c r="B26" s="4" t="inlineStr">
        <is>
          <t>427-1700</t>
        </is>
      </c>
    </row>
    <row r="27">
      <c r="A27" s="4" t="inlineStr">
        <is>
          <t>Title of 12(b) Security</t>
        </is>
      </c>
      <c r="B27" s="4" t="inlineStr">
        <is>
          <t>Common Stock</t>
        </is>
      </c>
    </row>
    <row r="28">
      <c r="A28" s="4" t="inlineStr">
        <is>
          <t>Trading Symbol</t>
        </is>
      </c>
      <c r="B28" s="4" t="inlineStr">
        <is>
          <t>OHI</t>
        </is>
      </c>
    </row>
    <row r="29">
      <c r="A29" s="4" t="inlineStr">
        <is>
          <t>Security Exchange Name</t>
        </is>
      </c>
      <c r="B29" s="4" t="inlineStr">
        <is>
          <t>NYSE</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Large Accelerated Filer</t>
        </is>
      </c>
    </row>
    <row r="33">
      <c r="A33" s="4" t="inlineStr">
        <is>
          <t>Omega OP</t>
        </is>
      </c>
    </row>
    <row r="34">
      <c r="A34" s="3" t="inlineStr">
        <is>
          <t>Document And Entity Information [Line Items]</t>
        </is>
      </c>
    </row>
    <row r="35">
      <c r="A35" s="4" t="inlineStr">
        <is>
          <t>Document Type</t>
        </is>
      </c>
      <c r="B35" s="4" t="inlineStr">
        <is>
          <t>10-Q</t>
        </is>
      </c>
    </row>
    <row r="36">
      <c r="A36" s="4" t="inlineStr">
        <is>
          <t>Document Period End Date</t>
        </is>
      </c>
      <c r="B36" s="4" t="inlineStr">
        <is>
          <t>Jun. 30,
		2020</t>
        </is>
      </c>
    </row>
    <row r="37">
      <c r="A37" s="4" t="inlineStr">
        <is>
          <t>Document Fiscal Year Focus</t>
        </is>
      </c>
      <c r="B37" s="4" t="inlineStr">
        <is>
          <t>2020</t>
        </is>
      </c>
    </row>
    <row r="38">
      <c r="A38" s="4" t="inlineStr">
        <is>
          <t>Entity Registrant Name</t>
        </is>
      </c>
      <c r="B38" s="4" t="inlineStr">
        <is>
          <t>OHI HEALTHCARE PROPERTIES LIMITED PARTNERSHIP</t>
        </is>
      </c>
    </row>
    <row r="39">
      <c r="A39" s="4" t="inlineStr">
        <is>
          <t>Entity Central Index Key</t>
        </is>
      </c>
      <c r="B39" s="4" t="inlineStr">
        <is>
          <t>0001639315</t>
        </is>
      </c>
    </row>
    <row r="40">
      <c r="A40" s="4" t="inlineStr">
        <is>
          <t>Current Fiscal Year End Date</t>
        </is>
      </c>
      <c r="B40" s="4" t="inlineStr">
        <is>
          <t>--12-31</t>
        </is>
      </c>
    </row>
    <row r="41">
      <c r="A41" s="4" t="inlineStr">
        <is>
          <t>Document Quarterly Report</t>
        </is>
      </c>
      <c r="B41" s="4" t="inlineStr">
        <is>
          <t>true</t>
        </is>
      </c>
    </row>
    <row r="42">
      <c r="A42" s="4" t="inlineStr">
        <is>
          <t>Document Transition Report</t>
        </is>
      </c>
      <c r="B42" s="4" t="inlineStr">
        <is>
          <t>false</t>
        </is>
      </c>
    </row>
    <row r="43">
      <c r="A43" s="4" t="inlineStr">
        <is>
          <t>Entity Incorporation, State or Country Code</t>
        </is>
      </c>
      <c r="B43" s="4" t="inlineStr">
        <is>
          <t>DE</t>
        </is>
      </c>
    </row>
    <row r="44">
      <c r="A44" s="4" t="inlineStr">
        <is>
          <t>Entity File Number</t>
        </is>
      </c>
      <c r="B44" s="4" t="inlineStr">
        <is>
          <t>333-203447-11</t>
        </is>
      </c>
    </row>
    <row r="45">
      <c r="A45" s="4" t="inlineStr">
        <is>
          <t>Entity Tax Identification Number</t>
        </is>
      </c>
      <c r="B45" s="4" t="inlineStr">
        <is>
          <t>36-4796206</t>
        </is>
      </c>
    </row>
    <row r="46">
      <c r="A46" s="4" t="inlineStr">
        <is>
          <t>Amendment Flag</t>
        </is>
      </c>
      <c r="B46" s="4" t="inlineStr">
        <is>
          <t>false</t>
        </is>
      </c>
    </row>
    <row r="47">
      <c r="A47" s="4" t="inlineStr">
        <is>
          <t>Document Fiscal Period Focus</t>
        </is>
      </c>
      <c r="B47" s="4" t="inlineStr">
        <is>
          <t>Q2</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Address, Address Line One</t>
        </is>
      </c>
      <c r="B51" s="4" t="inlineStr">
        <is>
          <t>303 International Circle, Suite 200</t>
        </is>
      </c>
    </row>
    <row r="52">
      <c r="A52" s="4" t="inlineStr">
        <is>
          <t>Entity Address, City or Town</t>
        </is>
      </c>
      <c r="B52" s="4" t="inlineStr">
        <is>
          <t>Hunt Valley</t>
        </is>
      </c>
    </row>
    <row r="53">
      <c r="A53" s="4" t="inlineStr">
        <is>
          <t>Entity Address, State or Province</t>
        </is>
      </c>
      <c r="B53" s="4" t="inlineStr">
        <is>
          <t>MD</t>
        </is>
      </c>
    </row>
    <row r="54">
      <c r="A54" s="4" t="inlineStr">
        <is>
          <t>Entity Address, Postal Zip Code</t>
        </is>
      </c>
      <c r="B54" s="4" t="inlineStr">
        <is>
          <t>21030</t>
        </is>
      </c>
    </row>
    <row r="55">
      <c r="A55" s="4" t="inlineStr">
        <is>
          <t>City Area Code</t>
        </is>
      </c>
      <c r="B55" s="4" t="inlineStr">
        <is>
          <t>410</t>
        </is>
      </c>
    </row>
    <row r="56">
      <c r="A56" s="4" t="inlineStr">
        <is>
          <t>Local Phone Number</t>
        </is>
      </c>
      <c r="B56" s="4" t="inlineStr">
        <is>
          <t>427-1700</t>
        </is>
      </c>
    </row>
    <row r="57">
      <c r="A57" s="4" t="inlineStr">
        <is>
          <t>Entity Current Reporting Status</t>
        </is>
      </c>
      <c r="B57" s="4" t="inlineStr">
        <is>
          <t>Yes</t>
        </is>
      </c>
    </row>
    <row r="58">
      <c r="A58" s="4" t="inlineStr">
        <is>
          <t>Entity Interactive Data Current</t>
        </is>
      </c>
      <c r="B58" s="4" t="inlineStr">
        <is>
          <t>Yes</t>
        </is>
      </c>
    </row>
    <row r="59">
      <c r="A59" s="4" t="inlineStr">
        <is>
          <t>Entity Filer Category</t>
        </is>
      </c>
      <c r="B59"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Basis of Presentation and Significant Accounting Policies [Abstract]</t>
        </is>
      </c>
    </row>
    <row r="4">
      <c r="A4" s="4" t="inlineStr">
        <is>
          <t>BASIS OF PRESENTATION AND SIGNIFICANT ACCOUNTING POLICIES</t>
        </is>
      </c>
      <c r="B4" s="4" t="inlineStr">
        <is>
          <t>NOTE 1 – BASIS OF PRESENTATION AND SIGNIFICANT ACCOUNTING POLICIES Business Overview and Organization Omega Healthcare Investors, Inc. (“Omega”) was formed as a real estate investment trust (“REIT”) and incorporated in the State of Maryland on March 31, 1992. Omega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Omega OP”). Omega OP was formed as a limited partnership and organized in the State of Delaware on October 24, 2014. Unless stated otherwise or the context otherwise requires, the terms the “Company,” “we,” “our” and “us” means Omega and Omega OP, collectively. Omega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MOBs”). Our core portfolio consists of long-term leases and mortgage agreements. All of our leases are “triple-net” leases, which require the operators (we use the term “operator” to refer to our tenants and mortgagors and their affiliates who manage and/or operate our properties) to pay all property-related expenses. Our mortgage revenue derives from fixed rate mortgage loans, which are secured by first mortgage liens on the underlying real estate and personal property of the mortgagor. Our other investment income derives from fixed and variable rate loans to our operators and/or their principals to fund working capital and capital expenditures. These loans, which may be either unsecured or secured by the collateral of the borrower, are classified as other investments. Omega OP is governed by the Second Amended and Restated Agreement of Limited Partnership of OHI Healthcare Properties Limited Partnership, dated as of April 1, 2015 (the “Partnership Agreement”). Omega has exclusive control over Omega OP’s day-to-day management pursuant to the Partnership Agreement. As of June 30, 2020, Omega owned approximately 97% of the issued and outstanding units of partnership interest in Omega OP (“Omega OP Units”), and investors owned approximately 3% of the outstanding Omega OP Units. 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Omega,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Omega OP’s consolidated financial statements include the accounts of (i) Omega OP, (ii) all direct and indirect wholly owned subsidiaries of Omega OP and (iii) other entities in which Omega OP has a majority voting interest and control. All intercompany transactions and balances have been eliminated in consolidation, and Omega OP’s net earnings are reduced by the portion of net earnings attributable to noncontrolling interests. Risks and Uncertainties The Company is subject to certain risks and uncertainties affecting the healthcare industry, including those stemming from the 2019 novel coronavirus (“COVID-19”) global pandemic described below, which has disproportionately impacted the senior care sector, as well as, those stemming from healthcare legislation and changing regulation by federal, state and local governments, including those driven by the COVID-19 pandemic. Additionally, we are subject to risks and uncertainties as a result of changes affecting operators of nursing home facilities due to the actions of governmental agencies and insurers to limit the rising cost of healthcare services. On March 11, 2020, the World Health Organization declared COVID-19 a global pandemic. The COVID-19 pandemic has led governments and other authorities in the U.S., U.K. and around the world to impose measures intended to control its spread, including but not limited to, the mandated use of personal protective equipment, restrictions on freedom of movement and business operations such as travel bans, border closings, business closures, quarantines and shelter-in-place orders, etc. While certain regions have entered various phases of reopening, there continues to be a wide range of government restrictions in place and uncertainty around the potential duration of the pandemic. As of July 16, 2020, less than half of our facilities have reported a positive case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and processes and supplies. In terms of occupancy levels, many of our operators have reported experiencing declines, in part due to the elimination or suspension of elective hospital procedures, fewer discharges from hospitals to SNFs and higher hospital readmittances from SNFs. ​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nd we may be unable to restructure such obligations on terms as favorable to us as those currently in place. Even if operators are able to avail themselves of government relief to offset some of these costs, they may face challenges in complying with the terms and conditions of government support and may face longer-term adverse impacts to their personnel and business operations from the pandemic, including potential patient litigation and decreased demand for their services.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and the efficacy of other policies and measures that may mitigate the impact of the pandemic, all of which are uncertain and difficult to predict. Due to the speed with which the situation is changing, we are not able at this time to estimate the effect of these factors on our business, but the adverse impact on our business, results of operations, financial condition and cash flows could be material. ​ Variable Interest Entiti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June 30, 2020, we have not consolidated any VIEs, as we do not have the power to direct the activities of any VIEs that most significantly impact their economic performance and we do not have the obligation to absorb losses or receive benefits of the VIEs that could be significant to the entity. 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eight three 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 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 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mega’s results of operations. For the three months ended June 30, 2020 and 2019, we recognized impairment on real estate properties of approximately $12.0 million and $5.7 million, respectively. For the six months ended June 30, 2020 and 2019, we recognized impairment on real estate properties of approximately $15.6 million and $5.7 million, respectively. In July of 2020, we executed a Forbearance and Transition Agreement with Daybreak which, among other things, sets forth the parties’ plan to sell or re-lease the Daybreak portfolio, which plan contemplates the potential sale of 28 facilities currently leased to Daybreak to a non-Omega party for $100 million, and the Company’s agreement to forbear from exercising certain default remedies during the transition period. As of June 30, 2020, the 28 facilities have a net book value of approximately $147 million. As of August 7, 2020, we have not entered into a definitive agreement for the sale of these facilities. We evaluated the facilities for impairment as of June 30, 2020 and concluded that the facilities were not currently impaired, as we believe our projected probability-weighted cash flows exceeded the current net book value of the 28 facilities. In projecting the probability-weighted cash flows, we considered the potential sale of the facilities for $100 million and the potential transition of the facilities to other operators to the extent that the sale to the third party does not ultimately close. As of June 30, 2020, we estimated a lower probability of the contemplated sale due to lack of a definitive sale agreement and evidence of buyer financing. To the extent that our assessment of the probability of a potential sale increases in the future, we may be required to record an impairment of approximately $47 million on the 28 facilities to reduce the net book value of the 28 facilities to their estimated fair value or fair value less cost to sell and/or record a loss on the sale. On May 26, 2020, we executed an Agreement of Purchase and Sale to sell an acute care hospital located in Nevada to an unrelated third-party for $56.5 million. Pursuant to the Agreement of Purchase and Sale, the sale remains subject to a 60-day due diligence period which expired in July 2020. During the second quarter of 2020, we recorded an impairment of approximately $2.2 million related to this facility to reduce its net book value to its fair value less costs to sell of approximately $55.3 million and reclassified the facility to assets held for sale. In July of 2020, we agreed with the third-party buyer to lower the purchase price to approximately $49.0 million. The reduction in the purchase price will result in an additional impairment and/or loss on sale of approximately $7.4 million during the third quarter of 2020. 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receivable based on a combination of factors, including, but not limited to, delinquency status, financial strength of the borrower and guarantors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June 30, 2020 and December 31, 2019, we had $35.1 million and $5.1 million, respectively, of reserves on our loans. For additional information see “Accounting Pronouncements Adopted in 2020,” Note 3 – Direct Financing Leases, Note 4 – Mortgage Notes Receivable, and Note 5 – Other Investments. 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 Earnings Per Share/Unit The computation of basic earnings per share/unit (“EPS” or “EPU”) is computed by dividing net income available to common stockholders/Omega OP Unit holders by the weighted-average number of shares of common stock/Omega OP Units outstanding during the relevant period. Diluted EPS/EPU is computed using the treasury stock method, which is net income divided by the total weighted-average number of common outstanding shares/Omega OP Units plus the effect of dilutive common equivalent shares/units during the respective period. Dilutive common shares/Omega OP Units reflect the assumed issuance of additional common shares pursuant to certain of our share-based compensation plans, including restricted stock and profit interest units, performance restricted stock and profit interest units, the assumed issuance of additional shares related to Omega OP Units held by outside investors. Dilutive Omega OP Units reflect the assumed issuance of additional Omega OP Units pursuant to certain of our share-based compensation plans, including, restricted stock and profit interest units, performance restricted stock and profit interest units. 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 The noncontrolling interest for Omega OP represents outside investors interests in a consolidated real estate joint venture not fully owned by Omega OP. Foreign Operations The U.S. dollar (“USD”) is the functional currency for our consolidated subsidiaries operating in the U.S. The functional currency for our consolidated subsidiaries operating in the U.K. is the British Pound (“GBP”). For our consolidated subsidiaries whose functional currency is not the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 if applicable. 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our related assertions. Omega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Omega OP’s owners’ equity and Omega’s AOCL as a separate component of equity and a proportionate amount of gain or loss is allocated to noncontrolling interest, if applicabl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June 30, 2020 and December 31, 2019, the fair value of certain qualifying cash flow hedges was $13.5 million and $3.7 million, respectively, and are included in accrued expenses and other liabilities on our Consolidated Balance Sheets. At June 30, 2020, the fair value of certain qualifying cash flow hedges was $2.4 million and is included in other assets on our Consolidated Balance Sheets. Net investment hedge We are exposed to fluctuations in the GBP against its functional currency, the USD, relating to its investments in healthcare-related investments located in the U.K. The Company uses a nonderivative, GBP-denominated term loan and line of credit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We assess the probability of collecting substantially all payments under our leases based on several factors, including, among other things, payment history of the lessee, the financial strength of the lessee and any guarantors, historical operations and operating trends and current and future economic conditions and expectations of performance.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On a quarterly basis, and more frequently as appropriate, we review our contractual interest receivables, effective yield interest receivables and direct financing lease receivables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any. For a loan recognized on an effective yield basis or a direct financing lease, we generally provide an allowance for effective interest or income from direct financing leases when certain conditions or indicators of adverse collectability are present. If these accounts receivable balances are subsequently deemed uncollectible, the receivable and allowance for doubtful account balance are written off. A summary of our net receivables by type is as follows: ​ ​ ​ ​ ​ ​ ​ ​ ​ June 30, ​ December 31, ​ ​ 2020 2019 ​ ​ (in thousands) ​ ​ ​ ​ ​ ​ ​ ​ ​ Contractual receivables – net ​ $ 27,579 ​ $ 27,122 ​ ​ ​ ​ ​ ​ ​ ​ ​ Effective yield interest receivables ​ $ 12,768 ​ $ 12,914 ​ Straight-line rent receivables ​ 273,672 ​ 275,549 ​ Lease inducements ​ 116,873 ​ 92,628 ​ Other receivables and lease inducements ​ $ 403,313 ​ $ 381,091 ​ ​ During the first quarter of 2020, we provided approximately $16.0 million of funding to four operators, which was accounted for as lease inducements. Of the $16.0 million, $12.9 million was funded to an operator for development and start-up related costs. ​ During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IES AND INVESTMENTS</t>
        </is>
      </c>
      <c r="B1" s="2" t="inlineStr">
        <is>
          <t>6 Months Ended</t>
        </is>
      </c>
    </row>
    <row r="2">
      <c r="B2" s="2" t="inlineStr">
        <is>
          <t>Jun. 30, 2020</t>
        </is>
      </c>
    </row>
    <row r="3">
      <c r="A3" s="3" t="inlineStr">
        <is>
          <t>PROPERTIES AND INVESTMENTS [Abstract]</t>
        </is>
      </c>
    </row>
    <row r="4">
      <c r="A4" s="4" t="inlineStr">
        <is>
          <t>PROPERTIES AND INVESTMENTS</t>
        </is>
      </c>
      <c r="B4" s="4" t="inlineStr">
        <is>
          <t xml:space="preserve">NOTE 2 – PROPERTIES AND INVESTMENTS Leased Property A summary of our investments in real estate properties subject to operating leases is as follows: ​ ​ ​ ​ ​ ​ ​ ​ ​ June 30, ​ December 31, ​ ​ 2020 2019 ​ ​ (in thousands) ​ Buildings ​ $ 6,864,761 ​ $ 7,056,106 ​ Land ​ 883,618 ​ 901,246 ​ Furniture and equipment ​ 520,439 ​ 515,421 ​ Site improvements ​ 305,392 ​ 287,655 ​ Construction in progress ​ 233,734 ​ 225,566 ​ Total real estate investments ​ 8,807,944 ​ 8,985,994 ​ Less accumulated depreciation ​ (1,902,587) ​ (1,787,425) ​ Real estate investments – net ​ $ 6,905,357 ​ $ 7,198,569 ​ ​ ​ ​ ​ ​ ​ ​ ​ ​ ​ ​ ​ ​ ​ ​ ​ ​ ​ ​ Three Months Ended June 30, ​ ​ Six Months Ended June 30, ​ ​ 2020 ​ 2019 ​ ​ 2020 ​ 2019 ​ ​ (in thousands) Rental income – operating leases ​ $ 217,620 ​ $ 192,026 ​ ​ $ 435,960 ​ $ 380,428 Variable lease income – operating leases ​ ​ 3,912 ​ ​ 2,791 ​ ​ ​ 7,072 ​ ​ 6,566 Total lease income ​ $ 221,532 ​ $ 194,817 ​ ​ $ 443,032 ​ $ 386,994 ​ ​ ​ ​ ​ ​ ​ ​ ​ ​ ​ ​ ​ ​ ​ ​ ​ ​ ​ ​ ​ ​ ​ ​ ​ ​ ​ Number of ​ ​ ​ Total ​ ​ ​ ​ Building &amp; Site ​ Furniture ​ Initial ​ ​ Facilities Country/ Investment Land Improvements &amp; Equipment Annual ​ Period ​ SNF ALF Specialty MOB ​ State ​ (in millions) ​ Cash Yield (1) ​ Q1 — 2 — — UK ​ $ 12.1 ​ $ 3.6 $ 8.0 $ 0.5 8.00 % Q1 ​ 1 — — — ​ IN ​ ​ 7.0 ​ ​ 0.7 ​ ​ 5.8 ​ ​ 0.5 ​ 9.50 % Q2 ​ 1 — — — ​ OH ​ ​ 6.9 ​ ​ 0.8 ​ ​ 5.5 ​ ​ 0.6 ​ 9.50 % Total 2 2 — — ​ $ 26.0 $ 5.1 $ 19.3 $ 1.6 ​ ​ (1) The initial annual cash yield reflects the initial annual cash rent divided by the purchase price. ​ MedEquities Merger ​ On May 17, 2019, Omega and Omega OP completed their merger with MedEquities Realty Trust, Inc. (“MedEquities”) and its subsidiary operating partnership and the general partner of its subsidiary operating partnership. Pursuant to the Agreement and Plan of Merger, as amended by the First Amendment to the Agreement and Plan of Merger, dated March 26, 2019, (the “Merger Agreement”) Omega acquired MedEquities and MedEquities was merged with and into Omega (the “Merger”) at the effective time of the Merger with Omega continuing as the surviving company. In accordance with the Merger Agreement, each share of MedEquities common stock issued and outstanding immediately prior thereto was converted into the right to receive (i) 0.235 of a share of Omega common stock plus the right to receive cash in lieu of any fractional shares of Omega common stock, and (ii) an amount in cash equal to $2.00 (the “Cash Consideration”). In connection with the MedEquities Merger, we issued approximately 7.5 million shares of Omega common stock and paid approximately $63.7 million of cash consideration to former MedEquities stockholders. We borrowed approximately $350 million under our existing senior unsecured revolving credit facility to fund the cash consideration and the repayment of MedEquities’ previously outstanding debt. As a result of the MedEquities Merger, we acquired 33 facilities subject to operating leases, four mortgages, three other investments and an ​ Our purchase price allocation was finalized during the second quarter of 2020, with no material adjustments recorded. The following table highlights the final fair value of the assets acquired and liabilities assumed on May 17, 2019: ​ ​ ​ ​ ​ ​ (in thousands) Fair value of net assets acquired: ​ ​ ​ Real estate investments ​ $ 440,690 Mortgage notes receivable ​ 108,097 Other investments ​ 19,192 Investment in unconsolidated joint venture ​ 73,834 Cash ​ 4,067 Contractual receivables ​ 1,002 Other assets (1) ​ 7,698 Total investments ​ ​ 654,580 Debt ​ ​ (285,100) Accrued expenses and other liabilities (2) ​ ​ (23,931) Fair value of net assets acquired ​ $ 345,549 (1) Includes approximately $2.5 million in above market lease assets. (2) Includes approximately $1.1 million in below market lease liabilities. ​ The MedEquities facilities acquired in 2019 are included in our results of operations from the date of acquisition. For the three and six months ended June 30, 2020, we recognized approximately $13 million and $26 million, respectively of total revenue from the assets acquired in connection with the MedEquities Merger. ​ Pro Forma Acquisition Results ​ The following unaudited pro forma information presents consolidated financial information as if the MedEquities Merger occurred on January 1, 2019. In the opinion of management, all significant necessary adjustments to reflect the effect of the merger have been made. The following pro forma information is not indicative of future operations. ​ ​ ​ ​ ​ ​ ​ ​ ​ ​ ​ ​ ​ ​ ​ ​ ​ Pro Forma ​ ​ Three Months Ended Six Months Ended ​ ​ June 30, ​ June 30, ​ ​ 2020 ​ ​ 2019 ​ 2020 ​ ​ 2019 ​ ​ ​ (in thousands, except per share amounts, unaudited) ​ ​ ​ ​ ​ ​ Pro forma revenues ​ $ 256,395 ​ $ 232,492 ​ $ 509,419 ​ $ 470,455 Pro forma net income ​ $ 101,960 ​ $ 79,107 ​ $ 194,239 ​ $ 158,126 ​ ​ ​ ​ ​ ​ ​ ​ ​ ​ ​ ​ ​ Earnings per share – diluted: ​ ​ ​ ​ ​ ​ ​ ​ ​ ​ ​ ​ Net income – as reported ​ $ 0.43 ​ $ 0.34 ​ $ 0.83 ​ $ 0.68 Net income – pro forma ​ $ 0.43 ​ $ 0.35 ​ $ 0.83 ​ $ 0.71 ​ Asset Sales and Impairments ​ During the first quarter of 2020, we sold six facilities subject to operating leases for approximately $18.1 million in net cash proceeds recognizing a net gain of approximately $1.8 million. In addition, we recorded impairments on three facilities of approximately $3.6 million (one was subsequently reclassified to assets held for sale). During the second quarter of 2020, we sold 15 facilities subject to operating leases and one facility subject to a direct financing lease for approximately $38.0 million in net cash proceeds recognizing a net gain of approximately $12.8 million. In addition, we recorded impairments on 10 facilities of approximately $12.0 million (two were subsequently reclassified to assets held for sale). Our recorded impairments were primarily the result of decisions to exit certain non-strategic facilities and/or operators. We reduced the net book value of the impaired facilities to their estimated fair values or, with respect to the facilities reclassified to held for sale, to their estimated fair values less costs to sell. To estimate the fair value of the facilities, we utilized a market approach which considered binding sale agreements (a Level 1 input) and/or non-binding offers from unrelated third parties and/or broker quotes (a Level 3 inpu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FINANCING LEASES</t>
        </is>
      </c>
      <c r="B1" s="2" t="inlineStr">
        <is>
          <t>6 Months Ended</t>
        </is>
      </c>
    </row>
    <row r="2">
      <c r="B2" s="2" t="inlineStr">
        <is>
          <t>Jun. 30, 2020</t>
        </is>
      </c>
    </row>
    <row r="3">
      <c r="A3" s="3" t="inlineStr">
        <is>
          <t>Direct Financing Leases [Abstract]</t>
        </is>
      </c>
    </row>
    <row r="4">
      <c r="A4" s="4" t="inlineStr">
        <is>
          <t>DIRECT FINANCING LEASES</t>
        </is>
      </c>
      <c r="B4" s="4" t="inlineStr">
        <is>
          <t xml:space="preserve">NOTE 3 – DIRECT FINANCING LEASES The components of investments in direct financing leases consist of the following: ​ ​ ​ ​ ​ ​ ​ ​ ​ June 30, ​ December 31, ​ ​ 2020 2019 ​ ​ (in thousands) ​ Minimum lease payments receivable ​ $ 26,481 ​ $ 27,227 ​ Less unearned income ​ (15,005) ​ (15,522) ​ Investment in direct financing leases ​ 11,476 ​ 11,705 ​ Less allowance for credit losses on direct financing leases ​ (606) ​ (217) ​ Investment in direct financing leases – net ​ $ 10,870 ​ $ 11,488 ​ ​ ​ ​ ​ ​ ​ ​ ​ Properties subject to direct financing leases ​ 1 ​ 2 ​ Number of direct financing leases ​ 1 ​ 2 ​ ​ In June 2020, we received approximately $14.9 million from the Orianna Health Systems Distribution Trust (the “Trust”) as part of its final liquidation. As of December 31, 2019, our remaining receivable was approximately $14.1 million which was recorded in other assets on our Consolidated Balance Sheets. Approximately $0.8 million of the overall proceeds were recorded in recovery (impairment) of direct financing leases on our Consolidated Statements of Operations for the three and six months ended June 30, 2020. ​ In March 2019, we received updated information from the Trust indicating diminished collectability of the accounts receivable owed to us. As a result, we recorded an additional $7.7 million allowance during the three months ended March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NOTES RECEIVABLE</t>
        </is>
      </c>
      <c r="B1" s="2" t="inlineStr">
        <is>
          <t>6 Months Ended</t>
        </is>
      </c>
    </row>
    <row r="2">
      <c r="B2" s="2" t="inlineStr">
        <is>
          <t>Jun. 30, 2020</t>
        </is>
      </c>
    </row>
    <row r="3">
      <c r="A3" s="3" t="inlineStr">
        <is>
          <t>Mortgage Notes Receivable [Abstract]</t>
        </is>
      </c>
    </row>
    <row r="4">
      <c r="A4" s="4" t="inlineStr">
        <is>
          <t>MORTGAGE NOTES RECEIVABLE</t>
        </is>
      </c>
      <c r="B4" s="4" t="inlineStr">
        <is>
          <t xml:space="preserve">NOTE 4 – MORTGAGE NOTES RECEIVABLE As of June 30, 2020, mortgage notes receivable relate to ten fixed rate mortgage notes on 64 facilities. The mortgage notes are secured by first mortgage liens on the borrowers’ underlying real estate and personal property. The mortgage notes receivable relate to facilities located in eight states that are operated by seven independent healthcare operating companies. We monitor compliance with the terms of our mortgages and when necessary have initiated collection, foreclosure and other proceedings with respect to certain outstanding mortgage notes. ​ The principal amounts outstanding of mortgage notes receivable, net of allowances, were as follows: ​ ​ ​ ​ ​ ​ ​ ​ ​ ​ ​ June 30, ​ December 31, ​ ​ 2020 2019 ​ ​ (in thousands) ​ Mortgage note due 2027; interest at 10.59% ​ $ 112,500 ​ $ 112,500 ​ Mortgage notes due 2029; interest at 10.37% (1) ​ 665,403 ​ 526,520 ​ Other mortgage notes outstanding (2) ​ 137,814 ​ 139,448 ​ Mortgage notes receivable, gross ​ 915,717 ​ 778,468 ​ Allowance for credit losses on mortgage notes receivable ​ (29,688) ​ (4,905) ​ Total mortgages — net ​ $ 886,029 ​ $ 773,563 ​ (1) Approximates the weighted average interest rate on 47 facilities as of June 30, 2020. Two notes totaling approximately $23.6 million are construction mortgages with maturities in 2021. Two mortgages notes totaling $43.1 million mature in 2021 and the remaining loan balance matures in 2029 . (2) Other mortgages outstanding have a weighted average interest rate of 9.47% per annum as of June 30, 2020 and maturity dates through 2028 . ​ ​ $665 Million Mortgage Notes due 2029 On May 1, 2020, we amended our initial $415 million amortizing master mortgage (the “Master Mortgage”) with Ciena Healthcare (“Ciena”) to (i) increase the interest rate on the Master Mortgage to 10.67% per annum and (ii) add an additional $83.5 million mortgage note related to eight SNFs and one ALF located in Michigan. These nine facilities were formerly leased to Ciena and were sold to Ciena in a noncash transaction that closed on May 1, 2020 and we retained the first mortgage. In connection with this sale, we recorded a loss of $3.6 million related to the write-off of the nine facilities’ straight-line rent receivable. The mortgage note matures on June 30, 2029 and bears an initial annual interest rate of 10.31% which increases each year by 2%. As of June 30, 2020, the outstanding principal balance of this mortgage note is approximately $83.4 million. In June 2020, we entered into a loan agreement with subsidiaries of Ciena to provide $43.2 million of mortgage notes related to two SNFs located in Ohio. The mortgage notes mature on June 30, 2021 and bear an initial annual interest rate of 9.5%. As of June 30, 2020, the outstanding principal balance of these mortgage notes is approximately $43.2 million. As of June 30, 2020, our total outstanding mortgages notes receivable with Ciena total $665.4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6 Months Ended</t>
        </is>
      </c>
    </row>
    <row r="2">
      <c r="B2" s="2" t="inlineStr">
        <is>
          <t>Jun. 30, 2020</t>
        </is>
      </c>
    </row>
    <row r="3">
      <c r="A3" s="3" t="inlineStr">
        <is>
          <t>Other Investments [Abstract]</t>
        </is>
      </c>
    </row>
    <row r="4">
      <c r="A4" s="4" t="inlineStr">
        <is>
          <t>OTHER INVESTMENTS</t>
        </is>
      </c>
      <c r="B4" s="4" t="inlineStr">
        <is>
          <t>NOTE 5 – OTHER INVESTMENTS A summary of our other investments is as follows: ​ ​ ​ ​ ​ ​ ​ ​ ​ June 30, ​ December 31, ​ ​ 2020 2019 ​ ​ ​ (in thousands) ​ Other investment notes due 2021; interest at 13.11% (1) ​ $ 80,294 $ 77,087 ​ Other investment notes due 2021-2025; interest at 8.25% (1) ​ ​ 62,187 ​ 58,687 ​ Other investment note due 2023; interest at 12.00% ​ 52,343 ​ ​ 52,213 ​ Other investment notes due 2023; interest at 7.32% (1) ​ 65,000 ​ 65,000 ​ Other investment notes outstanding (2) ​ 179,663 ​ 166,241 ​ Total other investments, gross ​ ​ 439,487 ​ ​ 419,228 ​ Allowance for credit losses on other investments ​ ​ (4,834) ​ ​ — ​ Total other investments - net ​ $ 434,653 ​ $ 419,228 ​ (1) Approximate weighted average interest rate as of June 30, 2020. (2) Other investment notes have a weighted average interest rate of 7.96% as of June 30, 2020 and maturity dates through 2028 . ​ ​ Other Investment Notes due 2021-2025 ​ On February 28, 2020, we provided an affiliate of Agemo Holdings LLC (“Agemo”) a $3.5 million term loan bearing interest at a fixed rate of 10% per annum and maturing on February 28, 2021. As of June 30, 2020, $3.5 million is outstanding on this term loan. Our total loans outstanding with Agemo and its affiliates at June 30, 2020 approximate $62.2 million. ​ Other Investment Notes Outstanding ​ On April 17, 2020, we provided a $17.6 million unsecured loan to a subsidiary of Second Spring Healthcare Investments (an entity in which we have an approximate 15% ownership interest, see Note 7 – Investment in Joint Ventures). The loan bears interest at the greater of the prime interest rate or 3-month LIBOR plus 2.75% per annum and is due on demand. As of June 30, 2020, the loan bears interest at 3.25% per annum and has a total outstanding balance of $17.6 million.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NOTE 6 – VARIABLE INTEREST ENTITIES As of June 30, 2020 and December 31, 2019, Agemo is a VIE. Below is a summary of our assets and collateral associated with this operator as of June 30, 2020 and December 31, 2019: ​ ​ ​ ​ ​ ​ ​ ​ ​ ​ ​ June 30, ​ December 31, ​ ​ ​ 2020 ​ 2019 ​ ​ ​ (in thousands) ​ Assets ​ ​ ​ ​ ​ ​ ​ Real estate investments – net ​ $ 380,115 ​ $ 403,389 ​ Other investments ​ 62,187 ​ ​ 58,687 ​ Contractual receivables ​ 18,170 ​ ​ 18,113 ​ Straight-line rent receivables ​ 50,537 ​ ​ 46,247 ​ Lease inducement ​ ​ 9,469 ​ ​ 6,810 ​ Subtotal ​ 520,478 ​ ​ 533,246 ​ ​ ​ ​ ​ ​ ​ ​ ​ Collateral ​ ​ ​ ​ Letters of credit ​ (9,253) ​ ​ (9,253) ​ Personal guarantee ​ (8,000) ​ ​ (8,000) ​ Other collateral ​ (380,115) ​ ​ (403,389) ​ Subtotal ​ (397,368) ​ ​ (420,642) ​ ​ ​ ​ ​ ​ ​ ​ ​ Maximum exposure to loss ​ $ 123,110 ​ $ 112,604 ​ ​ In determining our maximum exposure to loss from the VIE, we considered the underlying value of the real estate subject to leases with the operator and other collateral, if any, supporting our other investments, which may include accounts receivable, security deposits, letters of credit or personal guarantees, if any. See Note 5 – Other Investments regarding the terms of the other investments with Agemo and Note 16 – Commitments and Contingencies, regarding our commitment to provide capital expenditure funding to our operators which includes Agemo. In May 2018, we reached an out-of-court restructuring agreement with Agemo that provided for the deferral of rent, the extension of the maturity of our lease and loans, and a working capital loan. If Agemo is unable to meet their contractual obligations to us, we may be required to account for rental income from them on a cash basis and reserve approximately $78.2 million of contractual receivables, straight-line rent receivables and lease inducements. The table below reflects our total revenues from Agemo for the three and six months ended June 30, 2020 and 2019: ​ ​ ​ ​ ​ ​ ​ ​ ​ ​ ​ ​ ​ ​ ​ ​ ​ ​ ​ Three Months Ended June 30 ​ ​ Six Months Ended June 30, ​ ​ ​ 2020 ​ 2019 ​ ​ 2020 ​ 2019 ​ ​ ​ (in thousands) Revenue ​ ​ ​ ​ ​ ​ Rental income ​ ​ $ 14,814 ​ $ 15,558 ​ ​ $ 30,101 ​ $ 30,329 Other investment income ​ ​ 1,297 ​ 1,093 ​ ​ 2,538 ​ 2,127 Total (1) ​ ​ $ 16,111 ​ $ 16,651 ​ ​ $ 32,639 ​ $ 32,456 (1) For the three months ended June 30, 2020 and 2019, we received cash from Agemo of approximately $13.1 million and $13.2 million, respectively, pursuant to our lease and other investment agreements. For the six months ended June 30, 2020 and 2019, we received cash from Agemo of approximately $26.8 million and $26.2 million, respectively, pursuant to our lease and other investment agreemen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JOINT VENTURES</t>
        </is>
      </c>
      <c r="B1" s="2" t="inlineStr">
        <is>
          <t>6 Months Ended</t>
        </is>
      </c>
    </row>
    <row r="2">
      <c r="B2" s="2" t="inlineStr">
        <is>
          <t>Jun. 30, 2020</t>
        </is>
      </c>
    </row>
    <row r="3">
      <c r="A3" s="3" t="inlineStr">
        <is>
          <t>INVESTMENTS IN JOINT VENTURES [Abstract]</t>
        </is>
      </c>
    </row>
    <row r="4">
      <c r="A4" s="4" t="inlineStr">
        <is>
          <t>INVESTMENTS IN JOINT VENTURES</t>
        </is>
      </c>
      <c r="B4" s="4" t="inlineStr">
        <is>
          <t xml:space="preserve">​ ​ NOTE 7 – INVESTMENTS IN JOINT VENTURES Unconsolidated Joint Ventures ​ ​ ​ ​ ​ ​ ​ ​ ​ ​ ​ ​ ​ ​ ​ ​ ​ ​ ​ ​ ​ ​ ​ ​ ​ ​ ​ ​ ​ ​ ​ Carrying Amount ​ ​ Ownership ​ Initial Investment ​ ​ Initial ​ Facility ​ Facilities at ​ June 30, ​ December 31, Entity (1) ​ % ​ Date ​ ​ Investment (2) ​ Type ​ 6/30/2020 ​ 2020 2019 Second Spring Healthcare Investments (3) ​ 15% ​ 11/1/2016 ​ $ 50,032 ​ SNF ​ 31 ​ $ 23,795 $ 22,504 Lakeway Realty, L.L.C. ​ 51% ​ 5/17/2019 ​ ​ 73,834 ​ Specialty facility ​ 1 ​ ​ 72,791 ​ ​ 73,273 Cindat Joint Venture ​ 49% ​ 12/18/2019 ​ ​ 105,585 ​ ALF ​ 67 ​ ​ 98,766 ​ ​ 103,976 OMG Senior Housing, LLC ​ 50% ​ 12/6/2019 ​ ​ — ​ ILF ​ 1 ​ — ​ — OH CHS SNP, Inc. ​ 9% ​ 12/20/2019 ​ ​ 348 ​ N/A ​ N/A ​ ​ 194 ​ ​ 131 ​ ​ ​ ​ ​ ​ $ 229,799 ​ ​ ​ ​ ​ $ 195,546 ​ $ 199,884 (1) These entities and their subsidiaries are not consolidated by the Company because it does not control, through voting rights or other means, the joint venture. (2) Our initial investment includes our transaction costs, if any. (3) The Company made a loan of $17.6 million to the venture which is included in other investments. See Note 5 – Other Investments. ​ ​ ​ ​ ​ ​ ​ ​ ​ ​ ​ ​ ​ ​ ​ ​ Three Months Ended June 30, ​ Six Months Ended June 30, Entity ​ 2020 2019 ​ 2020 2019 ​ ​ (in thousands) Second Spring Healthcare Investments ​ $ 712 ​ $ 650 ​ $ 1,281 ​ $ 1,307 Lakeway Realty, L.L.C. ​ ​ 613 ​ 293 ​ ​ 1,223 ​ 293 Cindat Joint Venture ​ 244 ​ — ​ 891 ​ — OMG Senior Housing, LLC ​ (118) ​ — ​ (279) ​ — OH CHS SNP, Inc. ​ (49) ​ — ​ (154) ​ — Total ​ $ 1,402 ​ $ 943 ​ $ 2,962 ​ $ 1,600 ​ Asset Management Fees We receive asset management fees from certain joint ventures for services provided. For the three months ended June 30, 2020 and 2019, we recognized approximately $0.5 million and $0.3 million, respectively of asset management fees. For the six months ended June 30, 2020 and 2019, we recognized approximately $0.7 million and $0.5 million, respectively of asset management fees. These fees are included in miscellaneous income in the accompanying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Jun. 30, 2020</t>
        </is>
      </c>
    </row>
    <row r="3">
      <c r="A3" s="3" t="inlineStr">
        <is>
          <t>Assets Held for Sale [Abstract]</t>
        </is>
      </c>
    </row>
    <row r="4">
      <c r="A4" s="4" t="inlineStr">
        <is>
          <t>ASSETS HELD FOR SALE</t>
        </is>
      </c>
      <c r="B4" s="4" t="inlineStr">
        <is>
          <t>NOTE 8 – ASSETS HELD FOR SALE The following is a summary of our assets held for sale: ​ ​ ​ ​ ​ ​ ​ Properties Held For Sale ​ Number of Net Book Value ​ ​ Properties ​ (in thousands) December 31, 2019 6 ​ $ 4,922 Properties sold (1) (4) ​ ​ (4,341) Properties added (2) 6 ​ ​ 23,544 March 31, 2020 8 ​ $ 24,125 Properties sold (1) (5) ​ ​ (19,910) Properties added (2) 3 ​ ​ 66,301 June 30, 2020 (3) 6 ​ ​ 70,516 (1) In the first quarter of 2020, we sold four facilities for approximately $4.2 million in net cash proceeds recognizing a net loss on sale of approximately $0.5 million. In the second quarter of 2020, we sold five facilities for approximately $38.4 million in net cash proceeds recognizing a net gain on sale of approximately $16.7 million. (2) In the first quarter of 2020, we recorded approximately $1.9 million of impairment expense to reduce one facility’s book value to its estimated fair value less costs to sell before it was reclassified to assets held for sale. In the second quarter of 2020, we recorded approximately $2.6 million of impairment expense to reduce two facilities’ book value to their estimated fair value less costs to sell before they were reclassified to assets held for sale. (3) We plan to sell the facilities classified as assets held for sale at June 30, 2020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6 Months Ended</t>
        </is>
      </c>
    </row>
    <row r="2">
      <c r="B2" s="2" t="inlineStr">
        <is>
          <t>Jun. 30, 2020</t>
        </is>
      </c>
    </row>
    <row r="3">
      <c r="A3" s="3" t="inlineStr">
        <is>
          <t>Intangibles [Abstract]</t>
        </is>
      </c>
    </row>
    <row r="4">
      <c r="A4" s="4" t="inlineStr">
        <is>
          <t>INTANGIBLES</t>
        </is>
      </c>
      <c r="B4" s="4" t="inlineStr">
        <is>
          <t>NOTE 9 – INTANGIBLES The following is a summary of our intangibles as of June 30, 2020 and December 31, 2019: ​ ​ ​ ​ ​ ​ ​ ​ ​ June 30, ​ December 31, ​ ​ 2020 ​ 2019 ​ ​ ​ (in thousands) ​ Assets: ​ ​ ​ ​ Goodwill ​ $ 643,491 ​ $ 644,415 ​ ​ ​ ​ ​ ​ ​ ​ ​ Above market leases ​ $ 24,920 ​ $ 49,240 ​ Accumulated amortization ​ (20,346) (21,227) ​ Net intangible assets ​ $ 4,574 ​ $ 28,013 ​ ​ ​ ​ ​ ​ ​ ​ ​ Liabilities: ​ ​ ​ ​ Below market leases ​ $ 140,884 ​ $ 147,292 ​ Accumulated amortization ​ (91,070) (87,154) ​ Net intangible liabilities ​ $ 49,814 ​ $ 60,138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June 30, 2020 and 2019, our net amortization related to intangibles was $3.5 million and $1.6 million, respectively. For the six months ended June 30, 2020 and 2019, our net amortization related to intangibles was $4.8 million and $3.4 million, respectively. The estimated net amortization related to these intangibles for the remainder of 2020 and the subsequent four years is as follows: remainder of 2020 – $3.1 million; 2021 – $6.2 million; 2022 – $5.9 million; 2023 – $5.7 million and 2024 – $5.6 million. As of June 30, 2020, the weighted average remaining amortization period of above market lease assets is eight years and below market lease liabilities is approximately eight years. The following is a summary of our goodwill as of June 30, 2020: ​ ​ ​ ​ ​ (in thousands) Balance as of December 31, 2019 ​ $ 644,415 Less: foreign currency translation ​ (924) Balance as of June 30, 2020 ​ $ 643,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6 Months Ended</t>
        </is>
      </c>
    </row>
    <row r="2">
      <c r="B2" s="2" t="inlineStr">
        <is>
          <t>Jun. 30, 2020</t>
        </is>
      </c>
    </row>
    <row r="3">
      <c r="A3" s="3" t="inlineStr">
        <is>
          <t>Concentration of Risk [Abstract]</t>
        </is>
      </c>
    </row>
    <row r="4">
      <c r="A4" s="4" t="inlineStr">
        <is>
          <t>CONCENTRATION OF RISK</t>
        </is>
      </c>
      <c r="B4" s="4" t="inlineStr">
        <is>
          <t>NOTE 10 – CONCENTRATION OF RISK As of June 30, 2020, our portfolio of real estate investments consisted of 981 healthcare facilities, located in 40 states and the U.K. and operated by 69 third-party operators. Our investment in these facilities, net of impairments and allowances, totaled approximately $9.8 billion at June 30, 2020, with approximately 97% of our real estate investments related to healthcare facilities. Our portfolio is made up of 767 SNFs, 114 ALFs, 28 specialty facilities, two medical office buildings, fixed rate mortgages on 57 SNFs, three ALFs and four specialty facilities and six facilities that are held for sale. At June 30, 2020, we also held other investments of approximately $434.7 million, consisting primarily of secured loans to third-party operators of our facilities and $195.5 million of investments in five unconsolidated joint ventures. At June 30, 2020 we had investments with one operator/or manager that exceeded 10% of our total investments: Ciena Healthcare (“Ciena”). Ciena also generated approximately 10% of our total revenues for the three and six months ended June 30, 2020. Ciena generated approximately 11% of our total revenues for the three and six months ended June 30, 2019. At June 30, 2020, the three states in which we had our highest concentration of investments were Florida (14%), Texas (9%) and Michigan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 properties</t>
        </is>
      </c>
    </row>
    <row r="3">
      <c r="A3" s="4" t="inlineStr">
        <is>
          <t>Real estate investments</t>
        </is>
      </c>
      <c r="B3" s="6" t="n">
        <v>8807944</v>
      </c>
      <c r="C3" s="6" t="n">
        <v>8985994</v>
      </c>
    </row>
    <row r="4">
      <c r="A4" s="4" t="inlineStr">
        <is>
          <t>Less accumulated depreciation</t>
        </is>
      </c>
      <c r="B4" s="5" t="n">
        <v>-1902587</v>
      </c>
      <c r="C4" s="5" t="n">
        <v>-1787425</v>
      </c>
    </row>
    <row r="5">
      <c r="A5" s="4" t="inlineStr">
        <is>
          <t>Real estate investments - net</t>
        </is>
      </c>
      <c r="B5" s="5" t="n">
        <v>6905357</v>
      </c>
      <c r="C5" s="5" t="n">
        <v>7198569</v>
      </c>
    </row>
    <row r="6">
      <c r="A6" s="4" t="inlineStr">
        <is>
          <t>Investments in direct financing leases - net</t>
        </is>
      </c>
      <c r="B6" s="5" t="n">
        <v>10870</v>
      </c>
      <c r="C6" s="5" t="n">
        <v>11488</v>
      </c>
    </row>
    <row r="7">
      <c r="A7" s="4" t="inlineStr">
        <is>
          <t>Mortgage notes receivable - net</t>
        </is>
      </c>
      <c r="B7" s="5" t="n">
        <v>886029</v>
      </c>
      <c r="C7" s="5" t="n">
        <v>773563</v>
      </c>
    </row>
    <row r="8">
      <c r="A8" s="4" t="inlineStr">
        <is>
          <t>Total</t>
        </is>
      </c>
      <c r="B8" s="5" t="n">
        <v>7802256</v>
      </c>
      <c r="C8" s="5" t="n">
        <v>7983620</v>
      </c>
    </row>
    <row r="9">
      <c r="A9" s="4" t="inlineStr">
        <is>
          <t>Other investments - net</t>
        </is>
      </c>
      <c r="B9" s="5" t="n">
        <v>434653</v>
      </c>
      <c r="C9" s="5" t="n">
        <v>419228</v>
      </c>
    </row>
    <row r="10">
      <c r="A10" s="4" t="inlineStr">
        <is>
          <t>Investments in unconsolidated joint ventures</t>
        </is>
      </c>
      <c r="B10" s="5" t="n">
        <v>195546</v>
      </c>
      <c r="C10" s="5" t="n">
        <v>199884</v>
      </c>
    </row>
    <row r="11">
      <c r="A11" s="4" t="inlineStr">
        <is>
          <t>Assets held for sale - net</t>
        </is>
      </c>
      <c r="B11" s="5" t="n">
        <v>70516</v>
      </c>
      <c r="C11" s="5" t="n">
        <v>4922</v>
      </c>
    </row>
    <row r="12">
      <c r="A12" s="4" t="inlineStr">
        <is>
          <t>Total investments</t>
        </is>
      </c>
      <c r="B12" s="5" t="n">
        <v>8502971</v>
      </c>
      <c r="C12" s="5" t="n">
        <v>8607654</v>
      </c>
    </row>
    <row r="13">
      <c r="A13" s="4" t="inlineStr">
        <is>
          <t>Cash and cash equivalents</t>
        </is>
      </c>
      <c r="B13" s="5" t="n">
        <v>37022</v>
      </c>
      <c r="C13" s="5" t="n">
        <v>24117</v>
      </c>
    </row>
    <row r="14">
      <c r="A14" s="4" t="inlineStr">
        <is>
          <t>Restricted cash</t>
        </is>
      </c>
      <c r="B14" s="5" t="n">
        <v>4543</v>
      </c>
      <c r="C14" s="5" t="n">
        <v>9263</v>
      </c>
    </row>
    <row r="15">
      <c r="A15" s="4" t="inlineStr">
        <is>
          <t>Contractual receivables - net</t>
        </is>
      </c>
      <c r="B15" s="5" t="n">
        <v>27579</v>
      </c>
      <c r="C15" s="5" t="n">
        <v>27122</v>
      </c>
    </row>
    <row r="16">
      <c r="A16" s="4" t="inlineStr">
        <is>
          <t>Other receivables and lease inducements</t>
        </is>
      </c>
      <c r="B16" s="5" t="n">
        <v>403313</v>
      </c>
      <c r="C16" s="5" t="n">
        <v>381091</v>
      </c>
    </row>
    <row r="17">
      <c r="A17" s="4" t="inlineStr">
        <is>
          <t>Goodwill</t>
        </is>
      </c>
      <c r="B17" s="5" t="n">
        <v>643491</v>
      </c>
      <c r="C17" s="5" t="n">
        <v>644415</v>
      </c>
    </row>
    <row r="18">
      <c r="A18" s="4" t="inlineStr">
        <is>
          <t>Other assets</t>
        </is>
      </c>
      <c r="B18" s="5" t="n">
        <v>68665</v>
      </c>
      <c r="C18" s="5" t="n">
        <v>102462</v>
      </c>
    </row>
    <row r="19">
      <c r="A19" s="4" t="inlineStr">
        <is>
          <t>Total assets</t>
        </is>
      </c>
      <c r="B19" s="5" t="n">
        <v>9687584</v>
      </c>
      <c r="C19" s="5" t="n">
        <v>9796124</v>
      </c>
    </row>
    <row r="20">
      <c r="A20" s="3" t="inlineStr">
        <is>
          <t>LIABILITIES AND EQUITY</t>
        </is>
      </c>
    </row>
    <row r="21">
      <c r="A21" s="4" t="inlineStr">
        <is>
          <t>Revolving line of credit</t>
        </is>
      </c>
      <c r="B21" s="5" t="n">
        <v>216434</v>
      </c>
      <c r="C21" s="5" t="n">
        <v>125000</v>
      </c>
    </row>
    <row r="22">
      <c r="A22" s="4" t="inlineStr">
        <is>
          <t>Term loans - net</t>
        </is>
      </c>
      <c r="B22" s="5" t="n">
        <v>796349</v>
      </c>
      <c r="C22" s="5" t="n">
        <v>804738</v>
      </c>
    </row>
    <row r="23">
      <c r="A23" s="4" t="inlineStr">
        <is>
          <t>Secured borrowings</t>
        </is>
      </c>
      <c r="B23" s="5" t="n">
        <v>385976</v>
      </c>
      <c r="C23" s="5" t="n">
        <v>389680</v>
      </c>
    </row>
    <row r="24">
      <c r="A24" s="4" t="inlineStr">
        <is>
          <t>Senior notes and other unsecured borrowings - net</t>
        </is>
      </c>
      <c r="B24" s="5" t="n">
        <v>3826799</v>
      </c>
      <c r="C24" s="5" t="n">
        <v>3816722</v>
      </c>
    </row>
    <row r="25">
      <c r="A25" s="4" t="inlineStr">
        <is>
          <t>Accrued expenses and other liabilities</t>
        </is>
      </c>
      <c r="B25" s="5" t="n">
        <v>284959</v>
      </c>
      <c r="C25" s="5" t="n">
        <v>312040</v>
      </c>
    </row>
    <row r="26">
      <c r="A26" s="4" t="inlineStr">
        <is>
          <t>Deferred income taxes</t>
        </is>
      </c>
      <c r="B26" s="5" t="n">
        <v>9675</v>
      </c>
      <c r="C26" s="5" t="n">
        <v>11350</v>
      </c>
    </row>
    <row r="27">
      <c r="A27" s="4" t="inlineStr">
        <is>
          <t>Total liabilities</t>
        </is>
      </c>
      <c r="B27" s="5" t="n">
        <v>5520192</v>
      </c>
      <c r="C27" s="5" t="n">
        <v>5459530</v>
      </c>
    </row>
    <row r="28">
      <c r="A28" s="3" t="inlineStr">
        <is>
          <t>Equity:</t>
        </is>
      </c>
    </row>
    <row r="29">
      <c r="A29" s="4" t="inlineStr">
        <is>
          <t>Common stock $.10 par value authorized - 350,000 shares, issued and outstanding - 226,943 shares as of June 30, 2020 and 226,631 as of December 31, 2019</t>
        </is>
      </c>
      <c r="B29" s="5" t="n">
        <v>22694</v>
      </c>
      <c r="C29" s="5" t="n">
        <v>22663</v>
      </c>
    </row>
    <row r="30">
      <c r="A30" s="4" t="inlineStr">
        <is>
          <t>Common stock - additional paid-in capital</t>
        </is>
      </c>
      <c r="B30" s="5" t="n">
        <v>5999972</v>
      </c>
      <c r="C30" s="5" t="n">
        <v>5992733</v>
      </c>
    </row>
    <row r="31">
      <c r="A31" s="4" t="inlineStr">
        <is>
          <t>Cumulative net earnings</t>
        </is>
      </c>
      <c r="B31" s="5" t="n">
        <v>2624630</v>
      </c>
      <c r="C31" s="5" t="n">
        <v>2463436</v>
      </c>
    </row>
    <row r="32">
      <c r="A32" s="4" t="inlineStr">
        <is>
          <t>Cumulative dividends paid</t>
        </is>
      </c>
      <c r="B32" s="5" t="n">
        <v>-4610828</v>
      </c>
      <c r="C32" s="5" t="n">
        <v>-4303546</v>
      </c>
    </row>
    <row r="33">
      <c r="A33" s="4" t="inlineStr">
        <is>
          <t>Accumulated other comprehensive loss</t>
        </is>
      </c>
      <c r="B33" s="5" t="n">
        <v>-66235</v>
      </c>
      <c r="C33" s="5" t="n">
        <v>-39858</v>
      </c>
    </row>
    <row r="34">
      <c r="A34" s="4" t="inlineStr">
        <is>
          <t>Total stockholders' equity</t>
        </is>
      </c>
      <c r="B34" s="5" t="n">
        <v>3970233</v>
      </c>
      <c r="C34" s="5" t="n">
        <v>4135428</v>
      </c>
    </row>
    <row r="35">
      <c r="A35" s="4" t="inlineStr">
        <is>
          <t>Noncontrolling interest</t>
        </is>
      </c>
      <c r="B35" s="5" t="n">
        <v>197159</v>
      </c>
      <c r="C35" s="5" t="n">
        <v>201166</v>
      </c>
    </row>
    <row r="36">
      <c r="A36" s="4" t="inlineStr">
        <is>
          <t>Total equity</t>
        </is>
      </c>
      <c r="B36" s="5" t="n">
        <v>4167392</v>
      </c>
      <c r="C36" s="5" t="n">
        <v>4336594</v>
      </c>
    </row>
    <row r="37">
      <c r="A37" s="3" t="inlineStr">
        <is>
          <t>Owners' Equity:</t>
        </is>
      </c>
    </row>
    <row r="38">
      <c r="A38" s="4" t="inlineStr">
        <is>
          <t>Total liabilities and equity</t>
        </is>
      </c>
      <c r="B38" s="5" t="n">
        <v>9687584</v>
      </c>
      <c r="C38" s="5" t="n">
        <v>9796124</v>
      </c>
    </row>
    <row r="39">
      <c r="A39" s="4" t="inlineStr">
        <is>
          <t>Omega OP</t>
        </is>
      </c>
    </row>
    <row r="40">
      <c r="A40" s="3" t="inlineStr">
        <is>
          <t>Real estate properties</t>
        </is>
      </c>
    </row>
    <row r="41">
      <c r="A41" s="4" t="inlineStr">
        <is>
          <t>Real estate investments</t>
        </is>
      </c>
      <c r="B41" s="5" t="n">
        <v>8807944</v>
      </c>
      <c r="C41" s="5" t="n">
        <v>8985994</v>
      </c>
    </row>
    <row r="42">
      <c r="A42" s="4" t="inlineStr">
        <is>
          <t>Less accumulated depreciation</t>
        </is>
      </c>
      <c r="B42" s="5" t="n">
        <v>-1902587</v>
      </c>
      <c r="C42" s="5" t="n">
        <v>-1787425</v>
      </c>
    </row>
    <row r="43">
      <c r="A43" s="4" t="inlineStr">
        <is>
          <t>Real estate investments - net</t>
        </is>
      </c>
      <c r="B43" s="5" t="n">
        <v>6905357</v>
      </c>
      <c r="C43" s="5" t="n">
        <v>7198569</v>
      </c>
    </row>
    <row r="44">
      <c r="A44" s="4" t="inlineStr">
        <is>
          <t>Investments in direct financing leases - net</t>
        </is>
      </c>
      <c r="B44" s="5" t="n">
        <v>10870</v>
      </c>
      <c r="C44" s="5" t="n">
        <v>11488</v>
      </c>
    </row>
    <row r="45">
      <c r="A45" s="4" t="inlineStr">
        <is>
          <t>Mortgage notes receivable - net</t>
        </is>
      </c>
      <c r="B45" s="5" t="n">
        <v>886029</v>
      </c>
      <c r="C45" s="5" t="n">
        <v>773563</v>
      </c>
    </row>
    <row r="46">
      <c r="A46" s="4" t="inlineStr">
        <is>
          <t>Total</t>
        </is>
      </c>
      <c r="B46" s="5" t="n">
        <v>7802256</v>
      </c>
      <c r="C46" s="5" t="n">
        <v>7983620</v>
      </c>
    </row>
    <row r="47">
      <c r="A47" s="4" t="inlineStr">
        <is>
          <t>Other investments - net</t>
        </is>
      </c>
      <c r="B47" s="5" t="n">
        <v>434653</v>
      </c>
      <c r="C47" s="5" t="n">
        <v>419228</v>
      </c>
    </row>
    <row r="48">
      <c r="A48" s="4" t="inlineStr">
        <is>
          <t>Investments in unconsolidated joint ventures</t>
        </is>
      </c>
      <c r="B48" s="5" t="n">
        <v>195546</v>
      </c>
      <c r="C48" s="5" t="n">
        <v>199884</v>
      </c>
    </row>
    <row r="49">
      <c r="A49" s="4" t="inlineStr">
        <is>
          <t>Assets held for sale - net</t>
        </is>
      </c>
      <c r="B49" s="5" t="n">
        <v>70516</v>
      </c>
      <c r="C49" s="5" t="n">
        <v>4922</v>
      </c>
    </row>
    <row r="50">
      <c r="A50" s="4" t="inlineStr">
        <is>
          <t>Total investments</t>
        </is>
      </c>
      <c r="B50" s="5" t="n">
        <v>8502971</v>
      </c>
      <c r="C50" s="5" t="n">
        <v>8607654</v>
      </c>
    </row>
    <row r="51">
      <c r="A51" s="4" t="inlineStr">
        <is>
          <t>Cash and cash equivalents</t>
        </is>
      </c>
      <c r="B51" s="5" t="n">
        <v>37022</v>
      </c>
      <c r="C51" s="5" t="n">
        <v>24117</v>
      </c>
    </row>
    <row r="52">
      <c r="A52" s="4" t="inlineStr">
        <is>
          <t>Restricted cash</t>
        </is>
      </c>
      <c r="B52" s="5" t="n">
        <v>4543</v>
      </c>
      <c r="C52" s="5" t="n">
        <v>9263</v>
      </c>
    </row>
    <row r="53">
      <c r="A53" s="4" t="inlineStr">
        <is>
          <t>Contractual receivables - net</t>
        </is>
      </c>
      <c r="B53" s="5" t="n">
        <v>27579</v>
      </c>
      <c r="C53" s="5" t="n">
        <v>27122</v>
      </c>
    </row>
    <row r="54">
      <c r="A54" s="4" t="inlineStr">
        <is>
          <t>Other receivables and lease inducements</t>
        </is>
      </c>
      <c r="B54" s="5" t="n">
        <v>403313</v>
      </c>
      <c r="C54" s="5" t="n">
        <v>381091</v>
      </c>
    </row>
    <row r="55">
      <c r="A55" s="4" t="inlineStr">
        <is>
          <t>Goodwill</t>
        </is>
      </c>
      <c r="B55" s="5" t="n">
        <v>643491</v>
      </c>
      <c r="C55" s="5" t="n">
        <v>644415</v>
      </c>
    </row>
    <row r="56">
      <c r="A56" s="4" t="inlineStr">
        <is>
          <t>Other assets</t>
        </is>
      </c>
      <c r="B56" s="5" t="n">
        <v>68665</v>
      </c>
      <c r="C56" s="5" t="n">
        <v>102462</v>
      </c>
    </row>
    <row r="57">
      <c r="A57" s="4" t="inlineStr">
        <is>
          <t>Total assets</t>
        </is>
      </c>
      <c r="B57" s="5" t="n">
        <v>9687584</v>
      </c>
      <c r="C57" s="5" t="n">
        <v>9796124</v>
      </c>
    </row>
    <row r="58">
      <c r="A58" s="3" t="inlineStr">
        <is>
          <t>LIABILITIES AND EQUITY</t>
        </is>
      </c>
    </row>
    <row r="59">
      <c r="A59" s="4" t="inlineStr">
        <is>
          <t>Term loans - net</t>
        </is>
      </c>
      <c r="B59" s="5" t="n">
        <v>74812</v>
      </c>
      <c r="C59" s="5" t="n">
        <v>74763</v>
      </c>
    </row>
    <row r="60">
      <c r="A60" s="4" t="inlineStr">
        <is>
          <t>Secured borrowings</t>
        </is>
      </c>
      <c r="B60" s="5" t="n">
        <v>385976</v>
      </c>
      <c r="C60" s="5" t="n">
        <v>389680</v>
      </c>
    </row>
    <row r="61">
      <c r="A61" s="4" t="inlineStr">
        <is>
          <t>Accrued expenses and other liabilities</t>
        </is>
      </c>
      <c r="B61" s="5" t="n">
        <v>218942</v>
      </c>
      <c r="C61" s="5" t="n">
        <v>245406</v>
      </c>
    </row>
    <row r="62">
      <c r="A62" s="4" t="inlineStr">
        <is>
          <t>Deferred income taxes</t>
        </is>
      </c>
      <c r="B62" s="5" t="n">
        <v>9675</v>
      </c>
      <c r="C62" s="5" t="n">
        <v>11350</v>
      </c>
    </row>
    <row r="63">
      <c r="A63" s="4" t="inlineStr">
        <is>
          <t>Intercompany loans payable</t>
        </is>
      </c>
      <c r="B63" s="5" t="n">
        <v>4830787</v>
      </c>
      <c r="C63" s="5" t="n">
        <v>4738331</v>
      </c>
    </row>
    <row r="64">
      <c r="A64" s="4" t="inlineStr">
        <is>
          <t>Total liabilities</t>
        </is>
      </c>
      <c r="B64" s="5" t="n">
        <v>5520192</v>
      </c>
      <c r="C64" s="5" t="n">
        <v>5459530</v>
      </c>
    </row>
    <row r="65">
      <c r="A65" s="3" t="inlineStr">
        <is>
          <t>Owners' Equity:</t>
        </is>
      </c>
    </row>
    <row r="66">
      <c r="A66" s="4" t="inlineStr">
        <is>
          <t>General partners' equity</t>
        </is>
      </c>
      <c r="B66" s="5" t="n">
        <v>3970233</v>
      </c>
      <c r="C66" s="5" t="n">
        <v>4135428</v>
      </c>
    </row>
    <row r="67">
      <c r="A67" s="4" t="inlineStr">
        <is>
          <t>Limited partners' equity</t>
        </is>
      </c>
      <c r="B67" s="5" t="n">
        <v>196949</v>
      </c>
      <c r="C67" s="5" t="n">
        <v>200950</v>
      </c>
    </row>
    <row r="68">
      <c r="A68" s="4" t="inlineStr">
        <is>
          <t>Total owners' equity</t>
        </is>
      </c>
      <c r="B68" s="5" t="n">
        <v>4167182</v>
      </c>
      <c r="C68" s="5" t="n">
        <v>4336378</v>
      </c>
    </row>
    <row r="69">
      <c r="A69" s="4" t="inlineStr">
        <is>
          <t>Noncontrolling interest</t>
        </is>
      </c>
      <c r="B69" s="5" t="n">
        <v>210</v>
      </c>
      <c r="C69" s="5" t="n">
        <v>216</v>
      </c>
    </row>
    <row r="70">
      <c r="A70" s="4" t="inlineStr">
        <is>
          <t>Total equity</t>
        </is>
      </c>
      <c r="B70" s="5" t="n">
        <v>4167392</v>
      </c>
      <c r="C70" s="5" t="n">
        <v>4336594</v>
      </c>
    </row>
    <row r="71">
      <c r="A71" s="4" t="inlineStr">
        <is>
          <t>Total liabilities and equity</t>
        </is>
      </c>
      <c r="B71" s="6" t="n">
        <v>9687584</v>
      </c>
      <c r="C71" s="6" t="n">
        <v>9796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OWNERS' EQUITY</t>
        </is>
      </c>
      <c r="B1" s="2" t="inlineStr">
        <is>
          <t>6 Months Ended</t>
        </is>
      </c>
    </row>
    <row r="2">
      <c r="B2" s="2" t="inlineStr">
        <is>
          <t>Jun. 30, 2020</t>
        </is>
      </c>
    </row>
    <row r="3">
      <c r="A3" s="3" t="inlineStr">
        <is>
          <t>Stockholders' / Owners' Equity [Abstract]</t>
        </is>
      </c>
    </row>
    <row r="4">
      <c r="A4" s="4" t="inlineStr">
        <is>
          <t>STOCKHOLDERS'/OWNERS' EQUITY</t>
        </is>
      </c>
      <c r="B4" s="4" t="inlineStr">
        <is>
          <t>NOTE 11 – STOCKHOLDERS’/OWNERS’ EQUITY $200 Million Stock Repurchase Program On March 20, 2020, Omega’s Board of Directors authorized the repurchase of up to $200 million of its outstanding common stock from time to time over the twelve months ending March 20, 2021. We are authorized to repurchase shares of our common stock in open market and privately negotiated transactions or in any other manner as determined by Omega’s management and in accordance with applicable law. The timing and amount of stock repurchases will be determined, in management’s discretion, based on a variety of factors, including but not limited to market conditions, other capital management needs and opportunities, and corporate and regulatory considerations. Omega has no obligation to repurchase any amount of its common stock, and such repurchases, if any, may be discontinued at any time. Omega did not repurchase any of its outstanding common stock during the six months ended June 30, 2020. ​ ​ ​ ​ Dividends ​ The Board of Directors has declared common stock dividends as set forth below: ​ ​ ​ ​ ​ ​ Record ​ Payment ​ Dividend per Date Date Common Share January 31, 2020 ​ February 14, 2020 ​ $ 0.67 April 30, 2020 ​ May 15, 2020 ​ $ 0.67 July 31, 2020 ​ August 14, 2020 ​ $ 0.67 ​ On the same dates listed above, Omega OP Unit holders received the same distributions per unit as those paid to the common stockholders of Omega. $500 Million Equity Shelf Program For the three months ended June 30, 2020, no shares were issued under our $500 Million Equity Shelf Program. For the three months ended June 30, 2019, we issued approximately 0.7 million shares of our common stock at an average price of $35.90 per share, net of issuance costs, generating net proceeds of $26.3 million under our $500 Million Equity Shelf Program. For the six months ended June 30, 2020 and 2019, we issued approximately 49 thousand and 3.0 million, respectively, shares of our common stock at an average price of $36.18 per share and $34.82 per share, respectively, net of issuance costs, generating net proceeds of $1.8 million and $102.9 million, respectively, under our $500 Million Equity Shelf Program. Dividend Reinvestment and Common Stock Purchase Plan On March 23, 2020, we announced that we suspended our Dividend Reinvestment and Common Stock Purchase Plan. For the three months ended June 30, 2020, no shares were issued under our Dividend Reinvestment and Common Stock Purchase Plan. For the three months ended June 30, 2019, we issued approximately 0.6 million shares of our common stock at an average price of $37.02 per share through our Dividend Reinvestment and Common Stock Purchase Plan for gross proceeds of approximately $21.8 million. For the six months ended June 30, 2020 and 2019, we issued approximately 90 thousand and 1.5 million, respectively, shares of our common stock at an average price of $41.80 per share and $36.52 per share, respectively, through our Dividend Reinvestment and Common Stock Purchase Plan for gross proceeds of approximately $3.7 million and $54.1 million, respectively. Accumulated Other Comprehensive Loss The following is a summary of our accumulated other comprehensive loss, net of tax where applicable: ​ ​ ​ ​ ​ ​ ​ ​ ​ ​ ​ ​ ​ ​ ​ As of and for the As of and for the ​ ​ ​ Three Months Ended ​ Six Months Ended ​ ​ ​ June 30, ​ June 30, ​ ​ 2020 2019 2020 2019 ​ ​ (in thousands) ​ Foreign Currency Translation: ​ ​ ​ ​ ​ ​ Beginning balance ​ $ (67,058) ​ $ (40,909) ​ $ (35,100) ​ $ (47,704) ​ Translation loss ​ (1,738) ​ (8,611) ​ (33,626) ​ (1,842) ​ Realized gain (loss) ​ 1 ​ (195) ​ (69) ​ (169) ​ Ending balance ​ (68,795) ​ (49,715) ​ (68,795) ​ (49,715) ​ ​ ​ ​ ​ ​ ​ ​ ​ ​ ​ ​ ​ ​ ​ Derivative Instruments: ​ ​ ​ ​ ​ ​ ​ ​ ​ Cash flow hedges: ​ ​ ​ ​ ​ ​ ​ ​ ​ Beginning balance ​ (10,213) ​ 1,291 ​ (2,369) ​ 3,994 ​ Unrealized gain (loss) ​ 1,704 ​ (5,728) ​ (5,823) ​ (8,739) ​ Realized (loss) gain (1) ​ (1,190) ​ ​ 344 ​ (1,507) ​ ​ 652 ​ Ending balance ​ (9,699) ​ (4,093) ​ (9,699) ​ (4,093) ​ Net investment hedge: ​ ​ ​ ​ ​ ​ ​ ​ ​ Beginning balance ​ 8,767 ​ (2,250) ​ (4,420) ​ 70 ​ Unrealized gain ​ 766 ​ 3,040 ​ 13,953 ​ 720 ​ Ending balance ​ 9,533 ​ 790 ​ 9,533 ​ 790 ​ Total accumulated other comprehensive loss for Omega OP (2) ​ (68,961) ​ (53,018) ​ (68,961) ​ (53,018) ​ Add: portion included in noncontrolling interest ​ 2,726 ​ 2,299 ​ 2,726 ​ 2,299 ​ Total accumulated other comprehensive loss for Omega ​ $ (66,235) ​ $ (50,719) ​ $ (66,235) ​ $ (50,719) ​ (1) Recorded in interest expense on the Consolidated Statements of Operations. (2) These amounts are included in Owners’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0</t>
        </is>
      </c>
    </row>
    <row r="3">
      <c r="A3" s="3" t="inlineStr">
        <is>
          <t>Taxes [Abstract]</t>
        </is>
      </c>
    </row>
    <row r="4">
      <c r="A4" s="4" t="inlineStr">
        <is>
          <t>TAXES</t>
        </is>
      </c>
      <c r="B4" s="4" t="inlineStr">
        <is>
          <t>NOTE 12 – TAXES Omega is a REIT for United States federal income tax purposes, and Omega OP is a pass through entity for United States federal income tax purposes. Since our inception, Omega has elected to be taxed as a REIT under the applicable provisions of the Internal Revenue Code (“Code”). A REIT is generally not subject to federal income tax on that portion of its REIT taxable income which is distributed to its stockholders, provided that at least 90% of such taxable income is distributed each tax year and certain other requirements are met, including asset and income tests. So long as we qualify as a REIT under the Code, we generally will not be subject to federal income taxes on the REIT taxable income that we distribute to stockholders, subject to certain exceptions. If we fail to qualify as a REIT in any taxable year, we will be subject to federal income taxes on its taxable income at regular corporate rates and dividends paid to our stockholders will not be deductible by us in computing taxable income. Further, we would not be permitted to qualify for treatment as a REIT for federal income tax purposes for four years following the year in which qualification is denied, unless the Internal Revenue Service grants us relief under certain statutory provisions. Failing to qualify as a REIT could materially and adversely affect our net income; however, we believe we are organized and operate in such a manner as to qualify for treatment as a REIT. We test our compliance within the REIT taxation rules to ensure that we are in compliance with the REIT rules on a quarterly and annual basis. We review our distributions and projected distributions each year to ensure we have met and will continue to meet the annual REIT distribution requirements. In 2020, we expect to pay dividends in excess of our taxable income. Subject to the limitation under the REIT asset test rules, we are permitted to own up to 100% of the stock of one or more taxable REIT subsidiaries (“TRSs”). We have elected for certain of our active subsidiaries to be treated as TRSs. Our domestic TRSs are subject to federal, state and local income taxes at the applicable corporate rates. Our foreign TSRs are subject to foreign income taxes. As of June 30, 2020, one of our TRSs that is subject to federal, state and local income taxes at the applicable corporate rates had a net operating loss carry-forward of approximately $5.7 million. Up to 100% of the net operating loss carry-forwards arising in taxable years ending prior to January 1, 2018, may be used to reduce taxable income for any taxable year during the eligible carry-forward period. Changes made by the Tax Cuts and Jobs Act of 2017 (the “2017 Act”) limited the amount of net operating loss (“NOL”) carry-forward arising in tax years ending subsequent to December 31, 2018, to reduce 80% of taxable income for any taxable year during the eligible carry-forward period. Our NOL carry-forward was fully reserved as of June 30, 2020, with a valuation allowance due to uncertainties regarding realization. Under current law, our NOL carryforwards generated up through December 31, 2017 may be carried forward for no more than 20 years, and our net operating loss carryforward generated in our taxable years ended December 31, 2019 and December 31, 2018 may be carried forward indefinitely. However, the Coronavirus Aid, Relief and Economic Security Act (the “CARES Act”) modified the NOL carryback rules and deferred the application for the NOL carry-forward rules. ​ The CARES Act signed into law on March 27, 2020 modified the NOL carryforward rules applicable to certain of the NOL carryforwards possessed by our TRSs. First, the CARES Act defers the application of 80% of taxable income limitation, which was added to the Code by the 2017 Act, to our TRSs until their taxable years ended December 31, 2021, in addition to modifying the computation of the 80% limitation. Additionally, the CARES Act permits the carryback of NOLs generated by our TRSs in 2018, 2019, and 2020 for up to five years to offset taxable income reported in any of those prior tax years and recover income taxes paid in such prior tax years. Other provisions of the CARES Act may also impact the computation of taxable income by any of our TRSs or Omega and Omega OP. The modifications to the NOL carryback rules do not permit the carryback of a NOL by a REIT and, thus, will not impact Omega. We do not anticipate that such changes will materially impact the computation of Omega’s taxable income, or the taxable income of any Omega entity, including our TRSs. We also do not expect that Omega or any Omega entity, including our TRSs, will realize a material tax benefit as a result of the changes to the provisions of the Code made by the CARES Act. ​ For the three months ended June 30, 2020 and 2019, we recorded approximately $0.2 million and $0.3 million, respectively, of state and local income tax provisions. For the six months ended June 30, 2020 and 2019, we recorded approximately $0.6 million and $0.4 million, respectively, of state and local income tax provisions. For the three months ended June 30, 2020 and 2019, we recorded approximately $0.7 million and $0.5 million, respectively, of tax provisions for foreign income taxes. For the six months ended June 30, 2020 and 2019, we recorded approximately $1.3 million and $1.1 million, respectively, of tax provisions for foreign income taxes. The expenses were included in income tax expense on our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NOTE 13 – STOCK-BASED COMPENSATION The following is a summary of our stock-based compensation expense for the three and six months ended June 30, 2020 and 2019, respectively. ​ ​ ​ ​ ​ ​ ​ ​ ​ ​ ​ ​ ​ ​ ​ Three Months Ended Six Months Ended ​ June 30, June 30, ​ 2020 2019 2020 2019 ​ (in thousands) Stock-based compensation expense $ 4,623 $ 4,040 $ 9,258 $ 8,110 ​ ​ ​ Time Based Restricted Equity Awards Restricted stock, restricted stock units (“RSUs”) and profits interest units (“PIUs”) are subject to forfeiture if the holder’s service to us terminates prior to vesting, subject to certain exceptions for certain qualifying terminations of service or a change in control of the Company. Prior to vesting, ownership of the shares/units cannot be transferred. The restricted stock has the same dividend and voting rights as our common stock. RSUs accrue dividend equivalents but have no voting rights. PIUs accrue distributions, which are equivalent to dividend equivalents, but have no voting rights. Once vested, each RSU is settled by the issuance of one share of Omega common stock and each PIU is settled by the issuance of one partnership unit in Omega OP (“Omega OP Unit”), subject to certain conditions. Restricted stock and RSUs are valued at the price of our common stock on the date of grant. The PIUs are valued using a Monte Carlo model to estimate fair value. We expense the cost of these awards ratably over their vesting period. We awarded 20,215 RSUs and 102,565 profit interest units to employees on January 1, 2020. Performance-Based Restricted Equity Awards Performance-based restricted equity awards include performance restricted stock units (“PRSUs”) and PIUs. PRSUs and PIUs are subject to forfeiture if the performance requirements are not achieved or if the holder’s service to us terminates prior to vesting, subject to certain exceptions for certain qualifying terminations of employment or a change in control of the Company. The PRSUs awarded in March 2016, January 2017, January 2018, and January 2019 and the PIUs awarded in March 2016, January 2017, January 2018, January 2019 and January 2020 have varying degrees of performance requirements to achieve vesting, and each PRSU and PIU award represents the right to a variable number of shares of common stock or partnership units. Each PIU once earned is convertible into one Omega OP Unit in Omega OP, subject to certain conditions. The vesting requirements are based on either the (i) total shareholder return (“TSR”) of Omega or (ii) Omega’s TSR relative to other real estate investment trusts in the FTSE NAREIT Equity Health Care Index for awards granted in or after 2016 (both “Relative TSR”). We expense the cost of these awards ratably over their service period. Prior to vesting and the distribution of shares or Omega OP Units, ownership of the PRSUs or PIUs cannot be transferred. Dividends on the PRSUs are accrued and only paid to the extent the applicable performance requirements are met. While each PIU is unearned, the employee receives a partnership distribution equal to 10% of the quarterly approved regular periodic distributions per Omega OP Unit. The remaining partnership distributions (which in the case of normal periodic distributions is equal to the total approved quarterly dividend on Omega’s common stock) on the PIUs accumulate, and if the PIUs are earned, the accumulated distributions are paid. We used a Monte Carlo model to estimate the fair value for the PRSUs and PIUs granted to the employees. The number of shares or units earned under the TSR PRSUs or PIUs depends generally on the level of achievement of Omega’s TSR over the indicated performance period. We awarded 680,038 TSR PIUs to employees on January 1, 2020. The number of shares or units earned under the Relative TSR PRSUs or PIUs depends generally on the level of achievement of Omega’s TSR relative to other real estate investment trusts in the FTSE NAREIT Equity Health Care Index TSR over the performance period indicated. We awarded 528,499 Relative TSR PIUs to employees on January 1,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 ARRANGEMENTS</t>
        </is>
      </c>
      <c r="B1" s="2" t="inlineStr">
        <is>
          <t>6 Months Ended</t>
        </is>
      </c>
    </row>
    <row r="2">
      <c r="B2" s="2" t="inlineStr">
        <is>
          <t>Jun. 30, 2020</t>
        </is>
      </c>
    </row>
    <row r="3">
      <c r="A3" s="3" t="inlineStr">
        <is>
          <t>BORROWING ARRANGEMENTS [Abstract]</t>
        </is>
      </c>
    </row>
    <row r="4">
      <c r="A4" s="4" t="inlineStr">
        <is>
          <t>BORROWING ACTIVITIES AND ARRANGEMENTS</t>
        </is>
      </c>
      <c r="B4" s="4" t="inlineStr">
        <is>
          <t>NOTE 14 – BORROWING ACTIVITIES AND ARRANGEMENTS The following is a summary of our borrowings: ​ ​ ​ ​ ​ ​ ​ ​ ​ ​ ​ ​ ​ ​ Annual ​ ​ ​ ​ ​ ​ ​ ​ ​ Interest Rate ​ ​ ​ ​ ​ ​ ​ ​ ​ ​ ​ as of ​ ​ ​ ​ ​ ​ ​ ​ ​ ​ ​ June 30, ​ June 30, ​ December 31, ​ ​ Maturity 2020 2020 2019 ​ ​ ​ ​ (in thousands) ​ Secured borrowings: ​ ​ ​ HUD mortgages (1)(5) ​ 2046-2052 ​ 3.01 % $ 383,701 ​ $ 387,405 ​ Term loan (2)(5) 2021 3.25 % ​ 2,275 ​ ​ 2,275 ​ ​ ​ ​ ​ ​ ​ ​ 385,976 ​ ​ 389,680 ​ Unsecured borrowings: ​ ​ ​ Revolving line of credit (3) 2021 1.39 % 216,434 ​ 125,000 ​ ​ ​ ​ ​ ​ ​ ​ ​ ​ ​ ​ ​ U.S. term loan 2022 1.63 % 350,000 ​ 350,000 ​ Sterling term loan (4) 2022 1.54 % 123,560 ​ 132,480 ​ Omega OP term loan (5) 2022 3.29 % 75,000 ​ 75,000 ​ 2015 term loan 2022 3.80 % 250,000 ​ 250,000 ​ Deferred financing costs – net (6) ​ (2,211) ​ (2,742) ​ Total term loans – net ​ 796,349 ​ 804,738 ​ ​ ​ ​ ​ ​ ​ ​ ​ ​ ​ ​ ​ 2023 notes 2023 4.375 % 700,000 ​ 700,000 ​ 2024 notes 2024 4.950 % 400,000 ​ 400,000 ​ 2025 notes 2025 4.500 % 400,000 ​ 400,000 ​ 2026 notes 2026 5.250 % 600,000 ​ 600,000 ​ 2027 notes 2027 4.500 % 700,000 ​ 700,000 ​ 2028 notes 2028 4.750 % 550,000 ​ 550,000 ​ 2029 notes 2029 3.625 % 500,000 ​ 500,000 ​ Subordinated debt 2021 9.000 % 20,000 ​ 13,541 ​ Discount – net ​ (21,395) ​ (23,041) ​ Deferred financing costs – net ​ (21,806) ​ (23,778) ​ Total senior notes and other unsecured borrowings – net ​ 3,826,799 ​ 3,816,722 ​ ​ ​ ​ ​ ​ ​ ​ ​ ​ ​ ​ ​ Total unsecured borrowings – net ​ 4,839,582 ​ 4,746,460 ​ ​ ​ ​ ​ ​ ​ ​ ​ ​ ​ ​ ​ Total secured and unsecured borrowings – net (7) ​ $ 5,225,558 ​ $ 5,136,140 ​ (1) Reflects the weighted average annual contractual interest rate on the mortgages at June 30, 2020; secured by real estate assets with a net carrying value of $603.7 million as of June 30, 2020. (2) Borrowing is the debt of a consolidated joint venture. (3) During the first quarter of 2020, we drew approximately $300 million on our existing $1.25 billion revolving credit facility as a precautionary measure due to the COVID-19 outbreak. This borrowing was included in cash and cash equivalents on our Consolidated Balance Sheets as of March 31, 2020. We repaid this $300 million borrowing in June 2020. (4) Actual borrowing in British Pounds Sterling and remeasured to USD. (5) Omega OP or wholly owned subsidiaries of Omega OP are the obligor on these borrowings. (6) Includes $0.2 million of net deferred financing costs related to the Omega OP term loan as of June 30, 2020. (7) All borrowings are direct borrowings of Omega unless otherwise noted. ​ ​ Subordinated Debt ​ $400 Million Forward Starting Swaps On March 27, 2020, we entered into five forward starting swaps totaling $400 million. We designated the forward starting swaps as cash flow hedges of interest rate risk associated with interest payments on a forecasted issuance of long-term debt, initially expected to occur within the next five years. The swaps are effective on August 1, 2023 and expire on August 1, 2033 and were issued at a fixed rate of approximately 0.8675%. We are hedging our exposure to the variability in future cash flows for forecasted transactions over a maximum period of 46 months (excluding forecasted transactions related to the payment of variable interest on existing financial instruments). ​ Certain of our other secured and unsecured borrowings are subject to customary affirmative and negative covenants, including financial covenants. As of June 30, 2020 and December 31, 2019, we were in compliance with all affirmative and negative covenants, including financial covenants, for our secured and unsecured borrowings. Omega OP, the guarantor of Parent’s outstanding senior notes, does not directly own any substantive assets other than its interest in non-guarantor subsidiar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Abstract]</t>
        </is>
      </c>
    </row>
    <row r="4">
      <c r="A4" s="4" t="inlineStr">
        <is>
          <t>FINANCIAL INSTRUMENTS</t>
        </is>
      </c>
      <c r="B4" s="4" t="inlineStr">
        <is>
          <t>NOTE 15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June 30, 2020 and December 31, 2019, the net carrying amounts and fair values of our other financial instruments were as follows: ​ ​ ​ ​ ​ ​ ​ ​ ​ ​ ​ ​ ​ ​ June 30, 2020 ​ December 31, 2019 ​ Carrying Fair Carrying Fair ​ Amount Value Amount Value ​ ​ (in thousands) Assets: ​ ​ ​ ​ ​ ​ ​ ​ ​ ​ ​ ​ Investments in direct financing leases – net $ 10,870 ​ $ 10,870 $ 11,488 $ 11,488 Mortgage notes receivable – net ​ 886,029 ​ 918,771 ​ 773,563 ​ 819,083 Other investments – net ​ 434,653 ​ 433,372 ​ 419,228 ​ 412,934 Total ​ $ 1,331,552 ​ $ 1,363,013 ​ $ 1,204,279 ​ $ 1,243,505 Liabilities: ​ ​ ​ ​ Revolving line of credit ​ $ 216,434 ​ $ 216,434 ​ $ 125,000 ​ $ 125,000 Term loan ​ ​ 2,275 ​ ​ 2,275 ​ ​ 2,275 ​ ​ 2,275 U.S. term loan ​ 349,110 ​ 350,000 ​ 348,878 ​ 350,000 Sterling term loan ​ 123,226 ​ 123,560 ​ 132,059 ​ 132,480 Omega OP term loan ​ 74,812 ​ 75,000 ​ 74,763 ​ 75,000 2015 term loan ​ 249,201 ​ 250,000 ​ 249,038 ​ 250,000 4.375% notes due 2023 – net ​ 696,397 ​ 731,683 ​ 695,812 ​ 749,693 4.95% notes due 2024 – net ​ 396,208 ​ 424,019 ​ 395,702 ​ 442,327 4.50% notes due 2025 – net ​ 396,543 ​ 413,691 ​ 396,163 ​ 430,529 5.25% notes due 2026 – net ​ 596,085 ​ 646,954 ​ 595,732 ​ 675,078 4.50% notes due 2027 – net ​ 690,177 ​ 735,801 ​ 689,445 ​ 759,475 4.75% notes due 2028 – net ​ 542,395 ​ 584,818 ​ 541,891 ​ 602,967 3.625% notes due 2029 – net ​ ​ 488,867 ​ ​ 489,288 ​ ​ 488,263 ​ ​ 500,792 HUD mortgages – net ​ ​ 383,701 ​ ​ 418,231 ​ ​ 387,405 ​ ​ 379,866 Subordinated debt – net ​ 20,127 ​ 21,753 ​ 13,714 ​ 15,253 Total ​ $ 5,225,558 ​ $ 5,483,507 ​ $ 5,136,140 ​ $ 5,490,735 ​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The following methods and assumptions were used in estimating fair value disclosures for financial instruments. ● Direct financing leases: The fair value of the investments in direct financing leases are estimated using a discounted cash flow analysis, using interest rates being offered for similar leases to borrowers with similar credit rating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secured borrowing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party (Level 2). ​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16 – COMMITMENTS AND CONTINGENCIES Litigation On November 16, 2017, a purported securities class action complaint captioned Dror Gronich v. Omega Healthcare Investors, Inc., C. Taylor Pickett, Robert O. Stephenson, and Daniel J. Booth Steve Klein v. Omega Healthcare Investors, Inc., C. Taylor Pickett, Robert O. Stephenson, and Daniel J. Booth Pursuant to a Scheduling Order entered by the District Court, lead plaintiff Setzer and additional plaintiff Earl Holtzman filed a Consolidated Amended Class Action Complaint on May 25, 2018 (the “Securities Class Action”). The Securities Class Action purports to be a class action brought on behalf of shareholders who acquired the Company’s securities between May 3, 2017 and October 31, 2017. The Securities Class Action alleges that the defendants violated the Securities Exchange Act of 1934, as amended (the “Exchange Act”), by making materially false and/or misleading statements, and by failing to disclose material adverse facts about the Company’s business, operations, and prospects, including the financial and operating results of one of the Company’s operators, the ability of such operator to make timely rent payments, and the impairment of certain of the Company’s leases and the uncollectibility of certain receivables. The Securities Class Action, which purports to assert claims for violations of Section 10(b) of the Exchange Act and Rule 10b-5 promulgated thereunder, as well as Section 20(a) of the Exchange Act, seeks an unspecified amount of monetary damages, interest, fees and expenses of attorneys and experts, and other relief. The Company and the officers named in the Securities Class Action filed a Motion to Dismiss on July 17, 2018. On March 25, 2019, the District Court entered an order dismissing with prejudice all claims against all defendants. Plaintiffs appealed the order to the United States Court of Appeals for the Second Circuit and the Court of Appeals heard oral argument on November 13, 2019. On August 3, 2020, the United States Court of Appeals for the Second Circuit issued a ruling reversing the District Court’s order of dismissal and remanding the case to the District Court for further proceedings. In addition, in the District Court, on March 26, 2020, Plaintiffs filed a motion for an indicative ruling regarding relief from final judgment based on allegedly newly-discovered evidence and for leave to file an amended complaint. The Company filed an opposition on May 1, 2020. On August 3, 2020, after the Second Circuit Court of Appeals issued its Opinion, Plaintiffs requested that the District Court treat this motion as solely a motion to amend. ​ The Board of Directors received a demand letter, dated April 9, 2018, from an attorney representing Phillip Swan (“Swan”), a purported current shareholder of the Company, relating to the subject matter covered by the Securities Class Action (the “Swan Shareholder Demand”). The letter demanded that the Board of Directors conduct an investigation into the statements and other matters at issue in the Securities Class Action and commence legal proceedings against each party identified as being responsible for the alleged activities. After an investigation and due consideration, and in the exercise of its business judgment, the Board determined that it is not in the best interests of the Company to commence litigation against any current or former officers or directors based on the matters raised in the Swan Shareholder Demand. In November 2018, the Board also received shareholder demands from two additional purported shareholders, Tom Bradley (“Bradley”) and Sarah Smith (“Smith”), each represented by the same counsel as Swan, that were substantively identical to the Swan Shareholder Demand (the “Bradley/Smith Shareholder Demands”). The Board reached the same conclusion with respect to those demands as it reached with the Swan Shareholder Demand. On August 22, 2018, Stourbridge Investments LLC, a purported stockholder of the Company, filed a derivative action purportedly on behalf of the Company in the United States District Court for the Southern District of New York against the current directors of the Company as well as certain officers alleging violations of Section 14(a) of the Securities Exchange Act of 1934 and state-law claims including breach of fiduciary duty. Stourbridge Investments LLC v. Callen et al., On January 30, 2019, Swan filed a derivative action in the Baltimore City Circuit Court of Maryland, purportedly on behalf of the Company against certain current and former directors of the Company as well as certain officers, asserting claims for breach of fiduciary duty, waste of corporate assets and unjust enrichment. Swan v. Pickett, et al., Bradley and Smith v. Callen, et al. Swan Other ​ In September 2016, MedEquities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Regional Medical Center (the “Lakeway Hospital”) or by providers with financial relationships with Lakeway Hospital. As a result of the acquisition of MedEquities, the Company owns a 51% interest in an unconsolidated partnership that owns the Lakeway Hospital (Lakeway Realty, L.L.C.). The CID requested certain documents and information related to the acquisition and ownership of the Lakeway Hospital through Lakeway Realty, L.L.C. The Company has learned that the DOJ is investigating MedEquities’ conduct in connection with its investigation of financial relationships related to the Lakeway Hospital, including allegations by the DOJ that these relationships violate and continue to violate the Anti-Kickback Statute and, as a result, related claims submitted to federal payors violated and continue to violate the False Claims Act. The Company is cooperating fully with the DOJ in connection with the CID and has produced all of the information that has been requested to date. ​ The Company believes that the acquisition, ownership and leasing of the Lakeway Hospital through Lakeway Realty, L.L.C. was and is in compliance with all applicable laws. However, due to the uncertainties surrounding this matter and its ultimate outcome, we are unable to determine whether it is probable that any loss has been incurred. ​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June 30, 2020, our maximum funding commitment under these indemnification agreements was approximately $10.3 million. Claims under these indemnification agreements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The Company does not expect to fund a material amount under these indemnification agreements. ​ Commitments We have committed to fund the construction of new leased and mortgaged facilities, capital improvements and other commitments. We expect the funding of these commitments to be completed over the next several years. Our remaining commitments at June 30, 2020, are outlined in the table below (in thousands): ​ ​ ​ ​ ​ ​ ​ ​ ​ ​ ​ Total commitments $ 673,634 ​ ​ Amounts funded to date (1) ​ (547,886) ​ ​ Remaining commitments ​ $ 125,748 ​ ​ (1) Includes finance cos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UNIT</t>
        </is>
      </c>
      <c r="B1" s="2" t="inlineStr">
        <is>
          <t>6 Months Ended</t>
        </is>
      </c>
    </row>
    <row r="2">
      <c r="B2" s="2" t="inlineStr">
        <is>
          <t>Jun. 30, 2020</t>
        </is>
      </c>
    </row>
    <row r="3">
      <c r="A3" s="3" t="inlineStr">
        <is>
          <t>Earnings per Share/Unit [Abstract]</t>
        </is>
      </c>
    </row>
    <row r="4">
      <c r="A4" s="4" t="inlineStr">
        <is>
          <t>EARNINGS PER SHARE/UNIT</t>
        </is>
      </c>
      <c r="B4" s="4" t="inlineStr">
        <is>
          <t>​ NOTE 17 – EARNINGS PER SHARE/UNIT The following tables set forth the computation of basic and diluted earnings per share/unit: ​ ​ ​ ​ ​ ​ ​ ​ ​ ​ ​ ​ ​ ​ ​ ​ Omega ​ ​ Three Months Ended Six Months Ended ​ ​ June 30, June 30, ​ ​ 2020 2019 2020 2019 ​ ​ (in thousands, except per share amounts) ​ Numerator: ​ ​ ​ ​ ​ ​ Net income ​ $ 101,960 ​ $ 75,671 ​ $ 194,239 ​ $ 147,853 ​ Less: net income attributable to noncontrolling interests ​ (2,653) ​ (2,530) ​ (5,017) ​ (5,010) ​ ​ ​ ​ ​ ​ ​ ​ ​ ​ ​ ​ ​ ​ ​ Net income available to common stockholders/Omega OP Unit holders ​ $ 99,307 ​ $ 73,141 ​ $ 189,222 ​ $ 142,843 ​ Denominator: ​ ​ ​ ​ ​ Denominator for basic earnings per share ​ 227,411 ​ 211,569 ​ 227,336 ​ 208,064 ​ Effect of dilutive securities: ​ ​ ​ ​ ​ ​ ​ Common stock equivalents ​ 1,030 ​ 1,592 ​ 1,146 ​ 1,640 ​ Noncontrolling interest – Omega OP Units ​ 6,082 ​ 7,318 ​ 6,033 ​ 7,298 ​ Denominator for diluted earnings per share/unit ​ 234,523 ​ 220,479 ​ 234,515 ​ 217,002 ​ ​ ​ ​ ​ ​ ​ ​ ​ ​ ​ ​ ​ ​ ​ Earnings per share/unit - basic: ​ ​ ​ ​ ​ Net income available to common stockholders/Omega OP Unit holders ​ $ 0.44 ​ $ 0.35 ​ $ 0.83 ​ $ 0.69 ​ Earnings per share/unit – diluted: ​ ​ ​ ​ ​ ​ ​ ​ ​ Net income ​ $ 0.43 ​ $ 0.34 ​ $ 0.83 ​ $ 0.68 ​ ​ ​ ​ ​ ​ ​ ​ ​ ​ ​ ​ ​ ​ ​ ​ ​ ​ ​ Omega OP ​ ​ Three Months Ended Six Months Ended ​ ​ June 30, June 30, ​ ​ 2020 2019 2020 2019 ​ ​ (in thousands, except per share amounts) ​ Numerator: ​ ​ ​ ​ ​ ​ Net income ​ $ 101,960 ​ $ 75,671 ​ $ 194,239 ​ $ 147,853 ​ Add: net loss attributable to noncontrolling interests ​ 3 ​ — ​ 6 ​ — ​ Net income available to Omega OP Unit holders ​ $ 101,963 ​ $ 75,671 ​ $ 194,245 ​ $ 147,853 ​ Denominator: ​ ​ ​ ​ ​ Denominator for basic earnings per unit ​ 233,493 ​ 218,887 ​ 233,369 ​ 215,362 ​ Effect of dilutive securities: ​ ​ ​ ​ ​ ​ ​ Omega OP Unit equivalents ​ ​ 1,030 ​ ​ 1,592 ​ ​ 1,146 ​ ​ 1,640 ​ Denominator for diluted earnings per unit ​ 234,523 ​ 220,479 ​ 234,515 ​ 217,002 ​ ​ ​ ​ ​ ​ ​ ​ ​ ​ ​ ​ ​ ​ ​ Earnings per unit - basic: ​ ​ ​ ​ ​ ​ Net income available to Omega OP Unit holders ​ $ 0.44 ​ $ 0.35 ​ $ 0.83 ​ $ 0.69 ​ Earnings per unit - diluted: ​ ​ ​ ​ ​ Net income ​ $ 0.43 ​ $ 0.34 ​ $ 0.83 ​ $ 0.68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6 Months Ended</t>
        </is>
      </c>
    </row>
    <row r="2">
      <c r="B2" s="2" t="inlineStr">
        <is>
          <t>Jun. 30, 2020</t>
        </is>
      </c>
    </row>
    <row r="3">
      <c r="A3" s="3" t="inlineStr">
        <is>
          <t>Supplemental Cash Flow Elements [Abstract]</t>
        </is>
      </c>
    </row>
    <row r="4">
      <c r="A4" s="4" t="inlineStr">
        <is>
          <t>SUPPLEMENTAL DISCLOSURE TO CONSOLIDATED STATEMENTS OF CASH FLOWS</t>
        </is>
      </c>
      <c r="B4" s="4" t="inlineStr">
        <is>
          <t>​ ​ NOTE 18 – SUPPLEMENTAL DISCLOSURE TO CONSOLIDATED STATEMENTS OF CASH FLOWS The following are supplemental disclosures to the consolidated statements of cash flows for the six months ended June 30, 2020 and 2019: ​ ​ ​ ​ ​ ​ ​ ​ ​ Six Months Ended June 30, ​ ​ 2020 2019 ​ (in thousands) ​ Reconciliation of cash and cash equivalents and restricted cash: ​ ​ ​ ​ ​ ​ ​ Cash and cash equivalents ​ $ 37,022 ​ $ 32,766 ​ Restricted cash ​ 4,543 ​ 1,372 ​ Cash, cash equivalents and restricted cash at end of period ​ $ 41,565 ​ $ 34,138 ​ ​ ​ ​ ​ ​ ​ ​ ​ Supplemental information: ​ ​ ​ ​ ​ Interest paid during the period, net of amounts capitalized ​ $ 112,035 ​ $ 102,200 ​ Taxes paid during the period ​ $ 4,497 ​ $ 2,284 ​ ​ ​ ​ ​ ​ ​ ​ ​ Non cash investing activities ​ ​ ​ Non cash acquisition of a business (see Note 2) ​ $ — ​ $ (566,966) ​ Non cash acquisition of real estate (see Note 2) ​ ​ — ​ ​ (143,174) ​ Non cash proceeds from sale of real estate investments (see Note 4) ​ ​ 83,910 ​ ​ — ​ Non cash placement of mortgages (see Note 4) ​ (86,936) ​ — ​ Non cash collection of mortgage principal ​ — ​ 11,874 ​ Non cash investment of other investments ​ ​ — ​ ​ (25,925) ​ Non cash proceeds from other investments ​ 3,026 ​ 149,542 ​ Non cash proceeds from direct financing lease ​ — ​ 4,970 ​ Initial non cash right of use asset - ground leases ​ ​ — ​ ​ 5,593 ​ Initial non cash lease liability - ground leases ​ ​ — ​ ​ (5,593) ​ ​ ​ ​ ​ ​ ​ ​ ​ Non cash financing activities ​ ​ ​ Debt assumed in merger (see Note 2) ​ $ — ​ $ 285,100 ​ Stock exchanged in merger (see Note 2) ​ ​ — ​ ​ 281,865 ​ Non cash borrowing of other long-term borrowings ​ ​ 6,459 ​ ​ — ​ Change in fair value of cash flow hedges ​ ​ (7,329) ​ ​ (7,641) ​ Remeasurement of debt denominated in a foreign currency ​ (13,953) ​ (720)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30, 2020</t>
        </is>
      </c>
    </row>
    <row r="3">
      <c r="A3" s="3" t="inlineStr">
        <is>
          <t>Subsequent Event [Abstract]</t>
        </is>
      </c>
    </row>
    <row r="4">
      <c r="A4" s="4" t="inlineStr">
        <is>
          <t>SUBSEQUENT EVENT</t>
        </is>
      </c>
      <c r="B4" s="4" t="inlineStr">
        <is>
          <t>​ ​ ​ ​ NOTE 19 – SUBSEQUENT EVENT During the third quarter of 2020, we amended our master lease with Maplewood Real Estate Holdings, LLC (“Maplewood”), an operator of primarily senior housing facilities, and provided a new credit facility to Maplewood. The new credit facility expanded Maplewood’s borrowing capacity by approximately $100 million to $220 million, in part to provide Maplewood additional liquidity in view of expected ongoing delays and costs associated with COVID-19. Maplewood refinanced existing notes and certain other funded obligations to us of approximately $120 million in aggregate via borrowings from the new credit facility.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6 Months Ended</t>
        </is>
      </c>
    </row>
    <row r="2">
      <c r="B2" s="2" t="inlineStr">
        <is>
          <t>Jun. 30, 2020</t>
        </is>
      </c>
    </row>
    <row r="3">
      <c r="A3" s="3" t="inlineStr">
        <is>
          <t>Basis of Presentation and Significant Accounting Policies [Abstract]</t>
        </is>
      </c>
    </row>
    <row r="4">
      <c r="A4" s="4" t="inlineStr">
        <is>
          <t>Basis of Presentation</t>
        </is>
      </c>
      <c r="B4" s="4" t="inlineStr">
        <is>
          <t>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Omega,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Omega OP’s consolidated financial statements include the accounts of (i) Omega OP, (ii) all direct and indirect wholly owned subsidiaries of Omega OP and (iii) other entities in which Omega OP has a majority voting interest and control. All intercompany transactions and balances have been eliminated in consolidation, and Omega OP’s net earnings are reduced by the portion of net earnings attributable to noncontrolling interests.</t>
        </is>
      </c>
    </row>
    <row r="5">
      <c r="A5" s="4" t="inlineStr">
        <is>
          <t>Risks and Uncertainties</t>
        </is>
      </c>
      <c r="B5" s="4" t="inlineStr">
        <is>
          <t>Risks and Uncertainties The Company is subject to certain risks and uncertainties affecting the healthcare industry, including those stemming from the 2019 novel coronavirus (“COVID-19”) global pandemic described below, which has disproportionately impacted the senior care sector, as well as, those stemming from healthcare legislation and changing regulation by federal, state and local governments, including those driven by the COVID-19 pandemic. Additionally, we are subject to risks and uncertainties as a result of changes affecting operators of nursing home facilities due to the actions of governmental agencies and insurers to limit the rising cost of healthcare services. On March 11, 2020, the World Health Organization declared COVID-19 a global pandemic. The COVID-19 pandemic has led governments and other authorities in the U.S., U.K. and around the world to impose measures intended to control its spread, including but not limited to, the mandated use of personal protective equipment, restrictions on freedom of movement and business operations such as travel bans, border closings, business closures, quarantines and shelter-in-place orders, etc. While certain regions have entered various phases of reopening, there continues to be a wide range of government restrictions in place and uncertainty around the potential duration of the pandemic. As of July 16, 2020, less than half of our facilities have reported a positive case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and processes and supplies. In terms of occupancy levels, many of our operators have reported experiencing declines, in part due to the elimination or suspension of elective hospital procedures, fewer discharges from hospitals to SNFs and higher hospital readmittances from SNFs. ​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some may be unwilling or unable to pay their contractual obligations to us in full or on a timely basis and we may be unable to restructure such obligations on terms as favorable to us as those currently in place. Even if operators are able to avail themselves of government relief to offset some of these costs, they may face challenges in complying with the terms and conditions of government support and may face longer-term adverse impacts to their personnel and business operations from the pandemic, including potential patient litigation and decreased demand for their services.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and the efficacy of other policies and measures that may mitigate the impact of the pandemic, all of which are uncertain and difficult to predict. Due to the speed with which the situation is changing, we are not able at this time to estimate the effect of these factors on our business, but the adverse impact on our business, results of operations, financial condition and cash flows could be material.</t>
        </is>
      </c>
    </row>
    <row r="6">
      <c r="A6" s="4" t="inlineStr">
        <is>
          <t>Variable Interest Entities</t>
        </is>
      </c>
      <c r="B6" s="4" t="inlineStr">
        <is>
          <t xml:space="preserve">​ Variable Interest Entiti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June 30, 2020, we have not consolidated any VIEs, as we do not have the power to direct the activities of any VIEs that most significantly impact their economic performance and we do not have the obligation to absorb losses or receive benefits of the VIEs that could be significant to the entity. </t>
        </is>
      </c>
    </row>
    <row r="7">
      <c r="A7" s="4" t="inlineStr">
        <is>
          <t>Real Estate Investments and Depreciation</t>
        </is>
      </c>
      <c r="B7" s="4" t="inlineStr">
        <is>
          <t>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eight three</t>
        </is>
      </c>
    </row>
    <row r="8">
      <c r="A8" s="4" t="inlineStr">
        <is>
          <t>Cash and Cash Equivalents</t>
        </is>
      </c>
      <c r="B8" s="4" t="inlineStr">
        <is>
          <t>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cash equivalents or restricted cash.</t>
        </is>
      </c>
    </row>
    <row r="9">
      <c r="A9" s="4" t="inlineStr">
        <is>
          <t>Restricted Cash</t>
        </is>
      </c>
      <c r="B9" s="4" t="inlineStr">
        <is>
          <t xml:space="preserve">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 </t>
        </is>
      </c>
    </row>
    <row r="10">
      <c r="A10" s="4" t="inlineStr">
        <is>
          <t>Real Estate Investment Impairment</t>
        </is>
      </c>
      <c r="B10" s="4" t="inlineStr">
        <is>
          <t xml:space="preserve">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mega’s results of operations. For the three months ended June 30, 2020 and 2019, we recognized impairment on real estate properties of approximately $12.0 million and $5.7 million, respectively. For the six months ended June 30, 2020 and 2019, we recognized impairment on real estate properties of approximately $15.6 million and $5.7 million, respectively. In July of 2020, we executed a Forbearance and Transition Agreement with Daybreak which, among other things, sets forth the parties’ plan to sell or re-lease the Daybreak portfolio, which plan contemplates the potential sale of 28 facilities currently leased to Daybreak to a non-Omega party for $100 million, and the Company’s agreement to forbear from exercising certain default remedies during the transition period. As of June 30, 2020, the 28 facilities have a net book value of approximately $147 million. As of August 7, 2020, we have not entered into a definitive agreement for the sale of these facilities. We evaluated the facilities for impairment as of June 30, 2020 and concluded that the facilities were not currently impaired, as we believe our projected probability-weighted cash flows exceeded the current net book value of the 28 facilities. In projecting the probability-weighted cash flows, we considered the potential sale of the facilities for $100 million and the potential transition of the facilities to other operators to the extent that the sale to the third party does not ultimately close. As of June 30, 2020, we estimated a lower probability of the contemplated sale due to lack of a definitive sale agreement and evidence of buyer financing. To the extent that our assessment of the probability of a potential sale increases in the future, we may be required to record an impairment of approximately $47 million on the 28 facilities to reduce the net book value of the 28 facilities to their estimated fair value or fair value less cost to sell and/or record a loss on the sale. On May 26, 2020, we executed an Agreement of Purchase and Sale to sell an acute care hospital located in Nevada to an unrelated third-party for $56.5 million. Pursuant to the Agreement of Purchase and Sale, the sale remains subject to a 60-day due diligence period which expired in July 2020. During the second quarter of 2020, we recorded an impairment of approximately $2.2 million related to this facility to reduce its net book value to its fair value less costs to sell of approximately $55.3 million and reclassified the facility to assets held for sale. In July of 2020, we agreed with the third-party buyer to lower the purchase price to approximately $49.0 million. The reduction in the purchase price will result in an additional impairment and/or loss on sale of approximately $7.4 million during the third quarter of 2020. </t>
        </is>
      </c>
    </row>
    <row r="11">
      <c r="A11" s="4" t="inlineStr">
        <is>
          <t>Allowance for Losses on Mortgages, Other Investments and Direct Financing Leases</t>
        </is>
      </c>
      <c r="B11" s="4" t="inlineStr">
        <is>
          <t>Allowance for Losses on Mortgages, Other Investments and Direct Financing Leases The allowances for losses on mortgage notes receivable, other investments and direct financing leases (collectively, our “loans”) are maintained at a level believed adequate to absorb potential losses. The determination of the allowances is based on a quarterly evaluation of these loans, including general economic conditions and estimated collectability of loan payments. We evaluate the collectability of our loans receivable based on a combination of factors, including, but not limited to, delinquency status, financial strength of the borrower and guarantors and the value of the underlying collateral. If such factors indicate that there is greater risk of loan charge-offs, additional allowances or placement on non-accrual status may be required. A loan is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ability is diminished, we will return these loans to full accrual status. When management identifies potential loan impairment indicators,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We account for impaired loans and direct financing leases using (a) the cost-recovery method, and/or (b) the cash basis method. We generally utilize the cost-recovery method for impaired loans or direct financing leases for which impairment reserves were recorded. We utilize the cash basis method for impaired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recovery method, we apply cash received against the outstanding loan balance or direct financing lease prior to recording interest income. Under the cash basis method, we apply cash received to principal or interest income based on the terms of the agreement. As of June 30, 2020 and December 31, 2019, we had $35.1 million and $5.1 million, respectively, of reserves on our loans. For additional information see “Accounting Pronouncements Adopted in 2020,” Note 3 – Direct Financing Leases, Note 4 – Mortgage Notes Receivable, and Note 5 – Other Investments.</t>
        </is>
      </c>
    </row>
    <row r="12">
      <c r="A12" s="4" t="inlineStr">
        <is>
          <t>Goodwill Impairment</t>
        </is>
      </c>
      <c r="B12" s="4" t="inlineStr">
        <is>
          <t xml:space="preserve">Goodwill Impairment We assess goodwill for potential impairment during the fourth quarter of each fiscal year, or during the year if an event or other circumstance indicates that we may not be able to recover the carrying amount of the net assets of the reporting unit. In evaluating goodwill for impairment on an interim basis, we assess qualitative factors such as a significant decline in real estate valuations, current macroeconomic conditions, state of the equity and capital markets and our overall financial and operating performance or a significant decline in the value of our market capitalization, to determine whether it is more likely than not (that is, a likelihood of more than 50 percent) that the fair value of the reporting unit is less than its carrying amount. On an annual basis during the fourth quarter of each fiscal year, or on an interim basis if we conclude it is more likely than not that the fair value of the reporting unit is less than its carrying value, we perform a two-step goodwill impairment test to identify potential impairment and measure the amount of impairment we will recognize, if any. </t>
        </is>
      </c>
    </row>
    <row r="13">
      <c r="A13" s="4" t="inlineStr">
        <is>
          <t>Earnings Per Share/Unit</t>
        </is>
      </c>
      <c r="B13" s="4" t="inlineStr">
        <is>
          <t>Earnings Per Share/Unit The computation of basic earnings per share/unit (“EPS” or “EPU”) is computed by dividing net income available to common stockholders/Omega OP Unit holders by the weighted-average number of shares of common stock/Omega OP Units outstanding during the relevant period. Diluted EPS/EPU is computed using the treasury stock method, which is net income divided by the total weighted-average number of common outstanding shares/Omega OP Units plus the effect of dilutive common equivalent shares/units during the respective period. Dilutive common shares/Omega OP Units reflect the assumed issuance of additional common shares pursuant to certain of our share-based compensation plans, including restricted stock and profit interest units, performance restricted stock and profit interest units, the assumed issuance of additional shares related to Omega OP Units held by outside investors. Dilutive Omega OP Units reflect the assumed issuance of additional Omega OP Units pursuant to certain of our share-based compensation plans, including, restricted stock and profit interest units, performance restricted stock and profit interest units.</t>
        </is>
      </c>
    </row>
    <row r="14">
      <c r="A14" s="4" t="inlineStr">
        <is>
          <t>Noncontrolling Interests</t>
        </is>
      </c>
      <c r="B14" s="4" t="inlineStr">
        <is>
          <t>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 The noncontrolling interest for Omega OP represents outside investors interests in a consolidated real estate joint venture not fully owned by Omega OP.</t>
        </is>
      </c>
    </row>
    <row r="15">
      <c r="A15" s="4" t="inlineStr">
        <is>
          <t>Foreign Operations</t>
        </is>
      </c>
      <c r="B15" s="4" t="inlineStr">
        <is>
          <t>Foreign Operations The U.S. dollar (“USD”) is the functional currency for our consolidated subsidiaries operating in the U.S. The functional currency for our consolidated subsidiaries operating in the U.K. is the British Pound (“GBP”). For our consolidated subsidiaries whose functional currency is not the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Omega OP’s owners’ equity and Omega’s accumulated other comprehensive loss (“AOCL”),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Omega OP’s owners’ equity and Omega’s AOCL and a proportionate amount of gain or loss is allocated to noncontrolling interests, if applicable.</t>
        </is>
      </c>
    </row>
    <row r="16">
      <c r="A16" s="4" t="inlineStr">
        <is>
          <t>Derivative Instruments</t>
        </is>
      </c>
      <c r="B16" s="4" t="inlineStr">
        <is>
          <t>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our related assertions. Omega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Omega OP’s owners’ equity and Omega’s AOCL as a separate component of equity and a proportionate amount of gain or loss is allocated to noncontrolling interest, if applicabl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June 30, 2020 and December 31, 2019, the fair value of certain qualifying cash flow hedges was $13.5 million and $3.7 million, respectively, and are included in accrued expenses and other liabilities on our Consolidated Balance Sheets. At June 30, 2020, the fair value of certain qualifying cash flow hedges was $2.4 million and is included in other assets on our Consolidated Balance Sheets. Net investment hedge We are exposed to fluctuations in the GBP against its functional currency, the USD, relating to its investments in healthcare-related investments located in the U.K. The Company uses a nonderivative, GBP-denominated term loan and line of credit to manage its exposure to fluctuations in the GBP-USD exchange rate. The foreign currency transaction gain or loss on the nonderivative hedging instrument that is designated and qualifies as a net investment hedge is reported in Omega OP’s owners’ equity and Omega’s AOCL in our Consolidated Balance Sheets.</t>
        </is>
      </c>
    </row>
    <row r="17">
      <c r="A17" s="4" t="inlineStr">
        <is>
          <t>Contractual Receivables and Other Receivables and Lease Inducements</t>
        </is>
      </c>
      <c r="B17" s="4" t="inlineStr">
        <is>
          <t xml:space="preserve">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We assess the probability of collecting substantially all payments under our leases based on several factors, including, among other things, payment history of the lessee, the financial strength of the lessee and any guarantors, historical operations and operating trends and current and future economic conditions and expectations of performance.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On a quarterly basis, and more frequently as appropriate, we review our contractual interest receivables, effective yield interest receivables and direct financing lease receivables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any. For a loan recognized on an effective yield basis or a direct financing lease, we generally provide an allowance for effective interest or income from direct financing leases when certain conditions or indicators of adverse collectability are present. If these accounts receivable balances are subsequently deemed uncollectible, the receivable and allowance for doubtful account balance are written off. A summary of our net receivables by type is as follows: ​ ​ ​ ​ ​ ​ ​ ​ ​ June 30, ​ December 31, ​ ​ 2020 2019 ​ ​ (in thousands) ​ ​ ​ ​ ​ ​ ​ ​ ​ Contractual receivables – net ​ $ 27,579 ​ $ 27,122 ​ ​ ​ ​ ​ ​ ​ ​ ​ Effective yield interest receivables ​ $ 12,768 ​ $ 12,914 ​ Straight-line rent receivables ​ 273,672 ​ 275,549 ​ Lease inducements ​ 116,873 ​ 92,628 ​ Other receivables and lease inducements ​ $ 403,313 ​ $ 381,091 ​ ​ During the first quarter of 2020, we provided approximately $16.0 million of funding to four operators, which was accounted for as lease inducements. Of the $16.0 million, $12.9 million was funded to an operator for development and start-up related costs. ​ During the second quarter of 2020, we provided approximately $12.9 million of funding to three operators, which was accounted for as lease inducements. Of the $12.9 million, $11.0 million was funded to an operator for development and start-up related costs. </t>
        </is>
      </c>
    </row>
    <row r="18">
      <c r="A18" s="4" t="inlineStr">
        <is>
          <t>Reclassification</t>
        </is>
      </c>
      <c r="B18" s="4" t="inlineStr">
        <is>
          <t>Reclassification ​</t>
        </is>
      </c>
    </row>
    <row r="19">
      <c r="A19" s="4" t="inlineStr">
        <is>
          <t>Accounting Pronouncement Adopted in 2020</t>
        </is>
      </c>
      <c r="B19" s="4" t="inlineStr">
        <is>
          <t>Accounting Pronouncements Adopted in 2020 In June 2016, the Financial Accounting Standards Board (“FASB”) issued Accounting Standards Update (“ASU”) 2016-13, Financial Instruments - Credit Losses (Topic 326) (“ASU 2016-13”), which changes the impairment model for most financial assets. The new model uses a forward-looking expected loss method, which will generally result in earlier recognition of allowances for credit losses. The measurement of expected credit losses is based upon historical experience, current conditions, and reasonable and supportable forecasts that affect the collectability of the reported amount. ASU 2016-13 specifically excludes from its scope receivables arising from operating leases accounted for under Topic 842. We adopted ASU 2016-13 on January 1, 2020 using the modified retrospective approach and we recorded an initial $28.8 million allowance for expected credit losses with a corresponding adjustment to equity ​ Transition Impact of Adopting Topic 326 ​ ​ ​ ​ ​ ​ ​ ​ ​ ​ Pre-adoption balance as of ​ Impact of adopting ​ Post-adoption balance as of Financial Statement Line Item ​ December 31, 2019 ​ Topic 326 ​ January 1, 2020 ​ ​ (in thousands) Mortgage Notes Receivable $ 773,563 $ (21,386) $ 752,177 Investment in Direct Financing Leases ​ 11,488 ​ (611) ​ 10,877 Other Investments ​ 419,228 ​ (6,688) ​ 412,540 Off-Balance Sheet Commitments ​ 20,777 ​ (100) ​ 20,677 Total $ 1,225,056 $ (28,785) $ 1,196,271 ​ We elected to disaggregate our financial assets within the scope of Topic 326 based on the type of financial instrument. These segments were further disaggregated based on our internal credit ratings. We assess our internal credit ratings on a quarterly basis. Our internal credit ratings consider several factors including the collateral and/or security, the performance of borrowers underlying facilities, if applicable, available credit support (e.g., guarantees), borrowings with third-parties, and other ancillary business ventures and real estate operations of the borrower. Our internal ratings range between 1 and 7. An internal rating of 1 reflects the lowest likelihood of loss and a 7 reflects the highest likelihood of loss. Amortized Cost Basis By Year of Origination and Credit Quality Indicator ​ ​ ​ ​ ​ ​ ​ ​ ​ ​ ​ ​ ​ ​ ​ ​ ​ ​ ​ ​ ​ ​ ​ ​ ​ Rating Financial Statement Line Item 2020 2019 2018 2017 2016 2015 2014 &amp; older Revolving Loans ​ Balance as of June 30, 2020 ​ ​ (in thousands) 1 Mortgage Notes Receivable $ - $ - $ - $ - $ - $ 67,747 $ - $ - ​ $ 67,747 2 Mortgage Notes Receivable ​ 43,150 ​ - ​ - ​ - ​ - ​ - ​ - ​ - ​ ​ 43,150 3 Mortgage Notes Receivable ​ - ​ - ​ - ​ - ​ - ​ - ​ 35,964 ​ - ​ ​ 35,964 4 Mortgage Notes Receivable ​ 88,259 ​ 12,117 ​ 44,356 ​ 44,431 ​ 35,396 ​ 9,374 ​ 500,821 ​ - ​ ​ 734,754 5 Mortgage Notes Receivable ​ - ​ - ​ 19,000 ​ 754 ​ - ​ - ​ 7,971 ​ - ​ ​ 27,725 6 Mortgage Notes Receivable ​ - ​ - ​ - ​ - ​ - ​ - ​ 6,377 ​ - ​ ​ 6,377 ​ Sub-total ​ 131,409 ​ 12,117 ​ 63,356 ​ 45,185 ​ 35,396 ​ 77,121 ​ 551,133 ​ - ​ ​ 915,717 ​ ​ ​ ​ ​ ​ ​ ​ ​ ​ ​ ​ ​ ​ ​ ​ ​ ​ ​ ​ ​ 3 Investment in Direct Financing Leases ​ - ​ - ​ - ​ - ​ - ​ 11,476 ​ - ​ - ​ ​ 11,476 ​ Sub-total ​ - ​ - ​ - ​ - ​ - ​ 11,476 ​ - ​ - ​ ​ 11,476 ​ ​ ​ ​ ​ ​ ​ ​ ​ ​ ​ ​ ​ ​ ​ ​ ​ ​ ​ ​ ​ 1 Other Investments ​ 17,556 ​ - ​ - ​ - ​ - ​ - ​ - ​ - ​ ​ 17,556 2 Other Investments ​ - ​ - ​ - ​ - ​ - ​ 2,082 ​ - ​ 27,265 ​ ​ 29,347 3 Other Investments ​ - ​ 23,002 ​ 33,076 ​ - ​ - ​ 411 ​ 4,300 ​ 75,084 ​ ​ 135,873 4 Other Investments ​ 3,500 ​ 14,402 ​ 111,258 ​ - ​ 85,930 ​ - ​ - ​ 5,000 ​ ​ 220,090 5 Other Investments ​ 266 ​ 21,994 ​ 14,361 ​ - ​ - ​ - ​ - ​ - ​ ​ 36,621 ​ Sub-total ​ 21,322 ​ 59,398 ​ 158,695 ​ - ​ 85,930 ​ 2,493 ​ 4,300 ​ 107,349 ​ ​ 439,487 ​ ​ ​ ​ ​ ​ ​ ​ ​ ​ ​ ​ ​ ​ ​ ​ ​ ​ ​ ​ ​ Total ​ $ 152,731 $ 71,515 $ 222,051 $ 45,185 $ 121,326 $ 91,090 $ 555,433 $ 107,349 ​ $ 1,366,680 ​ We have a limited history of incurred losses and consequently have elected to employ external data to perform our expected credit loss calculation. We have elected a probability of default (“PD”) and loss given default (“LGD”) methodology. Our model’s historic inputs consider PD and LGD data for residential care facilities published by the Federal Housing Administration (the “FHA”) along with Standards &amp; Poor’s one-year global corporate default rates. Our historical loss rates revert to historical averages after 36 periods. Our model’s current conditions and supportable forecasts consider internal credit ratings, current and projected U.S. unemployment rates published by the United States Bureau of Labor Statistics and the Federal Reserve Bank of St. Louis and the weighted average life to maturity of the underlying financial asset. Allowance for Credit Loss ​ ​ ​ ​ ​ ​ ​ ​ ​ ​ ​ ​ ​ ​ ​ ​ ​ ​ Segment ​ Financial Statement Line Item Allowance for Credit Loss at December 31, 2019 Allowance for Credit Loss on January 1, 2020 Provision for Credit Loss for the three months ended June 30, 2020 Provision for Credit Loss for the six months ended June 30, 2020 Allowance for Credit Loss as of June 30, 2020 ​ ​ ​ (in thousands) Segment A-4 ​ Mortgage Notes Receivable $ - $ 19,293 $ 2,704 $ 3,774 $ 23,067 Segment B-3 ​ Mortgage Notes Receivable ​ - ​ 901 ​ (106) ​ (74) ​ 827 Segment C-5 ​ Mortgage Notes Receivable ​ - ​ 829 ​ (396) ​ (409) ​ 420 Segment E-6 ​ Mortgage Notes Receivable ​ 4,905 ​ 363 ​ (93) ​ (27) ​ 5,241 Segment F-2 ​ Mortgage Notes Receivable ​ - ​ - ​ 133 ​ 133 ​ 133 ​ ​ Sub-total ​ 4,905 ​ 21,386 ​ 2,242 ​ 3,397 ​ 29,688 ​ ​ ​ ​ ​ ​ ​ ​ ​ ​ ​ ​ ​ Segment A-3 ​ Investment in Direct Financing Leases ​ 217 ​ 611 ​ (26) ​ (5) ​ 606 ​ ​ Sub-total ​ 217 ​ 611 ​ (26) ​ (5) ​ 606 ​ ​ ​ ​ ​ ​ ​ ​ ​ ​ ​ ​ ​ Segment A-4 ​ Other Investments ​ - ​ 3,158 ​ (983) ​ (826) ​ 2,332 Segment B-3 ​ Other Investments ​ - ​ 1,434 ​ (441) ​ (412) ​ 1,022 Segment C-2 ​ Other Investments ​ - ​ 195 ​ (61) ​ (71) ​ 124 Segment D-5 ​ Other Investments ​ - ​ 1,901 ​ (705) ​ (545) ​ 1,356 ​ ​ Sub-total ​ - ​ 6,688 ​ (2,190) ​ (1,854) ​ 4,834 ​ ​ ​ ​ ​ ​ ​ ​ ​ ​ ​ ​ ​ Segment A-4 ​ Off-Balance Sheet Commitments ​ - ​ 100 ​ (11) ​ (37) ​ 63 ​ ​ Sub-total ​ - ​ 100 ​ (11) ​ (37) ​ 63 ​ ​ ​ ​ ​ ​ ​ ​ ​ ​ ​ ​ ​ ​ ​ Total $ 5,122 $ 28,785 $ 15 $ 1,501 $ 35,191 ​ ​ As of June 30, 2020, $13.6 million of contractual interest receivable is recorded in contractual receivables – net on our Consolidated Balance Sheets. No interest receivable has been reserved for during the six month period ended June 30, 2020. We have elected the practical expedient to exclude interest receivable from our allowance for credit losses. We write-off interest receivable to provision for credit losses in the period we determine the interest is no longer considered collectible. On March 12,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un. 30, 2020</t>
        </is>
      </c>
      <c r="C1" s="2" t="inlineStr">
        <is>
          <t>Dec. 31, 2019</t>
        </is>
      </c>
    </row>
    <row r="2">
      <c r="A2" s="3" t="inlineStr">
        <is>
          <t>Statement Of Financial Position [Abstract]</t>
        </is>
      </c>
    </row>
    <row r="3">
      <c r="A3" s="4" t="inlineStr">
        <is>
          <t>Common stock, par value (in dollars per share)</t>
        </is>
      </c>
      <c r="B3" s="7" t="n">
        <v>0.1</v>
      </c>
      <c r="C3" s="7" t="n">
        <v>0.1</v>
      </c>
    </row>
    <row r="4">
      <c r="A4" s="4" t="inlineStr">
        <is>
          <t>Common stock, shares authorized</t>
        </is>
      </c>
      <c r="B4" s="5" t="n">
        <v>350000</v>
      </c>
      <c r="C4" s="5" t="n">
        <v>350000</v>
      </c>
    </row>
    <row r="5">
      <c r="A5" s="4" t="inlineStr">
        <is>
          <t>Common stock, shares issued</t>
        </is>
      </c>
      <c r="B5" s="5" t="n">
        <v>226943</v>
      </c>
      <c r="C5" s="5" t="n">
        <v>226631</v>
      </c>
    </row>
    <row r="6">
      <c r="A6" s="4" t="inlineStr">
        <is>
          <t>Common stock, shares outstanding</t>
        </is>
      </c>
      <c r="B6" s="5" t="n">
        <v>226943</v>
      </c>
      <c r="C6" s="5" t="n">
        <v>226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Basis of Presentation and Significant Accounting Policies [Abstract]</t>
        </is>
      </c>
    </row>
    <row r="4">
      <c r="A4" s="4" t="inlineStr">
        <is>
          <t>Schedule of Net Accounts Receivable</t>
        </is>
      </c>
      <c r="B4" s="4" t="inlineStr">
        <is>
          <t>A summary of our net receivables by type is as follows: ​ ​ ​ ​ ​ ​ ​ ​ ​ June 30, ​ December 31, ​ ​ 2020 2019 ​ ​ (in thousands) ​ ​ ​ ​ ​ ​ ​ ​ ​ Contractual receivables – net ​ $ 27,579 ​ $ 27,122 ​ ​ ​ ​ ​ ​ ​ ​ ​ Effective yield interest receivables ​ $ 12,768 ​ $ 12,914 ​ Straight-line rent receivables ​ 273,672 ​ 275,549 ​ Lease inducements ​ 116,873 ​ 92,628 ​ Other receivables and lease inducements ​ $ 403,313 ​ $ 381,091 ​</t>
        </is>
      </c>
    </row>
    <row r="5">
      <c r="A5" s="4" t="inlineStr">
        <is>
          <t>Schedule of credit losses impact</t>
        </is>
      </c>
      <c r="B5" s="4" t="inlineStr">
        <is>
          <t>​ ​ ​ ​ ​ ​ ​ ​ ​ ​ Pre-adoption balance as of ​ Impact of adopting ​ Post-adoption balance as of Financial Statement Line Item ​ December 31, 2019 ​ Topic 326 ​ January 1, 2020 ​ ​ (in thousands) Mortgage Notes Receivable $ 773,563 $ (21,386) $ 752,177 Investment in Direct Financing Leases ​ 11,488 ​ (611) ​ 10,877 Other Investments ​ 419,228 ​ (6,688) ​ 412,540 Off-Balance Sheet Commitments ​ 20,777 ​ (100) ​ 20,677 Total $ 1,225,056 $ (28,785) $ 1,196,271</t>
        </is>
      </c>
    </row>
    <row r="6">
      <c r="A6" s="4" t="inlineStr">
        <is>
          <t>Schedule by segment balance by vintage and credit quality indicator</t>
        </is>
      </c>
      <c r="B6" s="4" t="inlineStr">
        <is>
          <t>​ ​ ​ ​ ​ ​ ​ ​ ​ ​ ​ ​ ​ ​ ​ ​ ​ ​ ​ ​ ​ ​ ​ ​ ​ Rating Financial Statement Line Item 2020 2019 2018 2017 2016 2015 2014 &amp; older Revolving Loans ​ Balance as of June 30, 2020 ​ ​ (in thousands) 1 Mortgage Notes Receivable $ - $ - $ - $ - $ - $ 67,747 $ - $ - ​ $ 67,747 2 Mortgage Notes Receivable ​ 43,150 ​ - ​ - ​ - ​ - ​ - ​ - ​ - ​ ​ 43,150 3 Mortgage Notes Receivable ​ - ​ - ​ - ​ - ​ - ​ - ​ 35,964 ​ - ​ ​ 35,964 4 Mortgage Notes Receivable ​ 88,259 ​ 12,117 ​ 44,356 ​ 44,431 ​ 35,396 ​ 9,374 ​ 500,821 ​ - ​ ​ 734,754 5 Mortgage Notes Receivable ​ - ​ - ​ 19,000 ​ 754 ​ - ​ - ​ 7,971 ​ - ​ ​ 27,725 6 Mortgage Notes Receivable ​ - ​ - ​ - ​ - ​ - ​ - ​ 6,377 ​ - ​ ​ 6,377 ​ Sub-total ​ 131,409 ​ 12,117 ​ 63,356 ​ 45,185 ​ 35,396 ​ 77,121 ​ 551,133 ​ - ​ ​ 915,717 ​ ​ ​ ​ ​ ​ ​ ​ ​ ​ ​ ​ ​ ​ ​ ​ ​ ​ ​ ​ ​ 3 Investment in Direct Financing Leases ​ - ​ - ​ - ​ - ​ - ​ 11,476 ​ - ​ - ​ ​ 11,476 ​ Sub-total ​ - ​ - ​ - ​ - ​ - ​ 11,476 ​ - ​ - ​ ​ 11,476 ​ ​ ​ ​ ​ ​ ​ ​ ​ ​ ​ ​ ​ ​ ​ ​ ​ ​ ​ ​ ​ 1 Other Investments ​ 17,556 ​ - ​ - ​ - ​ - ​ - ​ - ​ - ​ ​ 17,556 2 Other Investments ​ - ​ - ​ - ​ - ​ - ​ 2,082 ​ - ​ 27,265 ​ ​ 29,347 3 Other Investments ​ - ​ 23,002 ​ 33,076 ​ - ​ - ​ 411 ​ 4,300 ​ 75,084 ​ ​ 135,873 4 Other Investments ​ 3,500 ​ 14,402 ​ 111,258 ​ - ​ 85,930 ​ - ​ - ​ 5,000 ​ ​ 220,090 5 Other Investments ​ 266 ​ 21,994 ​ 14,361 ​ - ​ - ​ - ​ - ​ - ​ ​ 36,621 ​ Sub-total ​ 21,322 ​ 59,398 ​ 158,695 ​ - ​ 85,930 ​ 2,493 ​ 4,300 ​ 107,349 ​ ​ 439,487 ​ ​ ​ ​ ​ ​ ​ ​ ​ ​ ​ ​ ​ ​ ​ ​ ​ ​ ​ ​ ​ Total ​ $ 152,731 $ 71,515 $ 222,051 $ 45,185 $ 121,326 $ 91,090 $ 555,433 $ 107,349 ​ $ 1,366,680</t>
        </is>
      </c>
    </row>
    <row r="7">
      <c r="A7" s="4" t="inlineStr">
        <is>
          <t>Schedule of expected credit loss</t>
        </is>
      </c>
      <c r="B7" s="4" t="inlineStr">
        <is>
          <t>​ ​ ​ ​ ​ ​ ​ ​ ​ ​ ​ ​ ​ ​ ​ ​ ​ ​ Segment ​ Financial Statement Line Item Allowance for Credit Loss at December 31, 2019 Allowance for Credit Loss on January 1, 2020 Provision for Credit Loss for the three months ended June 30, 2020 Provision for Credit Loss for the six months ended June 30, 2020 Allowance for Credit Loss as of June 30, 2020 ​ ​ ​ (in thousands) Segment A-4 ​ Mortgage Notes Receivable $ - $ 19,293 $ 2,704 $ 3,774 $ 23,067 Segment B-3 ​ Mortgage Notes Receivable ​ - ​ 901 ​ (106) ​ (74) ​ 827 Segment C-5 ​ Mortgage Notes Receivable ​ - ​ 829 ​ (396) ​ (409) ​ 420 Segment E-6 ​ Mortgage Notes Receivable ​ 4,905 ​ 363 ​ (93) ​ (27) ​ 5,241 Segment F-2 ​ Mortgage Notes Receivable ​ - ​ - ​ 133 ​ 133 ​ 133 ​ ​ Sub-total ​ 4,905 ​ 21,386 ​ 2,242 ​ 3,397 ​ 29,688 ​ ​ ​ ​ ​ ​ ​ ​ ​ ​ ​ ​ ​ Segment A-3 ​ Investment in Direct Financing Leases ​ 217 ​ 611 ​ (26) ​ (5) ​ 606 ​ ​ Sub-total ​ 217 ​ 611 ​ (26) ​ (5) ​ 606 ​ ​ ​ ​ ​ ​ ​ ​ ​ ​ ​ ​ ​ Segment A-4 ​ Other Investments ​ - ​ 3,158 ​ (983) ​ (826) ​ 2,332 Segment B-3 ​ Other Investments ​ - ​ 1,434 ​ (441) ​ (412) ​ 1,022 Segment C-2 ​ Other Investments ​ - ​ 195 ​ (61) ​ (71) ​ 124 Segment D-5 ​ Other Investments ​ - ​ 1,901 ​ (705) ​ (545) ​ 1,356 ​ ​ Sub-total ​ - ​ 6,688 ​ (2,190) ​ (1,854) ​ 4,834 ​ ​ ​ ​ ​ ​ ​ ​ ​ ​ ​ ​ ​ Segment A-4 ​ Off-Balance Sheet Commitments ​ - ​ 100 ​ (11) ​ (37) ​ 63 ​ ​ Sub-total ​ - ​ 100 ​ (11) ​ (37) ​ 63 ​ ​ ​ ​ ​ ​ ​ ​ ​ ​ ​ ​ ​ ​ ​ Total $ 5,122 $ 28,785 $ 15 $ 1,501 $ 35,1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PROPERTIES AND INVESTMENTS (Tables)</t>
        </is>
      </c>
      <c r="B1" s="2" t="inlineStr">
        <is>
          <t>6 Months Ended</t>
        </is>
      </c>
    </row>
    <row r="2">
      <c r="B2" s="2" t="inlineStr">
        <is>
          <t>Jun. 30, 2020</t>
        </is>
      </c>
    </row>
    <row r="3">
      <c r="A3" s="3" t="inlineStr">
        <is>
          <t>PROPERTIES AND INVESTMENTS [Abstract]</t>
        </is>
      </c>
    </row>
    <row r="4">
      <c r="A4" s="4" t="inlineStr">
        <is>
          <t>Schedule of Investment in Leased Real Estate Properties</t>
        </is>
      </c>
      <c r="B4" s="4" t="inlineStr">
        <is>
          <t>A summary of our investments in real estate properties subject to operating leases is as follows: ​ ​ ​ ​ ​ ​ ​ ​ ​ June 30, ​ December 31, ​ ​ 2020 2019 ​ ​ (in thousands) ​ Buildings ​ $ 6,864,761 ​ $ 7,056,106 ​ Land ​ 883,618 ​ 901,246 ​ Furniture and equipment ​ 520,439 ​ 515,421 ​ Site improvements ​ 305,392 ​ 287,655 ​ Construction in progress ​ 233,734 ​ 225,566 ​ Total real estate investments ​ 8,807,944 ​ 8,985,994 ​ Less accumulated depreciation ​ (1,902,587) ​ (1,787,425) ​ Real estate investments – net ​ $ 6,905,357 ​ $ 7,198,569 ​</t>
        </is>
      </c>
    </row>
    <row r="5">
      <c r="A5" s="4" t="inlineStr">
        <is>
          <t>Schedule of operating lease income</t>
        </is>
      </c>
      <c r="B5" s="4" t="inlineStr">
        <is>
          <t>​ ​ ​ ​ ​ ​ ​ ​ ​ ​ ​ ​ ​ ​ ​ ​ ​ Three Months Ended June 30, ​ ​ Six Months Ended June 30, ​ ​ 2020 ​ 2019 ​ ​ 2020 ​ 2019 ​ ​ (in thousands) Rental income – operating leases ​ $ 217,620 ​ $ 192,026 ​ ​ $ 435,960 ​ $ 380,428 Variable lease income – operating leases ​ ​ 3,912 ​ ​ 2,791 ​ ​ ​ 7,072 ​ ​ 6,566 Total lease income ​ $ 221,532 ​ $ 194,817 ​ ​ $ 443,032 ​ $ 386,994</t>
        </is>
      </c>
    </row>
    <row r="6">
      <c r="A6" s="4" t="inlineStr">
        <is>
          <t>Schedule of Significant Acquisitions</t>
        </is>
      </c>
      <c r="B6" s="4" t="inlineStr">
        <is>
          <t>​ ​ ​ ​ ​ ​ ​ ​ ​ ​ ​ ​ ​ ​ ​ ​ ​ ​ ​ ​ ​ ​ ​ ​ ​ ​ Number of ​ ​ ​ Total ​ ​ ​ ​ Building &amp; Site ​ Furniture ​ Initial ​ ​ Facilities Country/ Investment Land Improvements &amp; Equipment Annual ​ Period ​ SNF ALF Specialty MOB ​ State ​ (in millions) ​ Cash Yield (1) ​ Q1 — 2 — — UK ​ $ 12.1 ​ $ 3.6 $ 8.0 $ 0.5 8.00 % Q1 ​ 1 — — — ​ IN ​ ​ 7.0 ​ ​ 0.7 ​ ​ 5.8 ​ ​ 0.5 ​ 9.50 % Q2 ​ 1 — — — ​ OH ​ ​ 6.9 ​ ​ 0.8 ​ ​ 5.5 ​ ​ 0.6 ​ 9.50 % Total 2 2 — — ​ $ 26.0 $ 5.1 $ 19.3 $ 1.6 ​ ​ (1) The initial annual cash yield reflects the initial annual cash rent divided by the purchase price.</t>
        </is>
      </c>
    </row>
    <row r="7">
      <c r="A7" s="4" t="inlineStr">
        <is>
          <t>Schedule of recognized identified assets acquired and liabilities assumed</t>
        </is>
      </c>
      <c r="B7" s="4" t="inlineStr">
        <is>
          <t>Our purchase price allocation was finalized during the second quarter of 2020, with no material adjustments recorded. The following table highlights the final fair value of the assets acquired and liabilities assumed on May 17, 2019: ​ ​ ​ ​ ​ ​ (in thousands) Fair value of net assets acquired: ​ ​ ​ Real estate investments ​ $ 440,690 Mortgage notes receivable ​ 108,097 Other investments ​ 19,192 Investment in unconsolidated joint venture ​ 73,834 Cash ​ 4,067 Contractual receivables ​ 1,002 Other assets (1) ​ 7,698 Total investments ​ ​ 654,580 Debt ​ ​ (285,100) Accrued expenses and other liabilities (2) ​ ​ (23,931) Fair value of net assets acquired ​ $ 345,549 (1) Includes approximately $2.5 million in above market lease assets. (2) Includes approximately $1.1 million in below market lease liabilities.</t>
        </is>
      </c>
    </row>
    <row r="8">
      <c r="A8" s="4" t="inlineStr">
        <is>
          <t>Schedule of pro forma information not indicative of future operations</t>
        </is>
      </c>
      <c r="B8" s="4" t="inlineStr">
        <is>
          <t>​ ​ ​ ​ ​ ​ ​ ​ ​ ​ ​ ​ ​ ​ ​ ​ Pro Forma ​ ​ Three Months Ended Six Months Ended ​ ​ June 30, ​ June 30, ​ ​ 2020 ​ ​ 2019 ​ 2020 ​ ​ 2019 ​ ​ ​ (in thousands, except per share amounts, unaudited) ​ ​ ​ ​ ​ ​ Pro forma revenues ​ $ 256,395 ​ $ 232,492 ​ $ 509,419 ​ $ 470,455 Pro forma net income ​ $ 101,960 ​ $ 79,107 ​ $ 194,239 ​ $ 158,126 ​ ​ ​ ​ ​ ​ ​ ​ ​ ​ ​ ​ ​ Earnings per share – diluted: ​ ​ ​ ​ ​ ​ ​ ​ ​ ​ ​ ​ Net income – as reported ​ $ 0.43 ​ $ 0.34 ​ $ 0.83 ​ $ 0.68 Net income – pro forma ​ $ 0.43 ​ $ 0.35 ​ $ 0.83 ​ $ 0.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RECT FINANCING LEASES (Tables)</t>
        </is>
      </c>
      <c r="B1" s="2" t="inlineStr">
        <is>
          <t>6 Months Ended</t>
        </is>
      </c>
    </row>
    <row r="2">
      <c r="B2" s="2" t="inlineStr">
        <is>
          <t>Jun. 30, 2020</t>
        </is>
      </c>
    </row>
    <row r="3">
      <c r="A3" s="3" t="inlineStr">
        <is>
          <t>Direct Financing Leases [Abstract]</t>
        </is>
      </c>
    </row>
    <row r="4">
      <c r="A4" s="4" t="inlineStr">
        <is>
          <t>Schedule of Components of Investment in Direct Financing Leases</t>
        </is>
      </c>
      <c r="B4" s="4" t="inlineStr">
        <is>
          <t>The components of investments in direct financing leases consist of the following: ​ ​ ​ ​ ​ ​ ​ ​ ​ June 30, ​ December 31, ​ ​ 2020 2019 ​ ​ (in thousands) ​ Minimum lease payments receivable ​ $ 26,481 ​ $ 27,227 ​ Less unearned income ​ (15,005) ​ (15,522) ​ Investment in direct financing leases ​ 11,476 ​ 11,705 ​ Less allowance for credit losses on direct financing leases ​ (606) ​ (217) ​ Investment in direct financing leases – net ​ $ 10,870 ​ $ 11,488 ​ ​ ​ ​ ​ ​ ​ ​ ​ Properties subject to direct financing leases ​ 1 ​ 2 ​ Number of direct financing leases ​ 1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ORTGAGE NOTES RECEIVABLE (Tables)</t>
        </is>
      </c>
      <c r="B1" s="2" t="inlineStr">
        <is>
          <t>6 Months Ended</t>
        </is>
      </c>
    </row>
    <row r="2">
      <c r="B2" s="2" t="inlineStr">
        <is>
          <t>Jun. 30, 2020</t>
        </is>
      </c>
    </row>
    <row r="3">
      <c r="A3" s="4" t="inlineStr">
        <is>
          <t>Mortgage Receivable [Member]</t>
        </is>
      </c>
    </row>
    <row r="4">
      <c r="A4" s="3" t="inlineStr">
        <is>
          <t>Accounts, Notes, Loans and Financing Receivable [Line Items]</t>
        </is>
      </c>
    </row>
    <row r="5">
      <c r="A5" s="4" t="inlineStr">
        <is>
          <t>Schedule of Investments</t>
        </is>
      </c>
      <c r="B5" s="4" t="inlineStr">
        <is>
          <t>The principal amounts outstanding of mortgage notes receivable, net of allowances, were as follows: ​ ​ ​ ​ ​ ​ ​ ​ ​ ​ ​ June 30, ​ December 31, ​ ​ 2020 2019 ​ ​ (in thousands) ​ Mortgage note due 2027; interest at 10.59% ​ $ 112,500 ​ $ 112,500 ​ Mortgage notes due 2029; interest at 10.37% (1) ​ 665,403 ​ 526,520 ​ Other mortgage notes outstanding (2) ​ 137,814 ​ 139,448 ​ Mortgage notes receivable, gross ​ 915,717 ​ 778,468 ​ Allowance for credit losses on mortgage notes receivable ​ (29,688) ​ (4,905) ​ Total mortgages — net ​ $ 886,029 ​ $ 773,563 ​ (1) Approximates the weighted average interest rate on 47 facilities as of June 30, 2020. Two notes totaling approximately $23.6 million are construction mortgages with maturities in 2021. Two mortgages notes totaling $43.1 million mature in 2021 and the remaining loan balance matures in 2029 . (2) Other mortgages outstanding have a weighted average interest rate of 9.47% per annum as of June 30, 2020 and maturity dates through 20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INVESTMENTS (Tables)</t>
        </is>
      </c>
      <c r="B1" s="2" t="inlineStr">
        <is>
          <t>6 Months Ended</t>
        </is>
      </c>
    </row>
    <row r="2">
      <c r="B2" s="2" t="inlineStr">
        <is>
          <t>Jun. 30, 2020</t>
        </is>
      </c>
    </row>
    <row r="3">
      <c r="A3" s="4" t="inlineStr">
        <is>
          <t>Other Investment Receivables [Member]</t>
        </is>
      </c>
    </row>
    <row r="4">
      <c r="A4" s="3" t="inlineStr">
        <is>
          <t>Accounts, Notes, Loans and Financing Receivable [Line Items]</t>
        </is>
      </c>
    </row>
    <row r="5">
      <c r="A5" s="4" t="inlineStr">
        <is>
          <t>Schedule of Investments</t>
        </is>
      </c>
      <c r="B5" s="4" t="inlineStr">
        <is>
          <t>A summary of our other investments is as follows: ​ ​ ​ ​ ​ ​ ​ ​ ​ June 30, ​ December 31, ​ ​ 2020 2019 ​ ​ ​ (in thousands) ​ Other investment notes due 2021; interest at 13.11% (1) ​ $ 80,294 $ 77,087 ​ Other investment notes due 2021-2025; interest at 8.25% (1) ​ ​ 62,187 ​ 58,687 ​ Other investment note due 2023; interest at 12.00% ​ 52,343 ​ ​ 52,213 ​ Other investment notes due 2023; interest at 7.32% (1) ​ 65,000 ​ 65,000 ​ Other investment notes outstanding (2) ​ 179,663 ​ 166,241 ​ Total other investments, gross ​ ​ 439,487 ​ ​ 419,228 ​ Allowance for credit losses on other investments ​ ​ (4,834) ​ ​ — ​ Total other investments - net ​ $ 434,653 ​ $ 419,228 ​ (1) Approximate weighted average interest rate as of June 30, 2020. (2) Other investment notes have a weighted average interest rate of 7.96% as of June 30, 2020 and maturity dates through 202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 - Agemo Holdings LLC</t>
        </is>
      </c>
      <c r="B1" s="2" t="inlineStr">
        <is>
          <t>6 Months Ended</t>
        </is>
      </c>
    </row>
    <row r="2">
      <c r="B2" s="2" t="inlineStr">
        <is>
          <t>Jun. 30, 2020</t>
        </is>
      </c>
    </row>
    <row r="3">
      <c r="A3" s="4" t="inlineStr">
        <is>
          <t>Schedule of Variable Interest Entities</t>
        </is>
      </c>
      <c r="B3" s="4" t="inlineStr">
        <is>
          <t>​ ​ ​ ​ ​ ​ ​ ​ ​ ​ ​ June 30, ​ December 31, ​ ​ ​ 2020 ​ 2019 ​ ​ ​ (in thousands) ​ Assets ​ ​ ​ ​ ​ ​ ​ Real estate investments – net ​ $ 380,115 ​ $ 403,389 ​ Other investments ​ 62,187 ​ ​ 58,687 ​ Contractual receivables ​ 18,170 ​ ​ 18,113 ​ Straight-line rent receivables ​ 50,537 ​ ​ 46,247 ​ Lease inducement ​ ​ 9,469 ​ ​ 6,810 ​ Subtotal ​ 520,478 ​ ​ 533,246 ​ ​ ​ ​ ​ ​ ​ ​ ​ Collateral ​ ​ ​ ​ Letters of credit ​ (9,253) ​ ​ (9,253) ​ Personal guarantee ​ (8,000) ​ ​ (8,000) ​ Other collateral ​ (380,115) ​ ​ (403,389) ​ Subtotal ​ (397,368) ​ ​ (420,642) ​ ​ ​ ​ ​ ​ ​ ​ ​ Maximum exposure to loss ​ $ 123,110 ​ $ 112,604 ​</t>
        </is>
      </c>
    </row>
    <row r="4">
      <c r="A4" s="4" t="inlineStr">
        <is>
          <t>Schedule of Variable Interest Entities revenue</t>
        </is>
      </c>
      <c r="B4" s="4" t="inlineStr">
        <is>
          <t>​ ​ ​ ​ ​ ​ ​ ​ ​ ​ ​ ​ ​ ​ ​ ​ ​ ​ ​ Three Months Ended June 30 ​ ​ Six Months Ended June 30, ​ ​ ​ 2020 ​ 2019 ​ ​ 2020 ​ 2019 ​ ​ ​ (in thousands) Revenue ​ ​ ​ ​ ​ ​ Rental income ​ ​ $ 14,814 ​ $ 15,558 ​ ​ $ 30,101 ​ $ 30,329 Other investment income ​ ​ 1,297 ​ 1,093 ​ ​ 2,538 ​ 2,127 Total (1) ​ ​ $ 16,111 ​ $ 16,651 ​ ​ $ 32,639 ​ $ 32,456 (1) For the three months ended June 30, 2020 and 2019, we received cash from Agemo of approximately $13.1 million and $13.2 million, respectively, pursuant to our lease and other investment agreements. For the six months ended June 30, 2020 and 2019, we received cash from Agemo of approximately $26.8 million and $26.2 million, respectively, pursuant to our lease and other investment agre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6 Months Ended</t>
        </is>
      </c>
    </row>
    <row r="2">
      <c r="B2" s="2" t="inlineStr">
        <is>
          <t>Jun. 30, 2020</t>
        </is>
      </c>
    </row>
    <row r="3">
      <c r="A3" s="3" t="inlineStr">
        <is>
          <t>INVESTMENTS IN JOINT VENTURES [Abstract]</t>
        </is>
      </c>
    </row>
    <row r="4">
      <c r="A4" s="4" t="inlineStr">
        <is>
          <t>Schedule of equity method investments</t>
        </is>
      </c>
      <c r="B4" s="4" t="inlineStr">
        <is>
          <t>​ ​ ​ ​ ​ ​ ​ ​ ​ ​ ​ ​ ​ ​ ​ ​ ​ ​ ​ ​ ​ ​ ​ ​ ​ ​ ​ ​ ​ ​ ​ Carrying Amount ​ ​ Ownership ​ Initial Investment ​ ​ Initial ​ Facility ​ Facilities at ​ June 30, ​ December 31, Entity (1) ​ % ​ Date ​ ​ Investment (2) ​ Type ​ 6/30/2020 ​ 2020 2019 Second Spring Healthcare Investments (3) ​ 15% ​ 11/1/2016 ​ $ 50,032 ​ SNF ​ 31 ​ $ 23,795 $ 22,504 Lakeway Realty, L.L.C. ​ 51% ​ 5/17/2019 ​ ​ 73,834 ​ Specialty facility ​ 1 ​ ​ 72,791 ​ ​ 73,273 Cindat Joint Venture ​ 49% ​ 12/18/2019 ​ ​ 105,585 ​ ALF ​ 67 ​ ​ 98,766 ​ ​ 103,976 OMG Senior Housing, LLC ​ 50% ​ 12/6/2019 ​ ​ — ​ ILF ​ 1 ​ — ​ — OH CHS SNP, Inc. ​ 9% ​ 12/20/2019 ​ ​ 348 ​ N/A ​ N/A ​ ​ 194 ​ ​ 131 ​ ​ ​ ​ ​ ​ $ 229,799 ​ ​ ​ ​ ​ $ 195,546 ​ $ 199,884 (1) These entities and their subsidiaries are not consolidated by the Company because it does not control, through voting rights or other means, the joint venture. (2) Our initial investment includes our transaction costs, if any. (3) The Company made a loan of $17.6 million to the venture which is included in other investments. See Note 5 – Other Investments. ​ ​ ​ ​ ​ ​ ​ ​ ​ ​ ​ ​ ​ ​ ​ ​ Three Months Ended June 30, ​ Six Months Ended June 30, Entity ​ 2020 2019 ​ 2020 2019 ​ ​ (in thousands) Second Spring Healthcare Investments ​ $ 712 ​ $ 650 ​ $ 1,281 ​ $ 1,307 Lakeway Realty, L.L.C. ​ ​ 613 ​ 293 ​ ​ 1,223 ​ 293 Cindat Joint Venture ​ 244 ​ — ​ 891 ​ — OMG Senior Housing, LLC ​ (118) ​ — ​ (279) ​ — OH CHS SNP, Inc. ​ (49) ​ — ​ (154) ​ — Total ​ $ 1,402 ​ $ 943 ​ $ 2,962 ​ $ 1,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HELD FOR SALE (Tables)</t>
        </is>
      </c>
      <c r="B1" s="2" t="inlineStr">
        <is>
          <t>6 Months Ended</t>
        </is>
      </c>
    </row>
    <row r="2">
      <c r="B2" s="2" t="inlineStr">
        <is>
          <t>Jun. 30, 2020</t>
        </is>
      </c>
    </row>
    <row r="3">
      <c r="A3" s="3" t="inlineStr">
        <is>
          <t>Assets Held for Sale [Abstract]</t>
        </is>
      </c>
    </row>
    <row r="4">
      <c r="A4" s="4" t="inlineStr">
        <is>
          <t>Schedule of Properties Held-for-Sale</t>
        </is>
      </c>
      <c r="B4" s="4" t="inlineStr">
        <is>
          <t>The following is a summary of our assets held for sale: ​ ​ ​ ​ ​ ​ ​ Properties Held For Sale ​ Number of Net Book Value ​ ​ Properties ​ (in thousands) December 31, 2019 6 ​ $ 4,922 Properties sold (1) (4) ​ ​ (4,341) Properties added (2) 6 ​ ​ 23,544 March 31, 2020 8 ​ $ 24,125 Properties sold (1) (5) ​ ​ (19,910) Properties added (2) 3 ​ ​ 66,301 June 30, 2020 (3) 6 ​ ​ 70,516 (1) In the first quarter of 2020, we sold four facilities for approximately $4.2 million in net cash proceeds recognizing a net loss on sale of approximately $0.5 million. In the second quarter of 2020, we sold five facilities for approximately $38.4 million in net cash proceeds recognizing a net gain on sale of approximately $16.7 million. (2) In the first quarter of 2020, we recorded approximately $1.9 million of impairment expense to reduce one facility’s book value to its estimated fair value less costs to sell before it was reclassified to assets held for sale. In the second quarter of 2020, we recorded approximately $2.6 million of impairment expense to reduce two facilities’ book value to their estimated fair value less costs to sell before they were reclassified to assets held for sale. (3) We plan to sell the facilities classified as assets held for sale at June 30, 2020 within the next twelve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TANGIBLES (Tables)</t>
        </is>
      </c>
      <c r="B1" s="2" t="inlineStr">
        <is>
          <t>6 Months Ended</t>
        </is>
      </c>
    </row>
    <row r="2">
      <c r="B2" s="2" t="inlineStr">
        <is>
          <t>Jun. 30, 2020</t>
        </is>
      </c>
    </row>
    <row r="3">
      <c r="A3" s="3" t="inlineStr">
        <is>
          <t>Intangibles [Abstract]</t>
        </is>
      </c>
    </row>
    <row r="4">
      <c r="A4" s="4" t="inlineStr">
        <is>
          <t>Schedule of Intangibles</t>
        </is>
      </c>
      <c r="B4" s="4" t="inlineStr">
        <is>
          <t>The following is a summary of our intangibles as of June 30, 2020 and December 31, 2019: ​ ​ ​ ​ ​ ​ ​ ​ ​ June 30, ​ December 31, ​ ​ 2020 ​ 2019 ​ ​ ​ (in thousands) ​ Assets: ​ ​ ​ ​ Goodwill ​ $ 643,491 ​ $ 644,415 ​ ​ ​ ​ ​ ​ ​ ​ ​ Above market leases ​ $ 24,920 ​ $ 49,240 ​ Accumulated amortization ​ (20,346) (21,227) ​ Net intangible assets ​ $ 4,574 ​ $ 28,013 ​ ​ ​ ​ ​ ​ ​ ​ ​ Liabilities: ​ ​ ​ ​ Below market leases ​ $ 140,884 ​ $ 147,292 ​ Accumulated amortization ​ (91,070) (87,154) ​ Net intangible liabilities ​ $ 49,814 ​ $ 60,138 ​ ​</t>
        </is>
      </c>
    </row>
    <row r="5">
      <c r="A5" s="4" t="inlineStr">
        <is>
          <t>Schedule of Reconciliation of Goodwill</t>
        </is>
      </c>
      <c r="B5" s="4" t="inlineStr">
        <is>
          <t>The following is a summary of our goodwill as of June 30, 2020: ​ ​ ​ ​ ​ (in thousands) Balance as of December 31, 2019 ​ $ 644,415 Less: foreign currency translation ​ (924) Balance as of June 30, 2020 ​ $ 643,4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OWNERS' EQUITY (Tables)</t>
        </is>
      </c>
      <c r="B1" s="2" t="inlineStr">
        <is>
          <t>6 Months Ended</t>
        </is>
      </c>
    </row>
    <row r="2">
      <c r="B2" s="2" t="inlineStr">
        <is>
          <t>Jun. 30, 2020</t>
        </is>
      </c>
    </row>
    <row r="3">
      <c r="A3" s="3" t="inlineStr">
        <is>
          <t>Stockholders' / Owners' Equity [Abstract]</t>
        </is>
      </c>
    </row>
    <row r="4">
      <c r="A4" s="4" t="inlineStr">
        <is>
          <t>Schedule of common stock dividends</t>
        </is>
      </c>
      <c r="B4" s="4" t="inlineStr">
        <is>
          <t>The Board of Directors has declared common stock dividends as set forth below: ​ ​ ​ ​ ​ ​ Record ​ Payment ​ Dividend per Date Date Common Share January 31, 2020 ​ February 14, 2020 ​ $ 0.67 April 30, 2020 ​ May 15, 2020 ​ $ 0.67 July 31, 2020 ​ August 14, 2020 ​ $ 0.67 ​</t>
        </is>
      </c>
    </row>
    <row r="5">
      <c r="A5" s="4" t="inlineStr">
        <is>
          <t>Schedule of Accumulated Other Comprehensive Loss</t>
        </is>
      </c>
      <c r="B5" s="4" t="inlineStr">
        <is>
          <t>The following is a summary of our accumulated other comprehensive loss, net of tax where applicable: ​ ​ ​ ​ ​ ​ ​ ​ ​ ​ ​ ​ ​ ​ ​ As of and for the As of and for the ​ ​ ​ Three Months Ended ​ Six Months Ended ​ ​ ​ June 30, ​ June 30, ​ ​ 2020 2019 2020 2019 ​ ​ (in thousands) ​ Foreign Currency Translation: ​ ​ ​ ​ ​ ​ Beginning balance ​ $ (67,058) ​ $ (40,909) ​ $ (35,100) ​ $ (47,704) ​ Translation loss ​ (1,738) ​ (8,611) ​ (33,626) ​ (1,842) ​ Realized gain (loss) ​ 1 ​ (195) ​ (69) ​ (169) ​ Ending balance ​ (68,795) ​ (49,715) ​ (68,795) ​ (49,715) ​ ​ ​ ​ ​ ​ ​ ​ ​ ​ ​ ​ ​ ​ ​ Derivative Instruments: ​ ​ ​ ​ ​ ​ ​ ​ ​ Cash flow hedges: ​ ​ ​ ​ ​ ​ ​ ​ ​ Beginning balance ​ (10,213) ​ 1,291 ​ (2,369) ​ 3,994 ​ Unrealized gain (loss) ​ 1,704 ​ (5,728) ​ (5,823) ​ (8,739) ​ Realized (loss) gain (1) ​ (1,190) ​ ​ 344 ​ (1,507) ​ ​ 652 ​ Ending balance ​ (9,699) ​ (4,093) ​ (9,699) ​ (4,093) ​ Net investment hedge: ​ ​ ​ ​ ​ ​ ​ ​ ​ Beginning balance ​ 8,767 ​ (2,250) ​ (4,420) ​ 70 ​ Unrealized gain ​ 766 ​ 3,040 ​ 13,953 ​ 720 ​ Ending balance ​ 9,533 ​ 790 ​ 9,533 ​ 790 ​ Total accumulated other comprehensive loss for Omega OP (2) ​ (68,961) ​ (53,018) ​ (68,961) ​ (53,018) ​ Add: portion included in noncontrolling interest ​ 2,726 ​ 2,299 ​ 2,726 ​ 2,299 ​ Total accumulated other comprehensive loss for Omega ​ $ (66,235) ​ $ (50,719) ​ $ (66,235) ​ $ (50,719) ​ (1) Recorded in interest expense on the Consolidated Statements of Operations. (2) These amounts are included in Owners’ Equ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ntal income</t>
        </is>
      </c>
      <c r="B4" s="6" t="n">
        <v>221532</v>
      </c>
      <c r="C4" s="6" t="n">
        <v>194817</v>
      </c>
      <c r="D4" s="6" t="n">
        <v>443032</v>
      </c>
      <c r="E4" s="6" t="n">
        <v>386994</v>
      </c>
    </row>
    <row r="5">
      <c r="A5" s="4" t="inlineStr">
        <is>
          <t>Income from direct financing leases</t>
        </is>
      </c>
      <c r="B5" s="5" t="n">
        <v>259</v>
      </c>
      <c r="C5" s="5" t="n">
        <v>259</v>
      </c>
      <c r="D5" s="5" t="n">
        <v>517</v>
      </c>
      <c r="E5" s="5" t="n">
        <v>519</v>
      </c>
    </row>
    <row r="6">
      <c r="A6" s="4" t="inlineStr">
        <is>
          <t>Mortgage interest income</t>
        </is>
      </c>
      <c r="B6" s="5" t="n">
        <v>21680</v>
      </c>
      <c r="C6" s="5" t="n">
        <v>18832</v>
      </c>
      <c r="D6" s="5" t="n">
        <v>41365</v>
      </c>
      <c r="E6" s="5" t="n">
        <v>36966</v>
      </c>
    </row>
    <row r="7">
      <c r="A7" s="4" t="inlineStr">
        <is>
          <t>Other investment income</t>
        </is>
      </c>
      <c r="B7" s="5" t="n">
        <v>10932</v>
      </c>
      <c r="C7" s="5" t="n">
        <v>11133</v>
      </c>
      <c r="D7" s="5" t="n">
        <v>21584</v>
      </c>
      <c r="E7" s="5" t="n">
        <v>23047</v>
      </c>
    </row>
    <row r="8">
      <c r="A8" s="4" t="inlineStr">
        <is>
          <t>Miscellaneous income</t>
        </is>
      </c>
      <c r="B8" s="5" t="n">
        <v>1992</v>
      </c>
      <c r="C8" s="5" t="n">
        <v>238</v>
      </c>
      <c r="D8" s="5" t="n">
        <v>2921</v>
      </c>
      <c r="E8" s="5" t="n">
        <v>1441</v>
      </c>
    </row>
    <row r="9">
      <c r="A9" s="4" t="inlineStr">
        <is>
          <t>Total operating revenues</t>
        </is>
      </c>
      <c r="B9" s="5" t="n">
        <v>256395</v>
      </c>
      <c r="C9" s="5" t="n">
        <v>225279</v>
      </c>
      <c r="D9" s="5" t="n">
        <v>509419</v>
      </c>
      <c r="E9" s="5" t="n">
        <v>448967</v>
      </c>
    </row>
    <row r="10">
      <c r="A10" s="3" t="inlineStr">
        <is>
          <t>Expenses</t>
        </is>
      </c>
    </row>
    <row r="11">
      <c r="A11" s="4" t="inlineStr">
        <is>
          <t>Depreciation and amortization</t>
        </is>
      </c>
      <c r="B11" s="5" t="n">
        <v>83586</v>
      </c>
      <c r="C11" s="5" t="n">
        <v>73637</v>
      </c>
      <c r="D11" s="5" t="n">
        <v>166229</v>
      </c>
      <c r="E11" s="5" t="n">
        <v>144489</v>
      </c>
    </row>
    <row r="12">
      <c r="A12" s="4" t="inlineStr">
        <is>
          <t>General and administrative</t>
        </is>
      </c>
      <c r="B12" s="5" t="n">
        <v>13969</v>
      </c>
      <c r="C12" s="5" t="n">
        <v>13875</v>
      </c>
      <c r="D12" s="5" t="n">
        <v>29892</v>
      </c>
      <c r="E12" s="5" t="n">
        <v>30008</v>
      </c>
    </row>
    <row r="13">
      <c r="A13" s="4" t="inlineStr">
        <is>
          <t>Real estate taxes</t>
        </is>
      </c>
      <c r="B13" s="5" t="n">
        <v>3655</v>
      </c>
      <c r="C13" s="5" t="n">
        <v>4030</v>
      </c>
      <c r="D13" s="5" t="n">
        <v>7321</v>
      </c>
      <c r="E13" s="5" t="n">
        <v>7912</v>
      </c>
    </row>
    <row r="14">
      <c r="A14" s="4" t="inlineStr">
        <is>
          <t>Acquisition and merger related costs</t>
        </is>
      </c>
      <c r="B14" s="5" t="n">
        <v>251</v>
      </c>
      <c r="C14" s="5" t="n">
        <v>1236</v>
      </c>
      <c r="D14" s="5" t="n">
        <v>26</v>
      </c>
      <c r="E14" s="5" t="n">
        <v>4185</v>
      </c>
    </row>
    <row r="15">
      <c r="A15" s="4" t="inlineStr">
        <is>
          <t>Impairment on real estate properties</t>
        </is>
      </c>
      <c r="B15" s="5" t="n">
        <v>11988</v>
      </c>
      <c r="C15" s="5" t="n">
        <v>5709</v>
      </c>
      <c r="D15" s="5" t="n">
        <v>15627</v>
      </c>
      <c r="E15" s="5" t="n">
        <v>5709</v>
      </c>
    </row>
    <row r="16">
      <c r="A16" s="4" t="inlineStr">
        <is>
          <t>(Recovery) impairment on direct financing leases</t>
        </is>
      </c>
      <c r="B16" s="5" t="n">
        <v>-752</v>
      </c>
      <c r="D16" s="5" t="n">
        <v>-752</v>
      </c>
      <c r="E16" s="5" t="n">
        <v>7700</v>
      </c>
    </row>
    <row r="17">
      <c r="A17" s="4" t="inlineStr">
        <is>
          <t>Provision for credit losses</t>
        </is>
      </c>
      <c r="B17" s="5" t="n">
        <v>15</v>
      </c>
      <c r="D17" s="5" t="n">
        <v>1501</v>
      </c>
    </row>
    <row r="18">
      <c r="A18" s="4" t="inlineStr">
        <is>
          <t>Total operating expenses</t>
        </is>
      </c>
      <c r="B18" s="5" t="n">
        <v>112712</v>
      </c>
      <c r="C18" s="5" t="n">
        <v>98487</v>
      </c>
      <c r="D18" s="5" t="n">
        <v>219844</v>
      </c>
      <c r="E18" s="5" t="n">
        <v>200003</v>
      </c>
    </row>
    <row r="19">
      <c r="A19" s="3" t="inlineStr">
        <is>
          <t>Other operating income</t>
        </is>
      </c>
    </row>
    <row r="20">
      <c r="A20" s="4" t="inlineStr">
        <is>
          <t>Gain (loss) on assets sold - net</t>
        </is>
      </c>
      <c r="B20" s="5" t="n">
        <v>12843</v>
      </c>
      <c r="C20" s="5" t="n">
        <v>-267</v>
      </c>
      <c r="D20" s="5" t="n">
        <v>14681</v>
      </c>
      <c r="E20" s="5" t="n">
        <v>-264</v>
      </c>
    </row>
    <row r="21">
      <c r="A21" s="4" t="inlineStr">
        <is>
          <t>Operating income</t>
        </is>
      </c>
      <c r="B21" s="5" t="n">
        <v>156526</v>
      </c>
      <c r="C21" s="5" t="n">
        <v>126525</v>
      </c>
      <c r="D21" s="5" t="n">
        <v>304256</v>
      </c>
      <c r="E21" s="5" t="n">
        <v>248700</v>
      </c>
    </row>
    <row r="22">
      <c r="A22" s="3" t="inlineStr">
        <is>
          <t>Other income (expense)</t>
        </is>
      </c>
    </row>
    <row r="23">
      <c r="A23" s="4" t="inlineStr">
        <is>
          <t>Interest income and other - net</t>
        </is>
      </c>
      <c r="B23" s="5" t="n">
        <v>141</v>
      </c>
      <c r="C23" s="5" t="n">
        <v>-191</v>
      </c>
      <c r="D23" s="5" t="n">
        <v>-593</v>
      </c>
      <c r="E23" s="5" t="n">
        <v>146</v>
      </c>
    </row>
    <row r="24">
      <c r="A24" s="4" t="inlineStr">
        <is>
          <t>Interest expense</t>
        </is>
      </c>
      <c r="B24" s="5" t="n">
        <v>-52791</v>
      </c>
      <c r="C24" s="5" t="n">
        <v>-48380</v>
      </c>
      <c r="D24" s="5" t="n">
        <v>-105532</v>
      </c>
      <c r="E24" s="5" t="n">
        <v>-96480</v>
      </c>
    </row>
    <row r="25">
      <c r="A25" s="4" t="inlineStr">
        <is>
          <t>Interest - amortization of deferred financing costs</t>
        </is>
      </c>
      <c r="B25" s="5" t="n">
        <v>-2461</v>
      </c>
      <c r="C25" s="5" t="n">
        <v>-2238</v>
      </c>
      <c r="D25" s="5" t="n">
        <v>-4922</v>
      </c>
      <c r="E25" s="5" t="n">
        <v>-4476</v>
      </c>
    </row>
    <row r="26">
      <c r="A26" s="4" t="inlineStr">
        <is>
          <t>Realized gain (loss) on foreign exchange</t>
        </is>
      </c>
      <c r="B26" s="5" t="n">
        <v>1</v>
      </c>
      <c r="C26" s="5" t="n">
        <v>-195</v>
      </c>
      <c r="D26" s="5" t="n">
        <v>-69</v>
      </c>
      <c r="E26" s="5" t="n">
        <v>-169</v>
      </c>
    </row>
    <row r="27">
      <c r="A27" s="4" t="inlineStr">
        <is>
          <t>Total other expense</t>
        </is>
      </c>
      <c r="B27" s="5" t="n">
        <v>-55110</v>
      </c>
      <c r="C27" s="5" t="n">
        <v>-51004</v>
      </c>
      <c r="D27" s="5" t="n">
        <v>-111116</v>
      </c>
      <c r="E27" s="5" t="n">
        <v>-100979</v>
      </c>
    </row>
    <row r="28">
      <c r="A28" s="4" t="inlineStr">
        <is>
          <t>Income before income tax expense and income from unconsolidated joint ventures</t>
        </is>
      </c>
      <c r="B28" s="5" t="n">
        <v>101416</v>
      </c>
      <c r="C28" s="5" t="n">
        <v>75521</v>
      </c>
      <c r="D28" s="5" t="n">
        <v>193140</v>
      </c>
      <c r="E28" s="5" t="n">
        <v>147721</v>
      </c>
    </row>
    <row r="29">
      <c r="A29" s="4" t="inlineStr">
        <is>
          <t>Income tax expense</t>
        </is>
      </c>
      <c r="B29" s="5" t="n">
        <v>-858</v>
      </c>
      <c r="C29" s="5" t="n">
        <v>-793</v>
      </c>
      <c r="D29" s="5" t="n">
        <v>-1863</v>
      </c>
      <c r="E29" s="5" t="n">
        <v>-1468</v>
      </c>
    </row>
    <row r="30">
      <c r="A30" s="4" t="inlineStr">
        <is>
          <t>Income from unconsolidated joint ventures</t>
        </is>
      </c>
      <c r="B30" s="5" t="n">
        <v>1402</v>
      </c>
      <c r="C30" s="5" t="n">
        <v>943</v>
      </c>
      <c r="D30" s="5" t="n">
        <v>2962</v>
      </c>
      <c r="E30" s="5" t="n">
        <v>1600</v>
      </c>
    </row>
    <row r="31">
      <c r="A31" s="4" t="inlineStr">
        <is>
          <t>Net income</t>
        </is>
      </c>
      <c r="B31" s="5" t="n">
        <v>101960</v>
      </c>
      <c r="C31" s="5" t="n">
        <v>75671</v>
      </c>
      <c r="D31" s="5" t="n">
        <v>194239</v>
      </c>
      <c r="E31" s="5" t="n">
        <v>147853</v>
      </c>
    </row>
    <row r="32">
      <c r="A32" s="4" t="inlineStr">
        <is>
          <t>Net (income) loss attributable to noncontrolling interest</t>
        </is>
      </c>
      <c r="B32" s="5" t="n">
        <v>-2653</v>
      </c>
      <c r="C32" s="5" t="n">
        <v>-2530</v>
      </c>
      <c r="D32" s="5" t="n">
        <v>-5017</v>
      </c>
      <c r="E32" s="5" t="n">
        <v>-5010</v>
      </c>
    </row>
    <row r="33">
      <c r="A33" s="4" t="inlineStr">
        <is>
          <t>Net income available to common stockholders/owners</t>
        </is>
      </c>
      <c r="B33" s="6" t="n">
        <v>99307</v>
      </c>
      <c r="C33" s="6" t="n">
        <v>73141</v>
      </c>
      <c r="D33" s="6" t="n">
        <v>189222</v>
      </c>
      <c r="E33" s="6" t="n">
        <v>142843</v>
      </c>
    </row>
    <row r="34">
      <c r="A34" s="3" t="inlineStr">
        <is>
          <t>Basic:</t>
        </is>
      </c>
    </row>
    <row r="35">
      <c r="A35" s="4" t="inlineStr">
        <is>
          <t>Net income available to common stockholders</t>
        </is>
      </c>
      <c r="B35" s="7" t="n">
        <v>0.44</v>
      </c>
      <c r="C35" s="7" t="n">
        <v>0.35</v>
      </c>
      <c r="D35" s="7" t="n">
        <v>0.83</v>
      </c>
      <c r="E35" s="7" t="n">
        <v>0.6899999999999999</v>
      </c>
    </row>
    <row r="36">
      <c r="A36" s="3" t="inlineStr">
        <is>
          <t>Diluted:</t>
        </is>
      </c>
    </row>
    <row r="37">
      <c r="A37" s="4" t="inlineStr">
        <is>
          <t>Net income</t>
        </is>
      </c>
      <c r="B37" s="7" t="n">
        <v>0.43</v>
      </c>
      <c r="C37" s="7" t="n">
        <v>0.34</v>
      </c>
      <c r="D37" s="7" t="n">
        <v>0.83</v>
      </c>
      <c r="E37" s="7" t="n">
        <v>0.68</v>
      </c>
    </row>
    <row r="38">
      <c r="A38" s="3" t="inlineStr">
        <is>
          <t>Weighted-average shares outstanding, Basic and Diluted</t>
        </is>
      </c>
    </row>
    <row r="39">
      <c r="A39" s="4" t="inlineStr">
        <is>
          <t>Weighted-average shares outstanding, basic (in shares)</t>
        </is>
      </c>
      <c r="B39" s="5" t="n">
        <v>227411</v>
      </c>
      <c r="C39" s="5" t="n">
        <v>211569</v>
      </c>
      <c r="D39" s="5" t="n">
        <v>227336</v>
      </c>
      <c r="E39" s="5" t="n">
        <v>208064</v>
      </c>
    </row>
    <row r="40">
      <c r="A40" s="4" t="inlineStr">
        <is>
          <t>Weighted-average shares outstanding, diluted (in shares)</t>
        </is>
      </c>
      <c r="B40" s="5" t="n">
        <v>234523</v>
      </c>
      <c r="C40" s="5" t="n">
        <v>220479</v>
      </c>
      <c r="D40" s="5" t="n">
        <v>234515</v>
      </c>
      <c r="E40" s="5" t="n">
        <v>217002</v>
      </c>
    </row>
    <row r="41">
      <c r="A41" s="4" t="inlineStr">
        <is>
          <t>Omega OP</t>
        </is>
      </c>
    </row>
    <row r="42">
      <c r="A42" s="3" t="inlineStr">
        <is>
          <t>Revenue</t>
        </is>
      </c>
    </row>
    <row r="43">
      <c r="A43" s="4" t="inlineStr">
        <is>
          <t>Rental income</t>
        </is>
      </c>
      <c r="B43" s="6" t="n">
        <v>221532</v>
      </c>
      <c r="C43" s="6" t="n">
        <v>194817</v>
      </c>
      <c r="D43" s="6" t="n">
        <v>443032</v>
      </c>
      <c r="E43" s="6" t="n">
        <v>386994</v>
      </c>
    </row>
    <row r="44">
      <c r="A44" s="4" t="inlineStr">
        <is>
          <t>Income from direct financing leases</t>
        </is>
      </c>
      <c r="B44" s="5" t="n">
        <v>259</v>
      </c>
      <c r="C44" s="5" t="n">
        <v>259</v>
      </c>
      <c r="D44" s="5" t="n">
        <v>517</v>
      </c>
      <c r="E44" s="5" t="n">
        <v>519</v>
      </c>
    </row>
    <row r="45">
      <c r="A45" s="4" t="inlineStr">
        <is>
          <t>Mortgage interest income</t>
        </is>
      </c>
      <c r="B45" s="5" t="n">
        <v>21680</v>
      </c>
      <c r="C45" s="5" t="n">
        <v>18832</v>
      </c>
      <c r="D45" s="5" t="n">
        <v>41365</v>
      </c>
      <c r="E45" s="5" t="n">
        <v>36966</v>
      </c>
    </row>
    <row r="46">
      <c r="A46" s="4" t="inlineStr">
        <is>
          <t>Other investment income</t>
        </is>
      </c>
      <c r="B46" s="5" t="n">
        <v>10932</v>
      </c>
      <c r="C46" s="5" t="n">
        <v>11133</v>
      </c>
      <c r="D46" s="5" t="n">
        <v>21584</v>
      </c>
      <c r="E46" s="5" t="n">
        <v>23047</v>
      </c>
    </row>
    <row r="47">
      <c r="A47" s="4" t="inlineStr">
        <is>
          <t>Miscellaneous income</t>
        </is>
      </c>
      <c r="B47" s="5" t="n">
        <v>1992</v>
      </c>
      <c r="C47" s="5" t="n">
        <v>238</v>
      </c>
      <c r="D47" s="5" t="n">
        <v>2921</v>
      </c>
      <c r="E47" s="5" t="n">
        <v>1441</v>
      </c>
    </row>
    <row r="48">
      <c r="A48" s="4" t="inlineStr">
        <is>
          <t>Total operating revenues</t>
        </is>
      </c>
      <c r="B48" s="5" t="n">
        <v>256395</v>
      </c>
      <c r="C48" s="5" t="n">
        <v>225279</v>
      </c>
      <c r="D48" s="5" t="n">
        <v>509419</v>
      </c>
      <c r="E48" s="5" t="n">
        <v>448967</v>
      </c>
    </row>
    <row r="49">
      <c r="A49" s="3" t="inlineStr">
        <is>
          <t>Expenses</t>
        </is>
      </c>
    </row>
    <row r="50">
      <c r="A50" s="4" t="inlineStr">
        <is>
          <t>Depreciation and amortization</t>
        </is>
      </c>
      <c r="B50" s="5" t="n">
        <v>83586</v>
      </c>
      <c r="C50" s="5" t="n">
        <v>73637</v>
      </c>
      <c r="D50" s="5" t="n">
        <v>166229</v>
      </c>
      <c r="E50" s="5" t="n">
        <v>144489</v>
      </c>
    </row>
    <row r="51">
      <c r="A51" s="4" t="inlineStr">
        <is>
          <t>General and administrative</t>
        </is>
      </c>
      <c r="B51" s="5" t="n">
        <v>13969</v>
      </c>
      <c r="C51" s="5" t="n">
        <v>13875</v>
      </c>
      <c r="D51" s="5" t="n">
        <v>29892</v>
      </c>
      <c r="E51" s="5" t="n">
        <v>30008</v>
      </c>
    </row>
    <row r="52">
      <c r="A52" s="4" t="inlineStr">
        <is>
          <t>Real estate taxes</t>
        </is>
      </c>
      <c r="B52" s="5" t="n">
        <v>3655</v>
      </c>
      <c r="C52" s="5" t="n">
        <v>4030</v>
      </c>
      <c r="D52" s="5" t="n">
        <v>7321</v>
      </c>
      <c r="E52" s="5" t="n">
        <v>7912</v>
      </c>
    </row>
    <row r="53">
      <c r="A53" s="4" t="inlineStr">
        <is>
          <t>Acquisition and merger related costs</t>
        </is>
      </c>
      <c r="B53" s="5" t="n">
        <v>251</v>
      </c>
      <c r="C53" s="5" t="n">
        <v>1236</v>
      </c>
      <c r="D53" s="5" t="n">
        <v>26</v>
      </c>
      <c r="E53" s="5" t="n">
        <v>4185</v>
      </c>
    </row>
    <row r="54">
      <c r="A54" s="4" t="inlineStr">
        <is>
          <t>Impairment on real estate properties</t>
        </is>
      </c>
      <c r="B54" s="5" t="n">
        <v>11988</v>
      </c>
      <c r="C54" s="5" t="n">
        <v>5709</v>
      </c>
      <c r="D54" s="5" t="n">
        <v>15627</v>
      </c>
      <c r="E54" s="5" t="n">
        <v>5709</v>
      </c>
    </row>
    <row r="55">
      <c r="A55" s="4" t="inlineStr">
        <is>
          <t>(Recovery) impairment on direct financing leases</t>
        </is>
      </c>
      <c r="B55" s="5" t="n">
        <v>-752</v>
      </c>
      <c r="D55" s="5" t="n">
        <v>-752</v>
      </c>
      <c r="E55" s="5" t="n">
        <v>7700</v>
      </c>
    </row>
    <row r="56">
      <c r="A56" s="4" t="inlineStr">
        <is>
          <t>Provision for credit losses</t>
        </is>
      </c>
      <c r="B56" s="5" t="n">
        <v>15</v>
      </c>
      <c r="D56" s="5" t="n">
        <v>1501</v>
      </c>
    </row>
    <row r="57">
      <c r="A57" s="4" t="inlineStr">
        <is>
          <t>Total operating expenses</t>
        </is>
      </c>
      <c r="B57" s="5" t="n">
        <v>112712</v>
      </c>
      <c r="C57" s="5" t="n">
        <v>98487</v>
      </c>
      <c r="D57" s="5" t="n">
        <v>219844</v>
      </c>
      <c r="E57" s="5" t="n">
        <v>200003</v>
      </c>
    </row>
    <row r="58">
      <c r="A58" s="3" t="inlineStr">
        <is>
          <t>Other operating income</t>
        </is>
      </c>
    </row>
    <row r="59">
      <c r="A59" s="4" t="inlineStr">
        <is>
          <t>Gain (loss) on assets sold - net</t>
        </is>
      </c>
      <c r="B59" s="5" t="n">
        <v>12843</v>
      </c>
      <c r="C59" s="5" t="n">
        <v>-267</v>
      </c>
      <c r="D59" s="5" t="n">
        <v>14681</v>
      </c>
      <c r="E59" s="5" t="n">
        <v>-264</v>
      </c>
    </row>
    <row r="60">
      <c r="A60" s="4" t="inlineStr">
        <is>
          <t>Operating income</t>
        </is>
      </c>
      <c r="B60" s="5" t="n">
        <v>156526</v>
      </c>
      <c r="C60" s="5" t="n">
        <v>126525</v>
      </c>
      <c r="D60" s="5" t="n">
        <v>304256</v>
      </c>
      <c r="E60" s="5" t="n">
        <v>248700</v>
      </c>
    </row>
    <row r="61">
      <c r="A61" s="3" t="inlineStr">
        <is>
          <t>Other income (expense)</t>
        </is>
      </c>
    </row>
    <row r="62">
      <c r="A62" s="4" t="inlineStr">
        <is>
          <t>Interest income and other - net</t>
        </is>
      </c>
      <c r="B62" s="5" t="n">
        <v>141</v>
      </c>
      <c r="C62" s="5" t="n">
        <v>-191</v>
      </c>
      <c r="D62" s="5" t="n">
        <v>-593</v>
      </c>
      <c r="E62" s="5" t="n">
        <v>146</v>
      </c>
    </row>
    <row r="63">
      <c r="A63" s="4" t="inlineStr">
        <is>
          <t>Interest expense</t>
        </is>
      </c>
      <c r="B63" s="5" t="n">
        <v>-52791</v>
      </c>
      <c r="C63" s="5" t="n">
        <v>-48380</v>
      </c>
      <c r="D63" s="5" t="n">
        <v>-105532</v>
      </c>
      <c r="E63" s="5" t="n">
        <v>-96480</v>
      </c>
    </row>
    <row r="64">
      <c r="A64" s="4" t="inlineStr">
        <is>
          <t>Interest - amortization of deferred financing costs</t>
        </is>
      </c>
      <c r="B64" s="5" t="n">
        <v>-2461</v>
      </c>
      <c r="C64" s="5" t="n">
        <v>-2238</v>
      </c>
      <c r="D64" s="5" t="n">
        <v>-4922</v>
      </c>
      <c r="E64" s="5" t="n">
        <v>-4476</v>
      </c>
    </row>
    <row r="65">
      <c r="A65" s="4" t="inlineStr">
        <is>
          <t>Realized gain (loss) on foreign exchange</t>
        </is>
      </c>
      <c r="B65" s="5" t="n">
        <v>1</v>
      </c>
      <c r="C65" s="5" t="n">
        <v>-195</v>
      </c>
      <c r="D65" s="5" t="n">
        <v>-69</v>
      </c>
      <c r="E65" s="5" t="n">
        <v>-169</v>
      </c>
    </row>
    <row r="66">
      <c r="A66" s="4" t="inlineStr">
        <is>
          <t>Total other expense</t>
        </is>
      </c>
      <c r="B66" s="5" t="n">
        <v>-55110</v>
      </c>
      <c r="C66" s="5" t="n">
        <v>-51004</v>
      </c>
      <c r="D66" s="5" t="n">
        <v>-111116</v>
      </c>
      <c r="E66" s="5" t="n">
        <v>-100979</v>
      </c>
    </row>
    <row r="67">
      <c r="A67" s="4" t="inlineStr">
        <is>
          <t>Income before income tax expense and income from unconsolidated joint ventures</t>
        </is>
      </c>
      <c r="B67" s="5" t="n">
        <v>101416</v>
      </c>
      <c r="C67" s="5" t="n">
        <v>75521</v>
      </c>
      <c r="D67" s="5" t="n">
        <v>193140</v>
      </c>
      <c r="E67" s="5" t="n">
        <v>147721</v>
      </c>
    </row>
    <row r="68">
      <c r="A68" s="4" t="inlineStr">
        <is>
          <t>Income tax expense</t>
        </is>
      </c>
      <c r="B68" s="5" t="n">
        <v>-858</v>
      </c>
      <c r="C68" s="5" t="n">
        <v>-793</v>
      </c>
      <c r="D68" s="5" t="n">
        <v>-1863</v>
      </c>
      <c r="E68" s="5" t="n">
        <v>-1468</v>
      </c>
    </row>
    <row r="69">
      <c r="A69" s="4" t="inlineStr">
        <is>
          <t>Income from unconsolidated joint ventures</t>
        </is>
      </c>
      <c r="B69" s="5" t="n">
        <v>1402</v>
      </c>
      <c r="C69" s="5" t="n">
        <v>943</v>
      </c>
      <c r="D69" s="5" t="n">
        <v>2962</v>
      </c>
      <c r="E69" s="5" t="n">
        <v>1600</v>
      </c>
    </row>
    <row r="70">
      <c r="A70" s="4" t="inlineStr">
        <is>
          <t>Net income</t>
        </is>
      </c>
      <c r="B70" s="5" t="n">
        <v>101960</v>
      </c>
      <c r="C70" s="5" t="n">
        <v>75671</v>
      </c>
      <c r="D70" s="5" t="n">
        <v>194239</v>
      </c>
      <c r="E70" s="5" t="n">
        <v>147853</v>
      </c>
    </row>
    <row r="71">
      <c r="A71" s="4" t="inlineStr">
        <is>
          <t>Net (income) loss attributable to noncontrolling interest</t>
        </is>
      </c>
      <c r="B71" s="5" t="n">
        <v>3</v>
      </c>
      <c r="D71" s="5" t="n">
        <v>6</v>
      </c>
    </row>
    <row r="72">
      <c r="A72" s="4" t="inlineStr">
        <is>
          <t>Net income available to common stockholders/owners</t>
        </is>
      </c>
      <c r="B72" s="6" t="n">
        <v>101963</v>
      </c>
      <c r="C72" s="6" t="n">
        <v>75671</v>
      </c>
      <c r="D72" s="6" t="n">
        <v>194245</v>
      </c>
      <c r="E72" s="6" t="n">
        <v>147853</v>
      </c>
    </row>
    <row r="73">
      <c r="A73" s="3" t="inlineStr">
        <is>
          <t>Net income available to Omega OP Unit holders:</t>
        </is>
      </c>
    </row>
    <row r="74">
      <c r="A74" s="4" t="inlineStr">
        <is>
          <t>Net income available to owners'</t>
        </is>
      </c>
      <c r="B74" s="7" t="n">
        <v>0.44</v>
      </c>
      <c r="C74" s="7" t="n">
        <v>0.35</v>
      </c>
      <c r="D74" s="7" t="n">
        <v>0.83</v>
      </c>
      <c r="E74" s="7" t="n">
        <v>0.6899999999999999</v>
      </c>
    </row>
    <row r="75">
      <c r="A75" s="3" t="inlineStr">
        <is>
          <t>Diluted:</t>
        </is>
      </c>
    </row>
    <row r="76">
      <c r="A76" s="4" t="inlineStr">
        <is>
          <t>Net income</t>
        </is>
      </c>
      <c r="B76" s="7" t="n">
        <v>0.43</v>
      </c>
      <c r="C76" s="7" t="n">
        <v>0.34</v>
      </c>
      <c r="D76" s="7" t="n">
        <v>0.83</v>
      </c>
      <c r="E76" s="7" t="n">
        <v>0.68</v>
      </c>
    </row>
    <row r="77">
      <c r="A77" s="3" t="inlineStr">
        <is>
          <t>Weighted-average shares outstanding, Basic and Diluted</t>
        </is>
      </c>
    </row>
    <row r="78">
      <c r="A78" s="4" t="inlineStr">
        <is>
          <t>Weighted-average Omega OP Units outstanding, basic (in shares)</t>
        </is>
      </c>
      <c r="B78" s="5" t="n">
        <v>233493</v>
      </c>
      <c r="C78" s="5" t="n">
        <v>218887</v>
      </c>
      <c r="D78" s="5" t="n">
        <v>233369</v>
      </c>
      <c r="E78" s="5" t="n">
        <v>215362</v>
      </c>
    </row>
    <row r="79">
      <c r="A79" s="4" t="inlineStr">
        <is>
          <t>Weighted-average Omega OP Units outstanding, diluted (in shares)</t>
        </is>
      </c>
      <c r="B79" s="5" t="n">
        <v>234523</v>
      </c>
      <c r="C79" s="5" t="n">
        <v>220479</v>
      </c>
      <c r="D79" s="5" t="n">
        <v>234515</v>
      </c>
      <c r="E79" s="5" t="n">
        <v>217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Schedule of Stock-based Compensation Expense</t>
        </is>
      </c>
      <c r="B4" s="4" t="inlineStr">
        <is>
          <t>The following is a summary of our stock-based compensation expense for the three and six months ended June 30, 2020 and 2019, respectively. ​ ​ ​ ​ ​ ​ ​ ​ ​ ​ ​ ​ ​ ​ ​ Three Months Ended Six Months Ended ​ June 30, June 30, ​ 2020 2019 2020 2019 ​ (in thousands) Stock-based compensation expense $ 4,623 $ 4,040 $ 9,258 $ 8,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 (Tables)</t>
        </is>
      </c>
      <c r="B1" s="2" t="inlineStr">
        <is>
          <t>6 Months Ended</t>
        </is>
      </c>
    </row>
    <row r="2">
      <c r="B2" s="2" t="inlineStr">
        <is>
          <t>Jun. 30, 2020</t>
        </is>
      </c>
    </row>
    <row r="3">
      <c r="A3" s="3" t="inlineStr">
        <is>
          <t>BORROWING ARRANGEMENTS [Abstract]</t>
        </is>
      </c>
    </row>
    <row r="4">
      <c r="A4" s="4" t="inlineStr">
        <is>
          <t>Schedule of Borrowings</t>
        </is>
      </c>
      <c r="B4" s="4" t="inlineStr">
        <is>
          <t>The following is a summary of our borrowings: ​ ​ ​ ​ ​ ​ ​ ​ ​ ​ ​ ​ ​ ​ Annual ​ ​ ​ ​ ​ ​ ​ ​ ​ Interest Rate ​ ​ ​ ​ ​ ​ ​ ​ ​ ​ ​ as of ​ ​ ​ ​ ​ ​ ​ ​ ​ ​ ​ June 30, ​ June 30, ​ December 31, ​ ​ Maturity 2020 2020 2019 ​ ​ ​ ​ (in thousands) ​ Secured borrowings: ​ ​ ​ HUD mortgages (1)(5) ​ 2046-2052 ​ 3.01 % $ 383,701 ​ $ 387,405 ​ Term loan (2)(5) 2021 3.25 % ​ 2,275 ​ ​ 2,275 ​ ​ ​ ​ ​ ​ ​ ​ 385,976 ​ ​ 389,680 ​ Unsecured borrowings: ​ ​ ​ Revolving line of credit (3) 2021 1.39 % 216,434 ​ 125,000 ​ ​ ​ ​ ​ ​ ​ ​ ​ ​ ​ ​ ​ U.S. term loan 2022 1.63 % 350,000 ​ 350,000 ​ Sterling term loan (4) 2022 1.54 % 123,560 ​ 132,480 ​ Omega OP term loan (5) 2022 3.29 % 75,000 ​ 75,000 ​ 2015 term loan 2022 3.80 % 250,000 ​ 250,000 ​ Deferred financing costs – net (6) ​ (2,211) ​ (2,742) ​ Total term loans – net ​ 796,349 ​ 804,738 ​ ​ ​ ​ ​ ​ ​ ​ ​ ​ ​ ​ ​ 2023 notes 2023 4.375 % 700,000 ​ 700,000 ​ 2024 notes 2024 4.950 % 400,000 ​ 400,000 ​ 2025 notes 2025 4.500 % 400,000 ​ 400,000 ​ 2026 notes 2026 5.250 % 600,000 ​ 600,000 ​ 2027 notes 2027 4.500 % 700,000 ​ 700,000 ​ 2028 notes 2028 4.750 % 550,000 ​ 550,000 ​ 2029 notes 2029 3.625 % 500,000 ​ 500,000 ​ Subordinated debt 2021 9.000 % 20,000 ​ 13,541 ​ Discount – net ​ (21,395) ​ (23,041) ​ Deferred financing costs – net ​ (21,806) ​ (23,778) ​ Total senior notes and other unsecured borrowings – net ​ 3,826,799 ​ 3,816,722 ​ ​ ​ ​ ​ ​ ​ ​ ​ ​ ​ ​ ​ Total unsecured borrowings – net ​ 4,839,582 ​ 4,746,460 ​ ​ ​ ​ ​ ​ ​ ​ ​ ​ ​ ​ ​ Total secured and unsecured borrowings – net (7) ​ $ 5,225,558 ​ $ 5,136,140 ​ (1) Reflects the weighted average annual contractual interest rate on the mortgages at June 30, 2020; secured by real estate assets with a net carrying value of $603.7 million as of June 30, 2020. (2) Borrowing is the debt of a consolidated joint venture. (3) During the first quarter of 2020, we drew approximately $300 million on our existing $1.25 billion revolving credit facility as a precautionary measure due to the COVID-19 outbreak. This borrowing was included in cash and cash equivalents on our Consolidated Balance Sheets as of March 31, 2020. We repaid this $300 million borrowing in June 2020. (4) Actual borrowing in British Pounds Sterling and remeasured to USD. (5) Omega OP or wholly owned subsidiaries of Omega OP are the obligor on these borrowings. (6) Includes $0.2 million of net deferred financing costs related to the Omega OP term loan as of June 30, 2020. (7) All borrowings are direct borrowings of Omega unless otherwise no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Abstract]</t>
        </is>
      </c>
    </row>
    <row r="4">
      <c r="A4" s="4" t="inlineStr">
        <is>
          <t>Schedule of Financial Instruments</t>
        </is>
      </c>
      <c r="B4" s="4" t="inlineStr">
        <is>
          <t>At June 30, 2020 and December 31, 2019, the net carrying amounts and fair values of our other financial instruments were as follows: ​ ​ ​ ​ ​ ​ ​ ​ ​ ​ ​ ​ ​ ​ June 30, 2020 ​ December 31, 2019 ​ Carrying Fair Carrying Fair ​ Amount Value Amount Value ​ ​ (in thousands) Assets: ​ ​ ​ ​ ​ ​ ​ ​ ​ ​ ​ ​ Investments in direct financing leases – net $ 10,870 ​ $ 10,870 $ 11,488 $ 11,488 Mortgage notes receivable – net ​ 886,029 ​ 918,771 ​ 773,563 ​ 819,083 Other investments – net ​ 434,653 ​ 433,372 ​ 419,228 ​ 412,934 Total ​ $ 1,331,552 ​ $ 1,363,013 ​ $ 1,204,279 ​ $ 1,243,505 Liabilities: ​ ​ ​ ​ Revolving line of credit ​ $ 216,434 ​ $ 216,434 ​ $ 125,000 ​ $ 125,000 Term loan ​ ​ 2,275 ​ ​ 2,275 ​ ​ 2,275 ​ ​ 2,275 U.S. term loan ​ 349,110 ​ 350,000 ​ 348,878 ​ 350,000 Sterling term loan ​ 123,226 ​ 123,560 ​ 132,059 ​ 132,480 Omega OP term loan ​ 74,812 ​ 75,000 ​ 74,763 ​ 75,000 2015 term loan ​ 249,201 ​ 250,000 ​ 249,038 ​ 250,000 4.375% notes due 2023 – net ​ 696,397 ​ 731,683 ​ 695,812 ​ 749,693 4.95% notes due 2024 – net ​ 396,208 ​ 424,019 ​ 395,702 ​ 442,327 4.50% notes due 2025 – net ​ 396,543 ​ 413,691 ​ 396,163 ​ 430,529 5.25% notes due 2026 – net ​ 596,085 ​ 646,954 ​ 595,732 ​ 675,078 4.50% notes due 2027 – net ​ 690,177 ​ 735,801 ​ 689,445 ​ 759,475 4.75% notes due 2028 – net ​ 542,395 ​ 584,818 ​ 541,891 ​ 602,967 3.625% notes due 2029 – net ​ ​ 488,867 ​ ​ 489,288 ​ ​ 488,263 ​ ​ 500,792 HUD mortgages – net ​ ​ 383,701 ​ ​ 418,231 ​ ​ 387,405 ​ ​ 379,866 Subordinated debt – net ​ 20,127 ​ 21,753 ​ 13,714 ​ 15,253 Total ​ $ 5,225,558 ​ $ 5,483,507 ​ $ 5,136,140 ​ $ 5,490,73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Abstract]</t>
        </is>
      </c>
    </row>
    <row r="4">
      <c r="A4" s="4" t="inlineStr">
        <is>
          <t>Schedule of remaining commitments</t>
        </is>
      </c>
      <c r="B4" s="4" t="inlineStr">
        <is>
          <t>​ ​ ​ ​ ​ ​ ​ ​ ​ ​ ​ Total commitments $ 673,634 ​ ​ Amounts funded to date (1) ​ (547,886) ​ ​ Remaining commitments ​ $ 125,748 ​ ​ (1) Includes finance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UNIT (Tables)</t>
        </is>
      </c>
      <c r="B1" s="2" t="inlineStr">
        <is>
          <t>6 Months Ended</t>
        </is>
      </c>
    </row>
    <row r="2">
      <c r="B2" s="2" t="inlineStr">
        <is>
          <t>Jun. 30, 2020</t>
        </is>
      </c>
    </row>
    <row r="3">
      <c r="A3" s="3" t="inlineStr">
        <is>
          <t>Earnings per Share/Unit [Abstract]</t>
        </is>
      </c>
    </row>
    <row r="4">
      <c r="A4" s="4" t="inlineStr">
        <is>
          <t>Schedule of Computation of Basic and Diluted Earnings per Share</t>
        </is>
      </c>
      <c r="B4" s="4" t="inlineStr">
        <is>
          <t>The following tables set forth the computation of basic and diluted earnings per share/unit: ​ ​ ​ ​ ​ ​ ​ ​ ​ ​ ​ ​ ​ ​ ​ ​ Omega ​ ​ Three Months Ended Six Months Ended ​ ​ June 30, June 30, ​ ​ 2020 2019 2020 2019 ​ ​ (in thousands, except per share amounts) ​ Numerator: ​ ​ ​ ​ ​ ​ Net income ​ $ 101,960 ​ $ 75,671 ​ $ 194,239 ​ $ 147,853 ​ Less: net income attributable to noncontrolling interests ​ (2,653) ​ (2,530) ​ (5,017) ​ (5,010) ​ ​ ​ ​ ​ ​ ​ ​ ​ ​ ​ ​ ​ ​ ​ Net income available to common stockholders/Omega OP Unit holders ​ $ 99,307 ​ $ 73,141 ​ $ 189,222 ​ $ 142,843 ​ Denominator: ​ ​ ​ ​ ​ Denominator for basic earnings per share ​ 227,411 ​ 211,569 ​ 227,336 ​ 208,064 ​ Effect of dilutive securities: ​ ​ ​ ​ ​ ​ ​ Common stock equivalents ​ 1,030 ​ 1,592 ​ 1,146 ​ 1,640 ​ Noncontrolling interest – Omega OP Units ​ 6,082 ​ 7,318 ​ 6,033 ​ 7,298 ​ Denominator for diluted earnings per share/unit ​ 234,523 ​ 220,479 ​ 234,515 ​ 217,002 ​ ​ ​ ​ ​ ​ ​ ​ ​ ​ ​ ​ ​ ​ ​ Earnings per share/unit - basic: ​ ​ ​ ​ ​ Net income available to common stockholders/Omega OP Unit holders ​ $ 0.44 ​ $ 0.35 ​ $ 0.83 ​ $ 0.69 ​ Earnings per share/unit – diluted: ​ ​ ​ ​ ​ ​ ​ ​ ​ Net income ​ $ 0.43 ​ $ 0.34 ​ $ 0.83 ​ $ 0.68 ​ ​ ​ ​ ​ ​ ​ ​ ​ ​ ​ ​ ​ ​ ​ ​ ​ ​ ​ Omega OP ​ ​ Three Months Ended Six Months Ended ​ ​ June 30, June 30, ​ ​ 2020 2019 2020 2019 ​ ​ (in thousands, except per share amounts) ​ Numerator: ​ ​ ​ ​ ​ ​ Net income ​ $ 101,960 ​ $ 75,671 ​ $ 194,239 ​ $ 147,853 ​ Add: net loss attributable to noncontrolling interests ​ 3 ​ — ​ 6 ​ — ​ Net income available to Omega OP Unit holders ​ $ 101,963 ​ $ 75,671 ​ $ 194,245 ​ $ 147,853 ​ Denominator: ​ ​ ​ ​ ​ Denominator for basic earnings per unit ​ 233,493 ​ 218,887 ​ 233,369 ​ 215,362 ​ Effect of dilutive securities: ​ ​ ​ ​ ​ ​ ​ Omega OP Unit equivalents ​ ​ 1,030 ​ ​ 1,592 ​ ​ 1,146 ​ ​ 1,640 ​ Denominator for diluted earnings per unit ​ 234,523 ​ 220,479 ​ 234,515 ​ 217,002 ​ ​ ​ ​ ​ ​ ​ ​ ​ ​ ​ ​ ​ ​ ​ Earnings per unit - basic: ​ ​ ​ ​ ​ ​ Net income available to Omega OP Unit holders ​ $ 0.44 ​ $ 0.35 ​ $ 0.83 ​ $ 0.69 ​ Earnings per unit - diluted: ​ ​ ​ ​ ​ Net income ​ $ 0.43 ​ $ 0.34 ​ $ 0.83 ​ $ 0.6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6 Months Ended</t>
        </is>
      </c>
    </row>
    <row r="2">
      <c r="B2" s="2" t="inlineStr">
        <is>
          <t>Jun. 30, 2020</t>
        </is>
      </c>
    </row>
    <row r="3">
      <c r="A3" s="3" t="inlineStr">
        <is>
          <t>Condensed Financial Information of Parent Company Only Disclosure [Abstract]</t>
        </is>
      </c>
    </row>
    <row r="4">
      <c r="A4" s="4" t="inlineStr">
        <is>
          <t>Schedule of Cash Flow Supplemental Disclosures</t>
        </is>
      </c>
      <c r="B4" s="4" t="inlineStr">
        <is>
          <t>The following are supplemental disclosures to the consolidated statements of cash flows for the six months ended June 30, 2020 and 2019: ​ ​ ​ ​ ​ ​ ​ ​ ​ Six Months Ended June 30, ​ ​ 2020 2019 ​ (in thousands) ​ Reconciliation of cash and cash equivalents and restricted cash: ​ ​ ​ ​ ​ ​ ​ Cash and cash equivalents ​ $ 37,022 ​ $ 32,766 ​ Restricted cash ​ 4,543 ​ 1,372 ​ Cash, cash equivalents and restricted cash at end of period ​ $ 41,565 ​ $ 34,138 ​ ​ ​ ​ ​ ​ ​ ​ ​ Supplemental information: ​ ​ ​ ​ ​ Interest paid during the period, net of amounts capitalized ​ $ 112,035 ​ $ 102,200 ​ Taxes paid during the period ​ $ 4,497 ​ $ 2,284 ​ ​ ​ ​ ​ ​ ​ ​ ​ Non cash investing activities ​ ​ ​ Non cash acquisition of a business (see Note 2) ​ $ — ​ $ (566,966) ​ Non cash acquisition of real estate (see Note 2) ​ ​ — ​ ​ (143,174) ​ Non cash proceeds from sale of real estate investments (see Note 4) ​ ​ 83,910 ​ ​ — ​ Non cash placement of mortgages (see Note 4) ​ (86,936) ​ — ​ Non cash collection of mortgage principal ​ — ​ 11,874 ​ Non cash investment of other investments ​ ​ — ​ ​ (25,925) ​ Non cash proceeds from other investments ​ 3,026 ​ 149,542 ​ Non cash proceeds from direct financing lease ​ — ​ 4,970 ​ Initial non cash right of use asset - ground leases ​ ​ — ​ ​ 5,593 ​ Initial non cash lease liability - ground leases ​ ​ — ​ ​ (5,593) ​ ​ ​ ​ ​ ​ ​ ​ ​ Non cash financing activities ​ ​ ​ Debt assumed in merger (see Note 2) ​ $ — ​ $ 285,100 ​ Stock exchanged in merger (see Note 2) ​ ​ — ​ ​ 281,865 ​ Non cash borrowing of other long-term borrowings ​ ​ 6,459 ​ ​ — ​ Change in fair value of cash flow hedges ​ ​ (7,329) ​ ​ (7,641) ​ Remeasurement of debt denominated in a foreign currency ​ (13,953) ​ (720)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79" customWidth="1" min="1" max="1"/>
    <col width="20" customWidth="1" min="2" max="2"/>
    <col width="21" customWidth="1" min="3" max="3"/>
    <col width="29" customWidth="1" min="4" max="4"/>
    <col width="39" customWidth="1" min="5" max="5"/>
    <col width="21" customWidth="1" min="6" max="6"/>
    <col width="31" customWidth="1" min="7" max="7"/>
    <col width="46" customWidth="1" min="8" max="8"/>
    <col width="31" customWidth="1" min="9" max="9"/>
    <col width="21" customWidth="1" min="10" max="10"/>
    <col width="21" customWidth="1" min="11" max="11"/>
  </cols>
  <sheetData>
    <row r="1">
      <c r="A1" s="1" t="inlineStr">
        <is>
          <t>BASIS OF PRESENTATION AND SIGNIFICANT ACCOUNTING POLICIES (Narrative) (Detail)</t>
        </is>
      </c>
      <c r="B1" s="2" t="inlineStr">
        <is>
          <t>May 26, 2020USD ($)</t>
        </is>
      </c>
      <c r="C1" s="2" t="inlineStr">
        <is>
          <t>Sep. 30, 2020USD ($)</t>
        </is>
      </c>
      <c r="D1" s="2" t="inlineStr">
        <is>
          <t>Jul. 31, 2020USD ($)facility</t>
        </is>
      </c>
      <c r="E1" s="2" t="inlineStr">
        <is>
          <t>Jun. 30, 2020USD ($)facility$ / shares</t>
        </is>
      </c>
      <c r="F1" s="2" t="inlineStr">
        <is>
          <t>Mar. 31, 2020USD ($)</t>
        </is>
      </c>
      <c r="G1" s="2" t="inlineStr">
        <is>
          <t>Jun. 30, 2019USD ($)$ / shares</t>
        </is>
      </c>
      <c r="H1" s="2" t="inlineStr">
        <is>
          <t>Jun. 30, 2020USD ($)segmentfacility$ / shares</t>
        </is>
      </c>
      <c r="I1" s="2" t="inlineStr">
        <is>
          <t>Jun. 30, 2019USD ($)$ / shares</t>
        </is>
      </c>
      <c r="J1" s="2" t="inlineStr">
        <is>
          <t>Jan. 01, 2020USD ($)</t>
        </is>
      </c>
      <c r="K1" s="2" t="inlineStr">
        <is>
          <t>Dec. 31, 2019USD ($)</t>
        </is>
      </c>
    </row>
    <row r="2">
      <c r="A2" s="3" t="inlineStr">
        <is>
          <t>Basis Of Presentation And Significant Accounting Policies [Line Items]</t>
        </is>
      </c>
    </row>
    <row r="3">
      <c r="A3" s="4" t="inlineStr">
        <is>
          <t>Number of reportable segment | segment</t>
        </is>
      </c>
      <c r="H3" s="5" t="n">
        <v>1</v>
      </c>
    </row>
    <row r="4">
      <c r="A4" s="4" t="inlineStr">
        <is>
          <t>Impairment on real estate properties</t>
        </is>
      </c>
      <c r="E4" s="6" t="n">
        <v>11988000</v>
      </c>
      <c r="G4" s="6" t="n">
        <v>5709000</v>
      </c>
      <c r="H4" s="6" t="n">
        <v>15627000</v>
      </c>
      <c r="I4" s="6" t="n">
        <v>5709000</v>
      </c>
    </row>
    <row r="5">
      <c r="A5" s="4" t="inlineStr">
        <is>
          <t>Loan loss reserves</t>
        </is>
      </c>
      <c r="E5" s="5" t="n">
        <v>35100000</v>
      </c>
      <c r="H5" s="5" t="n">
        <v>35100000</v>
      </c>
      <c r="K5" s="6" t="n">
        <v>5100000</v>
      </c>
    </row>
    <row r="6">
      <c r="A6" s="4" t="inlineStr">
        <is>
          <t>Cash, FDIC Insured Amount</t>
        </is>
      </c>
      <c r="E6" s="5" t="n">
        <v>250000</v>
      </c>
      <c r="H6" s="5" t="n">
        <v>250000</v>
      </c>
    </row>
    <row r="7">
      <c r="A7" s="4" t="inlineStr">
        <is>
          <t>Impairment of Real Estate</t>
        </is>
      </c>
      <c r="E7" s="6" t="n">
        <v>12000000</v>
      </c>
      <c r="G7" s="6" t="n">
        <v>5700000</v>
      </c>
      <c r="H7" s="6" t="n">
        <v>15627000</v>
      </c>
      <c r="I7" s="6" t="n">
        <v>7561000</v>
      </c>
    </row>
    <row r="8">
      <c r="A8" s="4" t="inlineStr">
        <is>
          <t>Depreciation method</t>
        </is>
      </c>
      <c r="H8" s="4" t="inlineStr">
        <is>
          <t>straight-line basis</t>
        </is>
      </c>
    </row>
    <row r="9">
      <c r="A9" s="4" t="inlineStr">
        <is>
          <t>Special cash dividend (per share) | $ / shares</t>
        </is>
      </c>
      <c r="E9" s="7" t="n">
        <v>0.67</v>
      </c>
      <c r="G9" s="7" t="n">
        <v>0.66</v>
      </c>
      <c r="H9" s="7" t="n">
        <v>1.34</v>
      </c>
      <c r="I9" s="7" t="n">
        <v>1.32</v>
      </c>
    </row>
    <row r="10">
      <c r="A10" s="4" t="inlineStr">
        <is>
          <t>Rental income</t>
        </is>
      </c>
      <c r="E10" s="6" t="n">
        <v>221532000</v>
      </c>
      <c r="G10" s="6" t="n">
        <v>194817000</v>
      </c>
      <c r="H10" s="6" t="n">
        <v>443032000</v>
      </c>
      <c r="I10" s="6" t="n">
        <v>386994000</v>
      </c>
    </row>
    <row r="11">
      <c r="A11" s="4" t="inlineStr">
        <is>
          <t>Real estate tax expense</t>
        </is>
      </c>
      <c r="E11" s="5" t="n">
        <v>3655000</v>
      </c>
      <c r="G11" s="6" t="n">
        <v>4030000</v>
      </c>
      <c r="H11" s="5" t="n">
        <v>7321000</v>
      </c>
      <c r="I11" s="6" t="n">
        <v>7912000</v>
      </c>
    </row>
    <row r="12">
      <c r="A12" s="4" t="inlineStr">
        <is>
          <t>Retained earnings (accumulated deficit)</t>
        </is>
      </c>
      <c r="E12" s="5" t="n">
        <v>2624630000</v>
      </c>
      <c r="H12" s="5" t="n">
        <v>2624630000</v>
      </c>
      <c r="K12" s="5" t="n">
        <v>2463436000</v>
      </c>
    </row>
    <row r="13">
      <c r="A13" s="4" t="inlineStr">
        <is>
          <t>Lease inducements</t>
        </is>
      </c>
      <c r="E13" s="5" t="n">
        <v>116873000</v>
      </c>
      <c r="H13" s="5" t="n">
        <v>116873000</v>
      </c>
      <c r="K13" s="5" t="n">
        <v>92628000</v>
      </c>
    </row>
    <row r="14">
      <c r="A14" s="4" t="inlineStr">
        <is>
          <t>Financing receivable, allowance for credit losses</t>
        </is>
      </c>
      <c r="E14" s="5" t="n">
        <v>35191000</v>
      </c>
      <c r="H14" s="5" t="n">
        <v>35191000</v>
      </c>
      <c r="J14" s="6" t="n">
        <v>28785000</v>
      </c>
    </row>
    <row r="15">
      <c r="A15" s="4" t="inlineStr">
        <is>
          <t>Accrued investment income receivable</t>
        </is>
      </c>
      <c r="E15" s="6" t="n">
        <v>13600000</v>
      </c>
      <c r="H15" s="5" t="n">
        <v>13600000</v>
      </c>
    </row>
    <row r="16">
      <c r="A16" s="4" t="inlineStr">
        <is>
          <t>Interest receivable reserve</t>
        </is>
      </c>
      <c r="H16" s="6" t="n">
        <v>0</v>
      </c>
    </row>
    <row r="17">
      <c r="A17" s="4" t="inlineStr">
        <is>
          <t>Number of real estate properties | facility</t>
        </is>
      </c>
      <c r="E17" s="5" t="n">
        <v>981</v>
      </c>
      <c r="H17" s="5" t="n">
        <v>981</v>
      </c>
    </row>
    <row r="18">
      <c r="A18" s="4" t="inlineStr">
        <is>
          <t>Proceeds from sale of property held-for-sale</t>
        </is>
      </c>
      <c r="E18" s="6" t="n">
        <v>38400000</v>
      </c>
      <c r="F18" s="6" t="n">
        <v>4200000</v>
      </c>
    </row>
    <row r="19">
      <c r="A19" s="4" t="inlineStr">
        <is>
          <t>Real estate investments - net</t>
        </is>
      </c>
      <c r="E19" s="5" t="n">
        <v>6905357000</v>
      </c>
      <c r="H19" s="6" t="n">
        <v>6905357000</v>
      </c>
      <c r="K19" s="5" t="n">
        <v>7198569000</v>
      </c>
    </row>
    <row r="20">
      <c r="A20" s="4" t="inlineStr">
        <is>
          <t>28 Facilities Intended to Sell [Member]</t>
        </is>
      </c>
    </row>
    <row r="21">
      <c r="A21" s="3" t="inlineStr">
        <is>
          <t>Basis Of Presentation And Significant Accounting Policies [Line Items]</t>
        </is>
      </c>
    </row>
    <row r="22">
      <c r="A22" s="4" t="inlineStr">
        <is>
          <t>Real estate investments - net</t>
        </is>
      </c>
      <c r="E22" s="5" t="n">
        <v>147000000</v>
      </c>
      <c r="H22" s="5" t="n">
        <v>147000000</v>
      </c>
    </row>
    <row r="23">
      <c r="A23" s="4" t="inlineStr">
        <is>
          <t>28 Facilities Intended to Sell [Member] | Scenario, Plan [Member]</t>
        </is>
      </c>
    </row>
    <row r="24">
      <c r="A24" s="3" t="inlineStr">
        <is>
          <t>Basis Of Presentation And Significant Accounting Policies [Line Items]</t>
        </is>
      </c>
    </row>
    <row r="25">
      <c r="A25" s="4" t="inlineStr">
        <is>
          <t>Proceeds from sale of property held-for-sale</t>
        </is>
      </c>
      <c r="D25" s="6" t="n">
        <v>100000000</v>
      </c>
    </row>
    <row r="26">
      <c r="A26" s="4" t="inlineStr">
        <is>
          <t>28 Facilities Intended to Sell [Member] | Forecast [Member]</t>
        </is>
      </c>
    </row>
    <row r="27">
      <c r="A27" s="3" t="inlineStr">
        <is>
          <t>Basis Of Presentation And Significant Accounting Policies [Line Items]</t>
        </is>
      </c>
    </row>
    <row r="28">
      <c r="A28" s="4" t="inlineStr">
        <is>
          <t>Impairment on real estate properties</t>
        </is>
      </c>
      <c r="C28" s="6" t="n">
        <v>47000000</v>
      </c>
    </row>
    <row r="29">
      <c r="A29" s="4" t="inlineStr">
        <is>
          <t>Acute Care Hospital [Member]</t>
        </is>
      </c>
    </row>
    <row r="30">
      <c r="A30" s="3" t="inlineStr">
        <is>
          <t>Basis Of Presentation And Significant Accounting Policies [Line Items]</t>
        </is>
      </c>
    </row>
    <row r="31">
      <c r="A31" s="4" t="inlineStr">
        <is>
          <t>Impairment on real estate properties</t>
        </is>
      </c>
      <c r="H31" s="5" t="n">
        <v>2200000</v>
      </c>
    </row>
    <row r="32">
      <c r="A32" s="4" t="inlineStr">
        <is>
          <t>Proceeds from sale of property held-for-sale</t>
        </is>
      </c>
      <c r="B32" s="6" t="n">
        <v>56500000</v>
      </c>
      <c r="H32" s="5" t="n">
        <v>55300000</v>
      </c>
    </row>
    <row r="33">
      <c r="A33" s="4" t="inlineStr">
        <is>
          <t>Due diligence period for property sale</t>
        </is>
      </c>
      <c r="B33" s="4" t="inlineStr">
        <is>
          <t>60 days</t>
        </is>
      </c>
    </row>
    <row r="34">
      <c r="A34" s="4" t="inlineStr">
        <is>
          <t>Acute Care Hospital [Member] | Scenario, Plan [Member]</t>
        </is>
      </c>
    </row>
    <row r="35">
      <c r="A35" s="3" t="inlineStr">
        <is>
          <t>Basis Of Presentation And Significant Accounting Policies [Line Items]</t>
        </is>
      </c>
    </row>
    <row r="36">
      <c r="A36" s="4" t="inlineStr">
        <is>
          <t>Impairment on real estate properties</t>
        </is>
      </c>
      <c r="D36" s="6" t="n">
        <v>7400000</v>
      </c>
    </row>
    <row r="37">
      <c r="A37" s="4" t="inlineStr">
        <is>
          <t>Subsequent event</t>
        </is>
      </c>
    </row>
    <row r="38">
      <c r="A38" s="3" t="inlineStr">
        <is>
          <t>Basis Of Presentation And Significant Accounting Policies [Line Items]</t>
        </is>
      </c>
    </row>
    <row r="39">
      <c r="A39" s="4" t="inlineStr">
        <is>
          <t>Number of real estate properties | facility</t>
        </is>
      </c>
      <c r="D39" s="5" t="n">
        <v>28</v>
      </c>
    </row>
    <row r="40">
      <c r="A40" s="4" t="inlineStr">
        <is>
          <t>Subsequent event | 28 Facilities Intended to Sell [Member]</t>
        </is>
      </c>
    </row>
    <row r="41">
      <c r="A41" s="3" t="inlineStr">
        <is>
          <t>Basis Of Presentation And Significant Accounting Policies [Line Items]</t>
        </is>
      </c>
    </row>
    <row r="42">
      <c r="A42" s="4" t="inlineStr">
        <is>
          <t>Number of real estate properties | facility</t>
        </is>
      </c>
      <c r="D42" s="5" t="n">
        <v>28</v>
      </c>
    </row>
    <row r="43">
      <c r="A43" s="4" t="inlineStr">
        <is>
          <t>Subsequent event | Acute Care Hospital [Member]</t>
        </is>
      </c>
    </row>
    <row r="44">
      <c r="A44" s="3" t="inlineStr">
        <is>
          <t>Basis Of Presentation And Significant Accounting Policies [Line Items]</t>
        </is>
      </c>
    </row>
    <row r="45">
      <c r="A45" s="4" t="inlineStr">
        <is>
          <t>Proceeds from sale of property held-for-sale</t>
        </is>
      </c>
      <c r="D45" s="6" t="n">
        <v>49000000</v>
      </c>
    </row>
    <row r="46">
      <c r="A46" s="4" t="inlineStr">
        <is>
          <t>Accounting Standards Update 2016-13 [Member] | Restatement Adjustment [Member]</t>
        </is>
      </c>
    </row>
    <row r="47">
      <c r="A47" s="3" t="inlineStr">
        <is>
          <t>Basis Of Presentation And Significant Accounting Policies [Line Items]</t>
        </is>
      </c>
    </row>
    <row r="48">
      <c r="A48" s="4" t="inlineStr">
        <is>
          <t>Retained earnings (accumulated deficit)</t>
        </is>
      </c>
      <c r="J48" s="5" t="n">
        <v>-28800000</v>
      </c>
    </row>
    <row r="49">
      <c r="A49" s="4" t="inlineStr">
        <is>
          <t>Financing receivable, allowance for credit losses</t>
        </is>
      </c>
      <c r="J49" s="6" t="n">
        <v>28800000</v>
      </c>
    </row>
    <row r="50">
      <c r="A50" s="4" t="inlineStr">
        <is>
          <t>Cash Flow Hedging [Member] | Other Assets [Member]</t>
        </is>
      </c>
    </row>
    <row r="51">
      <c r="A51" s="3" t="inlineStr">
        <is>
          <t>Basis Of Presentation And Significant Accounting Policies [Line Items]</t>
        </is>
      </c>
    </row>
    <row r="52">
      <c r="A52" s="4" t="inlineStr">
        <is>
          <t>Cash flow hedges recorded at fair value, asset</t>
        </is>
      </c>
      <c r="E52" s="5" t="n">
        <v>2400000</v>
      </c>
      <c r="H52" s="5" t="n">
        <v>2400000</v>
      </c>
    </row>
    <row r="53">
      <c r="A53" s="4" t="inlineStr">
        <is>
          <t>Cash Flow Hedging [Member] | Accounts Payable and Accrued Liabilities [Member]</t>
        </is>
      </c>
    </row>
    <row r="54">
      <c r="A54" s="3" t="inlineStr">
        <is>
          <t>Basis Of Presentation And Significant Accounting Policies [Line Items]</t>
        </is>
      </c>
    </row>
    <row r="55">
      <c r="A55" s="4" t="inlineStr">
        <is>
          <t>Cash flow hedges recorded at fair value, liability</t>
        </is>
      </c>
      <c r="E55" s="5" t="n">
        <v>13500000</v>
      </c>
      <c r="H55" s="6" t="n">
        <v>13500000</v>
      </c>
      <c r="K55" s="6" t="n">
        <v>3700000</v>
      </c>
    </row>
    <row r="56">
      <c r="A56" s="4" t="inlineStr">
        <is>
          <t>Omega Op Units [Member] | Omega Healthcare Investors [Member]</t>
        </is>
      </c>
    </row>
    <row r="57">
      <c r="A57" s="3" t="inlineStr">
        <is>
          <t>Basis Of Presentation And Significant Accounting Policies [Line Items]</t>
        </is>
      </c>
    </row>
    <row r="58">
      <c r="A58" s="4" t="inlineStr">
        <is>
          <t>Percentage of limited partnership interests owned</t>
        </is>
      </c>
      <c r="H58" s="4" t="inlineStr">
        <is>
          <t>97.00%</t>
        </is>
      </c>
    </row>
    <row r="59">
      <c r="A59" s="4" t="inlineStr">
        <is>
          <t>Omega Op Units [Member] | Other Investors</t>
        </is>
      </c>
    </row>
    <row r="60">
      <c r="A60" s="3" t="inlineStr">
        <is>
          <t>Basis Of Presentation And Significant Accounting Policies [Line Items]</t>
        </is>
      </c>
    </row>
    <row r="61">
      <c r="A61" s="4" t="inlineStr">
        <is>
          <t>Percentage of limited partnership interests owned</t>
        </is>
      </c>
      <c r="H61" s="4" t="inlineStr">
        <is>
          <t>3.00%</t>
        </is>
      </c>
    </row>
    <row r="62">
      <c r="A62" s="4" t="inlineStr">
        <is>
          <t>Building | Minimum</t>
        </is>
      </c>
    </row>
    <row r="63">
      <c r="A63" s="3" t="inlineStr">
        <is>
          <t>Basis Of Presentation And Significant Accounting Policies [Line Items]</t>
        </is>
      </c>
    </row>
    <row r="64">
      <c r="A64" s="4" t="inlineStr">
        <is>
          <t>Estimated useful lives</t>
        </is>
      </c>
      <c r="H64" s="4" t="inlineStr">
        <is>
          <t>20 years</t>
        </is>
      </c>
    </row>
    <row r="65">
      <c r="A65" s="4" t="inlineStr">
        <is>
          <t>Building | Maximum</t>
        </is>
      </c>
    </row>
    <row r="66">
      <c r="A66" s="3" t="inlineStr">
        <is>
          <t>Basis Of Presentation And Significant Accounting Policies [Line Items]</t>
        </is>
      </c>
    </row>
    <row r="67">
      <c r="A67" s="4" t="inlineStr">
        <is>
          <t>Estimated useful lives</t>
        </is>
      </c>
      <c r="H67" s="4" t="inlineStr">
        <is>
          <t>40 years</t>
        </is>
      </c>
    </row>
    <row r="68">
      <c r="A68" s="4" t="inlineStr">
        <is>
          <t>Site improvements | Minimum</t>
        </is>
      </c>
    </row>
    <row r="69">
      <c r="A69" s="3" t="inlineStr">
        <is>
          <t>Basis Of Presentation And Significant Accounting Policies [Line Items]</t>
        </is>
      </c>
    </row>
    <row r="70">
      <c r="A70" s="4" t="inlineStr">
        <is>
          <t>Estimated useful lives</t>
        </is>
      </c>
      <c r="H70" s="4" t="inlineStr">
        <is>
          <t>8 years</t>
        </is>
      </c>
    </row>
    <row r="71">
      <c r="A71" s="4" t="inlineStr">
        <is>
          <t>Site improvements | Maximum</t>
        </is>
      </c>
    </row>
    <row r="72">
      <c r="A72" s="3" t="inlineStr">
        <is>
          <t>Basis Of Presentation And Significant Accounting Policies [Line Items]</t>
        </is>
      </c>
    </row>
    <row r="73">
      <c r="A73" s="4" t="inlineStr">
        <is>
          <t>Estimated useful lives</t>
        </is>
      </c>
      <c r="H73" s="4" t="inlineStr">
        <is>
          <t>15 years</t>
        </is>
      </c>
    </row>
    <row r="74">
      <c r="A74" s="4" t="inlineStr">
        <is>
          <t>Furniture and Equipment | Minimum</t>
        </is>
      </c>
    </row>
    <row r="75">
      <c r="A75" s="3" t="inlineStr">
        <is>
          <t>Basis Of Presentation And Significant Accounting Policies [Line Items]</t>
        </is>
      </c>
    </row>
    <row r="76">
      <c r="A76" s="4" t="inlineStr">
        <is>
          <t>Estimated useful lives</t>
        </is>
      </c>
      <c r="H76" s="4" t="inlineStr">
        <is>
          <t>3 years</t>
        </is>
      </c>
    </row>
    <row r="77">
      <c r="A77" s="4" t="inlineStr">
        <is>
          <t>Furniture and Equipment | Maximum</t>
        </is>
      </c>
    </row>
    <row r="78">
      <c r="A78" s="3" t="inlineStr">
        <is>
          <t>Basis Of Presentation And Significant Accounting Policies [Line Items]</t>
        </is>
      </c>
    </row>
    <row r="79">
      <c r="A79" s="4" t="inlineStr">
        <is>
          <t>Estimated useful lives</t>
        </is>
      </c>
      <c r="H79" s="4" t="inlineStr">
        <is>
          <t>10 years</t>
        </is>
      </c>
    </row>
    <row r="80">
      <c r="A80" s="4" t="inlineStr">
        <is>
          <t>Four Operators [Member]</t>
        </is>
      </c>
    </row>
    <row r="81">
      <c r="A81" s="3" t="inlineStr">
        <is>
          <t>Basis Of Presentation And Significant Accounting Policies [Line Items]</t>
        </is>
      </c>
    </row>
    <row r="82">
      <c r="A82" s="4" t="inlineStr">
        <is>
          <t>Lease inducements</t>
        </is>
      </c>
      <c r="F82" s="5" t="n">
        <v>16000000</v>
      </c>
    </row>
    <row r="83">
      <c r="A83" s="4" t="inlineStr">
        <is>
          <t>One Of Four Operator Developing And Start Up Related [Member]</t>
        </is>
      </c>
    </row>
    <row r="84">
      <c r="A84" s="3" t="inlineStr">
        <is>
          <t>Basis Of Presentation And Significant Accounting Policies [Line Items]</t>
        </is>
      </c>
    </row>
    <row r="85">
      <c r="A85" s="4" t="inlineStr">
        <is>
          <t>Lease inducements</t>
        </is>
      </c>
      <c r="F85" s="6" t="n">
        <v>12900000</v>
      </c>
    </row>
    <row r="86">
      <c r="A86" s="4" t="inlineStr">
        <is>
          <t>Three Operators [Member]</t>
        </is>
      </c>
    </row>
    <row r="87">
      <c r="A87" s="3" t="inlineStr">
        <is>
          <t>Basis Of Presentation And Significant Accounting Policies [Line Items]</t>
        </is>
      </c>
    </row>
    <row r="88">
      <c r="A88" s="4" t="inlineStr">
        <is>
          <t>Lease inducements</t>
        </is>
      </c>
      <c r="E88" s="5" t="n">
        <v>12900000</v>
      </c>
      <c r="H88" s="6" t="n">
        <v>12900000</v>
      </c>
    </row>
    <row r="89">
      <c r="A89" s="4" t="inlineStr">
        <is>
          <t>One Of Three Operator Developing And Start Up Related [Member]</t>
        </is>
      </c>
    </row>
    <row r="90">
      <c r="A90" s="3" t="inlineStr">
        <is>
          <t>Basis Of Presentation And Significant Accounting Policies [Line Items]</t>
        </is>
      </c>
    </row>
    <row r="91">
      <c r="A91" s="4" t="inlineStr">
        <is>
          <t>Lease inducements</t>
        </is>
      </c>
      <c r="E91" s="6" t="n">
        <v>11000000</v>
      </c>
      <c r="H91" s="6" t="n">
        <v>1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Schedule of Net Accounts Receivable) (Detail) - USD ($) $ in Thousands</t>
        </is>
      </c>
      <c r="B1" s="2" t="inlineStr">
        <is>
          <t>Jun. 30, 2020</t>
        </is>
      </c>
      <c r="C1" s="2" t="inlineStr">
        <is>
          <t>Dec. 31, 2019</t>
        </is>
      </c>
    </row>
    <row r="2">
      <c r="A2" s="3" t="inlineStr">
        <is>
          <t>Basis of Presentation and Significant Accounting Policies [Abstract]</t>
        </is>
      </c>
    </row>
    <row r="3">
      <c r="A3" s="4" t="inlineStr">
        <is>
          <t>Contractual receivables - net</t>
        </is>
      </c>
      <c r="B3" s="6" t="n">
        <v>27579</v>
      </c>
      <c r="C3" s="6" t="n">
        <v>27122</v>
      </c>
    </row>
    <row r="4">
      <c r="A4" s="4" t="inlineStr">
        <is>
          <t>Effective yield interest receivables</t>
        </is>
      </c>
      <c r="B4" s="5" t="n">
        <v>12768</v>
      </c>
      <c r="C4" s="5" t="n">
        <v>12914</v>
      </c>
    </row>
    <row r="5">
      <c r="A5" s="4" t="inlineStr">
        <is>
          <t>Straight-line rent receivables</t>
        </is>
      </c>
      <c r="B5" s="5" t="n">
        <v>273672</v>
      </c>
      <c r="C5" s="5" t="n">
        <v>275549</v>
      </c>
    </row>
    <row r="6">
      <c r="A6" s="4" t="inlineStr">
        <is>
          <t>Lease inducements</t>
        </is>
      </c>
      <c r="B6" s="5" t="n">
        <v>116873</v>
      </c>
      <c r="C6" s="5" t="n">
        <v>92628</v>
      </c>
    </row>
    <row r="7">
      <c r="A7" s="4" t="inlineStr">
        <is>
          <t>Other receivables and lease inducements</t>
        </is>
      </c>
      <c r="B7" s="6" t="n">
        <v>403313</v>
      </c>
      <c r="C7" s="6" t="n">
        <v>381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Schedule of credit losses impact) (Detail) - USD ($) $ in Thousands</t>
        </is>
      </c>
      <c r="B1" s="2" t="inlineStr">
        <is>
          <t>Jun. 30, 2020</t>
        </is>
      </c>
      <c r="C1" s="2" t="inlineStr">
        <is>
          <t>Jan. 01, 2020</t>
        </is>
      </c>
      <c r="D1" s="2" t="inlineStr">
        <is>
          <t>Dec. 31, 2019</t>
        </is>
      </c>
    </row>
    <row r="2">
      <c r="A2" s="4" t="inlineStr">
        <is>
          <t>Mortgage notes receivable - net</t>
        </is>
      </c>
      <c r="B2" s="6" t="n">
        <v>886029</v>
      </c>
      <c r="C2" s="6" t="n">
        <v>752177</v>
      </c>
      <c r="D2" s="6" t="n">
        <v>773563</v>
      </c>
    </row>
    <row r="3">
      <c r="A3" s="4" t="inlineStr">
        <is>
          <t>Investments in direct financing leases - net</t>
        </is>
      </c>
      <c r="B3" s="5" t="n">
        <v>10870</v>
      </c>
      <c r="C3" s="5" t="n">
        <v>10877</v>
      </c>
      <c r="D3" s="5" t="n">
        <v>11488</v>
      </c>
    </row>
    <row r="4">
      <c r="A4" s="4" t="inlineStr">
        <is>
          <t>Other investments - net</t>
        </is>
      </c>
      <c r="B4" s="6" t="n">
        <v>434653</v>
      </c>
      <c r="C4" s="5" t="n">
        <v>412540</v>
      </c>
      <c r="D4" s="5" t="n">
        <v>419228</v>
      </c>
    </row>
    <row r="5">
      <c r="A5" s="4" t="inlineStr">
        <is>
          <t>Off-Balance Sheet Commitments</t>
        </is>
      </c>
      <c r="C5" s="5" t="n">
        <v>20677</v>
      </c>
      <c r="D5" s="5" t="n">
        <v>20777</v>
      </c>
    </row>
    <row r="6">
      <c r="A6" s="4" t="inlineStr">
        <is>
          <t>Financing Receivable, Collectively Evaluated for Impairment</t>
        </is>
      </c>
      <c r="C6" s="5" t="n">
        <v>1196271</v>
      </c>
      <c r="D6" s="6" t="n">
        <v>1225056</v>
      </c>
    </row>
    <row r="7">
      <c r="A7" s="4" t="inlineStr">
        <is>
          <t>Restatement Adjustment [Member] | Accounting Standards Update 2016-13 [Member]</t>
        </is>
      </c>
    </row>
    <row r="8">
      <c r="A8" s="4" t="inlineStr">
        <is>
          <t>Mortgage notes receivable - net</t>
        </is>
      </c>
      <c r="C8" s="5" t="n">
        <v>-21386</v>
      </c>
    </row>
    <row r="9">
      <c r="A9" s="4" t="inlineStr">
        <is>
          <t>Investments in direct financing leases - net</t>
        </is>
      </c>
      <c r="C9" s="5" t="n">
        <v>-611</v>
      </c>
    </row>
    <row r="10">
      <c r="A10" s="4" t="inlineStr">
        <is>
          <t>Other investments - net</t>
        </is>
      </c>
      <c r="C10" s="5" t="n">
        <v>-6688</v>
      </c>
    </row>
    <row r="11">
      <c r="A11" s="4" t="inlineStr">
        <is>
          <t>Off-Balance Sheet Commitments</t>
        </is>
      </c>
      <c r="C11" s="5" t="n">
        <v>-100</v>
      </c>
    </row>
    <row r="12">
      <c r="A12" s="4" t="inlineStr">
        <is>
          <t>Financing Receivable, Collectively Evaluated for Impairment</t>
        </is>
      </c>
      <c r="C12" s="6" t="n">
        <v>-287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Schedule by segment balance by vintage and credit quality indicator) (Detail) $ in Thousands</t>
        </is>
      </c>
      <c r="B1" s="2" t="inlineStr">
        <is>
          <t>Jun. 30, 2020USD ($)</t>
        </is>
      </c>
    </row>
    <row r="2">
      <c r="A2" s="4" t="inlineStr">
        <is>
          <t>2020</t>
        </is>
      </c>
      <c r="B2" s="6" t="n">
        <v>152731</v>
      </c>
    </row>
    <row r="3">
      <c r="A3" s="4" t="inlineStr">
        <is>
          <t>2019</t>
        </is>
      </c>
      <c r="B3" s="5" t="n">
        <v>71515</v>
      </c>
    </row>
    <row r="4">
      <c r="A4" s="4" t="inlineStr">
        <is>
          <t>2018</t>
        </is>
      </c>
      <c r="B4" s="5" t="n">
        <v>222051</v>
      </c>
    </row>
    <row r="5">
      <c r="A5" s="4" t="inlineStr">
        <is>
          <t>2017</t>
        </is>
      </c>
      <c r="B5" s="5" t="n">
        <v>45185</v>
      </c>
    </row>
    <row r="6">
      <c r="A6" s="4" t="inlineStr">
        <is>
          <t>2016</t>
        </is>
      </c>
      <c r="B6" s="5" t="n">
        <v>121326</v>
      </c>
    </row>
    <row r="7">
      <c r="A7" s="4" t="inlineStr">
        <is>
          <t>2015</t>
        </is>
      </c>
      <c r="B7" s="5" t="n">
        <v>91090</v>
      </c>
    </row>
    <row r="8">
      <c r="A8" s="4" t="inlineStr">
        <is>
          <t>2014 &amp; older</t>
        </is>
      </c>
      <c r="B8" s="5" t="n">
        <v>555433</v>
      </c>
    </row>
    <row r="9">
      <c r="A9" s="4" t="inlineStr">
        <is>
          <t>Revolving Loans</t>
        </is>
      </c>
      <c r="B9" s="5" t="n">
        <v>107349</v>
      </c>
    </row>
    <row r="10">
      <c r="A10" s="4" t="inlineStr">
        <is>
          <t>Total Balance at June 30, 2020</t>
        </is>
      </c>
      <c r="B10" s="5" t="n">
        <v>1366680</v>
      </c>
    </row>
    <row r="11">
      <c r="A11" s="4" t="inlineStr">
        <is>
          <t>Mortgage Receivable [Member]</t>
        </is>
      </c>
    </row>
    <row r="12">
      <c r="A12" s="4" t="inlineStr">
        <is>
          <t>2020</t>
        </is>
      </c>
      <c r="B12" s="5" t="n">
        <v>131409</v>
      </c>
    </row>
    <row r="13">
      <c r="A13" s="4" t="inlineStr">
        <is>
          <t>2019</t>
        </is>
      </c>
      <c r="B13" s="5" t="n">
        <v>12117</v>
      </c>
    </row>
    <row r="14">
      <c r="A14" s="4" t="inlineStr">
        <is>
          <t>2018</t>
        </is>
      </c>
      <c r="B14" s="5" t="n">
        <v>63356</v>
      </c>
    </row>
    <row r="15">
      <c r="A15" s="4" t="inlineStr">
        <is>
          <t>2017</t>
        </is>
      </c>
      <c r="B15" s="5" t="n">
        <v>45185</v>
      </c>
    </row>
    <row r="16">
      <c r="A16" s="4" t="inlineStr">
        <is>
          <t>2016</t>
        </is>
      </c>
      <c r="B16" s="5" t="n">
        <v>35396</v>
      </c>
    </row>
    <row r="17">
      <c r="A17" s="4" t="inlineStr">
        <is>
          <t>2015</t>
        </is>
      </c>
      <c r="B17" s="5" t="n">
        <v>77121</v>
      </c>
    </row>
    <row r="18">
      <c r="A18" s="4" t="inlineStr">
        <is>
          <t>2014 &amp; older</t>
        </is>
      </c>
      <c r="B18" s="5" t="n">
        <v>551133</v>
      </c>
    </row>
    <row r="19">
      <c r="A19" s="4" t="inlineStr">
        <is>
          <t>Total Balance at June 30, 2020</t>
        </is>
      </c>
      <c r="B19" s="5" t="n">
        <v>915717</v>
      </c>
    </row>
    <row r="20">
      <c r="A20" s="4" t="inlineStr">
        <is>
          <t>Mortgage Receivable [Member] | Internal Credit Rating One [Member]</t>
        </is>
      </c>
    </row>
    <row r="21">
      <c r="A21" s="4" t="inlineStr">
        <is>
          <t>2015</t>
        </is>
      </c>
      <c r="B21" s="5" t="n">
        <v>67747</v>
      </c>
    </row>
    <row r="22">
      <c r="A22" s="4" t="inlineStr">
        <is>
          <t>Total Balance at June 30, 2020</t>
        </is>
      </c>
      <c r="B22" s="5" t="n">
        <v>67747</v>
      </c>
    </row>
    <row r="23">
      <c r="A23" s="4" t="inlineStr">
        <is>
          <t>Mortgage Receivable [Member] | Internal Credit Rating Two [Member]</t>
        </is>
      </c>
    </row>
    <row r="24">
      <c r="A24" s="4" t="inlineStr">
        <is>
          <t>2020</t>
        </is>
      </c>
      <c r="B24" s="5" t="n">
        <v>43150</v>
      </c>
    </row>
    <row r="25">
      <c r="A25" s="4" t="inlineStr">
        <is>
          <t>Total Balance at June 30, 2020</t>
        </is>
      </c>
      <c r="B25" s="5" t="n">
        <v>43150</v>
      </c>
    </row>
    <row r="26">
      <c r="A26" s="4" t="inlineStr">
        <is>
          <t>Mortgage Receivable [Member] | Internal Credit Rating Three [Member]</t>
        </is>
      </c>
    </row>
    <row r="27">
      <c r="A27" s="4" t="inlineStr">
        <is>
          <t>2014 &amp; older</t>
        </is>
      </c>
      <c r="B27" s="5" t="n">
        <v>35964</v>
      </c>
    </row>
    <row r="28">
      <c r="A28" s="4" t="inlineStr">
        <is>
          <t>Total Balance at June 30, 2020</t>
        </is>
      </c>
      <c r="B28" s="5" t="n">
        <v>35964</v>
      </c>
    </row>
    <row r="29">
      <c r="A29" s="4" t="inlineStr">
        <is>
          <t>Mortgage Receivable [Member] | Internal Credit Rating Four [Member]</t>
        </is>
      </c>
    </row>
    <row r="30">
      <c r="A30" s="4" t="inlineStr">
        <is>
          <t>2020</t>
        </is>
      </c>
      <c r="B30" s="5" t="n">
        <v>88259</v>
      </c>
    </row>
    <row r="31">
      <c r="A31" s="4" t="inlineStr">
        <is>
          <t>2019</t>
        </is>
      </c>
      <c r="B31" s="5" t="n">
        <v>12117</v>
      </c>
    </row>
    <row r="32">
      <c r="A32" s="4" t="inlineStr">
        <is>
          <t>2018</t>
        </is>
      </c>
      <c r="B32" s="5" t="n">
        <v>44356</v>
      </c>
    </row>
    <row r="33">
      <c r="A33" s="4" t="inlineStr">
        <is>
          <t>2017</t>
        </is>
      </c>
      <c r="B33" s="5" t="n">
        <v>44431</v>
      </c>
    </row>
    <row r="34">
      <c r="A34" s="4" t="inlineStr">
        <is>
          <t>2016</t>
        </is>
      </c>
      <c r="B34" s="5" t="n">
        <v>35396</v>
      </c>
    </row>
    <row r="35">
      <c r="A35" s="4" t="inlineStr">
        <is>
          <t>2015</t>
        </is>
      </c>
      <c r="B35" s="5" t="n">
        <v>9374</v>
      </c>
    </row>
    <row r="36">
      <c r="A36" s="4" t="inlineStr">
        <is>
          <t>2014 &amp; older</t>
        </is>
      </c>
      <c r="B36" s="5" t="n">
        <v>500821</v>
      </c>
    </row>
    <row r="37">
      <c r="A37" s="4" t="inlineStr">
        <is>
          <t>Total Balance at June 30, 2020</t>
        </is>
      </c>
      <c r="B37" s="5" t="n">
        <v>734754</v>
      </c>
    </row>
    <row r="38">
      <c r="A38" s="4" t="inlineStr">
        <is>
          <t>Mortgage Receivable [Member] | Internal Credit Rating Five [Member]</t>
        </is>
      </c>
    </row>
    <row r="39">
      <c r="A39" s="4" t="inlineStr">
        <is>
          <t>2018</t>
        </is>
      </c>
      <c r="B39" s="5" t="n">
        <v>19000</v>
      </c>
    </row>
    <row r="40">
      <c r="A40" s="4" t="inlineStr">
        <is>
          <t>2017</t>
        </is>
      </c>
      <c r="B40" s="5" t="n">
        <v>754</v>
      </c>
    </row>
    <row r="41">
      <c r="A41" s="4" t="inlineStr">
        <is>
          <t>2014 &amp; older</t>
        </is>
      </c>
      <c r="B41" s="5" t="n">
        <v>7971</v>
      </c>
    </row>
    <row r="42">
      <c r="A42" s="4" t="inlineStr">
        <is>
          <t>Total Balance at June 30, 2020</t>
        </is>
      </c>
      <c r="B42" s="5" t="n">
        <v>27725</v>
      </c>
    </row>
    <row r="43">
      <c r="A43" s="4" t="inlineStr">
        <is>
          <t>Mortgage Receivable [Member] | Internal Credit Rating Six [Member]</t>
        </is>
      </c>
    </row>
    <row r="44">
      <c r="A44" s="4" t="inlineStr">
        <is>
          <t>2014 &amp; older</t>
        </is>
      </c>
      <c r="B44" s="5" t="n">
        <v>6377</v>
      </c>
    </row>
    <row r="45">
      <c r="A45" s="4" t="inlineStr">
        <is>
          <t>Total Balance at June 30, 2020</t>
        </is>
      </c>
      <c r="B45" s="5" t="n">
        <v>6377</v>
      </c>
    </row>
    <row r="46">
      <c r="A46" s="4" t="inlineStr">
        <is>
          <t>Direct Financing Lease [Member]</t>
        </is>
      </c>
    </row>
    <row r="47">
      <c r="A47" s="4" t="inlineStr">
        <is>
          <t>2015</t>
        </is>
      </c>
      <c r="B47" s="5" t="n">
        <v>11476</v>
      </c>
    </row>
    <row r="48">
      <c r="A48" s="4" t="inlineStr">
        <is>
          <t>Total Balance at June 30, 2020</t>
        </is>
      </c>
      <c r="B48" s="5" t="n">
        <v>11476</v>
      </c>
    </row>
    <row r="49">
      <c r="A49" s="4" t="inlineStr">
        <is>
          <t>Direct Financing Lease [Member] | Internal Credit Rating Three [Member]</t>
        </is>
      </c>
    </row>
    <row r="50">
      <c r="A50" s="4" t="inlineStr">
        <is>
          <t>2015</t>
        </is>
      </c>
      <c r="B50" s="5" t="n">
        <v>11476</v>
      </c>
    </row>
    <row r="51">
      <c r="A51" s="4" t="inlineStr">
        <is>
          <t>Total Balance at June 30, 2020</t>
        </is>
      </c>
      <c r="B51" s="5" t="n">
        <v>11476</v>
      </c>
    </row>
    <row r="52">
      <c r="A52" s="4" t="inlineStr">
        <is>
          <t>Other Investment Receivables [Member]</t>
        </is>
      </c>
    </row>
    <row r="53">
      <c r="A53" s="4" t="inlineStr">
        <is>
          <t>2020</t>
        </is>
      </c>
      <c r="B53" s="5" t="n">
        <v>21322</v>
      </c>
    </row>
    <row r="54">
      <c r="A54" s="4" t="inlineStr">
        <is>
          <t>2019</t>
        </is>
      </c>
      <c r="B54" s="5" t="n">
        <v>59398</v>
      </c>
    </row>
    <row r="55">
      <c r="A55" s="4" t="inlineStr">
        <is>
          <t>2018</t>
        </is>
      </c>
      <c r="B55" s="5" t="n">
        <v>158695</v>
      </c>
    </row>
    <row r="56">
      <c r="A56" s="4" t="inlineStr">
        <is>
          <t>2016</t>
        </is>
      </c>
      <c r="B56" s="5" t="n">
        <v>85930</v>
      </c>
    </row>
    <row r="57">
      <c r="A57" s="4" t="inlineStr">
        <is>
          <t>2015</t>
        </is>
      </c>
      <c r="B57" s="5" t="n">
        <v>2493</v>
      </c>
    </row>
    <row r="58">
      <c r="A58" s="4" t="inlineStr">
        <is>
          <t>2014 &amp; older</t>
        </is>
      </c>
      <c r="B58" s="5" t="n">
        <v>4300</v>
      </c>
    </row>
    <row r="59">
      <c r="A59" s="4" t="inlineStr">
        <is>
          <t>Revolving Loans</t>
        </is>
      </c>
      <c r="B59" s="5" t="n">
        <v>107349</v>
      </c>
    </row>
    <row r="60">
      <c r="A60" s="4" t="inlineStr">
        <is>
          <t>Total Balance at June 30, 2020</t>
        </is>
      </c>
      <c r="B60" s="5" t="n">
        <v>439487</v>
      </c>
    </row>
    <row r="61">
      <c r="A61" s="4" t="inlineStr">
        <is>
          <t>Other Investment Receivables [Member] | Internal Credit Rating One [Member]</t>
        </is>
      </c>
    </row>
    <row r="62">
      <c r="A62" s="4" t="inlineStr">
        <is>
          <t>2020</t>
        </is>
      </c>
      <c r="B62" s="5" t="n">
        <v>17556</v>
      </c>
    </row>
    <row r="63">
      <c r="A63" s="4" t="inlineStr">
        <is>
          <t>Total Balance at June 30, 2020</t>
        </is>
      </c>
      <c r="B63" s="5" t="n">
        <v>17556</v>
      </c>
    </row>
    <row r="64">
      <c r="A64" s="4" t="inlineStr">
        <is>
          <t>Other Investment Receivables [Member] | Internal Credit Rating Two [Member]</t>
        </is>
      </c>
    </row>
    <row r="65">
      <c r="A65" s="4" t="inlineStr">
        <is>
          <t>2015</t>
        </is>
      </c>
      <c r="B65" s="5" t="n">
        <v>2082</v>
      </c>
    </row>
    <row r="66">
      <c r="A66" s="4" t="inlineStr">
        <is>
          <t>Revolving Loans</t>
        </is>
      </c>
      <c r="B66" s="5" t="n">
        <v>27265</v>
      </c>
    </row>
    <row r="67">
      <c r="A67" s="4" t="inlineStr">
        <is>
          <t>Total Balance at June 30, 2020</t>
        </is>
      </c>
      <c r="B67" s="5" t="n">
        <v>29347</v>
      </c>
    </row>
    <row r="68">
      <c r="A68" s="4" t="inlineStr">
        <is>
          <t>Other Investment Receivables [Member] | Internal Credit Rating Three [Member]</t>
        </is>
      </c>
    </row>
    <row r="69">
      <c r="A69" s="4" t="inlineStr">
        <is>
          <t>2019</t>
        </is>
      </c>
      <c r="B69" s="5" t="n">
        <v>23002</v>
      </c>
    </row>
    <row r="70">
      <c r="A70" s="4" t="inlineStr">
        <is>
          <t>2018</t>
        </is>
      </c>
      <c r="B70" s="5" t="n">
        <v>33076</v>
      </c>
    </row>
    <row r="71">
      <c r="A71" s="4" t="inlineStr">
        <is>
          <t>2015</t>
        </is>
      </c>
      <c r="B71" s="5" t="n">
        <v>411</v>
      </c>
    </row>
    <row r="72">
      <c r="A72" s="4" t="inlineStr">
        <is>
          <t>2014 &amp; older</t>
        </is>
      </c>
      <c r="B72" s="5" t="n">
        <v>4300</v>
      </c>
    </row>
    <row r="73">
      <c r="A73" s="4" t="inlineStr">
        <is>
          <t>Revolving Loans</t>
        </is>
      </c>
      <c r="B73" s="5" t="n">
        <v>75084</v>
      </c>
    </row>
    <row r="74">
      <c r="A74" s="4" t="inlineStr">
        <is>
          <t>Total Balance at June 30, 2020</t>
        </is>
      </c>
      <c r="B74" s="5" t="n">
        <v>135873</v>
      </c>
    </row>
    <row r="75">
      <c r="A75" s="4" t="inlineStr">
        <is>
          <t>Other Investment Receivables [Member] | Internal Credit Rating Four [Member]</t>
        </is>
      </c>
    </row>
    <row r="76">
      <c r="A76" s="4" t="inlineStr">
        <is>
          <t>2020</t>
        </is>
      </c>
      <c r="B76" s="5" t="n">
        <v>3500</v>
      </c>
    </row>
    <row r="77">
      <c r="A77" s="4" t="inlineStr">
        <is>
          <t>2019</t>
        </is>
      </c>
      <c r="B77" s="5" t="n">
        <v>14402</v>
      </c>
    </row>
    <row r="78">
      <c r="A78" s="4" t="inlineStr">
        <is>
          <t>2018</t>
        </is>
      </c>
      <c r="B78" s="5" t="n">
        <v>111258</v>
      </c>
    </row>
    <row r="79">
      <c r="A79" s="4" t="inlineStr">
        <is>
          <t>2016</t>
        </is>
      </c>
      <c r="B79" s="5" t="n">
        <v>85930</v>
      </c>
    </row>
    <row r="80">
      <c r="A80" s="4" t="inlineStr">
        <is>
          <t>Revolving Loans</t>
        </is>
      </c>
      <c r="B80" s="5" t="n">
        <v>5000</v>
      </c>
    </row>
    <row r="81">
      <c r="A81" s="4" t="inlineStr">
        <is>
          <t>Total Balance at June 30, 2020</t>
        </is>
      </c>
      <c r="B81" s="5" t="n">
        <v>220090</v>
      </c>
    </row>
    <row r="82">
      <c r="A82" s="4" t="inlineStr">
        <is>
          <t>Other Investment Receivables [Member] | Internal Credit Rating Five [Member]</t>
        </is>
      </c>
    </row>
    <row r="83">
      <c r="A83" s="4" t="inlineStr">
        <is>
          <t>2020</t>
        </is>
      </c>
      <c r="B83" s="5" t="n">
        <v>266</v>
      </c>
    </row>
    <row r="84">
      <c r="A84" s="4" t="inlineStr">
        <is>
          <t>2019</t>
        </is>
      </c>
      <c r="B84" s="5" t="n">
        <v>21994</v>
      </c>
    </row>
    <row r="85">
      <c r="A85" s="4" t="inlineStr">
        <is>
          <t>2018</t>
        </is>
      </c>
      <c r="B85" s="5" t="n">
        <v>14361</v>
      </c>
    </row>
    <row r="86">
      <c r="A86" s="4" t="inlineStr">
        <is>
          <t>Total Balance at June 30, 2020</t>
        </is>
      </c>
      <c r="B86" s="6" t="n">
        <v>36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101960</v>
      </c>
      <c r="C3" s="6" t="n">
        <v>75671</v>
      </c>
      <c r="D3" s="6" t="n">
        <v>194239</v>
      </c>
      <c r="E3" s="6" t="n">
        <v>147853</v>
      </c>
    </row>
    <row r="4">
      <c r="A4" s="3" t="inlineStr">
        <is>
          <t>Other comprehensive (loss) income:</t>
        </is>
      </c>
    </row>
    <row r="5">
      <c r="A5" s="4" t="inlineStr">
        <is>
          <t>Foreign currency translation</t>
        </is>
      </c>
      <c r="B5" s="5" t="n">
        <v>-972</v>
      </c>
      <c r="C5" s="5" t="n">
        <v>-5766</v>
      </c>
      <c r="D5" s="5" t="n">
        <v>-19743</v>
      </c>
      <c r="E5" s="5" t="n">
        <v>-1291</v>
      </c>
    </row>
    <row r="6">
      <c r="A6" s="4" t="inlineStr">
        <is>
          <t>Cash flow hedges</t>
        </is>
      </c>
      <c r="B6" s="5" t="n">
        <v>513</v>
      </c>
      <c r="C6" s="5" t="n">
        <v>-5384</v>
      </c>
      <c r="D6" s="5" t="n">
        <v>-7331</v>
      </c>
      <c r="E6" s="5" t="n">
        <v>-8087</v>
      </c>
    </row>
    <row r="7">
      <c r="A7" s="4" t="inlineStr">
        <is>
          <t>Total other comprehensive (loss) income</t>
        </is>
      </c>
      <c r="B7" s="5" t="n">
        <v>-459</v>
      </c>
      <c r="C7" s="5" t="n">
        <v>-11150</v>
      </c>
      <c r="D7" s="5" t="n">
        <v>-27074</v>
      </c>
      <c r="E7" s="5" t="n">
        <v>-9378</v>
      </c>
    </row>
    <row r="8">
      <c r="A8" s="4" t="inlineStr">
        <is>
          <t>Comprehensive income</t>
        </is>
      </c>
      <c r="B8" s="5" t="n">
        <v>101501</v>
      </c>
      <c r="C8" s="5" t="n">
        <v>64521</v>
      </c>
      <c r="D8" s="5" t="n">
        <v>167165</v>
      </c>
      <c r="E8" s="5" t="n">
        <v>138475</v>
      </c>
    </row>
    <row r="9">
      <c r="A9" s="4" t="inlineStr">
        <is>
          <t>Comprehensive (income) loss attributable to noncontrolling interest</t>
        </is>
      </c>
      <c r="B9" s="5" t="n">
        <v>-2641</v>
      </c>
      <c r="C9" s="5" t="n">
        <v>-2158</v>
      </c>
      <c r="D9" s="5" t="n">
        <v>-4320</v>
      </c>
      <c r="E9" s="5" t="n">
        <v>-4699</v>
      </c>
    </row>
    <row r="10">
      <c r="A10" s="4" t="inlineStr">
        <is>
          <t>Comprehensive income attributable to common stockholders</t>
        </is>
      </c>
      <c r="B10" s="5" t="n">
        <v>98860</v>
      </c>
      <c r="C10" s="5" t="n">
        <v>62363</v>
      </c>
      <c r="D10" s="5" t="n">
        <v>162845</v>
      </c>
      <c r="E10" s="5" t="n">
        <v>133776</v>
      </c>
    </row>
    <row r="11">
      <c r="A11" s="4" t="inlineStr">
        <is>
          <t>Omega OP</t>
        </is>
      </c>
    </row>
    <row r="12">
      <c r="A12" s="4" t="inlineStr">
        <is>
          <t>Net income</t>
        </is>
      </c>
      <c r="B12" s="5" t="n">
        <v>101960</v>
      </c>
      <c r="C12" s="5" t="n">
        <v>75671</v>
      </c>
      <c r="D12" s="5" t="n">
        <v>194239</v>
      </c>
      <c r="E12" s="5" t="n">
        <v>147853</v>
      </c>
    </row>
    <row r="13">
      <c r="A13" s="3" t="inlineStr">
        <is>
          <t>Other comprehensive (loss) income:</t>
        </is>
      </c>
    </row>
    <row r="14">
      <c r="A14" s="4" t="inlineStr">
        <is>
          <t>Foreign currency translation</t>
        </is>
      </c>
      <c r="B14" s="5" t="n">
        <v>-972</v>
      </c>
      <c r="C14" s="5" t="n">
        <v>-5766</v>
      </c>
      <c r="D14" s="5" t="n">
        <v>-19743</v>
      </c>
      <c r="E14" s="5" t="n">
        <v>-1291</v>
      </c>
    </row>
    <row r="15">
      <c r="A15" s="4" t="inlineStr">
        <is>
          <t>Cash flow hedges</t>
        </is>
      </c>
      <c r="B15" s="5" t="n">
        <v>513</v>
      </c>
      <c r="C15" s="5" t="n">
        <v>-5384</v>
      </c>
      <c r="D15" s="5" t="n">
        <v>-7331</v>
      </c>
      <c r="E15" s="5" t="n">
        <v>-8087</v>
      </c>
    </row>
    <row r="16">
      <c r="A16" s="4" t="inlineStr">
        <is>
          <t>Total other comprehensive (loss) income</t>
        </is>
      </c>
      <c r="B16" s="5" t="n">
        <v>-459</v>
      </c>
      <c r="C16" s="5" t="n">
        <v>-11150</v>
      </c>
      <c r="D16" s="5" t="n">
        <v>-27074</v>
      </c>
      <c r="E16" s="5" t="n">
        <v>-9378</v>
      </c>
    </row>
    <row r="17">
      <c r="A17" s="4" t="inlineStr">
        <is>
          <t>Comprehensive income</t>
        </is>
      </c>
      <c r="B17" s="5" t="n">
        <v>101501</v>
      </c>
      <c r="C17" s="5" t="n">
        <v>64521</v>
      </c>
      <c r="D17" s="5" t="n">
        <v>167165</v>
      </c>
      <c r="E17" s="5" t="n">
        <v>138475</v>
      </c>
    </row>
    <row r="18">
      <c r="A18" s="4" t="inlineStr">
        <is>
          <t>Comprehensive (income) loss attributable to noncontrolling interest</t>
        </is>
      </c>
      <c r="B18" s="5" t="n">
        <v>3</v>
      </c>
      <c r="D18" s="5" t="n">
        <v>6</v>
      </c>
    </row>
    <row r="19">
      <c r="A19" s="4" t="inlineStr">
        <is>
          <t>Comprehensive income attributable to common stockholders</t>
        </is>
      </c>
      <c r="B19" s="6" t="n">
        <v>101504</v>
      </c>
      <c r="C19" s="6" t="n">
        <v>64521</v>
      </c>
      <c r="D19" s="6" t="n">
        <v>167171</v>
      </c>
      <c r="E19" s="6" t="n">
        <v>1384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IGNIFICANT ACCOUNTING POLICIES (Schedule of expected credit loss per segment) (Detail) - USD ($) $ in Thousands</t>
        </is>
      </c>
      <c r="B1" s="2" t="inlineStr">
        <is>
          <t>3 Months Ended</t>
        </is>
      </c>
      <c r="C1" s="2" t="inlineStr">
        <is>
          <t>6 Months Ended</t>
        </is>
      </c>
    </row>
    <row r="2">
      <c r="B2" s="2" t="inlineStr">
        <is>
          <t>Jun. 30, 2020</t>
        </is>
      </c>
      <c r="C2" s="2" t="inlineStr">
        <is>
          <t>Jun. 30, 2020</t>
        </is>
      </c>
      <c r="D2" s="2" t="inlineStr">
        <is>
          <t>Jan. 01, 2020</t>
        </is>
      </c>
    </row>
    <row r="3">
      <c r="A3" s="4" t="inlineStr">
        <is>
          <t>ECL balance</t>
        </is>
      </c>
      <c r="B3" s="6" t="n">
        <v>35191</v>
      </c>
      <c r="C3" s="6" t="n">
        <v>35191</v>
      </c>
      <c r="D3" s="6" t="n">
        <v>28785</v>
      </c>
    </row>
    <row r="4">
      <c r="A4" s="3" t="inlineStr">
        <is>
          <t>Accounts Receivable, Allowance for Credit Loss [Roll Forward]</t>
        </is>
      </c>
    </row>
    <row r="5">
      <c r="A5" s="4" t="inlineStr">
        <is>
          <t>Provision for Credit Losses</t>
        </is>
      </c>
      <c r="B5" s="5" t="n">
        <v>15</v>
      </c>
      <c r="C5" s="5" t="n">
        <v>1501</v>
      </c>
    </row>
    <row r="6">
      <c r="A6" s="4" t="inlineStr">
        <is>
          <t>ECL Ending balance</t>
        </is>
      </c>
      <c r="B6" s="5" t="n">
        <v>35191</v>
      </c>
      <c r="C6" s="5" t="n">
        <v>35191</v>
      </c>
    </row>
    <row r="7">
      <c r="A7" s="4" t="inlineStr">
        <is>
          <t>Finance Leases Portfolio Segment [Member]</t>
        </is>
      </c>
    </row>
    <row r="8">
      <c r="A8" s="4" t="inlineStr">
        <is>
          <t>ECL balance</t>
        </is>
      </c>
      <c r="B8" s="5" t="n">
        <v>606</v>
      </c>
      <c r="C8" s="5" t="n">
        <v>606</v>
      </c>
      <c r="D8" s="5" t="n">
        <v>611</v>
      </c>
    </row>
    <row r="9">
      <c r="A9" s="3" t="inlineStr">
        <is>
          <t>Accounts Receivable, Allowance for Credit Loss [Roll Forward]</t>
        </is>
      </c>
    </row>
    <row r="10">
      <c r="A10" s="4" t="inlineStr">
        <is>
          <t>Provision for Credit Losses</t>
        </is>
      </c>
      <c r="B10" s="5" t="n">
        <v>-26</v>
      </c>
      <c r="C10" s="5" t="n">
        <v>-5</v>
      </c>
    </row>
    <row r="11">
      <c r="A11" s="4" t="inlineStr">
        <is>
          <t>ECL Ending balance</t>
        </is>
      </c>
      <c r="B11" s="5" t="n">
        <v>606</v>
      </c>
      <c r="C11" s="5" t="n">
        <v>606</v>
      </c>
    </row>
    <row r="12">
      <c r="A12" s="4" t="inlineStr">
        <is>
          <t>Other Investment Financing Receivable Segment [Member]</t>
        </is>
      </c>
    </row>
    <row r="13">
      <c r="A13" s="4" t="inlineStr">
        <is>
          <t>ECL balance</t>
        </is>
      </c>
      <c r="B13" s="5" t="n">
        <v>4834</v>
      </c>
      <c r="C13" s="5" t="n">
        <v>4834</v>
      </c>
      <c r="D13" s="5" t="n">
        <v>6688</v>
      </c>
    </row>
    <row r="14">
      <c r="A14" s="3" t="inlineStr">
        <is>
          <t>Accounts Receivable, Allowance for Credit Loss [Roll Forward]</t>
        </is>
      </c>
    </row>
    <row r="15">
      <c r="A15" s="4" t="inlineStr">
        <is>
          <t>Provision for Credit Losses</t>
        </is>
      </c>
      <c r="B15" s="5" t="n">
        <v>-2190</v>
      </c>
      <c r="C15" s="5" t="n">
        <v>-1854</v>
      </c>
    </row>
    <row r="16">
      <c r="A16" s="4" t="inlineStr">
        <is>
          <t>ECL Ending balance</t>
        </is>
      </c>
      <c r="B16" s="5" t="n">
        <v>4834</v>
      </c>
      <c r="C16" s="5" t="n">
        <v>4834</v>
      </c>
    </row>
    <row r="17">
      <c r="A17" s="4" t="inlineStr">
        <is>
          <t>Off Balance Financing Receivable Segment [Member]</t>
        </is>
      </c>
    </row>
    <row r="18">
      <c r="A18" s="4" t="inlineStr">
        <is>
          <t>ECL balance</t>
        </is>
      </c>
      <c r="B18" s="5" t="n">
        <v>63</v>
      </c>
      <c r="C18" s="5" t="n">
        <v>63</v>
      </c>
      <c r="D18" s="5" t="n">
        <v>100</v>
      </c>
    </row>
    <row r="19">
      <c r="A19" s="3" t="inlineStr">
        <is>
          <t>Accounts Receivable, Allowance for Credit Loss [Roll Forward]</t>
        </is>
      </c>
    </row>
    <row r="20">
      <c r="A20" s="4" t="inlineStr">
        <is>
          <t>Provision for Credit Losses</t>
        </is>
      </c>
      <c r="B20" s="5" t="n">
        <v>-11</v>
      </c>
      <c r="C20" s="5" t="n">
        <v>-37</v>
      </c>
    </row>
    <row r="21">
      <c r="A21" s="4" t="inlineStr">
        <is>
          <t>ECL Ending balance</t>
        </is>
      </c>
      <c r="B21" s="5" t="n">
        <v>63</v>
      </c>
      <c r="C21" s="5" t="n">
        <v>63</v>
      </c>
    </row>
    <row r="22">
      <c r="A22" s="4" t="inlineStr">
        <is>
          <t>Mortgage Receivable [Member] | Commercial Real Estate Portfolio Segment [Member]</t>
        </is>
      </c>
    </row>
    <row r="23">
      <c r="A23" s="4" t="inlineStr">
        <is>
          <t>ECL balance</t>
        </is>
      </c>
      <c r="B23" s="5" t="n">
        <v>29688</v>
      </c>
      <c r="C23" s="5" t="n">
        <v>29688</v>
      </c>
      <c r="D23" s="5" t="n">
        <v>21386</v>
      </c>
    </row>
    <row r="24">
      <c r="A24" s="3" t="inlineStr">
        <is>
          <t>Accounts Receivable, Allowance for Credit Loss [Roll Forward]</t>
        </is>
      </c>
    </row>
    <row r="25">
      <c r="A25" s="4" t="inlineStr">
        <is>
          <t>Provision for Credit Losses</t>
        </is>
      </c>
      <c r="B25" s="5" t="n">
        <v>2242</v>
      </c>
      <c r="C25" s="5" t="n">
        <v>3397</v>
      </c>
    </row>
    <row r="26">
      <c r="A26" s="4" t="inlineStr">
        <is>
          <t>ECL Ending balance</t>
        </is>
      </c>
      <c r="B26" s="5" t="n">
        <v>29688</v>
      </c>
      <c r="C26" s="5" t="n">
        <v>29688</v>
      </c>
    </row>
    <row r="27">
      <c r="A27" s="4" t="inlineStr">
        <is>
          <t>Internal Credit Rating Two [Member] | Other Investment Financing Receivable Segment [Member]</t>
        </is>
      </c>
    </row>
    <row r="28">
      <c r="A28" s="4" t="inlineStr">
        <is>
          <t>ECL balance</t>
        </is>
      </c>
      <c r="B28" s="5" t="n">
        <v>124</v>
      </c>
      <c r="C28" s="5" t="n">
        <v>124</v>
      </c>
      <c r="D28" s="5" t="n">
        <v>195</v>
      </c>
    </row>
    <row r="29">
      <c r="A29" s="3" t="inlineStr">
        <is>
          <t>Accounts Receivable, Allowance for Credit Loss [Roll Forward]</t>
        </is>
      </c>
    </row>
    <row r="30">
      <c r="A30" s="4" t="inlineStr">
        <is>
          <t>Provision for Credit Losses</t>
        </is>
      </c>
      <c r="B30" s="5" t="n">
        <v>-61</v>
      </c>
      <c r="C30" s="5" t="n">
        <v>-71</v>
      </c>
    </row>
    <row r="31">
      <c r="A31" s="4" t="inlineStr">
        <is>
          <t>ECL Ending balance</t>
        </is>
      </c>
      <c r="B31" s="5" t="n">
        <v>124</v>
      </c>
      <c r="C31" s="5" t="n">
        <v>124</v>
      </c>
    </row>
    <row r="32">
      <c r="A32" s="4" t="inlineStr">
        <is>
          <t>Internal Credit Rating Two [Member] | Mortgage Receivable [Member] | Commercial Real Estate Portfolio Segment [Member]</t>
        </is>
      </c>
    </row>
    <row r="33">
      <c r="A33" s="4" t="inlineStr">
        <is>
          <t>ECL balance</t>
        </is>
      </c>
      <c r="B33" s="5" t="n">
        <v>133</v>
      </c>
      <c r="C33" s="5" t="n">
        <v>133</v>
      </c>
    </row>
    <row r="34">
      <c r="A34" s="3" t="inlineStr">
        <is>
          <t>Accounts Receivable, Allowance for Credit Loss [Roll Forward]</t>
        </is>
      </c>
    </row>
    <row r="35">
      <c r="A35" s="4" t="inlineStr">
        <is>
          <t>Provision for Credit Losses</t>
        </is>
      </c>
      <c r="B35" s="5" t="n">
        <v>133</v>
      </c>
      <c r="C35" s="5" t="n">
        <v>133</v>
      </c>
    </row>
    <row r="36">
      <c r="A36" s="4" t="inlineStr">
        <is>
          <t>ECL Ending balance</t>
        </is>
      </c>
      <c r="B36" s="5" t="n">
        <v>133</v>
      </c>
      <c r="C36" s="5" t="n">
        <v>133</v>
      </c>
    </row>
    <row r="37">
      <c r="A37" s="4" t="inlineStr">
        <is>
          <t>Internal Credit Rating Three [Member] | Other Investment Financing Receivable Segment [Member]</t>
        </is>
      </c>
    </row>
    <row r="38">
      <c r="A38" s="4" t="inlineStr">
        <is>
          <t>ECL balance</t>
        </is>
      </c>
      <c r="B38" s="5" t="n">
        <v>1022</v>
      </c>
      <c r="C38" s="5" t="n">
        <v>1022</v>
      </c>
      <c r="D38" s="5" t="n">
        <v>1434</v>
      </c>
    </row>
    <row r="39">
      <c r="A39" s="3" t="inlineStr">
        <is>
          <t>Accounts Receivable, Allowance for Credit Loss [Roll Forward]</t>
        </is>
      </c>
    </row>
    <row r="40">
      <c r="A40" s="4" t="inlineStr">
        <is>
          <t>Provision for Credit Losses</t>
        </is>
      </c>
      <c r="B40" s="5" t="n">
        <v>-441</v>
      </c>
      <c r="C40" s="5" t="n">
        <v>-412</v>
      </c>
    </row>
    <row r="41">
      <c r="A41" s="4" t="inlineStr">
        <is>
          <t>ECL Ending balance</t>
        </is>
      </c>
      <c r="B41" s="5" t="n">
        <v>1022</v>
      </c>
      <c r="C41" s="5" t="n">
        <v>1022</v>
      </c>
    </row>
    <row r="42">
      <c r="A42" s="4" t="inlineStr">
        <is>
          <t>Internal Credit Rating Three [Member] | Mortgage Receivable [Member] | Commercial Real Estate Portfolio Segment [Member]</t>
        </is>
      </c>
    </row>
    <row r="43">
      <c r="A43" s="4" t="inlineStr">
        <is>
          <t>ECL balance</t>
        </is>
      </c>
      <c r="B43" s="5" t="n">
        <v>827</v>
      </c>
      <c r="C43" s="5" t="n">
        <v>827</v>
      </c>
      <c r="D43" s="5" t="n">
        <v>901</v>
      </c>
    </row>
    <row r="44">
      <c r="A44" s="3" t="inlineStr">
        <is>
          <t>Accounts Receivable, Allowance for Credit Loss [Roll Forward]</t>
        </is>
      </c>
    </row>
    <row r="45">
      <c r="A45" s="4" t="inlineStr">
        <is>
          <t>Provision for Credit Losses</t>
        </is>
      </c>
      <c r="B45" s="5" t="n">
        <v>-106</v>
      </c>
      <c r="C45" s="5" t="n">
        <v>-74</v>
      </c>
    </row>
    <row r="46">
      <c r="A46" s="4" t="inlineStr">
        <is>
          <t>ECL Ending balance</t>
        </is>
      </c>
      <c r="B46" s="5" t="n">
        <v>827</v>
      </c>
      <c r="C46" s="5" t="n">
        <v>827</v>
      </c>
    </row>
    <row r="47">
      <c r="A47" s="4" t="inlineStr">
        <is>
          <t>Internal Credit Rating Three [Member] | Direct Financing Lease [Member] | Finance Leases Portfolio Segment [Member]</t>
        </is>
      </c>
    </row>
    <row r="48">
      <c r="A48" s="4" t="inlineStr">
        <is>
          <t>ECL balance</t>
        </is>
      </c>
      <c r="B48" s="5" t="n">
        <v>606</v>
      </c>
      <c r="C48" s="5" t="n">
        <v>606</v>
      </c>
      <c r="D48" s="5" t="n">
        <v>611</v>
      </c>
    </row>
    <row r="49">
      <c r="A49" s="3" t="inlineStr">
        <is>
          <t>Accounts Receivable, Allowance for Credit Loss [Roll Forward]</t>
        </is>
      </c>
    </row>
    <row r="50">
      <c r="A50" s="4" t="inlineStr">
        <is>
          <t>Provision for Credit Losses</t>
        </is>
      </c>
      <c r="B50" s="5" t="n">
        <v>-26</v>
      </c>
      <c r="C50" s="5" t="n">
        <v>-5</v>
      </c>
    </row>
    <row r="51">
      <c r="A51" s="4" t="inlineStr">
        <is>
          <t>ECL Ending balance</t>
        </is>
      </c>
      <c r="B51" s="5" t="n">
        <v>606</v>
      </c>
      <c r="C51" s="5" t="n">
        <v>606</v>
      </c>
    </row>
    <row r="52">
      <c r="A52" s="4" t="inlineStr">
        <is>
          <t>Internal Credit Rating Four [Member] | Other Investment Financing Receivable Segment [Member]</t>
        </is>
      </c>
    </row>
    <row r="53">
      <c r="A53" s="4" t="inlineStr">
        <is>
          <t>ECL balance</t>
        </is>
      </c>
      <c r="B53" s="5" t="n">
        <v>2332</v>
      </c>
      <c r="C53" s="5" t="n">
        <v>2332</v>
      </c>
      <c r="D53" s="5" t="n">
        <v>3158</v>
      </c>
    </row>
    <row r="54">
      <c r="A54" s="3" t="inlineStr">
        <is>
          <t>Accounts Receivable, Allowance for Credit Loss [Roll Forward]</t>
        </is>
      </c>
    </row>
    <row r="55">
      <c r="A55" s="4" t="inlineStr">
        <is>
          <t>Provision for Credit Losses</t>
        </is>
      </c>
      <c r="B55" s="5" t="n">
        <v>-983</v>
      </c>
      <c r="C55" s="5" t="n">
        <v>-826</v>
      </c>
    </row>
    <row r="56">
      <c r="A56" s="4" t="inlineStr">
        <is>
          <t>ECL Ending balance</t>
        </is>
      </c>
      <c r="B56" s="5" t="n">
        <v>2332</v>
      </c>
      <c r="C56" s="5" t="n">
        <v>2332</v>
      </c>
    </row>
    <row r="57">
      <c r="A57" s="4" t="inlineStr">
        <is>
          <t>Internal Credit Rating Four [Member] | Off Balance Financing Receivable Segment [Member]</t>
        </is>
      </c>
    </row>
    <row r="58">
      <c r="A58" s="4" t="inlineStr">
        <is>
          <t>ECL balance</t>
        </is>
      </c>
      <c r="B58" s="5" t="n">
        <v>63</v>
      </c>
      <c r="C58" s="5" t="n">
        <v>63</v>
      </c>
      <c r="D58" s="5" t="n">
        <v>100</v>
      </c>
    </row>
    <row r="59">
      <c r="A59" s="3" t="inlineStr">
        <is>
          <t>Accounts Receivable, Allowance for Credit Loss [Roll Forward]</t>
        </is>
      </c>
    </row>
    <row r="60">
      <c r="A60" s="4" t="inlineStr">
        <is>
          <t>Provision for Credit Losses</t>
        </is>
      </c>
      <c r="B60" s="5" t="n">
        <v>-11</v>
      </c>
      <c r="C60" s="5" t="n">
        <v>-37</v>
      </c>
    </row>
    <row r="61">
      <c r="A61" s="4" t="inlineStr">
        <is>
          <t>ECL Ending balance</t>
        </is>
      </c>
      <c r="B61" s="5" t="n">
        <v>63</v>
      </c>
      <c r="C61" s="5" t="n">
        <v>63</v>
      </c>
    </row>
    <row r="62">
      <c r="A62" s="4" t="inlineStr">
        <is>
          <t>Internal Credit Rating Four [Member] | Mortgage Receivable [Member] | Commercial Real Estate Portfolio Segment [Member]</t>
        </is>
      </c>
    </row>
    <row r="63">
      <c r="A63" s="4" t="inlineStr">
        <is>
          <t>ECL balance</t>
        </is>
      </c>
      <c r="B63" s="5" t="n">
        <v>23067</v>
      </c>
      <c r="C63" s="5" t="n">
        <v>23067</v>
      </c>
      <c r="D63" s="5" t="n">
        <v>19293</v>
      </c>
    </row>
    <row r="64">
      <c r="A64" s="3" t="inlineStr">
        <is>
          <t>Accounts Receivable, Allowance for Credit Loss [Roll Forward]</t>
        </is>
      </c>
    </row>
    <row r="65">
      <c r="A65" s="4" t="inlineStr">
        <is>
          <t>Provision for Credit Losses</t>
        </is>
      </c>
      <c r="B65" s="5" t="n">
        <v>2704</v>
      </c>
      <c r="C65" s="5" t="n">
        <v>3774</v>
      </c>
    </row>
    <row r="66">
      <c r="A66" s="4" t="inlineStr">
        <is>
          <t>ECL Ending balance</t>
        </is>
      </c>
      <c r="B66" s="5" t="n">
        <v>23067</v>
      </c>
      <c r="C66" s="5" t="n">
        <v>23067</v>
      </c>
    </row>
    <row r="67">
      <c r="A67" s="4" t="inlineStr">
        <is>
          <t>Internal Credit Rating Five [Member] | Other Investment Financing Receivable Segment [Member]</t>
        </is>
      </c>
    </row>
    <row r="68">
      <c r="A68" s="4" t="inlineStr">
        <is>
          <t>ECL balance</t>
        </is>
      </c>
      <c r="B68" s="5" t="n">
        <v>1356</v>
      </c>
      <c r="C68" s="5" t="n">
        <v>1356</v>
      </c>
      <c r="D68" s="5" t="n">
        <v>1901</v>
      </c>
    </row>
    <row r="69">
      <c r="A69" s="3" t="inlineStr">
        <is>
          <t>Accounts Receivable, Allowance for Credit Loss [Roll Forward]</t>
        </is>
      </c>
    </row>
    <row r="70">
      <c r="A70" s="4" t="inlineStr">
        <is>
          <t>Provision for Credit Losses</t>
        </is>
      </c>
      <c r="B70" s="5" t="n">
        <v>-705</v>
      </c>
      <c r="C70" s="5" t="n">
        <v>-545</v>
      </c>
    </row>
    <row r="71">
      <c r="A71" s="4" t="inlineStr">
        <is>
          <t>ECL Ending balance</t>
        </is>
      </c>
      <c r="B71" s="5" t="n">
        <v>1356</v>
      </c>
      <c r="C71" s="5" t="n">
        <v>1356</v>
      </c>
    </row>
    <row r="72">
      <c r="A72" s="4" t="inlineStr">
        <is>
          <t>Internal Credit Rating Five [Member] | Mortgage Receivable [Member] | Commercial Real Estate Portfolio Segment [Member]</t>
        </is>
      </c>
    </row>
    <row r="73">
      <c r="A73" s="4" t="inlineStr">
        <is>
          <t>ECL balance</t>
        </is>
      </c>
      <c r="B73" s="5" t="n">
        <v>420</v>
      </c>
      <c r="C73" s="5" t="n">
        <v>420</v>
      </c>
      <c r="D73" s="5" t="n">
        <v>829</v>
      </c>
    </row>
    <row r="74">
      <c r="A74" s="3" t="inlineStr">
        <is>
          <t>Accounts Receivable, Allowance for Credit Loss [Roll Forward]</t>
        </is>
      </c>
    </row>
    <row r="75">
      <c r="A75" s="4" t="inlineStr">
        <is>
          <t>Provision for Credit Losses</t>
        </is>
      </c>
      <c r="B75" s="5" t="n">
        <v>-396</v>
      </c>
      <c r="C75" s="5" t="n">
        <v>-409</v>
      </c>
    </row>
    <row r="76">
      <c r="A76" s="4" t="inlineStr">
        <is>
          <t>ECL Ending balance</t>
        </is>
      </c>
      <c r="B76" s="5" t="n">
        <v>420</v>
      </c>
      <c r="C76" s="5" t="n">
        <v>420</v>
      </c>
    </row>
    <row r="77">
      <c r="A77" s="4" t="inlineStr">
        <is>
          <t>Internal Credit Rating Six [Member] | Mortgage Receivable [Member] | Commercial Real Estate Portfolio Segment [Member]</t>
        </is>
      </c>
    </row>
    <row r="78">
      <c r="A78" s="4" t="inlineStr">
        <is>
          <t>ECL balance</t>
        </is>
      </c>
      <c r="B78" s="5" t="n">
        <v>5241</v>
      </c>
      <c r="C78" s="5" t="n">
        <v>5241</v>
      </c>
      <c r="D78" s="6" t="n">
        <v>363</v>
      </c>
    </row>
    <row r="79">
      <c r="A79" s="3" t="inlineStr">
        <is>
          <t>Accounts Receivable, Allowance for Credit Loss [Roll Forward]</t>
        </is>
      </c>
    </row>
    <row r="80">
      <c r="A80" s="4" t="inlineStr">
        <is>
          <t>Provision for Credit Losses</t>
        </is>
      </c>
      <c r="B80" s="5" t="n">
        <v>-93</v>
      </c>
      <c r="C80" s="5" t="n">
        <v>-27</v>
      </c>
    </row>
    <row r="81">
      <c r="A81" s="4" t="inlineStr">
        <is>
          <t>ECL Ending balance</t>
        </is>
      </c>
      <c r="B81" s="6" t="n">
        <v>5241</v>
      </c>
      <c r="C81" s="5" t="n">
        <v>5241</v>
      </c>
    </row>
    <row r="82">
      <c r="A82" s="4" t="inlineStr">
        <is>
          <t>Previous Accounting Guidance [Member]</t>
        </is>
      </c>
    </row>
    <row r="83">
      <c r="A83" s="4" t="inlineStr">
        <is>
          <t>ECL balance</t>
        </is>
      </c>
      <c r="C83" s="5" t="n">
        <v>5122</v>
      </c>
    </row>
    <row r="84">
      <c r="A84" s="3" t="inlineStr">
        <is>
          <t>Accounts Receivable, Allowance for Credit Loss [Roll Forward]</t>
        </is>
      </c>
    </row>
    <row r="85">
      <c r="A85" s="4" t="inlineStr">
        <is>
          <t>ECL Beginning balance</t>
        </is>
      </c>
      <c r="C85" s="5" t="n">
        <v>5122</v>
      </c>
    </row>
    <row r="86">
      <c r="A86" s="4" t="inlineStr">
        <is>
          <t>Previous Accounting Guidance [Member] | Finance Leases Portfolio Segment [Member]</t>
        </is>
      </c>
    </row>
    <row r="87">
      <c r="A87" s="4" t="inlineStr">
        <is>
          <t>ECL balance</t>
        </is>
      </c>
      <c r="C87" s="5" t="n">
        <v>217</v>
      </c>
    </row>
    <row r="88">
      <c r="A88" s="3" t="inlineStr">
        <is>
          <t>Accounts Receivable, Allowance for Credit Loss [Roll Forward]</t>
        </is>
      </c>
    </row>
    <row r="89">
      <c r="A89" s="4" t="inlineStr">
        <is>
          <t>ECL Beginning balance</t>
        </is>
      </c>
      <c r="C89" s="5" t="n">
        <v>217</v>
      </c>
    </row>
    <row r="90">
      <c r="A90" s="4" t="inlineStr">
        <is>
          <t>Previous Accounting Guidance [Member] | Mortgage Receivable [Member] | Commercial Real Estate Portfolio Segment [Member]</t>
        </is>
      </c>
    </row>
    <row r="91">
      <c r="A91" s="4" t="inlineStr">
        <is>
          <t>ECL balance</t>
        </is>
      </c>
      <c r="C91" s="5" t="n">
        <v>4905</v>
      </c>
    </row>
    <row r="92">
      <c r="A92" s="3" t="inlineStr">
        <is>
          <t>Accounts Receivable, Allowance for Credit Loss [Roll Forward]</t>
        </is>
      </c>
    </row>
    <row r="93">
      <c r="A93" s="4" t="inlineStr">
        <is>
          <t>ECL Beginning balance</t>
        </is>
      </c>
      <c r="C93" s="5" t="n">
        <v>4905</v>
      </c>
    </row>
    <row r="94">
      <c r="A94" s="4" t="inlineStr">
        <is>
          <t>Previous Accounting Guidance [Member] | Internal Credit Rating Three [Member] | Direct Financing Lease [Member] | Finance Leases Portfolio Segment [Member]</t>
        </is>
      </c>
    </row>
    <row r="95">
      <c r="A95" s="4" t="inlineStr">
        <is>
          <t>ECL balance</t>
        </is>
      </c>
      <c r="C95" s="5" t="n">
        <v>217</v>
      </c>
    </row>
    <row r="96">
      <c r="A96" s="3" t="inlineStr">
        <is>
          <t>Accounts Receivable, Allowance for Credit Loss [Roll Forward]</t>
        </is>
      </c>
    </row>
    <row r="97">
      <c r="A97" s="4" t="inlineStr">
        <is>
          <t>ECL Beginning balance</t>
        </is>
      </c>
      <c r="C97" s="5" t="n">
        <v>217</v>
      </c>
    </row>
    <row r="98">
      <c r="A98" s="4" t="inlineStr">
        <is>
          <t>Previous Accounting Guidance [Member] | Internal Credit Rating Six [Member] | Mortgage Receivable [Member] | Commercial Real Estate Portfolio Segment [Member]</t>
        </is>
      </c>
    </row>
    <row r="99">
      <c r="A99" s="4" t="inlineStr">
        <is>
          <t>ECL balance</t>
        </is>
      </c>
      <c r="C99" s="5" t="n">
        <v>4905</v>
      </c>
    </row>
    <row r="100">
      <c r="A100" s="3" t="inlineStr">
        <is>
          <t>Accounts Receivable, Allowance for Credit Loss [Roll Forward]</t>
        </is>
      </c>
    </row>
    <row r="101">
      <c r="A101" s="4" t="inlineStr">
        <is>
          <t>ECL Beginning balance</t>
        </is>
      </c>
      <c r="C101" s="6" t="n">
        <v>49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PROPERTIES AND INVESTMENTS (Leased Property) (Narrative) (Detail)</t>
        </is>
      </c>
      <c r="B1" s="2" t="inlineStr">
        <is>
          <t>Jun. 30, 2020facility</t>
        </is>
      </c>
    </row>
    <row r="2">
      <c r="A2" s="4" t="inlineStr">
        <is>
          <t>Number of real estate properties</t>
        </is>
      </c>
      <c r="B2" s="5" t="n">
        <v>981</v>
      </c>
    </row>
    <row r="3">
      <c r="A3" s="4" t="inlineStr">
        <is>
          <t>Skilled Nursing Facilities | Facilities Leased [Member]</t>
        </is>
      </c>
    </row>
    <row r="4">
      <c r="A4" s="4" t="inlineStr">
        <is>
          <t>Number of real estate properties</t>
        </is>
      </c>
      <c r="B4" s="5" t="n">
        <v>766</v>
      </c>
    </row>
    <row r="5">
      <c r="A5" s="4" t="inlineStr">
        <is>
          <t>Assisted Living Facilities | Facilities Leased [Member]</t>
        </is>
      </c>
    </row>
    <row r="6">
      <c r="A6" s="4" t="inlineStr">
        <is>
          <t>Number of real estate properties</t>
        </is>
      </c>
      <c r="B6" s="5" t="n">
        <v>114</v>
      </c>
    </row>
    <row r="7">
      <c r="A7" s="4" t="inlineStr">
        <is>
          <t>Specialty | Facilities Leased [Member]</t>
        </is>
      </c>
    </row>
    <row r="8">
      <c r="A8" s="4" t="inlineStr">
        <is>
          <t>Number of real estate properties</t>
        </is>
      </c>
      <c r="B8" s="5" t="n">
        <v>28</v>
      </c>
    </row>
    <row r="9">
      <c r="A9" s="4" t="inlineStr">
        <is>
          <t>Medical Office Building | Facilities Leased [Member]</t>
        </is>
      </c>
    </row>
    <row r="10">
      <c r="A10" s="4" t="inlineStr">
        <is>
          <t>Number of real estate properties</t>
        </is>
      </c>
      <c r="B10"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INVESTMENTS (Summary of our investment in leased real estate properties) (Details) - USD ($) $ in Thousands</t>
        </is>
      </c>
      <c r="B1" s="2" t="inlineStr">
        <is>
          <t>Jun. 30, 2020</t>
        </is>
      </c>
      <c r="C1" s="2" t="inlineStr">
        <is>
          <t>Dec. 31, 2019</t>
        </is>
      </c>
    </row>
    <row r="2">
      <c r="A2" s="3" t="inlineStr">
        <is>
          <t>Property, Plant and Equipment [Line Items]</t>
        </is>
      </c>
    </row>
    <row r="3">
      <c r="A3" s="4" t="inlineStr">
        <is>
          <t>Total real estate investments</t>
        </is>
      </c>
      <c r="B3" s="6" t="n">
        <v>8807944</v>
      </c>
      <c r="C3" s="6" t="n">
        <v>8985994</v>
      </c>
    </row>
    <row r="4">
      <c r="A4" s="4" t="inlineStr">
        <is>
          <t>Less accumulated depreciation</t>
        </is>
      </c>
      <c r="B4" s="5" t="n">
        <v>-1902587</v>
      </c>
      <c r="C4" s="5" t="n">
        <v>-1787425</v>
      </c>
    </row>
    <row r="5">
      <c r="A5" s="4" t="inlineStr">
        <is>
          <t>Real estate investments - net</t>
        </is>
      </c>
      <c r="B5" s="5" t="n">
        <v>6905357</v>
      </c>
      <c r="C5" s="5" t="n">
        <v>7198569</v>
      </c>
    </row>
    <row r="6">
      <c r="A6" s="4" t="inlineStr">
        <is>
          <t>Building</t>
        </is>
      </c>
    </row>
    <row r="7">
      <c r="A7" s="3" t="inlineStr">
        <is>
          <t>Property, Plant and Equipment [Line Items]</t>
        </is>
      </c>
    </row>
    <row r="8">
      <c r="A8" s="4" t="inlineStr">
        <is>
          <t>Total real estate investments</t>
        </is>
      </c>
      <c r="B8" s="5" t="n">
        <v>6864761</v>
      </c>
      <c r="C8" s="5" t="n">
        <v>7056106</v>
      </c>
    </row>
    <row r="9">
      <c r="A9" s="4" t="inlineStr">
        <is>
          <t>Land</t>
        </is>
      </c>
    </row>
    <row r="10">
      <c r="A10" s="3" t="inlineStr">
        <is>
          <t>Property, Plant and Equipment [Line Items]</t>
        </is>
      </c>
    </row>
    <row r="11">
      <c r="A11" s="4" t="inlineStr">
        <is>
          <t>Total real estate investments</t>
        </is>
      </c>
      <c r="B11" s="5" t="n">
        <v>883618</v>
      </c>
      <c r="C11" s="5" t="n">
        <v>901246</v>
      </c>
    </row>
    <row r="12">
      <c r="A12" s="4" t="inlineStr">
        <is>
          <t>Furniture and Equipment</t>
        </is>
      </c>
    </row>
    <row r="13">
      <c r="A13" s="3" t="inlineStr">
        <is>
          <t>Property, Plant and Equipment [Line Items]</t>
        </is>
      </c>
    </row>
    <row r="14">
      <c r="A14" s="4" t="inlineStr">
        <is>
          <t>Total real estate investments</t>
        </is>
      </c>
      <c r="B14" s="5" t="n">
        <v>520439</v>
      </c>
      <c r="C14" s="5" t="n">
        <v>515421</v>
      </c>
    </row>
    <row r="15">
      <c r="A15" s="4" t="inlineStr">
        <is>
          <t>Building And Site Improvements</t>
        </is>
      </c>
    </row>
    <row r="16">
      <c r="A16" s="3" t="inlineStr">
        <is>
          <t>Property, Plant and Equipment [Line Items]</t>
        </is>
      </c>
    </row>
    <row r="17">
      <c r="A17" s="4" t="inlineStr">
        <is>
          <t>Total real estate investments</t>
        </is>
      </c>
      <c r="B17" s="5" t="n">
        <v>305392</v>
      </c>
      <c r="C17" s="5" t="n">
        <v>287655</v>
      </c>
    </row>
    <row r="18">
      <c r="A18" s="4" t="inlineStr">
        <is>
          <t>Construction in Progress</t>
        </is>
      </c>
    </row>
    <row r="19">
      <c r="A19" s="3" t="inlineStr">
        <is>
          <t>Property, Plant and Equipment [Line Items]</t>
        </is>
      </c>
    </row>
    <row r="20">
      <c r="A20" s="4" t="inlineStr">
        <is>
          <t>Total real estate investments</t>
        </is>
      </c>
      <c r="B20" s="6" t="n">
        <v>233734</v>
      </c>
      <c r="C20" s="6" t="n">
        <v>2255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IES AND INVESTMENTS (Schedule of operating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Lease Income [Abstract]</t>
        </is>
      </c>
    </row>
    <row r="4">
      <c r="A4" s="4" t="inlineStr">
        <is>
          <t>Rental income - operating leases</t>
        </is>
      </c>
      <c r="B4" s="6" t="n">
        <v>217620</v>
      </c>
      <c r="C4" s="6" t="n">
        <v>192026</v>
      </c>
      <c r="D4" s="6" t="n">
        <v>435960</v>
      </c>
      <c r="E4" s="6" t="n">
        <v>380428</v>
      </c>
    </row>
    <row r="5">
      <c r="A5" s="4" t="inlineStr">
        <is>
          <t>Variable lease income - operating leases</t>
        </is>
      </c>
      <c r="B5" s="5" t="n">
        <v>3912</v>
      </c>
      <c r="C5" s="5" t="n">
        <v>2791</v>
      </c>
      <c r="D5" s="5" t="n">
        <v>7072</v>
      </c>
      <c r="E5" s="5" t="n">
        <v>6566</v>
      </c>
    </row>
    <row r="6">
      <c r="A6" s="4" t="inlineStr">
        <is>
          <t>Total lease income</t>
        </is>
      </c>
      <c r="B6" s="6" t="n">
        <v>221532</v>
      </c>
      <c r="C6" s="6" t="n">
        <v>194817</v>
      </c>
      <c r="D6" s="6" t="n">
        <v>443032</v>
      </c>
      <c r="E6" s="6" t="n">
        <v>3869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7" customWidth="1" min="2" max="2"/>
    <col width="29" customWidth="1" min="3" max="3"/>
    <col width="37" customWidth="1" min="4" max="4"/>
  </cols>
  <sheetData>
    <row r="1">
      <c r="A1" s="1" t="inlineStr">
        <is>
          <t>PROPERTIES AND INVESTMENTS (Schedule of Significant Acquisitions) (Detail) $ in Millions</t>
        </is>
      </c>
      <c r="B1" s="2" t="inlineStr">
        <is>
          <t>3 Months Ended</t>
        </is>
      </c>
      <c r="D1" s="2" t="inlineStr">
        <is>
          <t>6 Months Ended</t>
        </is>
      </c>
    </row>
    <row r="2">
      <c r="B2" s="2" t="inlineStr">
        <is>
          <t>Jun. 30, 2020USD ($)facilityproperty</t>
        </is>
      </c>
      <c r="C2" s="2" t="inlineStr">
        <is>
          <t>Mar. 31, 2020USD ($)facility</t>
        </is>
      </c>
      <c r="D2" s="2" t="inlineStr">
        <is>
          <t>Jun. 30, 2020USD ($)facilityproperty</t>
        </is>
      </c>
    </row>
    <row r="3">
      <c r="A3" s="3" t="inlineStr">
        <is>
          <t>Real Estate Properties [Line Items]</t>
        </is>
      </c>
    </row>
    <row r="4">
      <c r="A4" s="4" t="inlineStr">
        <is>
          <t>Number of real estate properties | facility</t>
        </is>
      </c>
      <c r="B4" s="5" t="n">
        <v>981</v>
      </c>
      <c r="D4" s="5" t="n">
        <v>981</v>
      </c>
    </row>
    <row r="5">
      <c r="A5" s="4" t="inlineStr">
        <is>
          <t>Payments to acquire businesses, gross</t>
        </is>
      </c>
      <c r="D5" s="6" t="n">
        <v>26</v>
      </c>
    </row>
    <row r="6">
      <c r="A6" s="4" t="inlineStr">
        <is>
          <t>Ohio</t>
        </is>
      </c>
    </row>
    <row r="7">
      <c r="A7" s="3" t="inlineStr">
        <is>
          <t>Real Estate Properties [Line Items]</t>
        </is>
      </c>
    </row>
    <row r="8">
      <c r="A8" s="4" t="inlineStr">
        <is>
          <t>Payments to acquire businesses, gross</t>
        </is>
      </c>
      <c r="B8" s="8" t="n">
        <v>6.9</v>
      </c>
    </row>
    <row r="9">
      <c r="A9" s="4" t="inlineStr">
        <is>
          <t>Initial Annual Cash Yield (%)</t>
        </is>
      </c>
      <c r="B9" s="4" t="inlineStr">
        <is>
          <t>9.50%</t>
        </is>
      </c>
    </row>
    <row r="10">
      <c r="A10" s="4" t="inlineStr">
        <is>
          <t>United Kingdom</t>
        </is>
      </c>
    </row>
    <row r="11">
      <c r="A11" s="3" t="inlineStr">
        <is>
          <t>Real Estate Properties [Line Items]</t>
        </is>
      </c>
    </row>
    <row r="12">
      <c r="A12" s="4" t="inlineStr">
        <is>
          <t>Payments to acquire businesses, gross</t>
        </is>
      </c>
      <c r="C12" s="8" t="n">
        <v>12.1</v>
      </c>
    </row>
    <row r="13">
      <c r="A13" s="4" t="inlineStr">
        <is>
          <t>Initial Annual Cash Yield (%)</t>
        </is>
      </c>
      <c r="C13" s="4" t="inlineStr">
        <is>
          <t>8.00%</t>
        </is>
      </c>
    </row>
    <row r="14">
      <c r="A14" s="4" t="inlineStr">
        <is>
          <t>Indiana</t>
        </is>
      </c>
    </row>
    <row r="15">
      <c r="A15" s="3" t="inlineStr">
        <is>
          <t>Real Estate Properties [Line Items]</t>
        </is>
      </c>
    </row>
    <row r="16">
      <c r="A16" s="4" t="inlineStr">
        <is>
          <t>Payments to acquire businesses, gross</t>
        </is>
      </c>
      <c r="C16" s="6" t="n">
        <v>7</v>
      </c>
    </row>
    <row r="17">
      <c r="A17" s="4" t="inlineStr">
        <is>
          <t>Initial Annual Cash Yield (%)</t>
        </is>
      </c>
      <c r="C17" s="4" t="inlineStr">
        <is>
          <t>9.50%</t>
        </is>
      </c>
    </row>
    <row r="18">
      <c r="A18" s="4" t="inlineStr">
        <is>
          <t>Skilled Nursing Facilities</t>
        </is>
      </c>
    </row>
    <row r="19">
      <c r="A19" s="3" t="inlineStr">
        <is>
          <t>Real Estate Properties [Line Items]</t>
        </is>
      </c>
    </row>
    <row r="20">
      <c r="A20" s="4" t="inlineStr">
        <is>
          <t>Number of real estate properties | facility</t>
        </is>
      </c>
      <c r="B20" s="5" t="n">
        <v>767</v>
      </c>
      <c r="D20" s="5" t="n">
        <v>767</v>
      </c>
    </row>
    <row r="21">
      <c r="A21" s="4" t="inlineStr">
        <is>
          <t>Assisted Living Facilities</t>
        </is>
      </c>
    </row>
    <row r="22">
      <c r="A22" s="3" t="inlineStr">
        <is>
          <t>Real Estate Properties [Line Items]</t>
        </is>
      </c>
    </row>
    <row r="23">
      <c r="A23" s="4" t="inlineStr">
        <is>
          <t>Number of real estate properties | facility</t>
        </is>
      </c>
      <c r="B23" s="5" t="n">
        <v>114</v>
      </c>
      <c r="D23" s="5" t="n">
        <v>114</v>
      </c>
    </row>
    <row r="24">
      <c r="A24" s="4" t="inlineStr">
        <is>
          <t>Specialty</t>
        </is>
      </c>
    </row>
    <row r="25">
      <c r="A25" s="3" t="inlineStr">
        <is>
          <t>Real Estate Properties [Line Items]</t>
        </is>
      </c>
    </row>
    <row r="26">
      <c r="A26" s="4" t="inlineStr">
        <is>
          <t>Number of real estate properties | property</t>
        </is>
      </c>
      <c r="B26" s="5" t="n">
        <v>28</v>
      </c>
      <c r="D26" s="5" t="n">
        <v>28</v>
      </c>
    </row>
    <row r="27">
      <c r="A27" s="4" t="inlineStr">
        <is>
          <t>Medical Office Building</t>
        </is>
      </c>
    </row>
    <row r="28">
      <c r="A28" s="3" t="inlineStr">
        <is>
          <t>Real Estate Properties [Line Items]</t>
        </is>
      </c>
    </row>
    <row r="29">
      <c r="A29" s="4" t="inlineStr">
        <is>
          <t>Number of real estate properties | facility</t>
        </is>
      </c>
      <c r="B29" s="5" t="n">
        <v>2</v>
      </c>
      <c r="D29" s="5" t="n">
        <v>2</v>
      </c>
    </row>
    <row r="30">
      <c r="A30" s="4" t="inlineStr">
        <is>
          <t>Land</t>
        </is>
      </c>
    </row>
    <row r="31">
      <c r="A31" s="3" t="inlineStr">
        <is>
          <t>Real Estate Properties [Line Items]</t>
        </is>
      </c>
    </row>
    <row r="32">
      <c r="A32" s="4" t="inlineStr">
        <is>
          <t>Payments to acquire businesses, gross</t>
        </is>
      </c>
      <c r="D32" s="8" t="n">
        <v>5.1</v>
      </c>
    </row>
    <row r="33">
      <c r="A33" s="4" t="inlineStr">
        <is>
          <t>Land | Ohio</t>
        </is>
      </c>
    </row>
    <row r="34">
      <c r="A34" s="3" t="inlineStr">
        <is>
          <t>Real Estate Properties [Line Items]</t>
        </is>
      </c>
    </row>
    <row r="35">
      <c r="A35" s="4" t="inlineStr">
        <is>
          <t>Payments to acquire businesses, gross</t>
        </is>
      </c>
      <c r="B35" s="8" t="n">
        <v>0.8</v>
      </c>
    </row>
    <row r="36">
      <c r="A36" s="4" t="inlineStr">
        <is>
          <t>Land | United Kingdom</t>
        </is>
      </c>
    </row>
    <row r="37">
      <c r="A37" s="3" t="inlineStr">
        <is>
          <t>Real Estate Properties [Line Items]</t>
        </is>
      </c>
    </row>
    <row r="38">
      <c r="A38" s="4" t="inlineStr">
        <is>
          <t>Payments to acquire businesses, gross</t>
        </is>
      </c>
      <c r="C38" s="8" t="n">
        <v>3.6</v>
      </c>
    </row>
    <row r="39">
      <c r="A39" s="4" t="inlineStr">
        <is>
          <t>Land | Indiana</t>
        </is>
      </c>
    </row>
    <row r="40">
      <c r="A40" s="3" t="inlineStr">
        <is>
          <t>Real Estate Properties [Line Items]</t>
        </is>
      </c>
    </row>
    <row r="41">
      <c r="A41" s="4" t="inlineStr">
        <is>
          <t>Payments to acquire businesses, gross</t>
        </is>
      </c>
      <c r="C41" s="9" t="n">
        <v>0.7</v>
      </c>
    </row>
    <row r="42">
      <c r="A42" s="4" t="inlineStr">
        <is>
          <t>Furniture and Equipment</t>
        </is>
      </c>
    </row>
    <row r="43">
      <c r="A43" s="3" t="inlineStr">
        <is>
          <t>Real Estate Properties [Line Items]</t>
        </is>
      </c>
    </row>
    <row r="44">
      <c r="A44" s="4" t="inlineStr">
        <is>
          <t>Payments to acquire businesses, gross</t>
        </is>
      </c>
      <c r="D44" s="9" t="n">
        <v>1.6</v>
      </c>
    </row>
    <row r="45">
      <c r="A45" s="4" t="inlineStr">
        <is>
          <t>Furniture and Equipment | Ohio</t>
        </is>
      </c>
    </row>
    <row r="46">
      <c r="A46" s="3" t="inlineStr">
        <is>
          <t>Real Estate Properties [Line Items]</t>
        </is>
      </c>
    </row>
    <row r="47">
      <c r="A47" s="4" t="inlineStr">
        <is>
          <t>Payments to acquire businesses, gross</t>
        </is>
      </c>
      <c r="B47" s="9" t="n">
        <v>0.6</v>
      </c>
    </row>
    <row r="48">
      <c r="A48" s="4" t="inlineStr">
        <is>
          <t>Furniture and Equipment | United Kingdom</t>
        </is>
      </c>
    </row>
    <row r="49">
      <c r="A49" s="3" t="inlineStr">
        <is>
          <t>Real Estate Properties [Line Items]</t>
        </is>
      </c>
    </row>
    <row r="50">
      <c r="A50" s="4" t="inlineStr">
        <is>
          <t>Payments to acquire businesses, gross</t>
        </is>
      </c>
      <c r="C50" s="9" t="n">
        <v>0.5</v>
      </c>
    </row>
    <row r="51">
      <c r="A51" s="4" t="inlineStr">
        <is>
          <t>Furniture and Equipment | Indiana</t>
        </is>
      </c>
    </row>
    <row r="52">
      <c r="A52" s="3" t="inlineStr">
        <is>
          <t>Real Estate Properties [Line Items]</t>
        </is>
      </c>
    </row>
    <row r="53">
      <c r="A53" s="4" t="inlineStr">
        <is>
          <t>Payments to acquire businesses, gross</t>
        </is>
      </c>
      <c r="C53" s="9" t="n">
        <v>0.5</v>
      </c>
    </row>
    <row r="54">
      <c r="A54" s="4" t="inlineStr">
        <is>
          <t>Building And Site Improvements</t>
        </is>
      </c>
    </row>
    <row r="55">
      <c r="A55" s="3" t="inlineStr">
        <is>
          <t>Real Estate Properties [Line Items]</t>
        </is>
      </c>
    </row>
    <row r="56">
      <c r="A56" s="4" t="inlineStr">
        <is>
          <t>Payments to acquire businesses, gross</t>
        </is>
      </c>
      <c r="D56" s="8" t="n">
        <v>19.3</v>
      </c>
    </row>
    <row r="57">
      <c r="A57" s="4" t="inlineStr">
        <is>
          <t>Building And Site Improvements | Ohio</t>
        </is>
      </c>
    </row>
    <row r="58">
      <c r="A58" s="3" t="inlineStr">
        <is>
          <t>Real Estate Properties [Line Items]</t>
        </is>
      </c>
    </row>
    <row r="59">
      <c r="A59" s="4" t="inlineStr">
        <is>
          <t>Payments to acquire businesses, gross</t>
        </is>
      </c>
      <c r="B59" s="8" t="n">
        <v>5.5</v>
      </c>
    </row>
    <row r="60">
      <c r="A60" s="4" t="inlineStr">
        <is>
          <t>Building And Site Improvements | United Kingdom</t>
        </is>
      </c>
    </row>
    <row r="61">
      <c r="A61" s="3" t="inlineStr">
        <is>
          <t>Real Estate Properties [Line Items]</t>
        </is>
      </c>
    </row>
    <row r="62">
      <c r="A62" s="4" t="inlineStr">
        <is>
          <t>Payments to acquire businesses, gross</t>
        </is>
      </c>
      <c r="C62" s="5" t="n">
        <v>8</v>
      </c>
    </row>
    <row r="63">
      <c r="A63" s="4" t="inlineStr">
        <is>
          <t>Building And Site Improvements | Indiana</t>
        </is>
      </c>
    </row>
    <row r="64">
      <c r="A64" s="3" t="inlineStr">
        <is>
          <t>Real Estate Properties [Line Items]</t>
        </is>
      </c>
    </row>
    <row r="65">
      <c r="A65" s="4" t="inlineStr">
        <is>
          <t>Payments to acquire businesses, gross</t>
        </is>
      </c>
      <c r="C65" s="8" t="n">
        <v>5.8</v>
      </c>
    </row>
    <row r="66">
      <c r="A66" s="4" t="inlineStr">
        <is>
          <t>Facilities Acquired [Member] | Skilled Nursing Facilities</t>
        </is>
      </c>
    </row>
    <row r="67">
      <c r="A67" s="3" t="inlineStr">
        <is>
          <t>Real Estate Properties [Line Items]</t>
        </is>
      </c>
    </row>
    <row r="68">
      <c r="A68" s="4" t="inlineStr">
        <is>
          <t>Number of real estate properties | facility</t>
        </is>
      </c>
      <c r="B68" s="5" t="n">
        <v>2</v>
      </c>
      <c r="D68" s="5" t="n">
        <v>2</v>
      </c>
    </row>
    <row r="69">
      <c r="A69" s="4" t="inlineStr">
        <is>
          <t>Facilities Acquired [Member] | Skilled Nursing Facilities | Ohio</t>
        </is>
      </c>
    </row>
    <row r="70">
      <c r="A70" s="3" t="inlineStr">
        <is>
          <t>Real Estate Properties [Line Items]</t>
        </is>
      </c>
    </row>
    <row r="71">
      <c r="A71" s="4" t="inlineStr">
        <is>
          <t>Number of real estate properties | facility</t>
        </is>
      </c>
      <c r="B71" s="5" t="n">
        <v>1</v>
      </c>
      <c r="D71" s="5" t="n">
        <v>1</v>
      </c>
    </row>
    <row r="72">
      <c r="A72" s="4" t="inlineStr">
        <is>
          <t>Facilities Acquired [Member] | Skilled Nursing Facilities | Indiana</t>
        </is>
      </c>
    </row>
    <row r="73">
      <c r="A73" s="3" t="inlineStr">
        <is>
          <t>Real Estate Properties [Line Items]</t>
        </is>
      </c>
    </row>
    <row r="74">
      <c r="A74" s="4" t="inlineStr">
        <is>
          <t>Number of real estate properties | facility</t>
        </is>
      </c>
      <c r="C74" s="5" t="n">
        <v>1</v>
      </c>
    </row>
    <row r="75">
      <c r="A75" s="4" t="inlineStr">
        <is>
          <t>Facilities Acquired [Member] | Assisted Living Facilities</t>
        </is>
      </c>
    </row>
    <row r="76">
      <c r="A76" s="3" t="inlineStr">
        <is>
          <t>Real Estate Properties [Line Items]</t>
        </is>
      </c>
    </row>
    <row r="77">
      <c r="A77" s="4" t="inlineStr">
        <is>
          <t>Number of real estate properties | facility</t>
        </is>
      </c>
      <c r="B77" s="5" t="n">
        <v>2</v>
      </c>
      <c r="D77" s="5" t="n">
        <v>2</v>
      </c>
    </row>
    <row r="78">
      <c r="A78" s="4" t="inlineStr">
        <is>
          <t>Facilities Acquired [Member] | Assisted Living Facilities | United Kingdom</t>
        </is>
      </c>
    </row>
    <row r="79">
      <c r="A79" s="3" t="inlineStr">
        <is>
          <t>Real Estate Properties [Line Items]</t>
        </is>
      </c>
    </row>
    <row r="80">
      <c r="A80" s="4" t="inlineStr">
        <is>
          <t>Number of real estate properties | facility</t>
        </is>
      </c>
      <c r="C80"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0" customWidth="1" min="2" max="2"/>
    <col width="44" customWidth="1" min="3" max="3"/>
    <col width="31" customWidth="1" min="4" max="4"/>
    <col width="44" customWidth="1" min="5" max="5"/>
    <col width="31" customWidth="1" min="6" max="6"/>
  </cols>
  <sheetData>
    <row r="1">
      <c r="A1" s="1" t="inlineStr">
        <is>
          <t>PROPERTIES AND INVESTMENTS (MedEquities Merger) (Narrative) (Detail) $ / shares in Units, $ in Thousands, shares in Millions</t>
        </is>
      </c>
      <c r="B1" s="2" t="inlineStr">
        <is>
          <t>May 17, 2019USD ($)facilityloansecurity$ / sharesitemshares</t>
        </is>
      </c>
      <c r="C1" s="2" t="inlineStr">
        <is>
          <t>Jun. 30, 2020USD ($)statefacility$ / shares</t>
        </is>
      </c>
      <c r="D1" s="2" t="inlineStr">
        <is>
          <t>Jun. 30, 2019USD ($)$ / shares</t>
        </is>
      </c>
      <c r="E1" s="2" t="inlineStr">
        <is>
          <t>Jun. 30, 2020USD ($)statefacility$ / shares</t>
        </is>
      </c>
      <c r="F1" s="2" t="inlineStr">
        <is>
          <t>Jun. 30, 2019USD ($)$ / shares</t>
        </is>
      </c>
    </row>
    <row r="2">
      <c r="A2" s="3" t="inlineStr">
        <is>
          <t>Business Acquisition [Line Items]</t>
        </is>
      </c>
    </row>
    <row r="3">
      <c r="A3" s="4" t="inlineStr">
        <is>
          <t>Consideration</t>
        </is>
      </c>
      <c r="E3" s="6" t="n">
        <v>26000</v>
      </c>
    </row>
    <row r="4">
      <c r="A4" s="4" t="inlineStr">
        <is>
          <t>Special cash dividend (per share) | $ / shares</t>
        </is>
      </c>
      <c r="C4" s="7" t="n">
        <v>0.67</v>
      </c>
      <c r="D4" s="7" t="n">
        <v>0.66</v>
      </c>
      <c r="E4" s="7" t="n">
        <v>1.34</v>
      </c>
      <c r="F4" s="7" t="n">
        <v>1.32</v>
      </c>
    </row>
    <row r="5">
      <c r="A5" s="4" t="inlineStr">
        <is>
          <t>Number of real estate properties | facility</t>
        </is>
      </c>
      <c r="C5" s="5" t="n">
        <v>981</v>
      </c>
      <c r="E5" s="5" t="n">
        <v>981</v>
      </c>
    </row>
    <row r="6">
      <c r="A6" s="4" t="inlineStr">
        <is>
          <t>Number of states | state</t>
        </is>
      </c>
      <c r="C6" s="5" t="n">
        <v>40</v>
      </c>
      <c r="E6" s="5" t="n">
        <v>40</v>
      </c>
    </row>
    <row r="7">
      <c r="A7" s="4" t="inlineStr">
        <is>
          <t>Acquisition related costs</t>
        </is>
      </c>
      <c r="C7" s="6" t="n">
        <v>251</v>
      </c>
      <c r="D7" s="6" t="n">
        <v>1236</v>
      </c>
      <c r="E7" s="6" t="n">
        <v>26</v>
      </c>
      <c r="F7" s="6" t="n">
        <v>4185</v>
      </c>
    </row>
    <row r="8">
      <c r="A8" s="4" t="inlineStr">
        <is>
          <t>Revenues</t>
        </is>
      </c>
      <c r="C8" s="5" t="n">
        <v>256395</v>
      </c>
      <c r="D8" s="6" t="n">
        <v>225279</v>
      </c>
      <c r="E8" s="5" t="n">
        <v>509419</v>
      </c>
      <c r="F8" s="6" t="n">
        <v>448967</v>
      </c>
    </row>
    <row r="9">
      <c r="A9" s="4" t="inlineStr">
        <is>
          <t>MedEquities</t>
        </is>
      </c>
    </row>
    <row r="10">
      <c r="A10" s="3" t="inlineStr">
        <is>
          <t>Business Acquisition [Line Items]</t>
        </is>
      </c>
    </row>
    <row r="11">
      <c r="A11" s="4" t="inlineStr">
        <is>
          <t>Business combination acquirees' stockholders conversion ratio of acquirer's stock received</t>
        </is>
      </c>
      <c r="B11" s="10" t="n">
        <v>0.235</v>
      </c>
    </row>
    <row r="12">
      <c r="A12" s="4" t="inlineStr">
        <is>
          <t>Business combination acquirees stockholder's additional cash amount per share received | $ / shares</t>
        </is>
      </c>
      <c r="B12" s="6" t="n">
        <v>2</v>
      </c>
    </row>
    <row r="13">
      <c r="A13" s="4" t="inlineStr">
        <is>
          <t>Consideration</t>
        </is>
      </c>
      <c r="B13" s="6" t="n">
        <v>63700</v>
      </c>
    </row>
    <row r="14">
      <c r="A14" s="4" t="inlineStr">
        <is>
          <t>Number of shares issued | shares</t>
        </is>
      </c>
      <c r="B14" s="9" t="n">
        <v>7.5</v>
      </c>
    </row>
    <row r="15">
      <c r="A15" s="4" t="inlineStr">
        <is>
          <t>Loan amount</t>
        </is>
      </c>
      <c r="B15" s="6" t="n">
        <v>350000</v>
      </c>
    </row>
    <row r="16">
      <c r="A16" s="4" t="inlineStr">
        <is>
          <t>Mortgage loans on real estate, number of loans | loan</t>
        </is>
      </c>
      <c r="B16" s="5" t="n">
        <v>4</v>
      </c>
    </row>
    <row r="17">
      <c r="A17" s="4" t="inlineStr">
        <is>
          <t>Number of other investments acquired | security</t>
        </is>
      </c>
      <c r="B17" s="5" t="n">
        <v>3</v>
      </c>
    </row>
    <row r="18">
      <c r="A18" s="4" t="inlineStr">
        <is>
          <t>Number of unconsolidated joint ventures acquired | item</t>
        </is>
      </c>
      <c r="B18" s="5" t="n">
        <v>1</v>
      </c>
    </row>
    <row r="19">
      <c r="A19" s="4" t="inlineStr">
        <is>
          <t>Consideration</t>
        </is>
      </c>
      <c r="B19" s="6" t="n">
        <v>346000</v>
      </c>
    </row>
    <row r="20">
      <c r="A20" s="4" t="inlineStr">
        <is>
          <t>Revenues</t>
        </is>
      </c>
      <c r="C20" s="6" t="n">
        <v>13000</v>
      </c>
      <c r="E20" s="6" t="n">
        <v>26000</v>
      </c>
    </row>
    <row r="21">
      <c r="A21" s="4" t="inlineStr">
        <is>
          <t>Facilities Acquired [Member] | MedEquities</t>
        </is>
      </c>
    </row>
    <row r="22">
      <c r="A22" s="3" t="inlineStr">
        <is>
          <t>Business Acquisition [Line Items]</t>
        </is>
      </c>
    </row>
    <row r="23">
      <c r="A23" s="4" t="inlineStr">
        <is>
          <t>Number of real estate properties | facility</t>
        </is>
      </c>
      <c r="B23" s="5" t="n">
        <v>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IES AND INVESTMENTS (Pro Forma Acquisition Results)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 diluted:</t>
        </is>
      </c>
    </row>
    <row r="4">
      <c r="A4" s="4" t="inlineStr">
        <is>
          <t>Net income - as reported</t>
        </is>
      </c>
      <c r="B4" s="7" t="n">
        <v>0.43</v>
      </c>
      <c r="C4" s="7" t="n">
        <v>0.34</v>
      </c>
      <c r="D4" s="7" t="n">
        <v>0.83</v>
      </c>
      <c r="E4" s="7" t="n">
        <v>0.68</v>
      </c>
    </row>
    <row r="5">
      <c r="A5" s="4" t="inlineStr">
        <is>
          <t>Pro Forma [Member]</t>
        </is>
      </c>
    </row>
    <row r="6">
      <c r="A6" s="3" t="inlineStr">
        <is>
          <t>Business Acquisition, Pro Forma Information [Abstract]</t>
        </is>
      </c>
    </row>
    <row r="7">
      <c r="A7" s="4" t="inlineStr">
        <is>
          <t>Pro forma revenues</t>
        </is>
      </c>
      <c r="B7" s="6" t="n">
        <v>256395</v>
      </c>
      <c r="C7" s="6" t="n">
        <v>232492</v>
      </c>
      <c r="D7" s="6" t="n">
        <v>509419</v>
      </c>
      <c r="E7" s="6" t="n">
        <v>470455</v>
      </c>
    </row>
    <row r="8">
      <c r="A8" s="4" t="inlineStr">
        <is>
          <t>Pro forma net income</t>
        </is>
      </c>
      <c r="B8" s="6" t="n">
        <v>101960</v>
      </c>
      <c r="C8" s="6" t="n">
        <v>79107</v>
      </c>
      <c r="D8" s="6" t="n">
        <v>194239</v>
      </c>
      <c r="E8" s="6" t="n">
        <v>158126</v>
      </c>
    </row>
    <row r="9">
      <c r="A9" s="3" t="inlineStr">
        <is>
          <t>Earnings per share - diluted:</t>
        </is>
      </c>
    </row>
    <row r="10">
      <c r="A10" s="4" t="inlineStr">
        <is>
          <t>Net income - as reported</t>
        </is>
      </c>
      <c r="B10" s="7" t="n">
        <v>0.43</v>
      </c>
      <c r="C10" s="7" t="n">
        <v>0.34</v>
      </c>
      <c r="D10" s="7" t="n">
        <v>0.83</v>
      </c>
      <c r="E10" s="7" t="n">
        <v>0.68</v>
      </c>
    </row>
    <row r="11">
      <c r="A11" s="4" t="inlineStr">
        <is>
          <t>Net income - pro forma</t>
        </is>
      </c>
      <c r="B11" s="7" t="n">
        <v>0.43</v>
      </c>
      <c r="C11" s="7" t="n">
        <v>0.35</v>
      </c>
      <c r="D11" s="7" t="n">
        <v>0.83</v>
      </c>
      <c r="E11" s="7" t="n">
        <v>0.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PROPERTIES AND INVESTMENTS (Fair Value of Assets Acquired and Liabilities Assumed) (Detail) $ in Thousands</t>
        </is>
      </c>
      <c r="B1" s="2" t="inlineStr">
        <is>
          <t>May 17, 2019USD ($)</t>
        </is>
      </c>
    </row>
    <row r="2">
      <c r="A2" s="3" t="inlineStr">
        <is>
          <t>PROPERTIES AND INVESTMENTS [Abstract]</t>
        </is>
      </c>
    </row>
    <row r="3">
      <c r="A3" s="4" t="inlineStr">
        <is>
          <t>Real estate investments</t>
        </is>
      </c>
      <c r="B3" s="6" t="n">
        <v>440690</v>
      </c>
    </row>
    <row r="4">
      <c r="A4" s="4" t="inlineStr">
        <is>
          <t>Mortgage notes receivable</t>
        </is>
      </c>
      <c r="B4" s="5" t="n">
        <v>108097</v>
      </c>
    </row>
    <row r="5">
      <c r="A5" s="4" t="inlineStr">
        <is>
          <t>Other investments</t>
        </is>
      </c>
      <c r="B5" s="5" t="n">
        <v>19192</v>
      </c>
    </row>
    <row r="6">
      <c r="A6" s="4" t="inlineStr">
        <is>
          <t>Investment in unconsolidated joint venture</t>
        </is>
      </c>
      <c r="B6" s="5" t="n">
        <v>73834</v>
      </c>
    </row>
    <row r="7">
      <c r="A7" s="4" t="inlineStr">
        <is>
          <t>Cash</t>
        </is>
      </c>
      <c r="B7" s="5" t="n">
        <v>4067</v>
      </c>
    </row>
    <row r="8">
      <c r="A8" s="4" t="inlineStr">
        <is>
          <t>Contractual receivables</t>
        </is>
      </c>
      <c r="B8" s="5" t="n">
        <v>1002</v>
      </c>
    </row>
    <row r="9">
      <c r="A9" s="4" t="inlineStr">
        <is>
          <t>Other assets</t>
        </is>
      </c>
      <c r="B9" s="5" t="n">
        <v>7698</v>
      </c>
    </row>
    <row r="10">
      <c r="A10" s="4" t="inlineStr">
        <is>
          <t>Total investments</t>
        </is>
      </c>
      <c r="B10" s="5" t="n">
        <v>654580</v>
      </c>
    </row>
    <row r="11">
      <c r="A11" s="4" t="inlineStr">
        <is>
          <t>Borrowings / debt</t>
        </is>
      </c>
      <c r="B11" s="5" t="n">
        <v>-285100</v>
      </c>
    </row>
    <row r="12">
      <c r="A12" s="4" t="inlineStr">
        <is>
          <t>Accrued expenses and other liabilities</t>
        </is>
      </c>
      <c r="B12" s="5" t="n">
        <v>-23931</v>
      </c>
    </row>
    <row r="13">
      <c r="A13" s="4" t="inlineStr">
        <is>
          <t>Fair value of net assets acquired</t>
        </is>
      </c>
      <c r="B13" s="5" t="n">
        <v>345549</v>
      </c>
    </row>
    <row r="14">
      <c r="A14" s="4" t="inlineStr">
        <is>
          <t>Above market lease assets, acquired</t>
        </is>
      </c>
      <c r="B14" s="5" t="n">
        <v>2500</v>
      </c>
    </row>
    <row r="15">
      <c r="A15" s="4" t="inlineStr">
        <is>
          <t>Below market leases, assumed</t>
        </is>
      </c>
      <c r="B15" s="6" t="n">
        <v>1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37" customWidth="1" min="3" max="3"/>
  </cols>
  <sheetData>
    <row r="1">
      <c r="A1" s="1" t="inlineStr">
        <is>
          <t>PROPERTIES AND INVESTMENTS (Asset Sales and Impairments) (Narrative) (Detail) $ in Millions</t>
        </is>
      </c>
      <c r="B1" s="2" t="inlineStr">
        <is>
          <t>3 Months Ended</t>
        </is>
      </c>
    </row>
    <row r="2">
      <c r="B2" s="2" t="inlineStr">
        <is>
          <t>Jun. 30, 2020USD ($)facility</t>
        </is>
      </c>
      <c r="C2" s="2" t="inlineStr">
        <is>
          <t>Mar. 31, 2020USD ($)facilityproperty</t>
        </is>
      </c>
    </row>
    <row r="3">
      <c r="A3" s="4" t="inlineStr">
        <is>
          <t>Number of real estate properties | facility</t>
        </is>
      </c>
      <c r="B3" s="5" t="n">
        <v>981</v>
      </c>
    </row>
    <row r="4">
      <c r="A4" s="4" t="inlineStr">
        <is>
          <t>Facilities Classified to Asset Held for Sale [Member]</t>
        </is>
      </c>
    </row>
    <row r="5">
      <c r="A5" s="4" t="inlineStr">
        <is>
          <t>Number of real estate properties | facility</t>
        </is>
      </c>
      <c r="B5" s="5" t="n">
        <v>2</v>
      </c>
      <c r="C5" s="5" t="n">
        <v>1</v>
      </c>
    </row>
    <row r="6">
      <c r="A6" s="4" t="inlineStr">
        <is>
          <t>6 Facilities</t>
        </is>
      </c>
    </row>
    <row r="7">
      <c r="A7" s="4" t="inlineStr">
        <is>
          <t>Amount of gain (loss) from sale of facilities | $</t>
        </is>
      </c>
      <c r="C7" s="8" t="n">
        <v>1.8</v>
      </c>
    </row>
    <row r="8">
      <c r="A8" s="4" t="inlineStr">
        <is>
          <t>Total cash proceeds | $</t>
        </is>
      </c>
      <c r="C8" s="8" t="n">
        <v>18.1</v>
      </c>
    </row>
    <row r="9">
      <c r="A9" s="4" t="inlineStr">
        <is>
          <t>6 Facilities | Facilities Sold</t>
        </is>
      </c>
    </row>
    <row r="10">
      <c r="A10" s="4" t="inlineStr">
        <is>
          <t>Number of real estate properties | property</t>
        </is>
      </c>
      <c r="C10" s="5" t="n">
        <v>6</v>
      </c>
    </row>
    <row r="11">
      <c r="A11" s="4" t="inlineStr">
        <is>
          <t>3 Facilities</t>
        </is>
      </c>
    </row>
    <row r="12">
      <c r="A12" s="4" t="inlineStr">
        <is>
          <t>Provision for impairment on real estate properties | $</t>
        </is>
      </c>
      <c r="C12" s="8" t="n">
        <v>3.6</v>
      </c>
    </row>
    <row r="13">
      <c r="A13" s="4" t="inlineStr">
        <is>
          <t>3 Facilities | Facilities With Impairment Charges [Member]</t>
        </is>
      </c>
    </row>
    <row r="14">
      <c r="A14" s="4" t="inlineStr">
        <is>
          <t>Number of real estate properties | facility</t>
        </is>
      </c>
      <c r="C14" s="5" t="n">
        <v>3</v>
      </c>
    </row>
    <row r="15">
      <c r="A15" s="4" t="inlineStr">
        <is>
          <t>15 Facilities and 1 Facility Subject to Direct Financing Lease</t>
        </is>
      </c>
    </row>
    <row r="16">
      <c r="A16" s="4" t="inlineStr">
        <is>
          <t>Amount of gain (loss) from sale of facilities | $</t>
        </is>
      </c>
      <c r="B16" s="8" t="n">
        <v>12.8</v>
      </c>
    </row>
    <row r="17">
      <c r="A17" s="4" t="inlineStr">
        <is>
          <t>Total cash proceeds | $</t>
        </is>
      </c>
      <c r="B17" s="6" t="n">
        <v>38</v>
      </c>
    </row>
    <row r="18">
      <c r="A18" s="4" t="inlineStr">
        <is>
          <t>15 Facilities | Facilities Sold</t>
        </is>
      </c>
    </row>
    <row r="19">
      <c r="A19" s="4" t="inlineStr">
        <is>
          <t>Number of real estate properties | facility</t>
        </is>
      </c>
      <c r="B19" s="5" t="n">
        <v>15</v>
      </c>
    </row>
    <row r="20">
      <c r="A20" s="4" t="inlineStr">
        <is>
          <t>1 Facility Subject to Direct Financing Lease | Facilities Sold</t>
        </is>
      </c>
    </row>
    <row r="21">
      <c r="A21" s="4" t="inlineStr">
        <is>
          <t>Number of real estate properties | facility</t>
        </is>
      </c>
      <c r="B21" s="5" t="n">
        <v>1</v>
      </c>
    </row>
    <row r="22">
      <c r="A22" s="4" t="inlineStr">
        <is>
          <t>10 Facilities</t>
        </is>
      </c>
    </row>
    <row r="23">
      <c r="A23" s="4" t="inlineStr">
        <is>
          <t>Provision for impairment on real estate properties | $</t>
        </is>
      </c>
      <c r="B23" s="6" t="n">
        <v>12</v>
      </c>
    </row>
    <row r="24">
      <c r="A24" s="4" t="inlineStr">
        <is>
          <t>10 Facilities | Facilities With Impairment Charges [Member]</t>
        </is>
      </c>
    </row>
    <row r="25">
      <c r="A25" s="4" t="inlineStr">
        <is>
          <t>Number of real estate properties | facility</t>
        </is>
      </c>
      <c r="B25" s="5" t="n">
        <v>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IRECT FINANCING LEASES (Narrative) (Details) - USD ($) $ in Thousands</t>
        </is>
      </c>
      <c r="B1" s="2" t="inlineStr">
        <is>
          <t>1 Months Ended</t>
        </is>
      </c>
      <c r="C1" s="2" t="inlineStr">
        <is>
          <t>3 Months Ended</t>
        </is>
      </c>
      <c r="E1" s="2" t="inlineStr">
        <is>
          <t>6 Months Ended</t>
        </is>
      </c>
    </row>
    <row r="2">
      <c r="B2" s="2" t="inlineStr">
        <is>
          <t>Jun. 30, 2020</t>
        </is>
      </c>
      <c r="C2" s="2" t="inlineStr">
        <is>
          <t>Jun. 30, 2020</t>
        </is>
      </c>
      <c r="D2" s="2" t="inlineStr">
        <is>
          <t>Mar. 31, 2019</t>
        </is>
      </c>
      <c r="E2" s="2" t="inlineStr">
        <is>
          <t>Jun. 30, 2020</t>
        </is>
      </c>
      <c r="F2" s="2" t="inlineStr">
        <is>
          <t>Jun. 30, 2019</t>
        </is>
      </c>
      <c r="G2" s="2" t="inlineStr">
        <is>
          <t>Dec. 31, 2019</t>
        </is>
      </c>
    </row>
    <row r="3">
      <c r="A3" s="4" t="inlineStr">
        <is>
          <t>Proceeds from distribution of trust</t>
        </is>
      </c>
      <c r="E3" s="6" t="n">
        <v>14897</v>
      </c>
      <c r="F3" s="6" t="n">
        <v>88730</v>
      </c>
    </row>
    <row r="4">
      <c r="A4" s="4" t="inlineStr">
        <is>
          <t>Other assets</t>
        </is>
      </c>
      <c r="B4" s="6" t="n">
        <v>68665</v>
      </c>
      <c r="C4" s="6" t="n">
        <v>68665</v>
      </c>
      <c r="E4" s="5" t="n">
        <v>68665</v>
      </c>
      <c r="G4" s="6" t="n">
        <v>102462</v>
      </c>
    </row>
    <row r="5">
      <c r="A5" s="4" t="inlineStr">
        <is>
          <t>Recovery (impairment) on direct financing leases</t>
        </is>
      </c>
      <c r="C5" s="6" t="n">
        <v>752</v>
      </c>
      <c r="E5" s="6" t="n">
        <v>752</v>
      </c>
      <c r="F5" s="6" t="n">
        <v>-7700</v>
      </c>
    </row>
    <row r="6">
      <c r="A6" s="4" t="inlineStr">
        <is>
          <t>Distribution Trust [Member]</t>
        </is>
      </c>
    </row>
    <row r="7">
      <c r="A7" s="4" t="inlineStr">
        <is>
          <t>Proceeds from distribution of trust</t>
        </is>
      </c>
      <c r="B7" s="6" t="n">
        <v>14900</v>
      </c>
    </row>
    <row r="8">
      <c r="A8" s="4" t="inlineStr">
        <is>
          <t>Orianna</t>
        </is>
      </c>
    </row>
    <row r="9">
      <c r="A9" s="4" t="inlineStr">
        <is>
          <t>Other assets</t>
        </is>
      </c>
      <c r="G9" s="6" t="n">
        <v>14100</v>
      </c>
    </row>
    <row r="10">
      <c r="A10" s="4" t="inlineStr">
        <is>
          <t>Orianna | Distribution Trust [Member]</t>
        </is>
      </c>
    </row>
    <row r="11">
      <c r="A11" s="4" t="inlineStr">
        <is>
          <t>Recovery (impairment) on direct financing leases</t>
        </is>
      </c>
      <c r="D11" s="6" t="n">
        <v>-77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84"/>
  <sheetViews>
    <sheetView workbookViewId="0">
      <selection activeCell="A1" sqref="A1"/>
    </sheetView>
  </sheetViews>
  <sheetFormatPr baseColWidth="8" defaultRowHeight="15"/>
  <cols>
    <col width="72" customWidth="1" min="1" max="1"/>
    <col width="44" customWidth="1" min="2" max="2"/>
    <col width="45" customWidth="1" min="3" max="3"/>
    <col width="32" customWidth="1" min="4" max="4"/>
    <col width="13" customWidth="1" min="5" max="5"/>
    <col width="74" customWidth="1" min="6" max="6"/>
    <col width="67" customWidth="1" min="7" max="7"/>
    <col width="36" customWidth="1" min="8" max="8"/>
    <col width="51" customWidth="1" min="9" max="9"/>
    <col width="44" customWidth="1" min="10" max="10"/>
    <col width="13" customWidth="1" min="11" max="11"/>
    <col width="65" customWidth="1" min="12" max="12"/>
    <col width="58" customWidth="1" min="13" max="13"/>
    <col width="27" customWidth="1" min="14" max="14"/>
    <col width="62" customWidth="1" min="15" max="15"/>
    <col width="55" customWidth="1" min="16" max="16"/>
    <col width="24" customWidth="1" min="17" max="17"/>
    <col width="59" customWidth="1" min="18" max="18"/>
    <col width="52" customWidth="1" min="19" max="19"/>
    <col width="21" customWidth="1" min="20" max="20"/>
    <col width="75" customWidth="1" min="21" max="21"/>
    <col width="68" customWidth="1" min="22" max="22"/>
    <col width="37" customWidth="1" min="23" max="23"/>
    <col width="62" customWidth="1" min="24" max="24"/>
    <col width="55" customWidth="1" min="25" max="25"/>
    <col width="24" customWidth="1" min="26" max="26"/>
    <col width="39" customWidth="1" min="27" max="27"/>
    <col width="32" customWidth="1" min="28" max="28"/>
    <col width="13" customWidth="1" min="29" max="29"/>
  </cols>
  <sheetData>
    <row r="1">
      <c r="A1" s="1" t="inlineStr">
        <is>
          <t>CONSOLIDATED STATEMENTS OF CHANGES IN EQUITY - USD ($) $ in Thousands</t>
        </is>
      </c>
      <c r="B1" s="2" t="inlineStr">
        <is>
          <t>Omega OPTotal Stockholders' Equity [Member]</t>
        </is>
      </c>
      <c r="C1" s="2" t="inlineStr">
        <is>
          <t>Omega OPAccumulated Other Comprehensive Loss</t>
        </is>
      </c>
      <c r="D1" s="2" t="inlineStr">
        <is>
          <t>Omega OPNoncontrolling Interest</t>
        </is>
      </c>
      <c r="E1" s="2" t="inlineStr">
        <is>
          <t>Omega OP</t>
        </is>
      </c>
      <c r="F1" s="2" t="inlineStr">
        <is>
          <t>Total Stockholders' Equity [Member]Scenario, Previously Reported [Member]</t>
        </is>
      </c>
      <c r="G1" s="2" t="inlineStr">
        <is>
          <t>Total Stockholders' Equity [Member]Restatement Adjustment [Member]</t>
        </is>
      </c>
      <c r="H1" s="2" t="inlineStr">
        <is>
          <t>Total Stockholders' Equity [Member]</t>
        </is>
      </c>
      <c r="I1" s="2" t="inlineStr">
        <is>
          <t>Common StockScenario, Previously Reported [Member]</t>
        </is>
      </c>
      <c r="J1" s="2" t="inlineStr">
        <is>
          <t>Common StockRestatement Adjustment [Member]</t>
        </is>
      </c>
      <c r="K1" s="2" t="inlineStr">
        <is>
          <t>Common Stock</t>
        </is>
      </c>
      <c r="L1" s="2" t="inlineStr">
        <is>
          <t>Additional Paid-in CapitalScenario, Previously Reported [Member]</t>
        </is>
      </c>
      <c r="M1" s="2" t="inlineStr">
        <is>
          <t>Additional Paid-in CapitalRestatement Adjustment [Member]</t>
        </is>
      </c>
      <c r="N1" s="2" t="inlineStr">
        <is>
          <t>Additional Paid-in Capital</t>
        </is>
      </c>
      <c r="O1" s="2" t="inlineStr">
        <is>
          <t>Cumulative Net EarningsScenario, Previously Reported [Member]</t>
        </is>
      </c>
      <c r="P1" s="2" t="inlineStr">
        <is>
          <t>Cumulative Net EarningsRestatement Adjustment [Member]</t>
        </is>
      </c>
      <c r="Q1" s="2" t="inlineStr">
        <is>
          <t>Cumulative Net Earnings</t>
        </is>
      </c>
      <c r="R1" s="2" t="inlineStr">
        <is>
          <t>Cumulative DividendsScenario, Previously Reported [Member]</t>
        </is>
      </c>
      <c r="S1" s="2" t="inlineStr">
        <is>
          <t>Cumulative DividendsRestatement Adjustment [Member]</t>
        </is>
      </c>
      <c r="T1" s="2" t="inlineStr">
        <is>
          <t>Cumulative Dividends</t>
        </is>
      </c>
      <c r="U1" s="2" t="inlineStr">
        <is>
          <t>Accumulated Other Comprehensive LossScenario, Previously Reported [Member]</t>
        </is>
      </c>
      <c r="V1" s="2" t="inlineStr">
        <is>
          <t>Accumulated Other Comprehensive LossRestatement Adjustment [Member]</t>
        </is>
      </c>
      <c r="W1" s="2" t="inlineStr">
        <is>
          <t>Accumulated Other Comprehensive Loss</t>
        </is>
      </c>
      <c r="X1" s="2" t="inlineStr">
        <is>
          <t>Noncontrolling InterestScenario, Previously Reported [Member]</t>
        </is>
      </c>
      <c r="Y1" s="2" t="inlineStr">
        <is>
          <t>Noncontrolling InterestRestatement Adjustment [Member]</t>
        </is>
      </c>
      <c r="Z1" s="2" t="inlineStr">
        <is>
          <t>Noncontrolling Interest</t>
        </is>
      </c>
      <c r="AA1" s="2" t="inlineStr">
        <is>
          <t>Scenario, Previously Reported [Member]</t>
        </is>
      </c>
      <c r="AB1" s="2" t="inlineStr">
        <is>
          <t>Restatement Adjustment [Member]</t>
        </is>
      </c>
      <c r="AC1" s="2" t="inlineStr">
        <is>
          <t>Total</t>
        </is>
      </c>
    </row>
    <row r="2">
      <c r="A2" s="3" t="inlineStr">
        <is>
          <t>Increase (Decrease) In Stockholders' Equity [Roll Forward]</t>
        </is>
      </c>
    </row>
    <row r="3">
      <c r="A3" s="4" t="inlineStr">
        <is>
          <t>Cumulative effect of accounting change (see Note 1)</t>
        </is>
      </c>
      <c r="B3" s="6" t="n">
        <v>-8490</v>
      </c>
      <c r="E3" s="6" t="n">
        <v>-8490</v>
      </c>
      <c r="G3" s="6" t="n">
        <v>-8198</v>
      </c>
      <c r="J3" s="6" t="n">
        <v>0</v>
      </c>
      <c r="M3" s="6" t="n">
        <v>0</v>
      </c>
      <c r="P3" s="6" t="n">
        <v>-8198</v>
      </c>
      <c r="S3" s="6" t="n">
        <v>0</v>
      </c>
      <c r="V3" s="6" t="n">
        <v>0</v>
      </c>
      <c r="Y3" s="6" t="n">
        <v>-292</v>
      </c>
      <c r="AB3" s="6" t="n">
        <v>-8490</v>
      </c>
    </row>
    <row r="4">
      <c r="A4" s="4" t="inlineStr">
        <is>
          <t>Balance, beginning, adjusted</t>
        </is>
      </c>
      <c r="H4" s="6" t="n">
        <v>3436243</v>
      </c>
      <c r="K4" s="6" t="n">
        <v>20235</v>
      </c>
      <c r="N4" s="6" t="n">
        <v>5074544</v>
      </c>
      <c r="Q4" s="6" t="n">
        <v>2122313</v>
      </c>
      <c r="T4" s="6" t="n">
        <v>-3739197</v>
      </c>
      <c r="W4" s="6" t="n">
        <v>-41652</v>
      </c>
      <c r="Z4" s="6" t="n">
        <v>319751</v>
      </c>
      <c r="AC4" s="6" t="n">
        <v>3755994</v>
      </c>
    </row>
    <row r="5">
      <c r="A5" s="4" t="inlineStr">
        <is>
          <t>Beginning balance at Dec. 31, 2018</t>
        </is>
      </c>
      <c r="F5" s="6" t="n">
        <v>3444441</v>
      </c>
      <c r="I5" s="6" t="n">
        <v>20235</v>
      </c>
      <c r="L5" s="6" t="n">
        <v>5074544</v>
      </c>
      <c r="O5" s="6" t="n">
        <v>2130511</v>
      </c>
      <c r="R5" s="6" t="n">
        <v>-3739197</v>
      </c>
      <c r="U5" s="6" t="n">
        <v>-41652</v>
      </c>
      <c r="X5" s="6" t="n">
        <v>320043</v>
      </c>
      <c r="AA5" s="6" t="n">
        <v>3764484</v>
      </c>
    </row>
    <row r="6">
      <c r="A6" s="3" t="inlineStr">
        <is>
          <t>Increase (Decrease) In Stockholders' Equity [Roll Forward]</t>
        </is>
      </c>
    </row>
    <row r="7">
      <c r="A7" s="4" t="inlineStr">
        <is>
          <t>Grant of restricted stock to company directors</t>
        </is>
      </c>
      <c r="H7" s="5" t="n">
        <v>0</v>
      </c>
      <c r="K7" s="5" t="n">
        <v>2</v>
      </c>
      <c r="N7" s="5" t="n">
        <v>-2</v>
      </c>
      <c r="Q7" s="5" t="n">
        <v>0</v>
      </c>
      <c r="T7" s="5" t="n">
        <v>0</v>
      </c>
      <c r="W7" s="5" t="n">
        <v>0</v>
      </c>
      <c r="Z7" s="5" t="n">
        <v>0</v>
      </c>
      <c r="AC7" s="5" t="n">
        <v>0</v>
      </c>
    </row>
    <row r="8">
      <c r="A8" s="4" t="inlineStr">
        <is>
          <t>Stock-based compensation expense</t>
        </is>
      </c>
      <c r="H8" s="5" t="n">
        <v>8110</v>
      </c>
      <c r="K8" s="5" t="n">
        <v>0</v>
      </c>
      <c r="N8" s="5" t="n">
        <v>8110</v>
      </c>
      <c r="Q8" s="5" t="n">
        <v>0</v>
      </c>
      <c r="T8" s="5" t="n">
        <v>0</v>
      </c>
      <c r="W8" s="5" t="n">
        <v>0</v>
      </c>
      <c r="Z8" s="5" t="n">
        <v>0</v>
      </c>
      <c r="AC8" s="5" t="n">
        <v>8110</v>
      </c>
    </row>
    <row r="9">
      <c r="A9" s="4" t="inlineStr">
        <is>
          <t>Vesting/exercising of equity compensation plan, net of tax withholdings</t>
        </is>
      </c>
      <c r="H9" s="5" t="n">
        <v>-2957</v>
      </c>
      <c r="K9" s="5" t="n">
        <v>11</v>
      </c>
      <c r="N9" s="5" t="n">
        <v>-2968</v>
      </c>
      <c r="Q9" s="5" t="n">
        <v>0</v>
      </c>
      <c r="T9" s="5" t="n">
        <v>0</v>
      </c>
      <c r="W9" s="5" t="n">
        <v>0</v>
      </c>
      <c r="Z9" s="5" t="n">
        <v>0</v>
      </c>
      <c r="AC9" s="5" t="n">
        <v>-2957</v>
      </c>
    </row>
    <row r="10">
      <c r="A10" s="4" t="inlineStr">
        <is>
          <t>Dividend reinvestment plan</t>
        </is>
      </c>
      <c r="H10" s="5" t="n">
        <v>54103</v>
      </c>
      <c r="K10" s="5" t="n">
        <v>148</v>
      </c>
      <c r="N10" s="5" t="n">
        <v>53955</v>
      </c>
      <c r="Q10" s="5" t="n">
        <v>0</v>
      </c>
      <c r="T10" s="5" t="n">
        <v>0</v>
      </c>
      <c r="W10" s="5" t="n">
        <v>0</v>
      </c>
      <c r="Z10" s="5" t="n">
        <v>0</v>
      </c>
      <c r="AC10" s="5" t="n">
        <v>54103</v>
      </c>
    </row>
    <row r="11">
      <c r="A11" s="4" t="inlineStr">
        <is>
          <t>Deferred compensation directors</t>
        </is>
      </c>
      <c r="H11" s="5" t="n">
        <v>108</v>
      </c>
      <c r="K11" s="5" t="n">
        <v>0</v>
      </c>
      <c r="N11" s="5" t="n">
        <v>108</v>
      </c>
      <c r="Q11" s="5" t="n">
        <v>0</v>
      </c>
      <c r="T11" s="5" t="n">
        <v>0</v>
      </c>
      <c r="W11" s="5" t="n">
        <v>0</v>
      </c>
      <c r="Z11" s="5" t="n">
        <v>0</v>
      </c>
      <c r="AC11" s="5" t="n">
        <v>108</v>
      </c>
    </row>
    <row r="12">
      <c r="A12" s="4" t="inlineStr">
        <is>
          <t>Equity Program</t>
        </is>
      </c>
      <c r="H12" s="5" t="n">
        <v>102869</v>
      </c>
      <c r="K12" s="5" t="n">
        <v>295</v>
      </c>
      <c r="N12" s="5" t="n">
        <v>102574</v>
      </c>
      <c r="Q12" s="5" t="n">
        <v>0</v>
      </c>
      <c r="T12" s="5" t="n">
        <v>0</v>
      </c>
      <c r="W12" s="5" t="n">
        <v>0</v>
      </c>
      <c r="Z12" s="5" t="n">
        <v>0</v>
      </c>
      <c r="AC12" s="5" t="n">
        <v>102869</v>
      </c>
    </row>
    <row r="13">
      <c r="A13" s="4" t="inlineStr">
        <is>
          <t>Issuance of common stock - merger-related</t>
        </is>
      </c>
      <c r="H13" s="5" t="n">
        <v>281628</v>
      </c>
      <c r="K13" s="5" t="n">
        <v>748</v>
      </c>
      <c r="N13" s="5" t="n">
        <v>280880</v>
      </c>
      <c r="Q13" s="5" t="n">
        <v>0</v>
      </c>
      <c r="T13" s="5" t="n">
        <v>0</v>
      </c>
      <c r="W13" s="5" t="n">
        <v>0</v>
      </c>
      <c r="Z13" s="5" t="n">
        <v>0</v>
      </c>
      <c r="AC13" s="5" t="n">
        <v>281628</v>
      </c>
    </row>
    <row r="14">
      <c r="A14" s="4" t="inlineStr">
        <is>
          <t>Common dividends declared</t>
        </is>
      </c>
      <c r="H14" s="5" t="n">
        <v>-273919</v>
      </c>
      <c r="K14" s="5" t="n">
        <v>0</v>
      </c>
      <c r="N14" s="5" t="n">
        <v>0</v>
      </c>
      <c r="Q14" s="5" t="n">
        <v>0</v>
      </c>
      <c r="T14" s="5" t="n">
        <v>-273919</v>
      </c>
      <c r="W14" s="5" t="n">
        <v>0</v>
      </c>
      <c r="Z14" s="5" t="n">
        <v>0</v>
      </c>
      <c r="AC14" s="5" t="n">
        <v>-273919</v>
      </c>
    </row>
    <row r="15">
      <c r="A15" s="4" t="inlineStr">
        <is>
          <t>Vesting/exercising of Omega OP Units</t>
        </is>
      </c>
      <c r="H15" s="5" t="n">
        <v>-2400</v>
      </c>
      <c r="K15" s="5" t="n">
        <v>0</v>
      </c>
      <c r="N15" s="5" t="n">
        <v>-2400</v>
      </c>
      <c r="Q15" s="5" t="n">
        <v>0</v>
      </c>
      <c r="T15" s="5" t="n">
        <v>0</v>
      </c>
      <c r="W15" s="5" t="n">
        <v>0</v>
      </c>
      <c r="Z15" s="5" t="n">
        <v>2400</v>
      </c>
      <c r="AC15" s="5" t="n">
        <v>0</v>
      </c>
    </row>
    <row r="16">
      <c r="A16" s="4" t="inlineStr">
        <is>
          <t>Conversion and redemption of Omega OP Units to common stock</t>
        </is>
      </c>
      <c r="H16" s="5" t="n">
        <v>65410</v>
      </c>
      <c r="K16" s="5" t="n">
        <v>169</v>
      </c>
      <c r="N16" s="5" t="n">
        <v>65241</v>
      </c>
      <c r="Q16" s="5" t="n">
        <v>0</v>
      </c>
      <c r="T16" s="5" t="n">
        <v>0</v>
      </c>
      <c r="W16" s="5" t="n">
        <v>0</v>
      </c>
      <c r="Z16" s="5" t="n">
        <v>-65410</v>
      </c>
      <c r="AC16" s="5" t="n">
        <v>0</v>
      </c>
    </row>
    <row r="17">
      <c r="A17" s="4" t="inlineStr">
        <is>
          <t>Omega OP Units distributions</t>
        </is>
      </c>
      <c r="H17" s="5" t="n">
        <v>0</v>
      </c>
      <c r="K17" s="5" t="n">
        <v>0</v>
      </c>
      <c r="N17" s="5" t="n">
        <v>0</v>
      </c>
      <c r="Q17" s="5" t="n">
        <v>0</v>
      </c>
      <c r="T17" s="5" t="n">
        <v>0</v>
      </c>
      <c r="W17" s="5" t="n">
        <v>0</v>
      </c>
      <c r="Z17" s="5" t="n">
        <v>-12133</v>
      </c>
      <c r="AC17" s="5" t="n">
        <v>-12133</v>
      </c>
    </row>
    <row r="18">
      <c r="A18" s="4" t="inlineStr">
        <is>
          <t>Noncontrolling interest - consolidated joint venture</t>
        </is>
      </c>
      <c r="D18" s="6" t="n">
        <v>228</v>
      </c>
      <c r="E18" s="5" t="n">
        <v>228</v>
      </c>
      <c r="H18" s="5" t="n">
        <v>0</v>
      </c>
      <c r="K18" s="5" t="n">
        <v>0</v>
      </c>
      <c r="N18" s="5" t="n">
        <v>0</v>
      </c>
      <c r="Q18" s="5" t="n">
        <v>0</v>
      </c>
      <c r="T18" s="5" t="n">
        <v>0</v>
      </c>
      <c r="W18" s="5" t="n">
        <v>0</v>
      </c>
      <c r="Z18" s="5" t="n">
        <v>228</v>
      </c>
      <c r="AC18" s="5" t="n">
        <v>228</v>
      </c>
    </row>
    <row r="19">
      <c r="A19" s="3" t="inlineStr">
        <is>
          <t>Comprehensive income:</t>
        </is>
      </c>
    </row>
    <row r="20">
      <c r="A20" s="4" t="inlineStr">
        <is>
          <t>Foreign currency translation</t>
        </is>
      </c>
      <c r="B20" s="5" t="n">
        <v>-1291</v>
      </c>
      <c r="E20" s="5" t="n">
        <v>-1291</v>
      </c>
      <c r="H20" s="5" t="n">
        <v>-1252</v>
      </c>
      <c r="K20" s="5" t="n">
        <v>0</v>
      </c>
      <c r="N20" s="5" t="n">
        <v>0</v>
      </c>
      <c r="Q20" s="5" t="n">
        <v>0</v>
      </c>
      <c r="T20" s="5" t="n">
        <v>0</v>
      </c>
      <c r="W20" s="5" t="n">
        <v>-1252</v>
      </c>
      <c r="Z20" s="5" t="n">
        <v>-39</v>
      </c>
      <c r="AC20" s="5" t="n">
        <v>-1291</v>
      </c>
    </row>
    <row r="21">
      <c r="A21" s="4" t="inlineStr">
        <is>
          <t>Cash flow hedges</t>
        </is>
      </c>
      <c r="B21" s="5" t="n">
        <v>-8087</v>
      </c>
      <c r="E21" s="5" t="n">
        <v>-8087</v>
      </c>
      <c r="H21" s="5" t="n">
        <v>-7815</v>
      </c>
      <c r="K21" s="5" t="n">
        <v>0</v>
      </c>
      <c r="N21" s="5" t="n">
        <v>0</v>
      </c>
      <c r="Q21" s="5" t="n">
        <v>0</v>
      </c>
      <c r="T21" s="5" t="n">
        <v>0</v>
      </c>
      <c r="W21" s="5" t="n">
        <v>-7815</v>
      </c>
      <c r="Z21" s="5" t="n">
        <v>-272</v>
      </c>
      <c r="AC21" s="5" t="n">
        <v>-8087</v>
      </c>
    </row>
    <row r="22">
      <c r="A22" s="4" t="inlineStr">
        <is>
          <t>Net income</t>
        </is>
      </c>
      <c r="B22" s="5" t="n">
        <v>147853</v>
      </c>
      <c r="E22" s="5" t="n">
        <v>147853</v>
      </c>
      <c r="H22" s="5" t="n">
        <v>142843</v>
      </c>
      <c r="K22" s="5" t="n">
        <v>0</v>
      </c>
      <c r="N22" s="5" t="n">
        <v>0</v>
      </c>
      <c r="Q22" s="5" t="n">
        <v>142843</v>
      </c>
      <c r="T22" s="5" t="n">
        <v>0</v>
      </c>
      <c r="W22" s="5" t="n">
        <v>0</v>
      </c>
      <c r="Z22" s="5" t="n">
        <v>5010</v>
      </c>
      <c r="AC22" s="5" t="n">
        <v>147853</v>
      </c>
    </row>
    <row r="23">
      <c r="A23" s="4" t="inlineStr">
        <is>
          <t>Total comprehensive income</t>
        </is>
      </c>
      <c r="E23" s="5" t="n">
        <v>138475</v>
      </c>
      <c r="AC23" s="5" t="n">
        <v>138475</v>
      </c>
    </row>
    <row r="24">
      <c r="A24" s="4" t="inlineStr">
        <is>
          <t>Balance , ending at Jun. 30, 2019</t>
        </is>
      </c>
      <c r="C24" s="6" t="n">
        <v>-53018</v>
      </c>
      <c r="H24" s="5" t="n">
        <v>3802971</v>
      </c>
      <c r="K24" s="5" t="n">
        <v>21608</v>
      </c>
      <c r="N24" s="5" t="n">
        <v>5580042</v>
      </c>
      <c r="Q24" s="5" t="n">
        <v>2265156</v>
      </c>
      <c r="T24" s="5" t="n">
        <v>-4013116</v>
      </c>
      <c r="W24" s="5" t="n">
        <v>-50719</v>
      </c>
      <c r="Z24" s="5" t="n">
        <v>249535</v>
      </c>
      <c r="AC24" s="5" t="n">
        <v>4052506</v>
      </c>
    </row>
    <row r="25">
      <c r="A25" s="3" t="inlineStr">
        <is>
          <t>Increase (Decrease) In Stockholders' Equity [Roll Forward]</t>
        </is>
      </c>
    </row>
    <row r="26">
      <c r="A26" s="4" t="inlineStr">
        <is>
          <t>Cumulative effect of accounting change (see Note 1)</t>
        </is>
      </c>
      <c r="B26" s="5" t="n">
        <v>-8490</v>
      </c>
      <c r="E26" s="5" t="n">
        <v>-8490</v>
      </c>
      <c r="G26" s="5" t="n">
        <v>-8198</v>
      </c>
      <c r="J26" s="5" t="n">
        <v>0</v>
      </c>
      <c r="M26" s="5" t="n">
        <v>0</v>
      </c>
      <c r="P26" s="5" t="n">
        <v>-8198</v>
      </c>
      <c r="S26" s="5" t="n">
        <v>0</v>
      </c>
      <c r="V26" s="5" t="n">
        <v>0</v>
      </c>
      <c r="Y26" s="5" t="n">
        <v>-292</v>
      </c>
      <c r="AB26" s="5" t="n">
        <v>-8490</v>
      </c>
    </row>
    <row r="27">
      <c r="A27" s="4" t="inlineStr">
        <is>
          <t>Balance, beginning, adjusted</t>
        </is>
      </c>
      <c r="H27" s="5" t="n">
        <v>3537604</v>
      </c>
      <c r="K27" s="5" t="n">
        <v>20700</v>
      </c>
      <c r="N27" s="5" t="n">
        <v>5240714</v>
      </c>
      <c r="Q27" s="5" t="n">
        <v>2192015</v>
      </c>
      <c r="T27" s="5" t="n">
        <v>-3875884</v>
      </c>
      <c r="W27" s="5" t="n">
        <v>-39941</v>
      </c>
      <c r="Z27" s="5" t="n">
        <v>259548</v>
      </c>
      <c r="AC27" s="5" t="n">
        <v>3797152</v>
      </c>
    </row>
    <row r="28">
      <c r="A28" s="4" t="inlineStr">
        <is>
          <t>Beginning balance at Mar. 31, 2019</t>
        </is>
      </c>
      <c r="F28" s="5" t="n">
        <v>3545802</v>
      </c>
      <c r="I28" s="5" t="n">
        <v>20700</v>
      </c>
      <c r="L28" s="5" t="n">
        <v>5240714</v>
      </c>
      <c r="O28" s="5" t="n">
        <v>2200213</v>
      </c>
      <c r="R28" s="5" t="n">
        <v>-3875884</v>
      </c>
      <c r="U28" s="5" t="n">
        <v>-39941</v>
      </c>
      <c r="X28" s="5" t="n">
        <v>259840</v>
      </c>
      <c r="AA28" s="5" t="n">
        <v>3805642</v>
      </c>
    </row>
    <row r="29">
      <c r="A29" s="3" t="inlineStr">
        <is>
          <t>Increase (Decrease) In Stockholders' Equity [Roll Forward]</t>
        </is>
      </c>
    </row>
    <row r="30">
      <c r="A30" s="4" t="inlineStr">
        <is>
          <t>Grant of restricted stock to company directors</t>
        </is>
      </c>
      <c r="H30" s="5" t="n">
        <v>0</v>
      </c>
      <c r="K30" s="5" t="n">
        <v>2</v>
      </c>
      <c r="N30" s="5" t="n">
        <v>-2</v>
      </c>
      <c r="Q30" s="5" t="n">
        <v>0</v>
      </c>
      <c r="T30" s="5" t="n">
        <v>0</v>
      </c>
      <c r="W30" s="5" t="n">
        <v>0</v>
      </c>
      <c r="Z30" s="5" t="n">
        <v>0</v>
      </c>
      <c r="AC30" s="5" t="n">
        <v>0</v>
      </c>
    </row>
    <row r="31">
      <c r="A31" s="4" t="inlineStr">
        <is>
          <t>Stock-based compensation expense</t>
        </is>
      </c>
      <c r="H31" s="5" t="n">
        <v>4040</v>
      </c>
      <c r="K31" s="5" t="n">
        <v>0</v>
      </c>
      <c r="N31" s="5" t="n">
        <v>4040</v>
      </c>
      <c r="Q31" s="5" t="n">
        <v>0</v>
      </c>
      <c r="T31" s="5" t="n">
        <v>0</v>
      </c>
      <c r="W31" s="5" t="n">
        <v>0</v>
      </c>
      <c r="Z31" s="5" t="n">
        <v>0</v>
      </c>
      <c r="AC31" s="5" t="n">
        <v>4040</v>
      </c>
    </row>
    <row r="32">
      <c r="A32" s="4" t="inlineStr">
        <is>
          <t>Vesting/exercising of equity compensation plan, net of tax withholdings</t>
        </is>
      </c>
      <c r="H32" s="5" t="n">
        <v>-678</v>
      </c>
      <c r="K32" s="5" t="n">
        <v>2</v>
      </c>
      <c r="N32" s="5" t="n">
        <v>-680</v>
      </c>
      <c r="Q32" s="5" t="n">
        <v>0</v>
      </c>
      <c r="T32" s="5" t="n">
        <v>0</v>
      </c>
      <c r="W32" s="5" t="n">
        <v>0</v>
      </c>
      <c r="Z32" s="5" t="n">
        <v>0</v>
      </c>
      <c r="AC32" s="5" t="n">
        <v>-678</v>
      </c>
    </row>
    <row r="33">
      <c r="A33" s="4" t="inlineStr">
        <is>
          <t>Dividend reinvestment plan</t>
        </is>
      </c>
      <c r="H33" s="5" t="n">
        <v>21818</v>
      </c>
      <c r="K33" s="5" t="n">
        <v>59</v>
      </c>
      <c r="N33" s="5" t="n">
        <v>21759</v>
      </c>
      <c r="Q33" s="5" t="n">
        <v>0</v>
      </c>
      <c r="T33" s="5" t="n">
        <v>0</v>
      </c>
      <c r="W33" s="5" t="n">
        <v>0</v>
      </c>
      <c r="Z33" s="5" t="n">
        <v>0</v>
      </c>
      <c r="AC33" s="5" t="n">
        <v>21818</v>
      </c>
    </row>
    <row r="34">
      <c r="A34" s="4" t="inlineStr">
        <is>
          <t>Deferred compensation directors</t>
        </is>
      </c>
      <c r="H34" s="5" t="n">
        <v>55</v>
      </c>
      <c r="K34" s="5" t="n">
        <v>0</v>
      </c>
      <c r="N34" s="5" t="n">
        <v>55</v>
      </c>
      <c r="Q34" s="5" t="n">
        <v>0</v>
      </c>
      <c r="T34" s="5" t="n">
        <v>0</v>
      </c>
      <c r="W34" s="5" t="n">
        <v>0</v>
      </c>
      <c r="Z34" s="5" t="n">
        <v>0</v>
      </c>
      <c r="AC34" s="5" t="n">
        <v>55</v>
      </c>
    </row>
    <row r="35">
      <c r="A35" s="4" t="inlineStr">
        <is>
          <t>Equity Program</t>
        </is>
      </c>
      <c r="H35" s="5" t="n">
        <v>26322</v>
      </c>
      <c r="K35" s="5" t="n">
        <v>73</v>
      </c>
      <c r="N35" s="5" t="n">
        <v>26249</v>
      </c>
      <c r="Q35" s="5" t="n">
        <v>0</v>
      </c>
      <c r="T35" s="5" t="n">
        <v>0</v>
      </c>
      <c r="W35" s="5" t="n">
        <v>0</v>
      </c>
      <c r="Z35" s="5" t="n">
        <v>0</v>
      </c>
      <c r="AC35" s="5" t="n">
        <v>26322</v>
      </c>
    </row>
    <row r="36">
      <c r="A36" s="4" t="inlineStr">
        <is>
          <t>Issuance of common stock - merger-related</t>
        </is>
      </c>
      <c r="H36" s="5" t="n">
        <v>281628</v>
      </c>
      <c r="K36" s="5" t="n">
        <v>748</v>
      </c>
      <c r="N36" s="5" t="n">
        <v>280880</v>
      </c>
      <c r="Q36" s="5" t="n">
        <v>0</v>
      </c>
      <c r="T36" s="5" t="n">
        <v>0</v>
      </c>
      <c r="W36" s="5" t="n">
        <v>0</v>
      </c>
      <c r="Z36" s="5" t="n">
        <v>0</v>
      </c>
      <c r="AC36" s="5" t="n">
        <v>281628</v>
      </c>
    </row>
    <row r="37">
      <c r="A37" s="4" t="inlineStr">
        <is>
          <t>Common dividends declared</t>
        </is>
      </c>
      <c r="H37" s="5" t="n">
        <v>-137232</v>
      </c>
      <c r="K37" s="5" t="n">
        <v>0</v>
      </c>
      <c r="N37" s="5" t="n">
        <v>0</v>
      </c>
      <c r="Q37" s="5" t="n">
        <v>0</v>
      </c>
      <c r="T37" s="5" t="n">
        <v>-137232</v>
      </c>
      <c r="W37" s="5" t="n">
        <v>0</v>
      </c>
      <c r="Z37" s="5" t="n">
        <v>0</v>
      </c>
      <c r="AC37" s="5" t="n">
        <v>-137232</v>
      </c>
    </row>
    <row r="38">
      <c r="A38" s="4" t="inlineStr">
        <is>
          <t>Vesting/exercising of Omega OP Units</t>
        </is>
      </c>
      <c r="H38" s="5" t="n">
        <v>-2102</v>
      </c>
      <c r="K38" s="5" t="n">
        <v>0</v>
      </c>
      <c r="N38" s="5" t="n">
        <v>-2102</v>
      </c>
      <c r="Q38" s="5" t="n">
        <v>0</v>
      </c>
      <c r="T38" s="5" t="n">
        <v>0</v>
      </c>
      <c r="W38" s="5" t="n">
        <v>0</v>
      </c>
      <c r="Z38" s="5" t="n">
        <v>2102</v>
      </c>
      <c r="AC38" s="5" t="n">
        <v>0</v>
      </c>
    </row>
    <row r="39">
      <c r="A39" s="4" t="inlineStr">
        <is>
          <t>Conversion and redemption of Omega OP Units to common stock</t>
        </is>
      </c>
      <c r="H39" s="5" t="n">
        <v>9153</v>
      </c>
      <c r="K39" s="5" t="n">
        <v>24</v>
      </c>
      <c r="N39" s="5" t="n">
        <v>9129</v>
      </c>
      <c r="Q39" s="5" t="n">
        <v>0</v>
      </c>
      <c r="T39" s="5" t="n">
        <v>0</v>
      </c>
      <c r="W39" s="5" t="n">
        <v>0</v>
      </c>
      <c r="Z39" s="5" t="n">
        <v>-9153</v>
      </c>
      <c r="AC39" s="5" t="n">
        <v>0</v>
      </c>
    </row>
    <row r="40">
      <c r="A40" s="4" t="inlineStr">
        <is>
          <t>Omega OP Units distributions</t>
        </is>
      </c>
      <c r="H40" s="5" t="n">
        <v>0</v>
      </c>
      <c r="K40" s="5" t="n">
        <v>0</v>
      </c>
      <c r="N40" s="5" t="n">
        <v>0</v>
      </c>
      <c r="Q40" s="5" t="n">
        <v>0</v>
      </c>
      <c r="T40" s="5" t="n">
        <v>0</v>
      </c>
      <c r="W40" s="5" t="n">
        <v>0</v>
      </c>
      <c r="Z40" s="5" t="n">
        <v>-5120</v>
      </c>
      <c r="AC40" s="5" t="n">
        <v>-5120</v>
      </c>
    </row>
    <row r="41">
      <c r="A41" s="3" t="inlineStr">
        <is>
          <t>Comprehensive income:</t>
        </is>
      </c>
    </row>
    <row r="42">
      <c r="A42" s="4" t="inlineStr">
        <is>
          <t>Foreign currency translation</t>
        </is>
      </c>
      <c r="B42" s="5" t="n">
        <v>-5766</v>
      </c>
      <c r="E42" s="5" t="n">
        <v>-5766</v>
      </c>
      <c r="H42" s="5" t="n">
        <v>-5573</v>
      </c>
      <c r="K42" s="5" t="n">
        <v>0</v>
      </c>
      <c r="N42" s="5" t="n">
        <v>0</v>
      </c>
      <c r="Q42" s="5" t="n">
        <v>0</v>
      </c>
      <c r="T42" s="5" t="n">
        <v>0</v>
      </c>
      <c r="W42" s="5" t="n">
        <v>-5573</v>
      </c>
      <c r="Z42" s="5" t="n">
        <v>-193</v>
      </c>
      <c r="AC42" s="5" t="n">
        <v>-5766</v>
      </c>
    </row>
    <row r="43">
      <c r="A43" s="4" t="inlineStr">
        <is>
          <t>Cash flow hedges</t>
        </is>
      </c>
      <c r="B43" s="5" t="n">
        <v>-5384</v>
      </c>
      <c r="E43" s="5" t="n">
        <v>-5384</v>
      </c>
      <c r="H43" s="5" t="n">
        <v>-5205</v>
      </c>
      <c r="K43" s="5" t="n">
        <v>0</v>
      </c>
      <c r="N43" s="5" t="n">
        <v>0</v>
      </c>
      <c r="Q43" s="5" t="n">
        <v>0</v>
      </c>
      <c r="T43" s="5" t="n">
        <v>0</v>
      </c>
      <c r="W43" s="5" t="n">
        <v>-5205</v>
      </c>
      <c r="Z43" s="5" t="n">
        <v>-179</v>
      </c>
      <c r="AC43" s="5" t="n">
        <v>-5384</v>
      </c>
    </row>
    <row r="44">
      <c r="A44" s="4" t="inlineStr">
        <is>
          <t>Net income</t>
        </is>
      </c>
      <c r="B44" s="5" t="n">
        <v>75671</v>
      </c>
      <c r="E44" s="5" t="n">
        <v>75671</v>
      </c>
      <c r="H44" s="5" t="n">
        <v>73141</v>
      </c>
      <c r="K44" s="5" t="n">
        <v>0</v>
      </c>
      <c r="N44" s="5" t="n">
        <v>0</v>
      </c>
      <c r="Q44" s="5" t="n">
        <v>73141</v>
      </c>
      <c r="T44" s="5" t="n">
        <v>0</v>
      </c>
      <c r="W44" s="5" t="n">
        <v>0</v>
      </c>
      <c r="Z44" s="5" t="n">
        <v>2530</v>
      </c>
      <c r="AC44" s="5" t="n">
        <v>75671</v>
      </c>
    </row>
    <row r="45">
      <c r="A45" s="4" t="inlineStr">
        <is>
          <t>Total comprehensive income</t>
        </is>
      </c>
      <c r="E45" s="5" t="n">
        <v>64521</v>
      </c>
      <c r="AC45" s="5" t="n">
        <v>64521</v>
      </c>
    </row>
    <row r="46">
      <c r="A46" s="4" t="inlineStr">
        <is>
          <t>Balance , ending at Jun. 30, 2019</t>
        </is>
      </c>
      <c r="C46" s="5" t="n">
        <v>-53018</v>
      </c>
      <c r="H46" s="5" t="n">
        <v>3802971</v>
      </c>
      <c r="K46" s="5" t="n">
        <v>21608</v>
      </c>
      <c r="N46" s="5" t="n">
        <v>5580042</v>
      </c>
      <c r="Q46" s="5" t="n">
        <v>2265156</v>
      </c>
      <c r="T46" s="5" t="n">
        <v>-4013116</v>
      </c>
      <c r="W46" s="5" t="n">
        <v>-50719</v>
      </c>
      <c r="Z46" s="5" t="n">
        <v>249535</v>
      </c>
      <c r="AC46" s="5" t="n">
        <v>4052506</v>
      </c>
    </row>
    <row r="47">
      <c r="A47" s="3" t="inlineStr">
        <is>
          <t>Increase (Decrease) In Stockholders' Equity [Roll Forward]</t>
        </is>
      </c>
    </row>
    <row r="48">
      <c r="A48" s="4" t="inlineStr">
        <is>
          <t>Cumulative effect of accounting change (see Note 1)</t>
        </is>
      </c>
      <c r="B48" s="5" t="n">
        <v>-28785</v>
      </c>
      <c r="E48" s="5" t="n">
        <v>-28785</v>
      </c>
      <c r="G48" s="6" t="n">
        <v>-28028</v>
      </c>
      <c r="J48" s="6" t="n">
        <v>0</v>
      </c>
      <c r="M48" s="6" t="n">
        <v>0</v>
      </c>
      <c r="P48" s="6" t="n">
        <v>-28028</v>
      </c>
      <c r="S48" s="6" t="n">
        <v>0</v>
      </c>
      <c r="V48" s="6" t="n">
        <v>0</v>
      </c>
      <c r="Y48" s="6" t="n">
        <v>-757</v>
      </c>
      <c r="AB48" s="6" t="n">
        <v>-28785</v>
      </c>
    </row>
    <row r="49">
      <c r="A49" s="4" t="inlineStr">
        <is>
          <t>Balance, beginning, adjusted</t>
        </is>
      </c>
      <c r="H49" s="5" t="n">
        <v>4107400</v>
      </c>
      <c r="K49" s="5" t="n">
        <v>22663</v>
      </c>
      <c r="N49" s="5" t="n">
        <v>5992733</v>
      </c>
      <c r="Q49" s="5" t="n">
        <v>2435408</v>
      </c>
      <c r="T49" s="5" t="n">
        <v>-4303546</v>
      </c>
      <c r="W49" s="5" t="n">
        <v>-39858</v>
      </c>
      <c r="Z49" s="5" t="n">
        <v>200409</v>
      </c>
      <c r="AC49" s="5" t="n">
        <v>4307809</v>
      </c>
    </row>
    <row r="50">
      <c r="A50" s="4" t="inlineStr">
        <is>
          <t>Beginning balance at Dec. 31, 2019</t>
        </is>
      </c>
      <c r="F50" s="6" t="n">
        <v>4135428</v>
      </c>
      <c r="I50" s="6" t="n">
        <v>22663</v>
      </c>
      <c r="L50" s="6" t="n">
        <v>5992733</v>
      </c>
      <c r="O50" s="6" t="n">
        <v>2463436</v>
      </c>
      <c r="R50" s="6" t="n">
        <v>-4303546</v>
      </c>
      <c r="U50" s="6" t="n">
        <v>-39858</v>
      </c>
      <c r="X50" s="6" t="n">
        <v>201166</v>
      </c>
      <c r="AA50" s="6" t="n">
        <v>4336594</v>
      </c>
      <c r="AC50" s="5" t="n">
        <v>4336594</v>
      </c>
    </row>
    <row r="51">
      <c r="A51" s="3" t="inlineStr">
        <is>
          <t>Increase (Decrease) In Stockholders' Equity [Roll Forward]</t>
        </is>
      </c>
    </row>
    <row r="52">
      <c r="A52" s="4" t="inlineStr">
        <is>
          <t>Grant of restricted stock to company directors</t>
        </is>
      </c>
      <c r="H52" s="5" t="n">
        <v>0</v>
      </c>
      <c r="K52" s="5" t="n">
        <v>1</v>
      </c>
      <c r="N52" s="5" t="n">
        <v>-1</v>
      </c>
      <c r="Q52" s="5" t="n">
        <v>0</v>
      </c>
      <c r="T52" s="5" t="n">
        <v>0</v>
      </c>
      <c r="W52" s="5" t="n">
        <v>0</v>
      </c>
      <c r="Z52" s="5" t="n">
        <v>0</v>
      </c>
      <c r="AC52" s="5" t="n">
        <v>0</v>
      </c>
    </row>
    <row r="53">
      <c r="A53" s="4" t="inlineStr">
        <is>
          <t>Stock-based compensation expense</t>
        </is>
      </c>
      <c r="H53" s="5" t="n">
        <v>9258</v>
      </c>
      <c r="K53" s="5" t="n">
        <v>0</v>
      </c>
      <c r="N53" s="5" t="n">
        <v>9258</v>
      </c>
      <c r="Q53" s="5" t="n">
        <v>0</v>
      </c>
      <c r="T53" s="5" t="n">
        <v>0</v>
      </c>
      <c r="W53" s="5" t="n">
        <v>0</v>
      </c>
      <c r="Z53" s="5" t="n">
        <v>0</v>
      </c>
      <c r="AC53" s="5" t="n">
        <v>9258</v>
      </c>
    </row>
    <row r="54">
      <c r="A54" s="4" t="inlineStr">
        <is>
          <t>Vesting/exercising of equity compensation plan, net of tax withholdings</t>
        </is>
      </c>
      <c r="H54" s="5" t="n">
        <v>-3369</v>
      </c>
      <c r="K54" s="5" t="n">
        <v>13</v>
      </c>
      <c r="N54" s="5" t="n">
        <v>-3382</v>
      </c>
      <c r="Q54" s="5" t="n">
        <v>0</v>
      </c>
      <c r="T54" s="5" t="n">
        <v>0</v>
      </c>
      <c r="W54" s="5" t="n">
        <v>0</v>
      </c>
      <c r="Z54" s="5" t="n">
        <v>0</v>
      </c>
      <c r="AC54" s="5" t="n">
        <v>-3369</v>
      </c>
    </row>
    <row r="55">
      <c r="A55" s="4" t="inlineStr">
        <is>
          <t>Dividend reinvestment plan</t>
        </is>
      </c>
      <c r="H55" s="5" t="n">
        <v>3747</v>
      </c>
      <c r="K55" s="5" t="n">
        <v>9</v>
      </c>
      <c r="N55" s="5" t="n">
        <v>3738</v>
      </c>
      <c r="Q55" s="5" t="n">
        <v>0</v>
      </c>
      <c r="T55" s="5" t="n">
        <v>0</v>
      </c>
      <c r="W55" s="5" t="n">
        <v>0</v>
      </c>
      <c r="Z55" s="5" t="n">
        <v>0</v>
      </c>
      <c r="AC55" s="5" t="n">
        <v>3747</v>
      </c>
    </row>
    <row r="56">
      <c r="A56" s="4" t="inlineStr">
        <is>
          <t>Deferred compensation directors</t>
        </is>
      </c>
      <c r="H56" s="5" t="n">
        <v>118</v>
      </c>
      <c r="K56" s="5" t="n">
        <v>0</v>
      </c>
      <c r="N56" s="5" t="n">
        <v>118</v>
      </c>
      <c r="Q56" s="5" t="n">
        <v>0</v>
      </c>
      <c r="T56" s="5" t="n">
        <v>0</v>
      </c>
      <c r="W56" s="5" t="n">
        <v>0</v>
      </c>
      <c r="Z56" s="5" t="n">
        <v>0</v>
      </c>
      <c r="AC56" s="5" t="n">
        <v>118</v>
      </c>
    </row>
    <row r="57">
      <c r="A57" s="4" t="inlineStr">
        <is>
          <t>Equity Program</t>
        </is>
      </c>
      <c r="H57" s="5" t="n">
        <v>1797</v>
      </c>
      <c r="K57" s="5" t="n">
        <v>5</v>
      </c>
      <c r="N57" s="5" t="n">
        <v>1792</v>
      </c>
      <c r="Q57" s="5" t="n">
        <v>0</v>
      </c>
      <c r="T57" s="5" t="n">
        <v>0</v>
      </c>
      <c r="W57" s="5" t="n">
        <v>0</v>
      </c>
      <c r="Z57" s="5" t="n">
        <v>0</v>
      </c>
      <c r="AC57" s="5" t="n">
        <v>1797</v>
      </c>
    </row>
    <row r="58">
      <c r="A58" s="4" t="inlineStr">
        <is>
          <t>Common dividends declared</t>
        </is>
      </c>
      <c r="H58" s="5" t="n">
        <v>-307282</v>
      </c>
      <c r="K58" s="5" t="n">
        <v>0</v>
      </c>
      <c r="N58" s="5" t="n">
        <v>0</v>
      </c>
      <c r="Q58" s="5" t="n">
        <v>0</v>
      </c>
      <c r="T58" s="5" t="n">
        <v>-307282</v>
      </c>
      <c r="W58" s="5" t="n">
        <v>0</v>
      </c>
      <c r="Z58" s="5" t="n">
        <v>0</v>
      </c>
      <c r="AC58" s="5" t="n">
        <v>-307282</v>
      </c>
    </row>
    <row r="59">
      <c r="A59" s="4" t="inlineStr">
        <is>
          <t>Vesting/exercising of Omega OP Units</t>
        </is>
      </c>
      <c r="H59" s="5" t="n">
        <v>-5433</v>
      </c>
      <c r="K59" s="5" t="n">
        <v>0</v>
      </c>
      <c r="N59" s="5" t="n">
        <v>-5433</v>
      </c>
      <c r="Q59" s="5" t="n">
        <v>0</v>
      </c>
      <c r="T59" s="5" t="n">
        <v>0</v>
      </c>
      <c r="W59" s="5" t="n">
        <v>0</v>
      </c>
      <c r="Z59" s="5" t="n">
        <v>5433</v>
      </c>
      <c r="AC59" s="5" t="n">
        <v>0</v>
      </c>
    </row>
    <row r="60">
      <c r="A60" s="4" t="inlineStr">
        <is>
          <t>Conversion and redemption of Omega OP Units to common stock</t>
        </is>
      </c>
      <c r="H60" s="5" t="n">
        <v>1152</v>
      </c>
      <c r="K60" s="5" t="n">
        <v>3</v>
      </c>
      <c r="N60" s="5" t="n">
        <v>1149</v>
      </c>
      <c r="Q60" s="5" t="n">
        <v>0</v>
      </c>
      <c r="T60" s="5" t="n">
        <v>0</v>
      </c>
      <c r="W60" s="5" t="n">
        <v>0</v>
      </c>
      <c r="Z60" s="5" t="n">
        <v>-1152</v>
      </c>
      <c r="AC60" s="5" t="n">
        <v>0</v>
      </c>
    </row>
    <row r="61">
      <c r="A61" s="4" t="inlineStr">
        <is>
          <t>Omega OP Units distributions</t>
        </is>
      </c>
      <c r="H61" s="5" t="n">
        <v>0</v>
      </c>
      <c r="K61" s="5" t="n">
        <v>0</v>
      </c>
      <c r="N61" s="5" t="n">
        <v>0</v>
      </c>
      <c r="Q61" s="5" t="n">
        <v>0</v>
      </c>
      <c r="T61" s="5" t="n">
        <v>0</v>
      </c>
      <c r="W61" s="5" t="n">
        <v>0</v>
      </c>
      <c r="Z61" s="5" t="n">
        <v>-11851</v>
      </c>
      <c r="AC61" s="5" t="n">
        <v>-11851</v>
      </c>
    </row>
    <row r="62">
      <c r="A62" s="3" t="inlineStr">
        <is>
          <t>Comprehensive income:</t>
        </is>
      </c>
    </row>
    <row r="63">
      <c r="A63" s="4" t="inlineStr">
        <is>
          <t>Foreign currency translation</t>
        </is>
      </c>
      <c r="B63" s="5" t="n">
        <v>-19743</v>
      </c>
      <c r="E63" s="5" t="n">
        <v>-19743</v>
      </c>
      <c r="H63" s="5" t="n">
        <v>-19235</v>
      </c>
      <c r="K63" s="5" t="n">
        <v>0</v>
      </c>
      <c r="N63" s="5" t="n">
        <v>0</v>
      </c>
      <c r="Q63" s="5" t="n">
        <v>0</v>
      </c>
      <c r="T63" s="5" t="n">
        <v>0</v>
      </c>
      <c r="W63" s="5" t="n">
        <v>-19235</v>
      </c>
      <c r="Z63" s="5" t="n">
        <v>-508</v>
      </c>
      <c r="AC63" s="5" t="n">
        <v>-19743</v>
      </c>
    </row>
    <row r="64">
      <c r="A64" s="4" t="inlineStr">
        <is>
          <t>Cash flow hedges</t>
        </is>
      </c>
      <c r="B64" s="5" t="n">
        <v>-7331</v>
      </c>
      <c r="E64" s="5" t="n">
        <v>-7331</v>
      </c>
      <c r="H64" s="5" t="n">
        <v>-7142</v>
      </c>
      <c r="K64" s="5" t="n">
        <v>0</v>
      </c>
      <c r="N64" s="5" t="n">
        <v>0</v>
      </c>
      <c r="Q64" s="5" t="n">
        <v>0</v>
      </c>
      <c r="T64" s="5" t="n">
        <v>0</v>
      </c>
      <c r="W64" s="5" t="n">
        <v>-7142</v>
      </c>
      <c r="Z64" s="5" t="n">
        <v>-189</v>
      </c>
      <c r="AC64" s="5" t="n">
        <v>-7331</v>
      </c>
    </row>
    <row r="65">
      <c r="A65" s="4" t="inlineStr">
        <is>
          <t>Net income</t>
        </is>
      </c>
      <c r="B65" s="5" t="n">
        <v>194245</v>
      </c>
      <c r="D65" s="5" t="n">
        <v>-6</v>
      </c>
      <c r="E65" s="5" t="n">
        <v>194239</v>
      </c>
      <c r="H65" s="5" t="n">
        <v>189222</v>
      </c>
      <c r="K65" s="5" t="n">
        <v>0</v>
      </c>
      <c r="N65" s="5" t="n">
        <v>0</v>
      </c>
      <c r="Q65" s="5" t="n">
        <v>189222</v>
      </c>
      <c r="T65" s="5" t="n">
        <v>0</v>
      </c>
      <c r="W65" s="5" t="n">
        <v>0</v>
      </c>
      <c r="Z65" s="5" t="n">
        <v>5017</v>
      </c>
      <c r="AC65" s="5" t="n">
        <v>194239</v>
      </c>
    </row>
    <row r="66">
      <c r="A66" s="4" t="inlineStr">
        <is>
          <t>Total comprehensive income</t>
        </is>
      </c>
      <c r="E66" s="5" t="n">
        <v>167165</v>
      </c>
      <c r="AC66" s="5" t="n">
        <v>167165</v>
      </c>
    </row>
    <row r="67">
      <c r="A67" s="4" t="inlineStr">
        <is>
          <t>Balance , ending at Jun. 30, 2020</t>
        </is>
      </c>
      <c r="C67" s="5" t="n">
        <v>-68961</v>
      </c>
      <c r="H67" s="5" t="n">
        <v>3970233</v>
      </c>
      <c r="K67" s="5" t="n">
        <v>22694</v>
      </c>
      <c r="N67" s="5" t="n">
        <v>5999972</v>
      </c>
      <c r="Q67" s="5" t="n">
        <v>2624630</v>
      </c>
      <c r="T67" s="5" t="n">
        <v>-4610828</v>
      </c>
      <c r="W67" s="5" t="n">
        <v>-66235</v>
      </c>
      <c r="Z67" s="5" t="n">
        <v>197159</v>
      </c>
      <c r="AC67" s="5" t="n">
        <v>4167392</v>
      </c>
    </row>
    <row r="68">
      <c r="A68" s="4" t="inlineStr">
        <is>
          <t>Beginning balance at Mar. 31, 2020</t>
        </is>
      </c>
      <c r="H68" s="5" t="n">
        <v>4021575</v>
      </c>
      <c r="K68" s="5" t="n">
        <v>22686</v>
      </c>
      <c r="N68" s="5" t="n">
        <v>5997561</v>
      </c>
      <c r="Q68" s="5" t="n">
        <v>2525323</v>
      </c>
      <c r="T68" s="5" t="n">
        <v>-4458207</v>
      </c>
      <c r="W68" s="5" t="n">
        <v>-65788</v>
      </c>
      <c r="Z68" s="5" t="n">
        <v>197070</v>
      </c>
      <c r="AC68" s="5" t="n">
        <v>4218645</v>
      </c>
    </row>
    <row r="69">
      <c r="A69" s="3" t="inlineStr">
        <is>
          <t>Increase (Decrease) In Stockholders' Equity [Roll Forward]</t>
        </is>
      </c>
    </row>
    <row r="70">
      <c r="A70" s="4" t="inlineStr">
        <is>
          <t>Grant of restricted stock to company directors</t>
        </is>
      </c>
      <c r="H70" s="5" t="n">
        <v>0</v>
      </c>
      <c r="K70" s="5" t="n">
        <v>1</v>
      </c>
      <c r="N70" s="5" t="n">
        <v>-1</v>
      </c>
      <c r="Q70" s="5" t="n">
        <v>0</v>
      </c>
      <c r="T70" s="5" t="n">
        <v>0</v>
      </c>
      <c r="W70" s="5" t="n">
        <v>0</v>
      </c>
      <c r="Z70" s="5" t="n">
        <v>0</v>
      </c>
      <c r="AC70" s="5" t="n">
        <v>0</v>
      </c>
    </row>
    <row r="71">
      <c r="A71" s="4" t="inlineStr">
        <is>
          <t>Stock-based compensation expense</t>
        </is>
      </c>
      <c r="H71" s="5" t="n">
        <v>4623</v>
      </c>
      <c r="K71" s="5" t="n">
        <v>0</v>
      </c>
      <c r="N71" s="5" t="n">
        <v>4623</v>
      </c>
      <c r="Q71" s="5" t="n">
        <v>0</v>
      </c>
      <c r="T71" s="5" t="n">
        <v>0</v>
      </c>
      <c r="W71" s="5" t="n">
        <v>0</v>
      </c>
      <c r="Z71" s="5" t="n">
        <v>0</v>
      </c>
      <c r="AC71" s="5" t="n">
        <v>4623</v>
      </c>
    </row>
    <row r="72">
      <c r="A72" s="4" t="inlineStr">
        <is>
          <t>Vesting/exercising of equity compensation plan, net of tax withholdings</t>
        </is>
      </c>
      <c r="H72" s="5" t="n">
        <v>-220</v>
      </c>
      <c r="K72" s="5" t="n">
        <v>4</v>
      </c>
      <c r="N72" s="5" t="n">
        <v>-224</v>
      </c>
      <c r="Q72" s="5" t="n">
        <v>0</v>
      </c>
      <c r="T72" s="5" t="n">
        <v>0</v>
      </c>
      <c r="W72" s="5" t="n">
        <v>0</v>
      </c>
      <c r="Z72" s="5" t="n">
        <v>0</v>
      </c>
      <c r="AC72" s="5" t="n">
        <v>-220</v>
      </c>
    </row>
    <row r="73">
      <c r="A73" s="4" t="inlineStr">
        <is>
          <t>Deferred compensation directors</t>
        </is>
      </c>
      <c r="H73" s="5" t="n">
        <v>59</v>
      </c>
      <c r="K73" s="5" t="n">
        <v>0</v>
      </c>
      <c r="N73" s="5" t="n">
        <v>59</v>
      </c>
      <c r="Q73" s="5" t="n">
        <v>0</v>
      </c>
      <c r="T73" s="5" t="n">
        <v>0</v>
      </c>
      <c r="W73" s="5" t="n">
        <v>0</v>
      </c>
      <c r="Z73" s="5" t="n">
        <v>0</v>
      </c>
      <c r="AC73" s="5" t="n">
        <v>59</v>
      </c>
    </row>
    <row r="74">
      <c r="A74" s="4" t="inlineStr">
        <is>
          <t>Equity Program</t>
        </is>
      </c>
      <c r="H74" s="5" t="n">
        <v>-34</v>
      </c>
      <c r="K74" s="5" t="n">
        <v>0</v>
      </c>
      <c r="N74" s="5" t="n">
        <v>-34</v>
      </c>
      <c r="Q74" s="5" t="n">
        <v>0</v>
      </c>
      <c r="T74" s="5" t="n">
        <v>0</v>
      </c>
      <c r="W74" s="5" t="n">
        <v>0</v>
      </c>
      <c r="Z74" s="5" t="n">
        <v>0</v>
      </c>
      <c r="AC74" s="5" t="n">
        <v>-34</v>
      </c>
    </row>
    <row r="75">
      <c r="A75" s="4" t="inlineStr">
        <is>
          <t>Common dividends declared</t>
        </is>
      </c>
      <c r="H75" s="5" t="n">
        <v>-152621</v>
      </c>
      <c r="K75" s="5" t="n">
        <v>0</v>
      </c>
      <c r="N75" s="5" t="n">
        <v>0</v>
      </c>
      <c r="Q75" s="5" t="n">
        <v>0</v>
      </c>
      <c r="T75" s="5" t="n">
        <v>-152621</v>
      </c>
      <c r="W75" s="5" t="n">
        <v>0</v>
      </c>
      <c r="Z75" s="5" t="n">
        <v>0</v>
      </c>
      <c r="AC75" s="5" t="n">
        <v>-152621</v>
      </c>
    </row>
    <row r="76">
      <c r="A76" s="4" t="inlineStr">
        <is>
          <t>Vesting/exercising of Omega OP Units</t>
        </is>
      </c>
      <c r="H76" s="5" t="n">
        <v>-2825</v>
      </c>
      <c r="K76" s="5" t="n">
        <v>0</v>
      </c>
      <c r="N76" s="5" t="n">
        <v>-2825</v>
      </c>
      <c r="Q76" s="5" t="n">
        <v>0</v>
      </c>
      <c r="T76" s="5" t="n">
        <v>0</v>
      </c>
      <c r="W76" s="5" t="n">
        <v>0</v>
      </c>
      <c r="Z76" s="5" t="n">
        <v>2825</v>
      </c>
      <c r="AC76" s="5" t="n">
        <v>0</v>
      </c>
    </row>
    <row r="77">
      <c r="A77" s="4" t="inlineStr">
        <is>
          <t>Conversion and redemption of Omega OP Units to common stock</t>
        </is>
      </c>
      <c r="H77" s="5" t="n">
        <v>816</v>
      </c>
      <c r="K77" s="5" t="n">
        <v>3</v>
      </c>
      <c r="N77" s="5" t="n">
        <v>813</v>
      </c>
      <c r="Q77" s="5" t="n">
        <v>0</v>
      </c>
      <c r="T77" s="5" t="n">
        <v>0</v>
      </c>
      <c r="W77" s="5" t="n">
        <v>0</v>
      </c>
      <c r="Z77" s="5" t="n">
        <v>-816</v>
      </c>
      <c r="AC77" s="5" t="n">
        <v>0</v>
      </c>
    </row>
    <row r="78">
      <c r="A78" s="4" t="inlineStr">
        <is>
          <t>Omega OP Units distributions</t>
        </is>
      </c>
      <c r="H78" s="5" t="n">
        <v>0</v>
      </c>
      <c r="K78" s="5" t="n">
        <v>0</v>
      </c>
      <c r="N78" s="5" t="n">
        <v>0</v>
      </c>
      <c r="Q78" s="5" t="n">
        <v>0</v>
      </c>
      <c r="T78" s="5" t="n">
        <v>0</v>
      </c>
      <c r="W78" s="5" t="n">
        <v>0</v>
      </c>
      <c r="Z78" s="5" t="n">
        <v>-4561</v>
      </c>
      <c r="AC78" s="5" t="n">
        <v>-4561</v>
      </c>
    </row>
    <row r="79">
      <c r="A79" s="3" t="inlineStr">
        <is>
          <t>Comprehensive income:</t>
        </is>
      </c>
    </row>
    <row r="80">
      <c r="A80" s="4" t="inlineStr">
        <is>
          <t>Foreign currency translation</t>
        </is>
      </c>
      <c r="B80" s="5" t="n">
        <v>-972</v>
      </c>
      <c r="E80" s="5" t="n">
        <v>-972</v>
      </c>
      <c r="H80" s="5" t="n">
        <v>-947</v>
      </c>
      <c r="K80" s="5" t="n">
        <v>0</v>
      </c>
      <c r="N80" s="5" t="n">
        <v>0</v>
      </c>
      <c r="Q80" s="5" t="n">
        <v>0</v>
      </c>
      <c r="T80" s="5" t="n">
        <v>0</v>
      </c>
      <c r="W80" s="5" t="n">
        <v>-947</v>
      </c>
      <c r="Z80" s="5" t="n">
        <v>-25</v>
      </c>
      <c r="AC80" s="5" t="n">
        <v>-972</v>
      </c>
    </row>
    <row r="81">
      <c r="A81" s="4" t="inlineStr">
        <is>
          <t>Cash flow hedges</t>
        </is>
      </c>
      <c r="B81" s="5" t="n">
        <v>513</v>
      </c>
      <c r="E81" s="5" t="n">
        <v>513</v>
      </c>
      <c r="H81" s="5" t="n">
        <v>500</v>
      </c>
      <c r="K81" s="5" t="n">
        <v>0</v>
      </c>
      <c r="N81" s="5" t="n">
        <v>0</v>
      </c>
      <c r="Q81" s="5" t="n">
        <v>0</v>
      </c>
      <c r="T81" s="5" t="n">
        <v>0</v>
      </c>
      <c r="W81" s="5" t="n">
        <v>500</v>
      </c>
      <c r="Z81" s="5" t="n">
        <v>13</v>
      </c>
      <c r="AC81" s="5" t="n">
        <v>513</v>
      </c>
    </row>
    <row r="82">
      <c r="A82" s="4" t="inlineStr">
        <is>
          <t>Net income</t>
        </is>
      </c>
      <c r="B82" s="6" t="n">
        <v>101963</v>
      </c>
      <c r="D82" s="6" t="n">
        <v>-3</v>
      </c>
      <c r="E82" s="5" t="n">
        <v>101960</v>
      </c>
      <c r="H82" s="5" t="n">
        <v>99307</v>
      </c>
      <c r="K82" s="5" t="n">
        <v>0</v>
      </c>
      <c r="N82" s="5" t="n">
        <v>0</v>
      </c>
      <c r="Q82" s="5" t="n">
        <v>99307</v>
      </c>
      <c r="T82" s="5" t="n">
        <v>0</v>
      </c>
      <c r="W82" s="5" t="n">
        <v>0</v>
      </c>
      <c r="Z82" s="5" t="n">
        <v>2653</v>
      </c>
      <c r="AC82" s="5" t="n">
        <v>101960</v>
      </c>
    </row>
    <row r="83">
      <c r="A83" s="4" t="inlineStr">
        <is>
          <t>Total comprehensive income</t>
        </is>
      </c>
      <c r="E83" s="6" t="n">
        <v>101501</v>
      </c>
      <c r="AC83" s="5" t="n">
        <v>101501</v>
      </c>
    </row>
    <row r="84">
      <c r="A84" s="4" t="inlineStr">
        <is>
          <t>Balance , ending at Jun. 30, 2020</t>
        </is>
      </c>
      <c r="C84" s="6" t="n">
        <v>-68961</v>
      </c>
      <c r="H84" s="6" t="n">
        <v>3970233</v>
      </c>
      <c r="K84" s="6" t="n">
        <v>22694</v>
      </c>
      <c r="N84" s="6" t="n">
        <v>5999972</v>
      </c>
      <c r="Q84" s="6" t="n">
        <v>2624630</v>
      </c>
      <c r="T84" s="6" t="n">
        <v>-4610828</v>
      </c>
      <c r="W84" s="6" t="n">
        <v>-66235</v>
      </c>
      <c r="Z84" s="6" t="n">
        <v>197159</v>
      </c>
      <c r="AC84" s="6" t="n">
        <v>41673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5" customWidth="1" min="2" max="2"/>
    <col width="21" customWidth="1" min="3" max="3"/>
    <col width="37" customWidth="1" min="4" max="4"/>
  </cols>
  <sheetData>
    <row r="1">
      <c r="A1" s="1" t="inlineStr">
        <is>
          <t>DIRECT FINANCING LEASES (Schedule of Components of Investment in Direct Financing Leases) (Detail) $ in Thousands</t>
        </is>
      </c>
      <c r="B1" s="2" t="inlineStr">
        <is>
          <t>Jun. 30, 2020USD ($)propertycontractfacility</t>
        </is>
      </c>
      <c r="C1" s="2" t="inlineStr">
        <is>
          <t>Jan. 01, 2020USD ($)</t>
        </is>
      </c>
      <c r="D1" s="2" t="inlineStr">
        <is>
          <t>Dec. 31, 2019USD ($)contractproperty</t>
        </is>
      </c>
    </row>
    <row r="2">
      <c r="A2" s="3" t="inlineStr">
        <is>
          <t>Lessee, Lease, Description [Line Items]</t>
        </is>
      </c>
    </row>
    <row r="3">
      <c r="A3" s="4" t="inlineStr">
        <is>
          <t>Minimum lease payments receivable</t>
        </is>
      </c>
      <c r="B3" s="6" t="n">
        <v>26481</v>
      </c>
      <c r="D3" s="6" t="n">
        <v>27227</v>
      </c>
    </row>
    <row r="4">
      <c r="A4" s="4" t="inlineStr">
        <is>
          <t>Less unearned income</t>
        </is>
      </c>
      <c r="B4" s="5" t="n">
        <v>-15005</v>
      </c>
      <c r="D4" s="5" t="n">
        <v>-15522</v>
      </c>
    </row>
    <row r="5">
      <c r="A5" s="4" t="inlineStr">
        <is>
          <t>Investment in direct financing leases</t>
        </is>
      </c>
      <c r="B5" s="5" t="n">
        <v>11476</v>
      </c>
      <c r="D5" s="5" t="n">
        <v>11705</v>
      </c>
    </row>
    <row r="6">
      <c r="A6" s="4" t="inlineStr">
        <is>
          <t>Less allowance for expected credit losses on direct financing leases</t>
        </is>
      </c>
      <c r="B6" s="5" t="n">
        <v>-606</v>
      </c>
      <c r="D6" s="5" t="n">
        <v>-217</v>
      </c>
    </row>
    <row r="7">
      <c r="A7" s="4" t="inlineStr">
        <is>
          <t>Investment in direct financing leases - net</t>
        </is>
      </c>
      <c r="B7" s="6" t="n">
        <v>10870</v>
      </c>
      <c r="C7" s="6" t="n">
        <v>10877</v>
      </c>
      <c r="D7" s="6" t="n">
        <v>11488</v>
      </c>
    </row>
    <row r="8">
      <c r="A8" s="4" t="inlineStr">
        <is>
          <t>Number of real estate properties | facility</t>
        </is>
      </c>
      <c r="B8" s="5" t="n">
        <v>981</v>
      </c>
    </row>
    <row r="9">
      <c r="A9" s="4" t="inlineStr">
        <is>
          <t>Number of direct financing leases | contract</t>
        </is>
      </c>
      <c r="B9" s="5" t="n">
        <v>1</v>
      </c>
      <c r="D9" s="5" t="n">
        <v>2</v>
      </c>
    </row>
    <row r="10">
      <c r="A10" s="4" t="inlineStr">
        <is>
          <t>Facilities Subject to Direct Financing Leases [Member]</t>
        </is>
      </c>
    </row>
    <row r="11">
      <c r="A11" s="3" t="inlineStr">
        <is>
          <t>Lessee, Lease, Description [Line Items]</t>
        </is>
      </c>
    </row>
    <row r="12">
      <c r="A12" s="4" t="inlineStr">
        <is>
          <t>Number of real estate properties | property</t>
        </is>
      </c>
      <c r="B12" s="5" t="n">
        <v>1</v>
      </c>
      <c r="D12" s="5"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5" customWidth="1" min="2" max="2"/>
  </cols>
  <sheetData>
    <row r="1">
      <c r="A1" s="1" t="inlineStr">
        <is>
          <t>MORTGAGE NOTES RECEIVABLE (Narrative) (Detail)</t>
        </is>
      </c>
      <c r="B1" s="2" t="inlineStr">
        <is>
          <t>6 Months Ended</t>
        </is>
      </c>
    </row>
    <row r="2">
      <c r="B2" s="2" t="inlineStr">
        <is>
          <t>Jun. 30, 2020propertystateitemfacilityentity</t>
        </is>
      </c>
    </row>
    <row r="3">
      <c r="A3" s="3" t="inlineStr">
        <is>
          <t>Accounts, Notes, Loans and Financing Receivable [Line Items]</t>
        </is>
      </c>
    </row>
    <row r="4">
      <c r="A4" s="4" t="inlineStr">
        <is>
          <t>Number of real estate properties</t>
        </is>
      </c>
      <c r="B4" s="5" t="n">
        <v>981</v>
      </c>
    </row>
    <row r="5">
      <c r="A5" s="4" t="inlineStr">
        <is>
          <t>Number of fixed rate mortgage | item</t>
        </is>
      </c>
      <c r="B5" s="5" t="n">
        <v>10</v>
      </c>
    </row>
    <row r="6">
      <c r="A6" s="4" t="inlineStr">
        <is>
          <t>Number of states | state</t>
        </is>
      </c>
      <c r="B6" s="5" t="n">
        <v>40</v>
      </c>
    </row>
    <row r="7">
      <c r="A7" s="4" t="inlineStr">
        <is>
          <t>Skilled Nursing Facilities</t>
        </is>
      </c>
    </row>
    <row r="8">
      <c r="A8" s="3" t="inlineStr">
        <is>
          <t>Accounts, Notes, Loans and Financing Receivable [Line Items]</t>
        </is>
      </c>
    </row>
    <row r="9">
      <c r="A9" s="4" t="inlineStr">
        <is>
          <t>Number of real estate properties</t>
        </is>
      </c>
      <c r="B9" s="5" t="n">
        <v>767</v>
      </c>
    </row>
    <row r="10">
      <c r="A10" s="4" t="inlineStr">
        <is>
          <t>Assisted Living Facilities</t>
        </is>
      </c>
    </row>
    <row r="11">
      <c r="A11" s="3" t="inlineStr">
        <is>
          <t>Accounts, Notes, Loans and Financing Receivable [Line Items]</t>
        </is>
      </c>
    </row>
    <row r="12">
      <c r="A12" s="4" t="inlineStr">
        <is>
          <t>Number of real estate properties</t>
        </is>
      </c>
      <c r="B12" s="5" t="n">
        <v>114</v>
      </c>
    </row>
    <row r="13">
      <c r="A13" s="4" t="inlineStr">
        <is>
          <t>Facilities Under Fixed Rate Mortgage Loans [Member]</t>
        </is>
      </c>
    </row>
    <row r="14">
      <c r="A14" s="3" t="inlineStr">
        <is>
          <t>Accounts, Notes, Loans and Financing Receivable [Line Items]</t>
        </is>
      </c>
    </row>
    <row r="15">
      <c r="A15" s="4" t="inlineStr">
        <is>
          <t>Number of real estate properties</t>
        </is>
      </c>
      <c r="B15" s="5" t="n">
        <v>64</v>
      </c>
    </row>
    <row r="16">
      <c r="A16" s="4" t="inlineStr">
        <is>
          <t>Facilities Under Fixed Rate Mortgage Loans [Member] | Skilled Nursing Facilities</t>
        </is>
      </c>
    </row>
    <row r="17">
      <c r="A17" s="3" t="inlineStr">
        <is>
          <t>Accounts, Notes, Loans and Financing Receivable [Line Items]</t>
        </is>
      </c>
    </row>
    <row r="18">
      <c r="A18" s="4" t="inlineStr">
        <is>
          <t>Number of real estate properties | property</t>
        </is>
      </c>
      <c r="B18" s="5" t="n">
        <v>57</v>
      </c>
    </row>
    <row r="19">
      <c r="A19" s="4" t="inlineStr">
        <is>
          <t>Facilities Under Fixed Rate Mortgage Loans [Member] | Assisted Living Facilities</t>
        </is>
      </c>
    </row>
    <row r="20">
      <c r="A20" s="3" t="inlineStr">
        <is>
          <t>Accounts, Notes, Loans and Financing Receivable [Line Items]</t>
        </is>
      </c>
    </row>
    <row r="21">
      <c r="A21" s="4" t="inlineStr">
        <is>
          <t>Number of real estate properties | property</t>
        </is>
      </c>
      <c r="B21" s="5" t="n">
        <v>3</v>
      </c>
    </row>
    <row r="22">
      <c r="A22" s="4" t="inlineStr">
        <is>
          <t>Mortgage Receivable [Member]</t>
        </is>
      </c>
    </row>
    <row r="23">
      <c r="A23" s="3" t="inlineStr">
        <is>
          <t>Accounts, Notes, Loans and Financing Receivable [Line Items]</t>
        </is>
      </c>
    </row>
    <row r="24">
      <c r="A24" s="4" t="inlineStr">
        <is>
          <t>Number of states | state</t>
        </is>
      </c>
      <c r="B24" s="5" t="n">
        <v>8</v>
      </c>
    </row>
    <row r="25">
      <c r="A25" s="4" t="inlineStr">
        <is>
          <t>Number of independent healthcare operating companies operating under mortgage notes receivable | entity</t>
        </is>
      </c>
      <c r="B25" s="5" t="n">
        <v>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ORTGAGE NOTES RECEIVABLE (Schedule of Receivables) (Detail) $ in Thousands</t>
        </is>
      </c>
      <c r="B1" s="2" t="inlineStr">
        <is>
          <t>6 Months Ended</t>
        </is>
      </c>
    </row>
    <row r="2">
      <c r="B2" s="2" t="inlineStr">
        <is>
          <t>Jun. 30, 2020USD ($)facility</t>
        </is>
      </c>
      <c r="C2" s="2" t="inlineStr">
        <is>
          <t>Dec. 31, 2019USD ($)</t>
        </is>
      </c>
    </row>
    <row r="3">
      <c r="A3" s="3" t="inlineStr">
        <is>
          <t>Accounts, Notes, Loans and Financing Receivable [Line Items]</t>
        </is>
      </c>
    </row>
    <row r="4">
      <c r="A4" s="4" t="inlineStr">
        <is>
          <t>Number of real estate properties | facility</t>
        </is>
      </c>
      <c r="B4" s="5" t="n">
        <v>981</v>
      </c>
    </row>
    <row r="5">
      <c r="A5" s="4" t="inlineStr">
        <is>
          <t>Mortgage Note Due 2029 [Member]</t>
        </is>
      </c>
    </row>
    <row r="6">
      <c r="A6" s="3" t="inlineStr">
        <is>
          <t>Accounts, Notes, Loans and Financing Receivable [Line Items]</t>
        </is>
      </c>
    </row>
    <row r="7">
      <c r="A7" s="4" t="inlineStr">
        <is>
          <t>Mortgage notes receivable</t>
        </is>
      </c>
      <c r="B7" s="6" t="n">
        <v>665000</v>
      </c>
    </row>
    <row r="8">
      <c r="A8" s="4" t="inlineStr">
        <is>
          <t>Maturity year</t>
        </is>
      </c>
      <c r="B8" s="4" t="inlineStr">
        <is>
          <t>2029</t>
        </is>
      </c>
    </row>
    <row r="9">
      <c r="A9" s="4" t="inlineStr">
        <is>
          <t>Mortgage Receivable [Member]</t>
        </is>
      </c>
    </row>
    <row r="10">
      <c r="A10" s="3" t="inlineStr">
        <is>
          <t>Accounts, Notes, Loans and Financing Receivable [Line Items]</t>
        </is>
      </c>
    </row>
    <row r="11">
      <c r="A11" s="4" t="inlineStr">
        <is>
          <t>Mortgage notes receivable</t>
        </is>
      </c>
      <c r="B11" s="6" t="n">
        <v>915717</v>
      </c>
      <c r="C11" s="6" t="n">
        <v>778468</v>
      </c>
    </row>
    <row r="12">
      <c r="A12" s="4" t="inlineStr">
        <is>
          <t>Allowance for credit losses</t>
        </is>
      </c>
      <c r="B12" s="5" t="n">
        <v>-29688</v>
      </c>
      <c r="C12" s="5" t="n">
        <v>-4905</v>
      </c>
    </row>
    <row r="13">
      <c r="A13" s="4" t="inlineStr">
        <is>
          <t>Total mortgages - net</t>
        </is>
      </c>
      <c r="B13" s="5" t="n">
        <v>886029</v>
      </c>
      <c r="C13" s="5" t="n">
        <v>773563</v>
      </c>
    </row>
    <row r="14">
      <c r="A14" s="4" t="inlineStr">
        <is>
          <t>Mortgage Loans on Real Estate</t>
        </is>
      </c>
      <c r="B14" s="5" t="n">
        <v>886029</v>
      </c>
      <c r="C14" s="5" t="n">
        <v>773563</v>
      </c>
    </row>
    <row r="15">
      <c r="A15" s="4" t="inlineStr">
        <is>
          <t>Mortgage Receivable [Member] | Mortgage Note Due 2027 [Member]</t>
        </is>
      </c>
    </row>
    <row r="16">
      <c r="A16" s="3" t="inlineStr">
        <is>
          <t>Accounts, Notes, Loans and Financing Receivable [Line Items]</t>
        </is>
      </c>
    </row>
    <row r="17">
      <c r="A17" s="4" t="inlineStr">
        <is>
          <t>Mortgage notes receivable</t>
        </is>
      </c>
      <c r="B17" s="6" t="n">
        <v>112500</v>
      </c>
      <c r="C17" s="5" t="n">
        <v>112500</v>
      </c>
    </row>
    <row r="18">
      <c r="A18" s="4" t="inlineStr">
        <is>
          <t>Mortgage loans on real estate, interest rate</t>
        </is>
      </c>
      <c r="B18" s="4" t="inlineStr">
        <is>
          <t>10.59%</t>
        </is>
      </c>
    </row>
    <row r="19">
      <c r="A19" s="4" t="inlineStr">
        <is>
          <t>Maturity year</t>
        </is>
      </c>
      <c r="B19" s="4" t="inlineStr">
        <is>
          <t>2027;</t>
        </is>
      </c>
    </row>
    <row r="20">
      <c r="A20" s="4" t="inlineStr">
        <is>
          <t>Mortgage Receivable [Member] | Mortgage Note Due 2029 [Member]</t>
        </is>
      </c>
    </row>
    <row r="21">
      <c r="A21" s="3" t="inlineStr">
        <is>
          <t>Accounts, Notes, Loans and Financing Receivable [Line Items]</t>
        </is>
      </c>
    </row>
    <row r="22">
      <c r="A22" s="4" t="inlineStr">
        <is>
          <t>Mortgage notes receivable</t>
        </is>
      </c>
      <c r="B22" s="6" t="n">
        <v>665403</v>
      </c>
      <c r="C22" s="5" t="n">
        <v>526520</v>
      </c>
    </row>
    <row r="23">
      <c r="A23" s="4" t="inlineStr">
        <is>
          <t>Mortgage loans on real estate, interest rate</t>
        </is>
      </c>
      <c r="B23" s="4" t="inlineStr">
        <is>
          <t>10.37%</t>
        </is>
      </c>
    </row>
    <row r="24">
      <c r="A24" s="4" t="inlineStr">
        <is>
          <t>Maturity year</t>
        </is>
      </c>
      <c r="B24" s="4" t="inlineStr">
        <is>
          <t>2029;</t>
        </is>
      </c>
    </row>
    <row r="25">
      <c r="A25" s="4" t="inlineStr">
        <is>
          <t>Mortgage Receivable [Member] | 2 Mortgage Notes Due Through 2021 [Member]</t>
        </is>
      </c>
    </row>
    <row r="26">
      <c r="A26" s="3" t="inlineStr">
        <is>
          <t>Accounts, Notes, Loans and Financing Receivable [Line Items]</t>
        </is>
      </c>
    </row>
    <row r="27">
      <c r="A27" s="4" t="inlineStr">
        <is>
          <t>Mortgage notes receivable</t>
        </is>
      </c>
      <c r="B27" s="6" t="n">
        <v>43100</v>
      </c>
    </row>
    <row r="28">
      <c r="A28" s="4" t="inlineStr">
        <is>
          <t>Mortgage Receivable [Member] | Other Mortgage Notes Member</t>
        </is>
      </c>
    </row>
    <row r="29">
      <c r="A29" s="3" t="inlineStr">
        <is>
          <t>Accounts, Notes, Loans and Financing Receivable [Line Items]</t>
        </is>
      </c>
    </row>
    <row r="30">
      <c r="A30" s="4" t="inlineStr">
        <is>
          <t>Mortgage notes receivable</t>
        </is>
      </c>
      <c r="B30" s="6" t="n">
        <v>137814</v>
      </c>
      <c r="C30" s="6" t="n">
        <v>139448</v>
      </c>
    </row>
    <row r="31">
      <c r="A31" s="4" t="inlineStr">
        <is>
          <t>Maximum | Other Mortgage Notes Member</t>
        </is>
      </c>
    </row>
    <row r="32">
      <c r="A32" s="3" t="inlineStr">
        <is>
          <t>Accounts, Notes, Loans and Financing Receivable [Line Items]</t>
        </is>
      </c>
    </row>
    <row r="33">
      <c r="A33" s="4" t="inlineStr">
        <is>
          <t>Maturity year</t>
        </is>
      </c>
      <c r="B33" s="4" t="inlineStr">
        <is>
          <t>2028</t>
        </is>
      </c>
    </row>
    <row r="34">
      <c r="A34" s="4" t="inlineStr">
        <is>
          <t>Maximum | Mortgage Receivable [Member] | Mortgage Note Due 2029 [Member]</t>
        </is>
      </c>
    </row>
    <row r="35">
      <c r="A35" s="3" t="inlineStr">
        <is>
          <t>Accounts, Notes, Loans and Financing Receivable [Line Items]</t>
        </is>
      </c>
    </row>
    <row r="36">
      <c r="A36" s="4" t="inlineStr">
        <is>
          <t>Maturity year</t>
        </is>
      </c>
      <c r="B36" s="4" t="inlineStr">
        <is>
          <t>2029</t>
        </is>
      </c>
    </row>
    <row r="37">
      <c r="A37" s="4" t="inlineStr">
        <is>
          <t>Weighted Average [Member] | Other Mortgage Notes Member</t>
        </is>
      </c>
    </row>
    <row r="38">
      <c r="A38" s="3" t="inlineStr">
        <is>
          <t>Accounts, Notes, Loans and Financing Receivable [Line Items]</t>
        </is>
      </c>
    </row>
    <row r="39">
      <c r="A39" s="4" t="inlineStr">
        <is>
          <t>Mortgage loans on real estate, interest rate</t>
        </is>
      </c>
      <c r="B39" s="4" t="inlineStr">
        <is>
          <t>9.47%</t>
        </is>
      </c>
    </row>
    <row r="40">
      <c r="A40" s="4" t="inlineStr">
        <is>
          <t>Construction Loans [Member] | Mortgage Receivable [Member] | 2 Mortgage Notes Due Through 2021 [Member]</t>
        </is>
      </c>
    </row>
    <row r="41">
      <c r="A41" s="3" t="inlineStr">
        <is>
          <t>Accounts, Notes, Loans and Financing Receivable [Line Items]</t>
        </is>
      </c>
    </row>
    <row r="42">
      <c r="A42" s="4" t="inlineStr">
        <is>
          <t>Mortgage notes receivable</t>
        </is>
      </c>
      <c r="B42" s="6" t="n">
        <v>23600</v>
      </c>
    </row>
    <row r="43">
      <c r="A43" s="4" t="inlineStr">
        <is>
          <t>Facilities Used in Weighted Average Interest Rate [Member] | Mortgage Receivable [Member] | Mortgage Note Due 2029 [Member]</t>
        </is>
      </c>
    </row>
    <row r="44">
      <c r="A44" s="3" t="inlineStr">
        <is>
          <t>Accounts, Notes, Loans and Financing Receivable [Line Items]</t>
        </is>
      </c>
    </row>
    <row r="45">
      <c r="A45" s="4" t="inlineStr">
        <is>
          <t>Number of real estate properties | facility</t>
        </is>
      </c>
      <c r="B45" s="5" t="n">
        <v>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1" customWidth="1" min="5" max="5"/>
  </cols>
  <sheetData>
    <row r="1">
      <c r="A1" s="1" t="inlineStr">
        <is>
          <t>MORTGAGE NOTES RECEIVABLE (Notes Due 2029 Narrative) (Detail) $ in Thousands</t>
        </is>
      </c>
      <c r="B1" s="2" t="inlineStr">
        <is>
          <t>May 01, 2020USD ($)facility</t>
        </is>
      </c>
      <c r="C1" s="2" t="inlineStr">
        <is>
          <t>Jun. 30, 2020USD ($)facility</t>
        </is>
      </c>
      <c r="D1" s="2" t="inlineStr">
        <is>
          <t>Jun. 30, 2020USD ($)facility</t>
        </is>
      </c>
      <c r="E1" s="2" t="inlineStr">
        <is>
          <t>Dec. 31, 2019USD ($)</t>
        </is>
      </c>
    </row>
    <row r="2">
      <c r="A2" s="3" t="inlineStr">
        <is>
          <t>Accounts, Notes, Loans and Financing Receivable [Line Items]</t>
        </is>
      </c>
    </row>
    <row r="3">
      <c r="A3" s="4" t="inlineStr">
        <is>
          <t>Number of real estate properties | facility</t>
        </is>
      </c>
      <c r="C3" s="5" t="n">
        <v>981</v>
      </c>
      <c r="D3" s="5" t="n">
        <v>981</v>
      </c>
    </row>
    <row r="4">
      <c r="A4" s="4" t="inlineStr">
        <is>
          <t>Skilled Nursing Facilities</t>
        </is>
      </c>
    </row>
    <row r="5">
      <c r="A5" s="3" t="inlineStr">
        <is>
          <t>Accounts, Notes, Loans and Financing Receivable [Line Items]</t>
        </is>
      </c>
    </row>
    <row r="6">
      <c r="A6" s="4" t="inlineStr">
        <is>
          <t>Number of real estate properties | facility</t>
        </is>
      </c>
      <c r="C6" s="5" t="n">
        <v>767</v>
      </c>
      <c r="D6" s="5" t="n">
        <v>767</v>
      </c>
    </row>
    <row r="7">
      <c r="A7" s="4" t="inlineStr">
        <is>
          <t>Assisted Living Facilities</t>
        </is>
      </c>
    </row>
    <row r="8">
      <c r="A8" s="3" t="inlineStr">
        <is>
          <t>Accounts, Notes, Loans and Financing Receivable [Line Items]</t>
        </is>
      </c>
    </row>
    <row r="9">
      <c r="A9" s="4" t="inlineStr">
        <is>
          <t>Number of real estate properties | facility</t>
        </is>
      </c>
      <c r="C9" s="5" t="n">
        <v>114</v>
      </c>
      <c r="D9" s="5" t="n">
        <v>114</v>
      </c>
    </row>
    <row r="10">
      <c r="A10" s="4" t="inlineStr">
        <is>
          <t>Michigan | 9 Facilities</t>
        </is>
      </c>
    </row>
    <row r="11">
      <c r="A11" s="3" t="inlineStr">
        <is>
          <t>Accounts, Notes, Loans and Financing Receivable [Line Items]</t>
        </is>
      </c>
    </row>
    <row r="12">
      <c r="A12" s="4" t="inlineStr">
        <is>
          <t>Write-off of straight-line rent receivable</t>
        </is>
      </c>
      <c r="B12" s="6" t="n">
        <v>3600</v>
      </c>
    </row>
    <row r="13">
      <c r="A13" s="4" t="inlineStr">
        <is>
          <t>Mortgage Note Due 2029 [Member]</t>
        </is>
      </c>
    </row>
    <row r="14">
      <c r="A14" s="3" t="inlineStr">
        <is>
          <t>Accounts, Notes, Loans and Financing Receivable [Line Items]</t>
        </is>
      </c>
    </row>
    <row r="15">
      <c r="A15" s="4" t="inlineStr">
        <is>
          <t>Mortgage notes receivable</t>
        </is>
      </c>
      <c r="C15" s="6" t="n">
        <v>665000</v>
      </c>
      <c r="D15" s="6" t="n">
        <v>665000</v>
      </c>
    </row>
    <row r="16">
      <c r="A16" s="4" t="inlineStr">
        <is>
          <t>Maturity year</t>
        </is>
      </c>
      <c r="D16" s="4" t="inlineStr">
        <is>
          <t>2029</t>
        </is>
      </c>
    </row>
    <row r="17">
      <c r="A17" s="4" t="inlineStr">
        <is>
          <t>Mortgage Receivable [Member]</t>
        </is>
      </c>
    </row>
    <row r="18">
      <c r="A18" s="3" t="inlineStr">
        <is>
          <t>Accounts, Notes, Loans and Financing Receivable [Line Items]</t>
        </is>
      </c>
    </row>
    <row r="19">
      <c r="A19" s="4" t="inlineStr">
        <is>
          <t>Mortgage notes receivable</t>
        </is>
      </c>
      <c r="C19" s="5" t="n">
        <v>915717</v>
      </c>
      <c r="D19" s="6" t="n">
        <v>915717</v>
      </c>
      <c r="E19" s="6" t="n">
        <v>778468</v>
      </c>
    </row>
    <row r="20">
      <c r="A20" s="4" t="inlineStr">
        <is>
          <t>Mortgage notes receivable</t>
        </is>
      </c>
      <c r="C20" s="5" t="n">
        <v>886029</v>
      </c>
      <c r="D20" s="5" t="n">
        <v>886029</v>
      </c>
      <c r="E20" s="5" t="n">
        <v>773563</v>
      </c>
    </row>
    <row r="21">
      <c r="A21" s="4" t="inlineStr">
        <is>
          <t>Mortgage Receivable [Member] | Mortgage Note Due 2029 [Member]</t>
        </is>
      </c>
    </row>
    <row r="22">
      <c r="A22" s="3" t="inlineStr">
        <is>
          <t>Accounts, Notes, Loans and Financing Receivable [Line Items]</t>
        </is>
      </c>
    </row>
    <row r="23">
      <c r="A23" s="4" t="inlineStr">
        <is>
          <t>Mortgage notes receivable</t>
        </is>
      </c>
      <c r="C23" s="5" t="n">
        <v>665403</v>
      </c>
      <c r="D23" s="6" t="n">
        <v>665403</v>
      </c>
      <c r="E23" s="6" t="n">
        <v>526520</v>
      </c>
    </row>
    <row r="24">
      <c r="A24" s="4" t="inlineStr">
        <is>
          <t>Maturity year</t>
        </is>
      </c>
      <c r="D24" s="4" t="inlineStr">
        <is>
          <t>2029;</t>
        </is>
      </c>
    </row>
    <row r="25">
      <c r="A25" s="4" t="inlineStr">
        <is>
          <t>Mortgage loans on real estate, interest rate</t>
        </is>
      </c>
      <c r="D25" s="4" t="inlineStr">
        <is>
          <t>10.37%</t>
        </is>
      </c>
    </row>
    <row r="26">
      <c r="A26" s="4" t="inlineStr">
        <is>
          <t>Mortgage Receivable [Member] | Mortgage Note Due 2029 [Member] | Ciena Healthcare</t>
        </is>
      </c>
    </row>
    <row r="27">
      <c r="A27" s="3" t="inlineStr">
        <is>
          <t>Accounts, Notes, Loans and Financing Receivable [Line Items]</t>
        </is>
      </c>
    </row>
    <row r="28">
      <c r="A28" s="4" t="inlineStr">
        <is>
          <t>Mortgage notes receivable</t>
        </is>
      </c>
      <c r="C28" s="5" t="n">
        <v>665400</v>
      </c>
      <c r="D28" s="6" t="n">
        <v>665400</v>
      </c>
    </row>
    <row r="29">
      <c r="A29" s="4" t="inlineStr">
        <is>
          <t>Mortgage Receivable [Member] | Mortgage Note Due 2029 [Member] | Maximum</t>
        </is>
      </c>
    </row>
    <row r="30">
      <c r="A30" s="3" t="inlineStr">
        <is>
          <t>Accounts, Notes, Loans and Financing Receivable [Line Items]</t>
        </is>
      </c>
    </row>
    <row r="31">
      <c r="A31" s="4" t="inlineStr">
        <is>
          <t>Maturity year</t>
        </is>
      </c>
      <c r="D31" s="4" t="inlineStr">
        <is>
          <t>2029</t>
        </is>
      </c>
    </row>
    <row r="32">
      <c r="A32" s="4" t="inlineStr">
        <is>
          <t>Mortgage Receivable [Member] | Mortgage Note Due 2029 [Member] | Master Mortgage [Member]</t>
        </is>
      </c>
    </row>
    <row r="33">
      <c r="A33" s="3" t="inlineStr">
        <is>
          <t>Accounts, Notes, Loans and Financing Receivable [Line Items]</t>
        </is>
      </c>
    </row>
    <row r="34">
      <c r="A34" s="4" t="inlineStr">
        <is>
          <t>Mortgage notes receivable</t>
        </is>
      </c>
      <c r="B34" s="6" t="n">
        <v>415000</v>
      </c>
    </row>
    <row r="35">
      <c r="A35" s="4" t="inlineStr">
        <is>
          <t>Mortgage Receivable [Member] | Mortgage Note Due 2029 [Member] | Amended Master Mortgage [Member]</t>
        </is>
      </c>
    </row>
    <row r="36">
      <c r="A36" s="3" t="inlineStr">
        <is>
          <t>Accounts, Notes, Loans and Financing Receivable [Line Items]</t>
        </is>
      </c>
    </row>
    <row r="37">
      <c r="A37" s="4" t="inlineStr">
        <is>
          <t>Mortgage loans on real estate, interest rate</t>
        </is>
      </c>
      <c r="B37" s="4" t="inlineStr">
        <is>
          <t>10.67%</t>
        </is>
      </c>
    </row>
    <row r="38">
      <c r="A38" s="4" t="inlineStr">
        <is>
          <t>Mortgage Receivable [Member] | Mortgage Note Due 2029 [Member] | Amended Master Mortgage [Member] | 9 Facilities</t>
        </is>
      </c>
    </row>
    <row r="39">
      <c r="A39" s="3" t="inlineStr">
        <is>
          <t>Accounts, Notes, Loans and Financing Receivable [Line Items]</t>
        </is>
      </c>
    </row>
    <row r="40">
      <c r="A40" s="4" t="inlineStr">
        <is>
          <t>Mortgage notes receivable</t>
        </is>
      </c>
      <c r="B40" s="6" t="n">
        <v>83500</v>
      </c>
    </row>
    <row r="41">
      <c r="A41" s="4" t="inlineStr">
        <is>
          <t>Mortgage Receivable [Member] | Mortgage Note Due 2029 [Member] | Amended Master Mortgage [Member] | Assisted Living Facilities</t>
        </is>
      </c>
    </row>
    <row r="42">
      <c r="A42" s="3" t="inlineStr">
        <is>
          <t>Accounts, Notes, Loans and Financing Receivable [Line Items]</t>
        </is>
      </c>
    </row>
    <row r="43">
      <c r="A43" s="4" t="inlineStr">
        <is>
          <t>Number of real estate properties | facility</t>
        </is>
      </c>
      <c r="B43" s="5" t="n">
        <v>1</v>
      </c>
    </row>
    <row r="44">
      <c r="A44" s="4" t="inlineStr">
        <is>
          <t>Mortgage Receivable [Member] | Mortgage Note Due 2029 [Member] | Amended Master Mortgage [Member] | Michigan | 9 Facilities</t>
        </is>
      </c>
    </row>
    <row r="45">
      <c r="A45" s="3" t="inlineStr">
        <is>
          <t>Accounts, Notes, Loans and Financing Receivable [Line Items]</t>
        </is>
      </c>
    </row>
    <row r="46">
      <c r="A46" s="4" t="inlineStr">
        <is>
          <t>Mortgage notes receivable</t>
        </is>
      </c>
      <c r="C46" s="5" t="n">
        <v>83400</v>
      </c>
      <c r="D46" s="6" t="n">
        <v>83400</v>
      </c>
    </row>
    <row r="47">
      <c r="A47" s="4" t="inlineStr">
        <is>
          <t>Mortgage loans on real estate, interest rate</t>
        </is>
      </c>
      <c r="B47" s="4" t="inlineStr">
        <is>
          <t>10.31%</t>
        </is>
      </c>
    </row>
    <row r="48">
      <c r="A48" s="4" t="inlineStr">
        <is>
          <t>Percentage of mortgage loan interest rate increase per annum</t>
        </is>
      </c>
      <c r="B48" s="4" t="inlineStr">
        <is>
          <t>2.00%</t>
        </is>
      </c>
    </row>
    <row r="49">
      <c r="A49" s="4" t="inlineStr">
        <is>
          <t>Mortgage loans on real estate, maturity date</t>
        </is>
      </c>
      <c r="B49" s="4" t="inlineStr">
        <is>
          <t>Jun. 30,
		2029</t>
        </is>
      </c>
    </row>
    <row r="50">
      <c r="A50" s="4" t="inlineStr">
        <is>
          <t>Mortgage Receivable [Member] | Mortgage Note Due 2021 [Member] | Ohio | 2 Facilities | Ciena Healthcare Subsidiaries [Member]</t>
        </is>
      </c>
    </row>
    <row r="51">
      <c r="A51" s="3" t="inlineStr">
        <is>
          <t>Accounts, Notes, Loans and Financing Receivable [Line Items]</t>
        </is>
      </c>
    </row>
    <row r="52">
      <c r="A52" s="4" t="inlineStr">
        <is>
          <t>Mortgage notes receivable</t>
        </is>
      </c>
      <c r="C52" s="6" t="n">
        <v>43200</v>
      </c>
      <c r="D52" s="5" t="n">
        <v>43200</v>
      </c>
    </row>
    <row r="53">
      <c r="A53" s="4" t="inlineStr">
        <is>
          <t>Mortgage loans on real estate, interest rate</t>
        </is>
      </c>
      <c r="C53" s="4" t="inlineStr">
        <is>
          <t>9.50%</t>
        </is>
      </c>
    </row>
    <row r="54">
      <c r="A54" s="4" t="inlineStr">
        <is>
          <t>Mortgage loans on real estate, maturity date</t>
        </is>
      </c>
      <c r="C54" s="4" t="inlineStr">
        <is>
          <t>Jun. 30,
		2021</t>
        </is>
      </c>
    </row>
    <row r="55">
      <c r="A55" s="4" t="inlineStr">
        <is>
          <t>Mortgage notes receivable-net</t>
        </is>
      </c>
      <c r="C55" s="6" t="n">
        <v>43200</v>
      </c>
      <c r="D55" s="6" t="n">
        <v>43200</v>
      </c>
    </row>
    <row r="56">
      <c r="A56" s="4" t="inlineStr">
        <is>
          <t>Facilities Covered by Mortgage and Used as Collateral [Member] | Mortgage Receivable [Member] | Mortgage Note Due 2029 [Member] | Amended Master Mortgage [Member] | Michigan | Skilled Nursing Facilities</t>
        </is>
      </c>
    </row>
    <row r="57">
      <c r="A57" s="3" t="inlineStr">
        <is>
          <t>Accounts, Notes, Loans and Financing Receivable [Line Items]</t>
        </is>
      </c>
    </row>
    <row r="58">
      <c r="A58" s="4" t="inlineStr">
        <is>
          <t>Number of real estate properties | facility</t>
        </is>
      </c>
      <c r="B58" s="5" t="n">
        <v>8</v>
      </c>
    </row>
    <row r="59">
      <c r="A59" s="4" t="inlineStr">
        <is>
          <t>Facilities Covered by Mortgage and Used as Collateral [Member] | Mortgage Receivable [Member] | Mortgage Note Due 2021 [Member] | Skilled Nursing Facilities | Ciena Healthcare Subsidiaries [Member]</t>
        </is>
      </c>
    </row>
    <row r="60">
      <c r="A60" s="3" t="inlineStr">
        <is>
          <t>Accounts, Notes, Loans and Financing Receivable [Line Items]</t>
        </is>
      </c>
    </row>
    <row r="61">
      <c r="A61" s="4" t="inlineStr">
        <is>
          <t>Number of real estate properties | facility</t>
        </is>
      </c>
      <c r="C61" s="5" t="n">
        <v>2</v>
      </c>
      <c r="D61" s="5" t="n">
        <v>2</v>
      </c>
    </row>
    <row r="62">
      <c r="A62" s="4" t="inlineStr">
        <is>
          <t>Facilities Formerly Leased Now Sold [Member] | Mortgage Receivable [Member] | Mortgage Note Due 2029 [Member] | Amended Master Mortgage [Member] | Michigan | 9 Facilities</t>
        </is>
      </c>
    </row>
    <row r="63">
      <c r="A63" s="3" t="inlineStr">
        <is>
          <t>Accounts, Notes, Loans and Financing Receivable [Line Items]</t>
        </is>
      </c>
    </row>
    <row r="64">
      <c r="A64" s="4" t="inlineStr">
        <is>
          <t>Number of real estate properties | facility</t>
        </is>
      </c>
      <c r="B64" s="5"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VESTMENTS (Schedule of Receivables) (Details) - USD ($) $ in Thousands</t>
        </is>
      </c>
      <c r="B1" s="2" t="inlineStr">
        <is>
          <t>6 Months Ended</t>
        </is>
      </c>
    </row>
    <row r="2">
      <c r="B2" s="2" t="inlineStr">
        <is>
          <t>Jun. 30, 2020</t>
        </is>
      </c>
      <c r="C2" s="2" t="inlineStr">
        <is>
          <t>Jan. 01, 2020</t>
        </is>
      </c>
      <c r="D2" s="2" t="inlineStr">
        <is>
          <t>Dec. 31, 2019</t>
        </is>
      </c>
    </row>
    <row r="3">
      <c r="A3" s="3" t="inlineStr">
        <is>
          <t>Schedule of Investments [Line Items]</t>
        </is>
      </c>
    </row>
    <row r="4">
      <c r="A4" s="4" t="inlineStr">
        <is>
          <t>Total other investments</t>
        </is>
      </c>
      <c r="B4" s="6" t="n">
        <v>434653</v>
      </c>
      <c r="C4" s="6" t="n">
        <v>412540</v>
      </c>
      <c r="D4" s="6" t="n">
        <v>419228</v>
      </c>
    </row>
    <row r="5">
      <c r="A5" s="4" t="inlineStr">
        <is>
          <t>Other Investment notes outstanding</t>
        </is>
      </c>
    </row>
    <row r="6">
      <c r="A6" s="3" t="inlineStr">
        <is>
          <t>Schedule of Investments [Line Items]</t>
        </is>
      </c>
    </row>
    <row r="7">
      <c r="A7" s="4" t="inlineStr">
        <is>
          <t>Other investments, gross</t>
        </is>
      </c>
      <c r="B7" s="5" t="n">
        <v>179663</v>
      </c>
      <c r="D7" s="5" t="n">
        <v>166241</v>
      </c>
    </row>
    <row r="8">
      <c r="A8" s="4" t="inlineStr">
        <is>
          <t>Other Investment Receivables [Member]</t>
        </is>
      </c>
    </row>
    <row r="9">
      <c r="A9" s="3" t="inlineStr">
        <is>
          <t>Schedule of Investments [Line Items]</t>
        </is>
      </c>
    </row>
    <row r="10">
      <c r="A10" s="4" t="inlineStr">
        <is>
          <t>Other investments, gross</t>
        </is>
      </c>
      <c r="B10" s="5" t="n">
        <v>439487</v>
      </c>
      <c r="D10" s="5" t="n">
        <v>419228</v>
      </c>
    </row>
    <row r="11">
      <c r="A11" s="4" t="inlineStr">
        <is>
          <t>Allowance for credit losses</t>
        </is>
      </c>
      <c r="B11" s="5" t="n">
        <v>-4834</v>
      </c>
    </row>
    <row r="12">
      <c r="A12" s="4" t="inlineStr">
        <is>
          <t>Other Investment Note Due 2023 interest at 7.32 [Member]</t>
        </is>
      </c>
    </row>
    <row r="13">
      <c r="A13" s="3" t="inlineStr">
        <is>
          <t>Schedule of Investments [Line Items]</t>
        </is>
      </c>
    </row>
    <row r="14">
      <c r="A14" s="4" t="inlineStr">
        <is>
          <t>Other investments, gross</t>
        </is>
      </c>
      <c r="B14" s="6" t="n">
        <v>65000</v>
      </c>
      <c r="D14" s="5" t="n">
        <v>65000</v>
      </c>
    </row>
    <row r="15">
      <c r="A15" s="4" t="inlineStr">
        <is>
          <t>Maturity year</t>
        </is>
      </c>
      <c r="B15" s="4" t="inlineStr">
        <is>
          <t>2023</t>
        </is>
      </c>
    </row>
    <row r="16">
      <c r="A16" s="4" t="inlineStr">
        <is>
          <t>Other Investment Note Due 2023 interest at 12.00 [Member]</t>
        </is>
      </c>
    </row>
    <row r="17">
      <c r="A17" s="3" t="inlineStr">
        <is>
          <t>Schedule of Investments [Line Items]</t>
        </is>
      </c>
    </row>
    <row r="18">
      <c r="A18" s="4" t="inlineStr">
        <is>
          <t>Other investments, gross</t>
        </is>
      </c>
      <c r="B18" s="6" t="n">
        <v>52343</v>
      </c>
      <c r="D18" s="5" t="n">
        <v>52213</v>
      </c>
    </row>
    <row r="19">
      <c r="A19" s="4" t="inlineStr">
        <is>
          <t>Other Investment Note Due 2021 [Member]</t>
        </is>
      </c>
    </row>
    <row r="20">
      <c r="A20" s="3" t="inlineStr">
        <is>
          <t>Schedule of Investments [Line Items]</t>
        </is>
      </c>
    </row>
    <row r="21">
      <c r="A21" s="4" t="inlineStr">
        <is>
          <t>Other investments, gross</t>
        </is>
      </c>
      <c r="B21" s="6" t="n">
        <v>80294</v>
      </c>
      <c r="D21" s="5" t="n">
        <v>77087</v>
      </c>
    </row>
    <row r="22">
      <c r="A22" s="4" t="inlineStr">
        <is>
          <t>Maturity year</t>
        </is>
      </c>
      <c r="B22" s="4" t="inlineStr">
        <is>
          <t>2021</t>
        </is>
      </c>
    </row>
    <row r="23">
      <c r="A23" s="4" t="inlineStr">
        <is>
          <t>Other Investment Note Due 2021 Through 2025 [Member]</t>
        </is>
      </c>
    </row>
    <row r="24">
      <c r="A24" s="3" t="inlineStr">
        <is>
          <t>Schedule of Investments [Line Items]</t>
        </is>
      </c>
    </row>
    <row r="25">
      <c r="A25" s="4" t="inlineStr">
        <is>
          <t>Other investments, gross</t>
        </is>
      </c>
      <c r="B25" s="6" t="n">
        <v>62187</v>
      </c>
      <c r="D25" s="6" t="n">
        <v>58687</v>
      </c>
    </row>
    <row r="26">
      <c r="A26" s="4" t="inlineStr">
        <is>
          <t>Minimum | Other Investment Note Due 2023 interest at 7.32 [Member]</t>
        </is>
      </c>
    </row>
    <row r="27">
      <c r="A27" s="3" t="inlineStr">
        <is>
          <t>Schedule of Investments [Line Items]</t>
        </is>
      </c>
    </row>
    <row r="28">
      <c r="A28" s="4" t="inlineStr">
        <is>
          <t>Maturity year</t>
        </is>
      </c>
      <c r="B28" s="4" t="inlineStr">
        <is>
          <t>2023</t>
        </is>
      </c>
    </row>
    <row r="29">
      <c r="A29" s="4" t="inlineStr">
        <is>
          <t>Minimum | Other Investment Note Due 2021 Through 2025 [Member]</t>
        </is>
      </c>
    </row>
    <row r="30">
      <c r="A30" s="3" t="inlineStr">
        <is>
          <t>Schedule of Investments [Line Items]</t>
        </is>
      </c>
    </row>
    <row r="31">
      <c r="A31" s="4" t="inlineStr">
        <is>
          <t>Maturity year</t>
        </is>
      </c>
      <c r="B31" s="4" t="inlineStr">
        <is>
          <t>2021</t>
        </is>
      </c>
    </row>
    <row r="32">
      <c r="A32" s="4" t="inlineStr">
        <is>
          <t>Maximum | Other Investment notes outstanding</t>
        </is>
      </c>
    </row>
    <row r="33">
      <c r="A33" s="3" t="inlineStr">
        <is>
          <t>Schedule of Investments [Line Items]</t>
        </is>
      </c>
    </row>
    <row r="34">
      <c r="A34" s="4" t="inlineStr">
        <is>
          <t>Maturity year</t>
        </is>
      </c>
      <c r="B34" s="4" t="inlineStr">
        <is>
          <t>2028</t>
        </is>
      </c>
    </row>
    <row r="35">
      <c r="A35" s="4" t="inlineStr">
        <is>
          <t>Maximum | Other Investment Note Due 2023 interest at 12.00 [Member]</t>
        </is>
      </c>
    </row>
    <row r="36">
      <c r="A36" s="3" t="inlineStr">
        <is>
          <t>Schedule of Investments [Line Items]</t>
        </is>
      </c>
    </row>
    <row r="37">
      <c r="A37" s="4" t="inlineStr">
        <is>
          <t>Interest rate</t>
        </is>
      </c>
      <c r="B37" s="4" t="inlineStr">
        <is>
          <t>12.00%</t>
        </is>
      </c>
    </row>
    <row r="38">
      <c r="A38" s="4" t="inlineStr">
        <is>
          <t>Maximum | Other Investment Note Due 2021 Through 2025 [Member]</t>
        </is>
      </c>
    </row>
    <row r="39">
      <c r="A39" s="3" t="inlineStr">
        <is>
          <t>Schedule of Investments [Line Items]</t>
        </is>
      </c>
    </row>
    <row r="40">
      <c r="A40" s="4" t="inlineStr">
        <is>
          <t>Maturity year</t>
        </is>
      </c>
      <c r="B40" s="4" t="inlineStr">
        <is>
          <t>2025</t>
        </is>
      </c>
    </row>
    <row r="41">
      <c r="A41" s="4" t="inlineStr">
        <is>
          <t>Weighted Average [Member] | Other Investment notes outstanding</t>
        </is>
      </c>
    </row>
    <row r="42">
      <c r="A42" s="3" t="inlineStr">
        <is>
          <t>Schedule of Investments [Line Items]</t>
        </is>
      </c>
    </row>
    <row r="43">
      <c r="A43" s="4" t="inlineStr">
        <is>
          <t>Interest rate</t>
        </is>
      </c>
      <c r="B43" s="4" t="inlineStr">
        <is>
          <t>7.96%</t>
        </is>
      </c>
    </row>
    <row r="44">
      <c r="A44" s="4" t="inlineStr">
        <is>
          <t>Weighted Average [Member] | Other Investment Note Due 2023 interest at 7.32 [Member]</t>
        </is>
      </c>
    </row>
    <row r="45">
      <c r="A45" s="3" t="inlineStr">
        <is>
          <t>Schedule of Investments [Line Items]</t>
        </is>
      </c>
    </row>
    <row r="46">
      <c r="A46" s="4" t="inlineStr">
        <is>
          <t>Interest rate</t>
        </is>
      </c>
      <c r="B46" s="4" t="inlineStr">
        <is>
          <t>7.32%</t>
        </is>
      </c>
    </row>
    <row r="47">
      <c r="A47" s="4" t="inlineStr">
        <is>
          <t>Weighted Average [Member] | Other Investment Note Due 2021 [Member]</t>
        </is>
      </c>
    </row>
    <row r="48">
      <c r="A48" s="3" t="inlineStr">
        <is>
          <t>Schedule of Investments [Line Items]</t>
        </is>
      </c>
    </row>
    <row r="49">
      <c r="A49" s="4" t="inlineStr">
        <is>
          <t>Interest rate</t>
        </is>
      </c>
      <c r="B49" s="4" t="inlineStr">
        <is>
          <t>13.11%</t>
        </is>
      </c>
    </row>
    <row r="50">
      <c r="A50" s="4" t="inlineStr">
        <is>
          <t>Weighted Average [Member] | Other Investment Note Due 2021 Through 2025 [Member]</t>
        </is>
      </c>
    </row>
    <row r="51">
      <c r="A51" s="3" t="inlineStr">
        <is>
          <t>Schedule of Investments [Line Items]</t>
        </is>
      </c>
    </row>
    <row r="52">
      <c r="A52" s="4" t="inlineStr">
        <is>
          <t>Interest rate</t>
        </is>
      </c>
      <c r="B52" s="4" t="inlineStr">
        <is>
          <t>8.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THER INVESTMENTS (Note Due 2021-2025 Narrative) (Detail) - USD ($) $ in Thousands</t>
        </is>
      </c>
      <c r="B1" s="2" t="inlineStr">
        <is>
          <t>Jun. 30, 2020</t>
        </is>
      </c>
      <c r="C1" s="2" t="inlineStr">
        <is>
          <t>Apr. 17, 2020</t>
        </is>
      </c>
      <c r="D1" s="2" t="inlineStr">
        <is>
          <t>Feb. 28, 2020</t>
        </is>
      </c>
      <c r="E1" s="2" t="inlineStr">
        <is>
          <t>Dec. 31, 2019</t>
        </is>
      </c>
    </row>
    <row r="2">
      <c r="A2" s="4" t="inlineStr">
        <is>
          <t>Second Spring Healthcare Investments [Member]</t>
        </is>
      </c>
    </row>
    <row r="3">
      <c r="A3" s="3" t="inlineStr">
        <is>
          <t>Schedule of Investments [Line Items]</t>
        </is>
      </c>
    </row>
    <row r="4">
      <c r="A4" s="4" t="inlineStr">
        <is>
          <t>Other investments, gross</t>
        </is>
      </c>
      <c r="B4" s="6" t="n">
        <v>17600</v>
      </c>
    </row>
    <row r="5">
      <c r="A5" s="4" t="inlineStr">
        <is>
          <t>Ownership %</t>
        </is>
      </c>
      <c r="B5" s="4" t="inlineStr">
        <is>
          <t>15.00%</t>
        </is>
      </c>
    </row>
    <row r="6">
      <c r="A6" s="4" t="inlineStr">
        <is>
          <t>Other Investment Note Due 2021 Through 2025 [Member]</t>
        </is>
      </c>
    </row>
    <row r="7">
      <c r="A7" s="3" t="inlineStr">
        <is>
          <t>Schedule of Investments [Line Items]</t>
        </is>
      </c>
    </row>
    <row r="8">
      <c r="A8" s="4" t="inlineStr">
        <is>
          <t>Other investments, gross</t>
        </is>
      </c>
      <c r="B8" s="6" t="n">
        <v>62187</v>
      </c>
      <c r="E8" s="6" t="n">
        <v>58687</v>
      </c>
    </row>
    <row r="9">
      <c r="A9" s="4" t="inlineStr">
        <is>
          <t>Other Investment notes outstanding</t>
        </is>
      </c>
    </row>
    <row r="10">
      <c r="A10" s="3" t="inlineStr">
        <is>
          <t>Schedule of Investments [Line Items]</t>
        </is>
      </c>
    </row>
    <row r="11">
      <c r="A11" s="4" t="inlineStr">
        <is>
          <t>Other investments, gross</t>
        </is>
      </c>
      <c r="B11" s="6" t="n">
        <v>179663</v>
      </c>
      <c r="E11" s="5" t="n">
        <v>166241</v>
      </c>
    </row>
    <row r="12">
      <c r="A12" s="4" t="inlineStr">
        <is>
          <t>Other Investment notes outstanding | Subsidiary of Second Spring Healthcare [Member]</t>
        </is>
      </c>
    </row>
    <row r="13">
      <c r="A13" s="3" t="inlineStr">
        <is>
          <t>Schedule of Investments [Line Items]</t>
        </is>
      </c>
    </row>
    <row r="14">
      <c r="A14" s="4" t="inlineStr">
        <is>
          <t>Financing receivable, face amount</t>
        </is>
      </c>
      <c r="C14" s="6" t="n">
        <v>17600</v>
      </c>
    </row>
    <row r="15">
      <c r="A15" s="4" t="inlineStr">
        <is>
          <t>Debt instrument, interest rate, stated percentage</t>
        </is>
      </c>
      <c r="B15" s="4" t="inlineStr">
        <is>
          <t>3.25%</t>
        </is>
      </c>
      <c r="C15" s="4" t="inlineStr">
        <is>
          <t>2.75%</t>
        </is>
      </c>
    </row>
    <row r="16">
      <c r="A16" s="4" t="inlineStr">
        <is>
          <t>Other investments, gross</t>
        </is>
      </c>
      <c r="B16" s="6" t="n">
        <v>17600</v>
      </c>
    </row>
    <row r="17">
      <c r="A17" s="4" t="inlineStr">
        <is>
          <t>Mortgage Receivable [Member]</t>
        </is>
      </c>
    </row>
    <row r="18">
      <c r="A18" s="3" t="inlineStr">
        <is>
          <t>Schedule of Investments [Line Items]</t>
        </is>
      </c>
    </row>
    <row r="19">
      <c r="A19" s="4" t="inlineStr">
        <is>
          <t>Other investments, gross</t>
        </is>
      </c>
      <c r="B19" s="5" t="n">
        <v>915717</v>
      </c>
      <c r="E19" s="6" t="n">
        <v>778468</v>
      </c>
    </row>
    <row r="20">
      <c r="A20" s="4" t="inlineStr">
        <is>
          <t>Agemo Holdings LLC</t>
        </is>
      </c>
    </row>
    <row r="21">
      <c r="A21" s="3" t="inlineStr">
        <is>
          <t>Schedule of Investments [Line Items]</t>
        </is>
      </c>
    </row>
    <row r="22">
      <c r="A22" s="4" t="inlineStr">
        <is>
          <t>Other investments, gross</t>
        </is>
      </c>
      <c r="B22" s="5" t="n">
        <v>62200</v>
      </c>
    </row>
    <row r="23">
      <c r="A23" s="4" t="inlineStr">
        <is>
          <t>Affiliate Agemo Holdings LLC [Member] | Other Investment Note Due 2021 Through 2025 [Member]</t>
        </is>
      </c>
    </row>
    <row r="24">
      <c r="A24" s="3" t="inlineStr">
        <is>
          <t>Schedule of Investments [Line Items]</t>
        </is>
      </c>
    </row>
    <row r="25">
      <c r="A25" s="4" t="inlineStr">
        <is>
          <t>Financing receivable, face amount</t>
        </is>
      </c>
      <c r="D25" s="6" t="n">
        <v>3500</v>
      </c>
    </row>
    <row r="26">
      <c r="A26" s="4" t="inlineStr">
        <is>
          <t>Investment Maturity Date</t>
        </is>
      </c>
      <c r="D26" s="4" t="inlineStr">
        <is>
          <t>Feb. 28,
		2021</t>
        </is>
      </c>
    </row>
    <row r="27">
      <c r="A27" s="4" t="inlineStr">
        <is>
          <t>Debt instrument, interest rate, stated percentage</t>
        </is>
      </c>
      <c r="D27" s="4" t="inlineStr">
        <is>
          <t>10.00%</t>
        </is>
      </c>
    </row>
    <row r="28">
      <c r="A28" s="4" t="inlineStr">
        <is>
          <t>Other investments, gross</t>
        </is>
      </c>
      <c r="B28" s="6" t="n">
        <v>3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Schedule of Variable Interest Entities) (Detail) - Agemo Holdings LLC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ntal Income [Member]</t>
        </is>
      </c>
    </row>
    <row r="4">
      <c r="A4" s="3" t="inlineStr">
        <is>
          <t>Variable Interest Entity [Line Items]</t>
        </is>
      </c>
    </row>
    <row r="5">
      <c r="A5" s="4" t="inlineStr">
        <is>
          <t>Variable interest entity rental and other investment income</t>
        </is>
      </c>
      <c r="B5" s="6" t="n">
        <v>13100</v>
      </c>
      <c r="D5" s="6" t="n">
        <v>26800</v>
      </c>
    </row>
    <row r="6">
      <c r="A6" s="4" t="inlineStr">
        <is>
          <t>Investment Income [Member]</t>
        </is>
      </c>
    </row>
    <row r="7">
      <c r="A7" s="3" t="inlineStr">
        <is>
          <t>Variable Interest Entity [Line Items]</t>
        </is>
      </c>
    </row>
    <row r="8">
      <c r="A8" s="4" t="inlineStr">
        <is>
          <t>Variable interest entity rental and other investment income</t>
        </is>
      </c>
      <c r="C8" s="6" t="n">
        <v>13200</v>
      </c>
      <c r="E8" s="6" t="n">
        <v>26200</v>
      </c>
    </row>
    <row r="9">
      <c r="A9" s="4" t="inlineStr">
        <is>
          <t>Variable Interest Entity, Not Primary Beneficiary [Member]</t>
        </is>
      </c>
    </row>
    <row r="10">
      <c r="A10" s="3" t="inlineStr">
        <is>
          <t>Variable Interest Entity [Line Items]</t>
        </is>
      </c>
    </row>
    <row r="11">
      <c r="A11" s="4" t="inlineStr">
        <is>
          <t>Assets subtotal</t>
        </is>
      </c>
      <c r="B11" s="5" t="n">
        <v>520478</v>
      </c>
      <c r="D11" s="5" t="n">
        <v>520478</v>
      </c>
      <c r="F11" s="6" t="n">
        <v>533246</v>
      </c>
    </row>
    <row r="12">
      <c r="A12" s="4" t="inlineStr">
        <is>
          <t>Maximum exposure to loss</t>
        </is>
      </c>
      <c r="B12" s="5" t="n">
        <v>123110</v>
      </c>
      <c r="D12" s="5" t="n">
        <v>123110</v>
      </c>
      <c r="F12" s="5" t="n">
        <v>112604</v>
      </c>
    </row>
    <row r="13">
      <c r="A13" s="4" t="inlineStr">
        <is>
          <t>Revenue total</t>
        </is>
      </c>
      <c r="B13" s="5" t="n">
        <v>16111</v>
      </c>
      <c r="C13" s="5" t="n">
        <v>16651</v>
      </c>
      <c r="D13" s="5" t="n">
        <v>32639</v>
      </c>
      <c r="E13" s="5" t="n">
        <v>32456</v>
      </c>
    </row>
    <row r="14">
      <c r="A14" s="4" t="inlineStr">
        <is>
          <t>Variable Interest Entity, Not Primary Beneficiary [Member] | Scenario, Plan [Member]</t>
        </is>
      </c>
    </row>
    <row r="15">
      <c r="A15" s="3" t="inlineStr">
        <is>
          <t>Variable Interest Entity [Line Items]</t>
        </is>
      </c>
    </row>
    <row r="16">
      <c r="A16" s="4" t="inlineStr">
        <is>
          <t>Contractual receivables, straight line rent receivable and lease inducements reserves</t>
        </is>
      </c>
      <c r="B16" s="5" t="n">
        <v>78200</v>
      </c>
      <c r="D16" s="5" t="n">
        <v>78200</v>
      </c>
    </row>
    <row r="17">
      <c r="A17" s="4" t="inlineStr">
        <is>
          <t>Variable Interest Entity, Not Primary Beneficiary [Member] | Rental Income [Member]</t>
        </is>
      </c>
    </row>
    <row r="18">
      <c r="A18" s="3" t="inlineStr">
        <is>
          <t>Variable Interest Entity [Line Items]</t>
        </is>
      </c>
    </row>
    <row r="19">
      <c r="A19" s="4" t="inlineStr">
        <is>
          <t>Revenue total</t>
        </is>
      </c>
      <c r="B19" s="5" t="n">
        <v>14814</v>
      </c>
      <c r="C19" s="5" t="n">
        <v>15558</v>
      </c>
      <c r="D19" s="5" t="n">
        <v>30101</v>
      </c>
      <c r="E19" s="5" t="n">
        <v>30329</v>
      </c>
    </row>
    <row r="20">
      <c r="A20" s="4" t="inlineStr">
        <is>
          <t>Variable Interest Entity, Not Primary Beneficiary [Member] | Investment Income [Member]</t>
        </is>
      </c>
    </row>
    <row r="21">
      <c r="A21" s="3" t="inlineStr">
        <is>
          <t>Variable Interest Entity [Line Items]</t>
        </is>
      </c>
    </row>
    <row r="22">
      <c r="A22" s="4" t="inlineStr">
        <is>
          <t>Revenue total</t>
        </is>
      </c>
      <c r="B22" s="5" t="n">
        <v>1297</v>
      </c>
      <c r="C22" s="6" t="n">
        <v>1093</v>
      </c>
      <c r="D22" s="5" t="n">
        <v>2538</v>
      </c>
      <c r="E22" s="6" t="n">
        <v>2127</v>
      </c>
    </row>
    <row r="23">
      <c r="A23" s="4" t="inlineStr">
        <is>
          <t>Variable Interest Entity, Not Primary Beneficiary [Member] | Personal Guarantee Collateral [Member]</t>
        </is>
      </c>
    </row>
    <row r="24">
      <c r="A24" s="3" t="inlineStr">
        <is>
          <t>Variable Interest Entity [Line Items]</t>
        </is>
      </c>
    </row>
    <row r="25">
      <c r="A25" s="4" t="inlineStr">
        <is>
          <t>Liabilities subtotal</t>
        </is>
      </c>
      <c r="B25" s="5" t="n">
        <v>-8000</v>
      </c>
      <c r="D25" s="5" t="n">
        <v>-8000</v>
      </c>
      <c r="F25" s="5" t="n">
        <v>-8000</v>
      </c>
    </row>
    <row r="26">
      <c r="A26" s="4" t="inlineStr">
        <is>
          <t>Variable Interest Entity, Not Primary Beneficiary [Member] | Other Collateral [Member]</t>
        </is>
      </c>
    </row>
    <row r="27">
      <c r="A27" s="3" t="inlineStr">
        <is>
          <t>Variable Interest Entity [Line Items]</t>
        </is>
      </c>
    </row>
    <row r="28">
      <c r="A28" s="4" t="inlineStr">
        <is>
          <t>Liabilities subtotal</t>
        </is>
      </c>
      <c r="B28" s="5" t="n">
        <v>-380115</v>
      </c>
      <c r="D28" s="5" t="n">
        <v>-380115</v>
      </c>
      <c r="F28" s="5" t="n">
        <v>-403389</v>
      </c>
    </row>
    <row r="29">
      <c r="A29" s="4" t="inlineStr">
        <is>
          <t>Variable Interest Entity, Not Primary Beneficiary [Member] | Collateral Pledged [Member]</t>
        </is>
      </c>
    </row>
    <row r="30">
      <c r="A30" s="3" t="inlineStr">
        <is>
          <t>Variable Interest Entity [Line Items]</t>
        </is>
      </c>
    </row>
    <row r="31">
      <c r="A31" s="4" t="inlineStr">
        <is>
          <t>Liabilities subtotal</t>
        </is>
      </c>
      <c r="B31" s="5" t="n">
        <v>-397368</v>
      </c>
      <c r="D31" s="5" t="n">
        <v>-397368</v>
      </c>
      <c r="F31" s="5" t="n">
        <v>-420642</v>
      </c>
    </row>
    <row r="32">
      <c r="A32" s="4" t="inlineStr">
        <is>
          <t>Variable Interest Entity, Not Primary Beneficiary [Member] | Real Estate Investments [Member]</t>
        </is>
      </c>
    </row>
    <row r="33">
      <c r="A33" s="3" t="inlineStr">
        <is>
          <t>Variable Interest Entity [Line Items]</t>
        </is>
      </c>
    </row>
    <row r="34">
      <c r="A34" s="4" t="inlineStr">
        <is>
          <t>Assets subtotal</t>
        </is>
      </c>
      <c r="B34" s="5" t="n">
        <v>380115</v>
      </c>
      <c r="D34" s="5" t="n">
        <v>380115</v>
      </c>
      <c r="F34" s="5" t="n">
        <v>403389</v>
      </c>
    </row>
    <row r="35">
      <c r="A35" s="4" t="inlineStr">
        <is>
          <t>Variable Interest Entity, Not Primary Beneficiary [Member] | Other Investments [Member]</t>
        </is>
      </c>
    </row>
    <row r="36">
      <c r="A36" s="3" t="inlineStr">
        <is>
          <t>Variable Interest Entity [Line Items]</t>
        </is>
      </c>
    </row>
    <row r="37">
      <c r="A37" s="4" t="inlineStr">
        <is>
          <t>Assets subtotal</t>
        </is>
      </c>
      <c r="B37" s="5" t="n">
        <v>62187</v>
      </c>
      <c r="D37" s="5" t="n">
        <v>62187</v>
      </c>
      <c r="F37" s="5" t="n">
        <v>58687</v>
      </c>
    </row>
    <row r="38">
      <c r="A38" s="4" t="inlineStr">
        <is>
          <t>Variable Interest Entity, Not Primary Beneficiary [Member] | Accounts Receivable [Member]</t>
        </is>
      </c>
    </row>
    <row r="39">
      <c r="A39" s="3" t="inlineStr">
        <is>
          <t>Variable Interest Entity [Line Items]</t>
        </is>
      </c>
    </row>
    <row r="40">
      <c r="A40" s="4" t="inlineStr">
        <is>
          <t>Assets subtotal</t>
        </is>
      </c>
      <c r="B40" s="5" t="n">
        <v>18170</v>
      </c>
      <c r="D40" s="5" t="n">
        <v>18170</v>
      </c>
      <c r="F40" s="5" t="n">
        <v>18113</v>
      </c>
    </row>
    <row r="41">
      <c r="A41" s="4" t="inlineStr">
        <is>
          <t>Variable Interest Entity, Not Primary Beneficiary [Member] | Straight-Line Rent Receivables [Member]</t>
        </is>
      </c>
    </row>
    <row r="42">
      <c r="A42" s="3" t="inlineStr">
        <is>
          <t>Variable Interest Entity [Line Items]</t>
        </is>
      </c>
    </row>
    <row r="43">
      <c r="A43" s="4" t="inlineStr">
        <is>
          <t>Assets subtotal</t>
        </is>
      </c>
      <c r="B43" s="5" t="n">
        <v>50537</v>
      </c>
      <c r="D43" s="5" t="n">
        <v>50537</v>
      </c>
      <c r="F43" s="5" t="n">
        <v>46247</v>
      </c>
    </row>
    <row r="44">
      <c r="A44" s="4" t="inlineStr">
        <is>
          <t>Variable Interest Entity, Not Primary Beneficiary [Member] | Lease inducement [Member]</t>
        </is>
      </c>
    </row>
    <row r="45">
      <c r="A45" s="3" t="inlineStr">
        <is>
          <t>Variable Interest Entity [Line Items]</t>
        </is>
      </c>
    </row>
    <row r="46">
      <c r="A46" s="4" t="inlineStr">
        <is>
          <t>Assets subtotal</t>
        </is>
      </c>
      <c r="B46" s="5" t="n">
        <v>9469</v>
      </c>
      <c r="D46" s="5" t="n">
        <v>9469</v>
      </c>
      <c r="F46" s="5" t="n">
        <v>6810</v>
      </c>
    </row>
    <row r="47">
      <c r="A47" s="4" t="inlineStr">
        <is>
          <t>Variable Interest Entity, Not Primary Beneficiary [Member] | Letters of Credit [Member]</t>
        </is>
      </c>
    </row>
    <row r="48">
      <c r="A48" s="3" t="inlineStr">
        <is>
          <t>Variable Interest Entity [Line Items]</t>
        </is>
      </c>
    </row>
    <row r="49">
      <c r="A49" s="4" t="inlineStr">
        <is>
          <t>Liabilities subtotal</t>
        </is>
      </c>
      <c r="B49" s="6" t="n">
        <v>-9253</v>
      </c>
      <c r="D49" s="6" t="n">
        <v>-9253</v>
      </c>
      <c r="F49" s="6" t="n">
        <v>-925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 width="21" customWidth="1" min="5" max="5"/>
    <col width="21" customWidth="1" min="6" max="6"/>
  </cols>
  <sheetData>
    <row r="1">
      <c r="A1" s="1" t="inlineStr">
        <is>
          <t>INVESTMENT IN JOINT VENTUREs (Schedule of equity method investments) (Narrative) (Details) $ in Thousands</t>
        </is>
      </c>
      <c r="B1" s="2" t="inlineStr">
        <is>
          <t>3 Months Ended</t>
        </is>
      </c>
      <c r="D1" s="2" t="inlineStr">
        <is>
          <t>6 Months Ended</t>
        </is>
      </c>
    </row>
    <row r="2">
      <c r="B2" s="2" t="inlineStr">
        <is>
          <t>Jun. 30, 2020USD ($)facilitypropertycontract</t>
        </is>
      </c>
      <c r="C2" s="2" t="inlineStr">
        <is>
          <t>Jun. 30, 2019USD ($)</t>
        </is>
      </c>
      <c r="D2" s="2" t="inlineStr">
        <is>
          <t>Jun. 30, 2020USD ($)facilitypropertycontract</t>
        </is>
      </c>
      <c r="E2" s="2" t="inlineStr">
        <is>
          <t>Jun. 30, 2019USD ($)</t>
        </is>
      </c>
      <c r="F2" s="2" t="inlineStr">
        <is>
          <t>Dec. 31, 2019USD ($)</t>
        </is>
      </c>
    </row>
    <row r="3">
      <c r="A3" s="4" t="inlineStr">
        <is>
          <t>Investments in unconsolidated joint ventures</t>
        </is>
      </c>
      <c r="B3" s="6" t="n">
        <v>195546</v>
      </c>
      <c r="D3" s="6" t="n">
        <v>195546</v>
      </c>
      <c r="F3" s="6" t="n">
        <v>199884</v>
      </c>
    </row>
    <row r="4">
      <c r="A4" s="4" t="inlineStr">
        <is>
          <t>Number of real estate properties | facility</t>
        </is>
      </c>
      <c r="B4" s="5" t="n">
        <v>981</v>
      </c>
      <c r="D4" s="5" t="n">
        <v>981</v>
      </c>
    </row>
    <row r="5">
      <c r="A5" s="4" t="inlineStr">
        <is>
          <t>Number of Operators | contract</t>
        </is>
      </c>
      <c r="B5" s="5" t="n">
        <v>69</v>
      </c>
      <c r="D5" s="5" t="n">
        <v>69</v>
      </c>
    </row>
    <row r="6">
      <c r="A6" s="4" t="inlineStr">
        <is>
          <t>Income (loss) from unconsolidated joint ventures</t>
        </is>
      </c>
      <c r="B6" s="6" t="n">
        <v>1402</v>
      </c>
      <c r="C6" s="6" t="n">
        <v>943</v>
      </c>
      <c r="D6" s="6" t="n">
        <v>2962</v>
      </c>
      <c r="E6" s="6" t="n">
        <v>1600</v>
      </c>
    </row>
    <row r="7">
      <c r="A7" s="4" t="inlineStr">
        <is>
          <t>Initial Investment</t>
        </is>
      </c>
      <c r="D7" s="5" t="n">
        <v>229799</v>
      </c>
    </row>
    <row r="8">
      <c r="A8" s="4" t="inlineStr">
        <is>
          <t>Assets management fees recognized</t>
        </is>
      </c>
      <c r="B8" s="6" t="n">
        <v>500</v>
      </c>
      <c r="C8" s="5" t="n">
        <v>300</v>
      </c>
      <c r="D8" s="6" t="n">
        <v>700</v>
      </c>
      <c r="E8" s="5" t="n">
        <v>500</v>
      </c>
    </row>
    <row r="9">
      <c r="A9" s="4" t="inlineStr">
        <is>
          <t>Skilled Nursing Facilities</t>
        </is>
      </c>
    </row>
    <row r="10">
      <c r="A10" s="4" t="inlineStr">
        <is>
          <t>Number of real estate properties | facility</t>
        </is>
      </c>
      <c r="B10" s="5" t="n">
        <v>767</v>
      </c>
      <c r="D10" s="5" t="n">
        <v>767</v>
      </c>
    </row>
    <row r="11">
      <c r="A11" s="4" t="inlineStr">
        <is>
          <t>Specialty</t>
        </is>
      </c>
    </row>
    <row r="12">
      <c r="A12" s="4" t="inlineStr">
        <is>
          <t>Number of real estate properties | property</t>
        </is>
      </c>
      <c r="B12" s="5" t="n">
        <v>28</v>
      </c>
      <c r="D12" s="5" t="n">
        <v>28</v>
      </c>
    </row>
    <row r="13">
      <c r="A13" s="4" t="inlineStr">
        <is>
          <t>Assisted Living Facilities</t>
        </is>
      </c>
    </row>
    <row r="14">
      <c r="A14" s="4" t="inlineStr">
        <is>
          <t>Number of real estate properties | facility</t>
        </is>
      </c>
      <c r="B14" s="5" t="n">
        <v>114</v>
      </c>
      <c r="D14" s="5" t="n">
        <v>114</v>
      </c>
    </row>
    <row r="15">
      <c r="A15" s="4" t="inlineStr">
        <is>
          <t>Second Spring Healthcare Investments [Member]</t>
        </is>
      </c>
    </row>
    <row r="16">
      <c r="A16" s="4" t="inlineStr">
        <is>
          <t>Ownership %</t>
        </is>
      </c>
      <c r="B16" s="4" t="inlineStr">
        <is>
          <t>15.00%</t>
        </is>
      </c>
      <c r="D16" s="4" t="inlineStr">
        <is>
          <t>15.00%</t>
        </is>
      </c>
    </row>
    <row r="17">
      <c r="A17" s="4" t="inlineStr">
        <is>
          <t>Income (loss) from unconsolidated joint ventures</t>
        </is>
      </c>
      <c r="B17" s="6" t="n">
        <v>712</v>
      </c>
      <c r="C17" s="5" t="n">
        <v>650</v>
      </c>
      <c r="D17" s="6" t="n">
        <v>1281</v>
      </c>
      <c r="E17" s="5" t="n">
        <v>1307</v>
      </c>
    </row>
    <row r="18">
      <c r="A18" s="4" t="inlineStr">
        <is>
          <t>Other investments, gross</t>
        </is>
      </c>
      <c r="B18" s="6" t="n">
        <v>17600</v>
      </c>
      <c r="D18" s="6" t="n">
        <v>17600</v>
      </c>
    </row>
    <row r="19">
      <c r="A19" s="4" t="inlineStr">
        <is>
          <t>Second Spring Healthcare Investments [Member] | Skilled Nursing Facilities</t>
        </is>
      </c>
    </row>
    <row r="20">
      <c r="A20" s="4" t="inlineStr">
        <is>
          <t>Ownership %</t>
        </is>
      </c>
      <c r="B20" s="4" t="inlineStr">
        <is>
          <t>15.00%</t>
        </is>
      </c>
      <c r="D20" s="4" t="inlineStr">
        <is>
          <t>15.00%</t>
        </is>
      </c>
    </row>
    <row r="21">
      <c r="A21" s="4" t="inlineStr">
        <is>
          <t>Initial Investment Date</t>
        </is>
      </c>
      <c r="D21" s="4" t="inlineStr">
        <is>
          <t>Nov. 1,
		2016</t>
        </is>
      </c>
    </row>
    <row r="22">
      <c r="A22" s="4" t="inlineStr">
        <is>
          <t>Investments in unconsolidated joint ventures</t>
        </is>
      </c>
      <c r="B22" s="6" t="n">
        <v>23795</v>
      </c>
      <c r="D22" s="6" t="n">
        <v>23795</v>
      </c>
      <c r="F22" s="5" t="n">
        <v>22504</v>
      </c>
    </row>
    <row r="23">
      <c r="A23" s="4" t="inlineStr">
        <is>
          <t>Number of real estate properties | facility</t>
        </is>
      </c>
      <c r="B23" s="5" t="n">
        <v>31</v>
      </c>
      <c r="D23" s="5" t="n">
        <v>31</v>
      </c>
    </row>
    <row r="24">
      <c r="A24" s="4" t="inlineStr">
        <is>
          <t>Initial Investment</t>
        </is>
      </c>
      <c r="D24" s="6" t="n">
        <v>50032</v>
      </c>
    </row>
    <row r="25">
      <c r="A25" s="4" t="inlineStr">
        <is>
          <t>Lakeway Realty LLC [Member]</t>
        </is>
      </c>
    </row>
    <row r="26">
      <c r="A26" s="4" t="inlineStr">
        <is>
          <t>Income (loss) from unconsolidated joint ventures</t>
        </is>
      </c>
      <c r="B26" s="6" t="n">
        <v>613</v>
      </c>
      <c r="C26" s="6" t="n">
        <v>293</v>
      </c>
      <c r="D26" s="6" t="n">
        <v>1223</v>
      </c>
      <c r="E26" s="6" t="n">
        <v>293</v>
      </c>
    </row>
    <row r="27">
      <c r="A27" s="4" t="inlineStr">
        <is>
          <t>Lakeway Realty LLC [Member] | Specialty</t>
        </is>
      </c>
    </row>
    <row r="28">
      <c r="A28" s="4" t="inlineStr">
        <is>
          <t>Ownership %</t>
        </is>
      </c>
      <c r="B28" s="4" t="inlineStr">
        <is>
          <t>51.00%</t>
        </is>
      </c>
      <c r="D28" s="4" t="inlineStr">
        <is>
          <t>51.00%</t>
        </is>
      </c>
    </row>
    <row r="29">
      <c r="A29" s="4" t="inlineStr">
        <is>
          <t>Initial Investment Date</t>
        </is>
      </c>
      <c r="D29" s="4" t="inlineStr">
        <is>
          <t>May 17,
		2019</t>
        </is>
      </c>
    </row>
    <row r="30">
      <c r="A30" s="4" t="inlineStr">
        <is>
          <t>Investments in unconsolidated joint ventures</t>
        </is>
      </c>
      <c r="B30" s="6" t="n">
        <v>72791</v>
      </c>
      <c r="D30" s="6" t="n">
        <v>72791</v>
      </c>
      <c r="F30" s="5" t="n">
        <v>73273</v>
      </c>
    </row>
    <row r="31">
      <c r="A31" s="4" t="inlineStr">
        <is>
          <t>Number of real estate properties | facility</t>
        </is>
      </c>
      <c r="B31" s="5" t="n">
        <v>1</v>
      </c>
      <c r="D31" s="5" t="n">
        <v>1</v>
      </c>
    </row>
    <row r="32">
      <c r="A32" s="4" t="inlineStr">
        <is>
          <t>Initial Investment</t>
        </is>
      </c>
      <c r="D32" s="6" t="n">
        <v>73834</v>
      </c>
    </row>
    <row r="33">
      <c r="A33" s="4" t="inlineStr">
        <is>
          <t>Cindat Ice Portfolio JV GP Limited [Member]</t>
        </is>
      </c>
    </row>
    <row r="34">
      <c r="A34" s="4" t="inlineStr">
        <is>
          <t>Income (loss) from unconsolidated joint ventures</t>
        </is>
      </c>
      <c r="B34" s="6" t="n">
        <v>244</v>
      </c>
      <c r="D34" s="6" t="n">
        <v>891</v>
      </c>
    </row>
    <row r="35">
      <c r="A35" s="4" t="inlineStr">
        <is>
          <t>Cindat Ice Portfolio JV GP Limited [Member] | Assisted Living Facilities</t>
        </is>
      </c>
    </row>
    <row r="36">
      <c r="A36" s="4" t="inlineStr">
        <is>
          <t>Ownership %</t>
        </is>
      </c>
      <c r="B36" s="4" t="inlineStr">
        <is>
          <t>49.00%</t>
        </is>
      </c>
      <c r="D36" s="4" t="inlineStr">
        <is>
          <t>49.00%</t>
        </is>
      </c>
    </row>
    <row r="37">
      <c r="A37" s="4" t="inlineStr">
        <is>
          <t>Initial Investment Date</t>
        </is>
      </c>
      <c r="D37" s="4" t="inlineStr">
        <is>
          <t>Dec. 18,
		2019</t>
        </is>
      </c>
    </row>
    <row r="38">
      <c r="A38" s="4" t="inlineStr">
        <is>
          <t>Investments in unconsolidated joint ventures</t>
        </is>
      </c>
      <c r="B38" s="6" t="n">
        <v>98766</v>
      </c>
      <c r="D38" s="6" t="n">
        <v>98766</v>
      </c>
      <c r="F38" s="5" t="n">
        <v>103976</v>
      </c>
    </row>
    <row r="39">
      <c r="A39" s="4" t="inlineStr">
        <is>
          <t>Number of real estate properties | facility</t>
        </is>
      </c>
      <c r="B39" s="5" t="n">
        <v>67</v>
      </c>
      <c r="D39" s="5" t="n">
        <v>67</v>
      </c>
    </row>
    <row r="40">
      <c r="A40" s="4" t="inlineStr">
        <is>
          <t>Initial Investment</t>
        </is>
      </c>
      <c r="D40" s="6" t="n">
        <v>105585</v>
      </c>
    </row>
    <row r="41">
      <c r="A41" s="4" t="inlineStr">
        <is>
          <t>OMG Senior Housing LLC [Member]</t>
        </is>
      </c>
    </row>
    <row r="42">
      <c r="A42" s="4" t="inlineStr">
        <is>
          <t>Income (loss) from unconsolidated joint ventures</t>
        </is>
      </c>
      <c r="B42" s="6" t="n">
        <v>-118</v>
      </c>
      <c r="D42" s="6" t="n">
        <v>-279</v>
      </c>
    </row>
    <row r="43">
      <c r="A43" s="4" t="inlineStr">
        <is>
          <t>OMG Senior Housing LLC [Member] | Independent Living Facilities [Member]</t>
        </is>
      </c>
    </row>
    <row r="44">
      <c r="A44" s="4" t="inlineStr">
        <is>
          <t>Ownership %</t>
        </is>
      </c>
      <c r="B44" s="4" t="inlineStr">
        <is>
          <t>50.00%</t>
        </is>
      </c>
      <c r="D44" s="4" t="inlineStr">
        <is>
          <t>50.00%</t>
        </is>
      </c>
    </row>
    <row r="45">
      <c r="A45" s="4" t="inlineStr">
        <is>
          <t>Initial Investment Date</t>
        </is>
      </c>
      <c r="D45" s="4" t="inlineStr">
        <is>
          <t>Dec. 6,
		2019</t>
        </is>
      </c>
    </row>
    <row r="46">
      <c r="A46" s="4" t="inlineStr">
        <is>
          <t>Number of real estate properties | facility</t>
        </is>
      </c>
      <c r="B46" s="5" t="n">
        <v>1</v>
      </c>
      <c r="D46" s="5" t="n">
        <v>1</v>
      </c>
    </row>
    <row r="47">
      <c r="A47" s="4" t="inlineStr">
        <is>
          <t>OH CHS SNP Inc [Member]</t>
        </is>
      </c>
    </row>
    <row r="48">
      <c r="A48" s="4" t="inlineStr">
        <is>
          <t>Ownership %</t>
        </is>
      </c>
      <c r="B48" s="4" t="inlineStr">
        <is>
          <t>9.00%</t>
        </is>
      </c>
      <c r="D48" s="4" t="inlineStr">
        <is>
          <t>9.00%</t>
        </is>
      </c>
    </row>
    <row r="49">
      <c r="A49" s="4" t="inlineStr">
        <is>
          <t>Initial Investment Date</t>
        </is>
      </c>
      <c r="D49" s="4" t="inlineStr">
        <is>
          <t>Dec. 20,
		2019</t>
        </is>
      </c>
    </row>
    <row r="50">
      <c r="A50" s="4" t="inlineStr">
        <is>
          <t>Investments in unconsolidated joint ventures</t>
        </is>
      </c>
      <c r="B50" s="6" t="n">
        <v>194</v>
      </c>
      <c r="D50" s="6" t="n">
        <v>194</v>
      </c>
      <c r="F50" s="6" t="n">
        <v>131</v>
      </c>
    </row>
    <row r="51">
      <c r="A51" s="4" t="inlineStr">
        <is>
          <t>Income (loss) from unconsolidated joint ventures</t>
        </is>
      </c>
      <c r="B51" s="6" t="n">
        <v>-49</v>
      </c>
      <c r="D51" s="5" t="n">
        <v>-154</v>
      </c>
    </row>
    <row r="52">
      <c r="A52" s="4" t="inlineStr">
        <is>
          <t>Initial Investment</t>
        </is>
      </c>
      <c r="D52" s="6" t="n">
        <v>34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ASSETS HELD FOR SALE (Schedule of Properties Held-for-Sale) (Details) $ in Thousands</t>
        </is>
      </c>
      <c r="B1" s="2" t="inlineStr">
        <is>
          <t>3 Months Ended</t>
        </is>
      </c>
      <c r="D1" s="2" t="inlineStr">
        <is>
          <t>6 Months Ended</t>
        </is>
      </c>
    </row>
    <row r="2">
      <c r="B2" s="2" t="inlineStr">
        <is>
          <t>Jun. 30, 2020USD ($)property</t>
        </is>
      </c>
      <c r="C2" s="2" t="inlineStr">
        <is>
          <t>Mar. 31, 2020USD ($)property</t>
        </is>
      </c>
      <c r="D2" s="2" t="inlineStr">
        <is>
          <t>Jun. 30, 2020USD ($)property</t>
        </is>
      </c>
      <c r="E2" s="2" t="inlineStr">
        <is>
          <t>Jun. 30, 2020USD ($)facility</t>
        </is>
      </c>
      <c r="F2" s="2" t="inlineStr">
        <is>
          <t>Mar. 31, 2020USD ($)facility</t>
        </is>
      </c>
    </row>
    <row r="3">
      <c r="A3" s="3" t="inlineStr">
        <is>
          <t>Number Of Properties</t>
        </is>
      </c>
    </row>
    <row r="4">
      <c r="A4" s="4" t="inlineStr">
        <is>
          <t>Beginning Balance | property</t>
        </is>
      </c>
      <c r="B4" s="5" t="n">
        <v>8</v>
      </c>
      <c r="C4" s="5" t="n">
        <v>6</v>
      </c>
      <c r="D4" s="5" t="n">
        <v>6</v>
      </c>
    </row>
    <row r="5">
      <c r="A5" s="4" t="inlineStr">
        <is>
          <t>Properties sold | property</t>
        </is>
      </c>
      <c r="B5" s="5" t="n">
        <v>-5</v>
      </c>
      <c r="C5" s="5" t="n">
        <v>-4</v>
      </c>
    </row>
    <row r="6">
      <c r="A6" s="4" t="inlineStr">
        <is>
          <t>Properties added | property</t>
        </is>
      </c>
      <c r="B6" s="5" t="n">
        <v>3</v>
      </c>
      <c r="C6" s="5" t="n">
        <v>6</v>
      </c>
    </row>
    <row r="7">
      <c r="A7" s="4" t="inlineStr">
        <is>
          <t>Ending balance | property</t>
        </is>
      </c>
      <c r="B7" s="5" t="n">
        <v>6</v>
      </c>
      <c r="C7" s="5" t="n">
        <v>8</v>
      </c>
      <c r="D7" s="5" t="n">
        <v>6</v>
      </c>
    </row>
    <row r="8">
      <c r="A8" s="3" t="inlineStr">
        <is>
          <t>Net Book Value</t>
        </is>
      </c>
    </row>
    <row r="9">
      <c r="A9" s="4" t="inlineStr">
        <is>
          <t>Beginning Balance</t>
        </is>
      </c>
      <c r="B9" s="6" t="n">
        <v>24125</v>
      </c>
      <c r="C9" s="6" t="n">
        <v>4922</v>
      </c>
      <c r="D9" s="6" t="n">
        <v>4922</v>
      </c>
    </row>
    <row r="10">
      <c r="A10" s="4" t="inlineStr">
        <is>
          <t>Properties sold</t>
        </is>
      </c>
      <c r="B10" s="5" t="n">
        <v>-19910</v>
      </c>
      <c r="C10" s="5" t="n">
        <v>-4341</v>
      </c>
    </row>
    <row r="11">
      <c r="A11" s="4" t="inlineStr">
        <is>
          <t>Properties added</t>
        </is>
      </c>
      <c r="B11" s="5" t="n">
        <v>66301</v>
      </c>
      <c r="C11" s="5" t="n">
        <v>23544</v>
      </c>
    </row>
    <row r="12">
      <c r="A12" s="4" t="inlineStr">
        <is>
          <t>Ending balance</t>
        </is>
      </c>
      <c r="B12" s="5" t="n">
        <v>70516</v>
      </c>
      <c r="C12" s="5" t="n">
        <v>24125</v>
      </c>
      <c r="D12" s="5" t="n">
        <v>70516</v>
      </c>
    </row>
    <row r="13">
      <c r="A13" s="4" t="inlineStr">
        <is>
          <t>Net proceeds from sale of facilities held for sale</t>
        </is>
      </c>
      <c r="B13" s="5" t="n">
        <v>38400</v>
      </c>
      <c r="C13" s="5" t="n">
        <v>4200</v>
      </c>
    </row>
    <row r="14">
      <c r="A14" s="4" t="inlineStr">
        <is>
          <t>Gain (loss) from sale of facilities</t>
        </is>
      </c>
      <c r="B14" s="5" t="n">
        <v>16700</v>
      </c>
      <c r="C14" s="5" t="n">
        <v>-500</v>
      </c>
    </row>
    <row r="15">
      <c r="A15" s="4" t="inlineStr">
        <is>
          <t>Number of real estate properties | facility</t>
        </is>
      </c>
      <c r="E15" s="5" t="n">
        <v>981</v>
      </c>
    </row>
    <row r="16">
      <c r="A16" s="4" t="inlineStr">
        <is>
          <t>Impairment charges</t>
        </is>
      </c>
      <c r="B16" s="5" t="n">
        <v>2600</v>
      </c>
      <c r="C16" s="5" t="n">
        <v>1900</v>
      </c>
    </row>
    <row r="17">
      <c r="A17" s="3" t="inlineStr">
        <is>
          <t>Real Estate Investment Property, at Cost [Abstract]</t>
        </is>
      </c>
    </row>
    <row r="18">
      <c r="A18" s="4" t="inlineStr">
        <is>
          <t>Real Estate Held-for-sale</t>
        </is>
      </c>
      <c r="B18" s="6" t="n">
        <v>70516</v>
      </c>
      <c r="C18" s="6" t="n">
        <v>24125</v>
      </c>
      <c r="D18" s="6" t="n">
        <v>70516</v>
      </c>
      <c r="E18" s="6" t="n">
        <v>70516</v>
      </c>
      <c r="F18" s="6" t="n">
        <v>24125</v>
      </c>
    </row>
    <row r="19">
      <c r="A19" s="4" t="inlineStr">
        <is>
          <t>Skilled Nursing Facilities</t>
        </is>
      </c>
    </row>
    <row r="20">
      <c r="A20" s="3" t="inlineStr">
        <is>
          <t>Net Book Value</t>
        </is>
      </c>
    </row>
    <row r="21">
      <c r="A21" s="4" t="inlineStr">
        <is>
          <t>Number of real estate properties | facility</t>
        </is>
      </c>
      <c r="E21" s="5" t="n">
        <v>767</v>
      </c>
    </row>
    <row r="22">
      <c r="A22" s="4" t="inlineStr">
        <is>
          <t>Assisted Living Facilities</t>
        </is>
      </c>
    </row>
    <row r="23">
      <c r="A23" s="3" t="inlineStr">
        <is>
          <t>Net Book Value</t>
        </is>
      </c>
    </row>
    <row r="24">
      <c r="A24" s="4" t="inlineStr">
        <is>
          <t>Number of real estate properties | facility</t>
        </is>
      </c>
      <c r="E24" s="5" t="n">
        <v>114</v>
      </c>
    </row>
    <row r="25">
      <c r="A25" s="4" t="inlineStr">
        <is>
          <t>Facilities Sold | 4 Facilities</t>
        </is>
      </c>
    </row>
    <row r="26">
      <c r="A26" s="3" t="inlineStr">
        <is>
          <t>Net Book Value</t>
        </is>
      </c>
    </row>
    <row r="27">
      <c r="A27" s="4" t="inlineStr">
        <is>
          <t>Number of real estate properties | facility</t>
        </is>
      </c>
      <c r="F27" s="5" t="n">
        <v>4</v>
      </c>
    </row>
    <row r="28">
      <c r="A28" s="4" t="inlineStr">
        <is>
          <t>Facilities Sold | 5 Facilities</t>
        </is>
      </c>
    </row>
    <row r="29">
      <c r="A29" s="3" t="inlineStr">
        <is>
          <t>Net Book Value</t>
        </is>
      </c>
    </row>
    <row r="30">
      <c r="A30" s="4" t="inlineStr">
        <is>
          <t>Number of real estate properties | facility</t>
        </is>
      </c>
      <c r="E30" s="5" t="n">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amortization of intangible assets</t>
        </is>
      </c>
      <c r="B3" s="8" t="n">
        <v>3.5</v>
      </c>
      <c r="C3" s="8" t="n">
        <v>1.6</v>
      </c>
      <c r="D3" s="8" t="n">
        <v>4.8</v>
      </c>
      <c r="E3" s="8" t="n">
        <v>3.4</v>
      </c>
    </row>
    <row r="4">
      <c r="A4" s="4" t="inlineStr">
        <is>
          <t>Remainder 2020</t>
        </is>
      </c>
      <c r="B4" s="9" t="n">
        <v>3.1</v>
      </c>
      <c r="D4" s="9" t="n">
        <v>3.1</v>
      </c>
    </row>
    <row r="5">
      <c r="A5" s="4" t="inlineStr">
        <is>
          <t>2021</t>
        </is>
      </c>
      <c r="B5" s="9" t="n">
        <v>6.2</v>
      </c>
      <c r="D5" s="9" t="n">
        <v>6.2</v>
      </c>
    </row>
    <row r="6">
      <c r="A6" s="4" t="inlineStr">
        <is>
          <t>2022</t>
        </is>
      </c>
      <c r="B6" s="9" t="n">
        <v>5.9</v>
      </c>
      <c r="D6" s="9" t="n">
        <v>5.9</v>
      </c>
    </row>
    <row r="7">
      <c r="A7" s="4" t="inlineStr">
        <is>
          <t>2023</t>
        </is>
      </c>
      <c r="B7" s="9" t="n">
        <v>5.7</v>
      </c>
      <c r="D7" s="9" t="n">
        <v>5.7</v>
      </c>
    </row>
    <row r="8">
      <c r="A8" s="4" t="inlineStr">
        <is>
          <t>2024</t>
        </is>
      </c>
      <c r="B8" s="8" t="n">
        <v>5.6</v>
      </c>
      <c r="D8" s="8" t="n">
        <v>5.6</v>
      </c>
    </row>
    <row r="9">
      <c r="A9" s="4" t="inlineStr">
        <is>
          <t>Below market leases, weighted average remaining amortization, period</t>
        </is>
      </c>
      <c r="D9" s="4" t="inlineStr">
        <is>
          <t>8 years</t>
        </is>
      </c>
    </row>
    <row r="10">
      <c r="A10" s="4" t="inlineStr">
        <is>
          <t>Above market leases</t>
        </is>
      </c>
    </row>
    <row r="11">
      <c r="A11" s="4" t="inlineStr">
        <is>
          <t>Weighted average remaining amortization</t>
        </is>
      </c>
      <c r="D11" s="4" t="inlineStr">
        <is>
          <t>8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HANGES IN EQUITY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Dividend per Common Share</t>
        </is>
      </c>
      <c r="B4" s="7" t="n">
        <v>0.67</v>
      </c>
      <c r="C4" s="7" t="n">
        <v>0.66</v>
      </c>
      <c r="D4" s="7" t="n">
        <v>1.34</v>
      </c>
      <c r="E4" s="7" t="n">
        <v>1.3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S (Schedule of Intangibles) (Detail) - USD ($) $ in Thousands</t>
        </is>
      </c>
      <c r="B1" s="2" t="inlineStr">
        <is>
          <t>Jun. 30, 2020</t>
        </is>
      </c>
      <c r="C1" s="2" t="inlineStr">
        <is>
          <t>Dec. 31, 2019</t>
        </is>
      </c>
    </row>
    <row r="2">
      <c r="A2" s="3" t="inlineStr">
        <is>
          <t>Assets:</t>
        </is>
      </c>
    </row>
    <row r="3">
      <c r="A3" s="4" t="inlineStr">
        <is>
          <t>Goodwill</t>
        </is>
      </c>
      <c r="B3" s="6" t="n">
        <v>643491</v>
      </c>
      <c r="C3" s="6" t="n">
        <v>644415</v>
      </c>
    </row>
    <row r="4">
      <c r="A4" s="4" t="inlineStr">
        <is>
          <t>Gross intangible assets</t>
        </is>
      </c>
      <c r="B4" s="5" t="n">
        <v>24920</v>
      </c>
      <c r="C4" s="5" t="n">
        <v>49240</v>
      </c>
    </row>
    <row r="5">
      <c r="A5" s="4" t="inlineStr">
        <is>
          <t>Accumulated amortization</t>
        </is>
      </c>
      <c r="B5" s="5" t="n">
        <v>-20346</v>
      </c>
      <c r="C5" s="5" t="n">
        <v>-21227</v>
      </c>
    </row>
    <row r="6">
      <c r="A6" s="4" t="inlineStr">
        <is>
          <t>Net intangible assets</t>
        </is>
      </c>
      <c r="B6" s="5" t="n">
        <v>4574</v>
      </c>
      <c r="C6" s="5" t="n">
        <v>28013</v>
      </c>
    </row>
    <row r="7">
      <c r="A7" s="3" t="inlineStr">
        <is>
          <t>Liabilities:</t>
        </is>
      </c>
    </row>
    <row r="8">
      <c r="A8" s="4" t="inlineStr">
        <is>
          <t>Below market leases</t>
        </is>
      </c>
      <c r="B8" s="5" t="n">
        <v>140884</v>
      </c>
      <c r="C8" s="5" t="n">
        <v>147292</v>
      </c>
    </row>
    <row r="9">
      <c r="A9" s="4" t="inlineStr">
        <is>
          <t>Accumulated amortization</t>
        </is>
      </c>
      <c r="B9" s="5" t="n">
        <v>-91070</v>
      </c>
      <c r="C9" s="5" t="n">
        <v>-87154</v>
      </c>
    </row>
    <row r="10">
      <c r="A10" s="4" t="inlineStr">
        <is>
          <t>Net intangible liabilities</t>
        </is>
      </c>
      <c r="B10" s="6" t="n">
        <v>49814</v>
      </c>
      <c r="C10" s="6" t="n">
        <v>601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INTANGIBLES (Schedule of Reconciliation of Goodwill) (Detail) $ in Thousands</t>
        </is>
      </c>
      <c r="B1" s="2" t="inlineStr">
        <is>
          <t>6 Months Ended</t>
        </is>
      </c>
    </row>
    <row r="2">
      <c r="B2" s="2" t="inlineStr">
        <is>
          <t>Jun. 30, 2020USD ($)</t>
        </is>
      </c>
    </row>
    <row r="3">
      <c r="A3" s="3" t="inlineStr">
        <is>
          <t>Goodwill [Roll Forward]</t>
        </is>
      </c>
    </row>
    <row r="4">
      <c r="A4" s="4" t="inlineStr">
        <is>
          <t>Balance</t>
        </is>
      </c>
      <c r="B4" s="6" t="n">
        <v>644415</v>
      </c>
    </row>
    <row r="5">
      <c r="A5" s="4" t="inlineStr">
        <is>
          <t>Less: foreign currency translation</t>
        </is>
      </c>
      <c r="B5" s="5" t="n">
        <v>-924</v>
      </c>
    </row>
    <row r="6">
      <c r="A6" s="4" t="inlineStr">
        <is>
          <t>Balance</t>
        </is>
      </c>
      <c r="B6" s="6" t="n">
        <v>64349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54" customWidth="1" min="2" max="2"/>
    <col width="14" customWidth="1" min="3" max="3"/>
    <col width="54" customWidth="1" min="4" max="4"/>
    <col width="14" customWidth="1" min="5" max="5"/>
    <col width="21" customWidth="1" min="6" max="6"/>
    <col width="21" customWidth="1" min="7" max="7"/>
  </cols>
  <sheetData>
    <row r="1">
      <c r="A1" s="1" t="inlineStr">
        <is>
          <t>CONCENTRATION OF RISK (Narrative) (Detail) $ in Thousands</t>
        </is>
      </c>
      <c r="B1" s="2" t="inlineStr">
        <is>
          <t>3 Months Ended</t>
        </is>
      </c>
      <c r="D1" s="2" t="inlineStr">
        <is>
          <t>6 Months Ended</t>
        </is>
      </c>
    </row>
    <row r="2">
      <c r="B2" s="2" t="inlineStr">
        <is>
          <t>Jun. 30, 2020USD ($)facilitypropertyitemcontractstate</t>
        </is>
      </c>
      <c r="C2" s="2" t="inlineStr">
        <is>
          <t>Jun. 30, 2019</t>
        </is>
      </c>
      <c r="D2" s="2" t="inlineStr">
        <is>
          <t>Jun. 30, 2020USD ($)facilitypropertyitemcontractstate</t>
        </is>
      </c>
      <c r="E2" s="2" t="inlineStr">
        <is>
          <t>Jun. 30, 2019</t>
        </is>
      </c>
      <c r="F2" s="2" t="inlineStr">
        <is>
          <t>Jan. 01, 2020USD ($)</t>
        </is>
      </c>
      <c r="G2" s="2" t="inlineStr">
        <is>
          <t>Dec. 31, 2019USD ($)</t>
        </is>
      </c>
    </row>
    <row r="3">
      <c r="A3" s="3" t="inlineStr">
        <is>
          <t>Concentration Risk [Line Items]</t>
        </is>
      </c>
    </row>
    <row r="4">
      <c r="A4" s="4" t="inlineStr">
        <is>
          <t>Number of real estate properties</t>
        </is>
      </c>
      <c r="B4" s="5" t="n">
        <v>981</v>
      </c>
      <c r="D4" s="5" t="n">
        <v>981</v>
      </c>
    </row>
    <row r="5">
      <c r="A5" s="4" t="inlineStr">
        <is>
          <t>Number of operators that met or exceeded ten percent threshold for revenues | item</t>
        </is>
      </c>
      <c r="B5" s="5" t="n">
        <v>1</v>
      </c>
      <c r="D5" s="5" t="n">
        <v>1</v>
      </c>
    </row>
    <row r="6">
      <c r="A6" s="4" t="inlineStr">
        <is>
          <t>Number of states | state</t>
        </is>
      </c>
      <c r="B6" s="5" t="n">
        <v>40</v>
      </c>
      <c r="D6" s="5" t="n">
        <v>40</v>
      </c>
    </row>
    <row r="7">
      <c r="A7" s="4" t="inlineStr">
        <is>
          <t>Number of operators | contract</t>
        </is>
      </c>
      <c r="B7" s="5" t="n">
        <v>69</v>
      </c>
      <c r="D7" s="5" t="n">
        <v>69</v>
      </c>
    </row>
    <row r="8">
      <c r="A8" s="4" t="inlineStr">
        <is>
          <t>Gross investment in facilities, net of impairments and reserves for uncollectible loans | $</t>
        </is>
      </c>
      <c r="B8" s="6" t="n">
        <v>9800000</v>
      </c>
      <c r="D8" s="6" t="n">
        <v>9800000</v>
      </c>
    </row>
    <row r="9">
      <c r="A9" s="4" t="inlineStr">
        <is>
          <t>Other investments | $</t>
        </is>
      </c>
      <c r="B9" s="5" t="n">
        <v>434653</v>
      </c>
      <c r="D9" s="5" t="n">
        <v>434653</v>
      </c>
      <c r="F9" s="6" t="n">
        <v>412540</v>
      </c>
      <c r="G9" s="6" t="n">
        <v>419228</v>
      </c>
    </row>
    <row r="10">
      <c r="A10" s="4" t="inlineStr">
        <is>
          <t>Investment in unconsolidated joint venture | $</t>
        </is>
      </c>
      <c r="B10" s="6" t="n">
        <v>195546</v>
      </c>
      <c r="D10" s="6" t="n">
        <v>195546</v>
      </c>
      <c r="G10" s="6" t="n">
        <v>199884</v>
      </c>
    </row>
    <row r="11">
      <c r="A11" s="4" t="inlineStr">
        <is>
          <t>Number of unconsolidated joint ventures | item</t>
        </is>
      </c>
      <c r="B11" s="5" t="n">
        <v>5</v>
      </c>
      <c r="D11" s="5" t="n">
        <v>5</v>
      </c>
    </row>
    <row r="12">
      <c r="A12" s="4" t="inlineStr">
        <is>
          <t>Five Unconsolidated Joint Venture [Member]</t>
        </is>
      </c>
    </row>
    <row r="13">
      <c r="A13" s="3" t="inlineStr">
        <is>
          <t>Concentration Risk [Line Items]</t>
        </is>
      </c>
    </row>
    <row r="14">
      <c r="A14" s="4" t="inlineStr">
        <is>
          <t>Investment in unconsolidated joint venture | $</t>
        </is>
      </c>
      <c r="B14" s="6" t="n">
        <v>195500</v>
      </c>
      <c r="D14" s="6" t="n">
        <v>195500</v>
      </c>
    </row>
    <row r="15">
      <c r="A15" s="4" t="inlineStr">
        <is>
          <t>Geographic Concentration Risk [Member] | Florida</t>
        </is>
      </c>
    </row>
    <row r="16">
      <c r="A16" s="3" t="inlineStr">
        <is>
          <t>Concentration Risk [Line Items]</t>
        </is>
      </c>
    </row>
    <row r="17">
      <c r="A17" s="4" t="inlineStr">
        <is>
          <t>Concentration percentage</t>
        </is>
      </c>
      <c r="D17" s="4" t="inlineStr">
        <is>
          <t>14.00%</t>
        </is>
      </c>
    </row>
    <row r="18">
      <c r="A18" s="4" t="inlineStr">
        <is>
          <t>Geographic Concentration Risk [Member] | Texas</t>
        </is>
      </c>
    </row>
    <row r="19">
      <c r="A19" s="3" t="inlineStr">
        <is>
          <t>Concentration Risk [Line Items]</t>
        </is>
      </c>
    </row>
    <row r="20">
      <c r="A20" s="4" t="inlineStr">
        <is>
          <t>Concentration percentage</t>
        </is>
      </c>
      <c r="D20" s="4" t="inlineStr">
        <is>
          <t>9.00%</t>
        </is>
      </c>
    </row>
    <row r="21">
      <c r="A21" s="4" t="inlineStr">
        <is>
          <t>Geographic Concentration Risk [Member] | Michigan</t>
        </is>
      </c>
    </row>
    <row r="22">
      <c r="A22" s="3" t="inlineStr">
        <is>
          <t>Concentration Risk [Line Items]</t>
        </is>
      </c>
    </row>
    <row r="23">
      <c r="A23" s="4" t="inlineStr">
        <is>
          <t>Concentration percentage</t>
        </is>
      </c>
      <c r="D23" s="4" t="inlineStr">
        <is>
          <t>7.00%</t>
        </is>
      </c>
    </row>
    <row r="24">
      <c r="A24" s="4" t="inlineStr">
        <is>
          <t>Product Concentration Risk [Member]</t>
        </is>
      </c>
    </row>
    <row r="25">
      <c r="A25" s="3" t="inlineStr">
        <is>
          <t>Concentration Risk [Line Items]</t>
        </is>
      </c>
    </row>
    <row r="26">
      <c r="A26" s="4" t="inlineStr">
        <is>
          <t>Concentration percentage</t>
        </is>
      </c>
      <c r="D26" s="4" t="inlineStr">
        <is>
          <t>97.00%</t>
        </is>
      </c>
    </row>
    <row r="27">
      <c r="A27" s="4" t="inlineStr">
        <is>
          <t>Skilled Nursing Facilities</t>
        </is>
      </c>
    </row>
    <row r="28">
      <c r="A28" s="3" t="inlineStr">
        <is>
          <t>Concentration Risk [Line Items]</t>
        </is>
      </c>
    </row>
    <row r="29">
      <c r="A29" s="4" t="inlineStr">
        <is>
          <t>Number of real estate properties</t>
        </is>
      </c>
      <c r="B29" s="5" t="n">
        <v>767</v>
      </c>
      <c r="D29" s="5" t="n">
        <v>767</v>
      </c>
    </row>
    <row r="30">
      <c r="A30" s="4" t="inlineStr">
        <is>
          <t>Assisted Living Facilities</t>
        </is>
      </c>
    </row>
    <row r="31">
      <c r="A31" s="3" t="inlineStr">
        <is>
          <t>Concentration Risk [Line Items]</t>
        </is>
      </c>
    </row>
    <row r="32">
      <c r="A32" s="4" t="inlineStr">
        <is>
          <t>Number of real estate properties</t>
        </is>
      </c>
      <c r="B32" s="5" t="n">
        <v>114</v>
      </c>
      <c r="D32" s="5" t="n">
        <v>114</v>
      </c>
    </row>
    <row r="33">
      <c r="A33" s="4" t="inlineStr">
        <is>
          <t>Specialty</t>
        </is>
      </c>
    </row>
    <row r="34">
      <c r="A34" s="3" t="inlineStr">
        <is>
          <t>Concentration Risk [Line Items]</t>
        </is>
      </c>
    </row>
    <row r="35">
      <c r="A35" s="4" t="inlineStr">
        <is>
          <t>Number of real estate properties | property</t>
        </is>
      </c>
      <c r="B35" s="5" t="n">
        <v>28</v>
      </c>
      <c r="D35" s="5" t="n">
        <v>28</v>
      </c>
    </row>
    <row r="36">
      <c r="A36" s="4" t="inlineStr">
        <is>
          <t>Medical Office Building</t>
        </is>
      </c>
    </row>
    <row r="37">
      <c r="A37" s="3" t="inlineStr">
        <is>
          <t>Concentration Risk [Line Items]</t>
        </is>
      </c>
    </row>
    <row r="38">
      <c r="A38" s="4" t="inlineStr">
        <is>
          <t>Number of real estate properties</t>
        </is>
      </c>
      <c r="B38" s="5" t="n">
        <v>2</v>
      </c>
      <c r="D38" s="5" t="n">
        <v>2</v>
      </c>
    </row>
    <row r="39">
      <c r="A39" s="4" t="inlineStr">
        <is>
          <t>Ciena Healthcare | Revenue Benchmark [Member]</t>
        </is>
      </c>
    </row>
    <row r="40">
      <c r="A40" s="3" t="inlineStr">
        <is>
          <t>Concentration Risk [Line Items]</t>
        </is>
      </c>
    </row>
    <row r="41">
      <c r="A41" s="4" t="inlineStr">
        <is>
          <t>Concentration percentage</t>
        </is>
      </c>
      <c r="B41" s="4" t="inlineStr">
        <is>
          <t>10.00%</t>
        </is>
      </c>
      <c r="C41" s="4" t="inlineStr">
        <is>
          <t>11.00%</t>
        </is>
      </c>
      <c r="D41" s="4" t="inlineStr">
        <is>
          <t>10.00%</t>
        </is>
      </c>
      <c r="E41" s="4" t="inlineStr">
        <is>
          <t>11.00%</t>
        </is>
      </c>
    </row>
    <row r="42">
      <c r="A42" s="4" t="inlineStr">
        <is>
          <t>Facilities Under Fixed Rate Mortgage Loans [Member]</t>
        </is>
      </c>
    </row>
    <row r="43">
      <c r="A43" s="3" t="inlineStr">
        <is>
          <t>Concentration Risk [Line Items]</t>
        </is>
      </c>
    </row>
    <row r="44">
      <c r="A44" s="4" t="inlineStr">
        <is>
          <t>Number of real estate properties</t>
        </is>
      </c>
      <c r="B44" s="5" t="n">
        <v>64</v>
      </c>
      <c r="D44" s="5" t="n">
        <v>64</v>
      </c>
    </row>
    <row r="45">
      <c r="A45" s="4" t="inlineStr">
        <is>
          <t>Facilities Under Fixed Rate Mortgage Loans [Member] | Skilled Nursing Facilities</t>
        </is>
      </c>
    </row>
    <row r="46">
      <c r="A46" s="3" t="inlineStr">
        <is>
          <t>Concentration Risk [Line Items]</t>
        </is>
      </c>
    </row>
    <row r="47">
      <c r="A47" s="4" t="inlineStr">
        <is>
          <t>Number of real estate properties | property</t>
        </is>
      </c>
      <c r="B47" s="5" t="n">
        <v>57</v>
      </c>
      <c r="D47" s="5" t="n">
        <v>57</v>
      </c>
    </row>
    <row r="48">
      <c r="A48" s="4" t="inlineStr">
        <is>
          <t>Facilities Under Fixed Rate Mortgage Loans [Member] | Assisted Living Facilities</t>
        </is>
      </c>
    </row>
    <row r="49">
      <c r="A49" s="3" t="inlineStr">
        <is>
          <t>Concentration Risk [Line Items]</t>
        </is>
      </c>
    </row>
    <row r="50">
      <c r="A50" s="4" t="inlineStr">
        <is>
          <t>Number of real estate properties | property</t>
        </is>
      </c>
      <c r="B50" s="5" t="n">
        <v>3</v>
      </c>
      <c r="D50" s="5" t="n">
        <v>3</v>
      </c>
    </row>
    <row r="51">
      <c r="A51" s="4" t="inlineStr">
        <is>
          <t>Facilities Under Fixed Rate Mortgage Loans [Member] | Specialty</t>
        </is>
      </c>
    </row>
    <row r="52">
      <c r="A52" s="3" t="inlineStr">
        <is>
          <t>Concentration Risk [Line Items]</t>
        </is>
      </c>
    </row>
    <row r="53">
      <c r="A53" s="4" t="inlineStr">
        <is>
          <t>Number of real estate properties</t>
        </is>
      </c>
      <c r="B53" s="5" t="n">
        <v>4</v>
      </c>
      <c r="D53" s="5" t="n">
        <v>4</v>
      </c>
    </row>
    <row r="54">
      <c r="A54" s="4" t="inlineStr">
        <is>
          <t>Facilities Held for Sale or Closed [Member]</t>
        </is>
      </c>
    </row>
    <row r="55">
      <c r="A55" s="3" t="inlineStr">
        <is>
          <t>Concentration Risk [Line Items]</t>
        </is>
      </c>
    </row>
    <row r="56">
      <c r="A56" s="4" t="inlineStr">
        <is>
          <t>Number of real estate properties</t>
        </is>
      </c>
      <c r="B56" s="5" t="n">
        <v>6</v>
      </c>
      <c r="D56" s="5" t="n">
        <v>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OWNERS' EQUITY (Common Stock Repurchase) (Narrative) (Detail) - USD ($) $ in Millions</t>
        </is>
      </c>
      <c r="B1" s="2" t="inlineStr">
        <is>
          <t>6 Months Ended</t>
        </is>
      </c>
    </row>
    <row r="2">
      <c r="B2" s="2" t="inlineStr">
        <is>
          <t>Jun. 30, 2020</t>
        </is>
      </c>
      <c r="C2" s="2" t="inlineStr">
        <is>
          <t>Mar. 20, 2020</t>
        </is>
      </c>
    </row>
    <row r="3">
      <c r="A3" s="3" t="inlineStr">
        <is>
          <t>Stockholders' / Owners' Equity [Abstract]</t>
        </is>
      </c>
    </row>
    <row r="4">
      <c r="A4" s="4" t="inlineStr">
        <is>
          <t>Stock repurchase program, authorized amount</t>
        </is>
      </c>
      <c r="C4" s="6" t="n">
        <v>200</v>
      </c>
    </row>
    <row r="5">
      <c r="A5" s="4" t="inlineStr">
        <is>
          <t>Stock repurchased during period, shares</t>
        </is>
      </c>
      <c r="B5"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OWNERS' EQUITY (Schedule of Common Stock Dividend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vidends Payable [Line Items]</t>
        </is>
      </c>
    </row>
    <row r="4">
      <c r="A4" s="4" t="inlineStr">
        <is>
          <t>Common Stock, Dividends, Per Share, Declared</t>
        </is>
      </c>
      <c r="B4" s="7" t="n">
        <v>0.67</v>
      </c>
      <c r="C4" s="7" t="n">
        <v>0.66</v>
      </c>
      <c r="D4" s="7" t="n">
        <v>1.34</v>
      </c>
      <c r="E4" s="7" t="n">
        <v>1.32</v>
      </c>
    </row>
    <row r="5">
      <c r="A5" s="4" t="inlineStr">
        <is>
          <t>January 31, 2020</t>
        </is>
      </c>
    </row>
    <row r="6">
      <c r="A6" s="3" t="inlineStr">
        <is>
          <t>Dividends Payable [Line Items]</t>
        </is>
      </c>
    </row>
    <row r="7">
      <c r="A7" s="4" t="inlineStr">
        <is>
          <t>Dividends Declared, Date Of Record</t>
        </is>
      </c>
      <c r="D7" s="4" t="inlineStr">
        <is>
          <t>Jan. 31,
		2020</t>
        </is>
      </c>
    </row>
    <row r="8">
      <c r="A8" s="4" t="inlineStr">
        <is>
          <t>Dividends Payable, Date to be Paid</t>
        </is>
      </c>
      <c r="D8" s="4" t="inlineStr">
        <is>
          <t>Feb. 14,
		2020</t>
        </is>
      </c>
    </row>
    <row r="9">
      <c r="A9" s="4" t="inlineStr">
        <is>
          <t>Common Stock, Dividends, Per Share, Declared</t>
        </is>
      </c>
      <c r="D9" s="7" t="n">
        <v>0.67</v>
      </c>
    </row>
    <row r="10">
      <c r="A10" s="4" t="inlineStr">
        <is>
          <t>April 30, 2020</t>
        </is>
      </c>
    </row>
    <row r="11">
      <c r="A11" s="3" t="inlineStr">
        <is>
          <t>Dividends Payable [Line Items]</t>
        </is>
      </c>
    </row>
    <row r="12">
      <c r="A12" s="4" t="inlineStr">
        <is>
          <t>Dividends Declared, Date Of Record</t>
        </is>
      </c>
      <c r="D12" s="4" t="inlineStr">
        <is>
          <t>Apr. 30,
		2020</t>
        </is>
      </c>
    </row>
    <row r="13">
      <c r="A13" s="4" t="inlineStr">
        <is>
          <t>Dividends Payable, Date to be Paid</t>
        </is>
      </c>
      <c r="D13" s="4" t="inlineStr">
        <is>
          <t>May 15,
		2020</t>
        </is>
      </c>
    </row>
    <row r="14">
      <c r="A14" s="4" t="inlineStr">
        <is>
          <t>Common Stock, Dividends, Per Share, Declared</t>
        </is>
      </c>
      <c r="D14" s="7" t="n">
        <v>0.67</v>
      </c>
    </row>
    <row r="15">
      <c r="A15" s="4" t="inlineStr">
        <is>
          <t>July 31, 2020</t>
        </is>
      </c>
    </row>
    <row r="16">
      <c r="A16" s="3" t="inlineStr">
        <is>
          <t>Dividends Payable [Line Items]</t>
        </is>
      </c>
    </row>
    <row r="17">
      <c r="A17" s="4" t="inlineStr">
        <is>
          <t>Dividends Declared, Date Of Record</t>
        </is>
      </c>
      <c r="D17" s="4" t="inlineStr">
        <is>
          <t>Jul. 31,
		2020</t>
        </is>
      </c>
    </row>
    <row r="18">
      <c r="A18" s="4" t="inlineStr">
        <is>
          <t>Dividends Payable, Date to be Paid</t>
        </is>
      </c>
      <c r="D18" s="4" t="inlineStr">
        <is>
          <t>Aug. 14,
		2020</t>
        </is>
      </c>
    </row>
    <row r="19">
      <c r="A19" s="4" t="inlineStr">
        <is>
          <t>Common Stock, Dividends, Per Share, Declared</t>
        </is>
      </c>
      <c r="D19" s="7" t="n">
        <v>0.6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OWNERS' EQUITY (Equity Shelf Program) (Narrative) (Detail) - $500 Million Equity Shelf Program - USD ($) $ / shares in Units, $ in Millions</t>
        </is>
      </c>
      <c r="B1" s="2" t="inlineStr">
        <is>
          <t>Sep. 03, 2015</t>
        </is>
      </c>
      <c r="C1" s="2" t="inlineStr">
        <is>
          <t>Jun. 30, 2020</t>
        </is>
      </c>
      <c r="D1" s="2" t="inlineStr">
        <is>
          <t>Jun. 30, 2019</t>
        </is>
      </c>
      <c r="E1" s="2" t="inlineStr">
        <is>
          <t>Jun. 30, 2020</t>
        </is>
      </c>
      <c r="F1" s="2" t="inlineStr">
        <is>
          <t>Jun. 30, 2019</t>
        </is>
      </c>
    </row>
    <row r="2">
      <c r="A2" s="4" t="inlineStr">
        <is>
          <t>Sales price, equity distribution agreement</t>
        </is>
      </c>
      <c r="B2" s="6" t="n">
        <v>500</v>
      </c>
    </row>
    <row r="3">
      <c r="A3" s="4" t="inlineStr">
        <is>
          <t>Issuance of common stock (in shares)</t>
        </is>
      </c>
      <c r="C3" s="5" t="n">
        <v>0</v>
      </c>
      <c r="D3" s="5" t="n">
        <v>700000</v>
      </c>
      <c r="E3" s="5" t="n">
        <v>49000</v>
      </c>
      <c r="F3" s="5" t="n">
        <v>3000000</v>
      </c>
    </row>
    <row r="4">
      <c r="A4" s="4" t="inlineStr">
        <is>
          <t>Average issue price per share</t>
        </is>
      </c>
      <c r="D4" s="7" t="n">
        <v>35.9</v>
      </c>
      <c r="E4" s="7" t="n">
        <v>36.18</v>
      </c>
      <c r="F4" s="7" t="n">
        <v>34.82</v>
      </c>
    </row>
    <row r="5">
      <c r="A5" s="4" t="inlineStr">
        <is>
          <t>Proceeds from issuance of common stock</t>
        </is>
      </c>
      <c r="D5" s="8" t="n">
        <v>26.3</v>
      </c>
      <c r="E5" s="8" t="n">
        <v>1.8</v>
      </c>
      <c r="F5" s="8" t="n">
        <v>10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OWNERS' EQUITY (Dividend Reinvestment and Common Stock Purchase Plan) (Narrative) (Detail) - Dividend Reinvestment And Common Stock Purchase Plan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ssuance of common stock (in shares)</t>
        </is>
      </c>
      <c r="B3" s="5" t="n">
        <v>0</v>
      </c>
      <c r="C3" s="5" t="n">
        <v>600000</v>
      </c>
      <c r="D3" s="5" t="n">
        <v>90000</v>
      </c>
      <c r="E3" s="5" t="n">
        <v>1500000</v>
      </c>
    </row>
    <row r="4">
      <c r="A4" s="4" t="inlineStr">
        <is>
          <t>Average issue price per share</t>
        </is>
      </c>
      <c r="C4" s="7" t="n">
        <v>37.02</v>
      </c>
      <c r="D4" s="7" t="n">
        <v>41.8</v>
      </c>
      <c r="E4" s="7" t="n">
        <v>36.52</v>
      </c>
    </row>
    <row r="5">
      <c r="A5" s="4" t="inlineStr">
        <is>
          <t>Net proceeds from issuance of common stock</t>
        </is>
      </c>
      <c r="C5" s="8" t="n">
        <v>21.8</v>
      </c>
      <c r="D5" s="8" t="n">
        <v>3.7</v>
      </c>
      <c r="E5" s="8" t="n">
        <v>54.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OWNERS' EQUITY (Schedule of Accumulate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c r="H2" s="2" t="inlineStr">
        <is>
          <t>Jun. 30, 2019</t>
        </is>
      </c>
    </row>
    <row r="3">
      <c r="A3" s="3" t="inlineStr">
        <is>
          <t>AOCI Including Portion Attributable to Noncontrolling Interest, Net of Tax [Roll Forward]</t>
        </is>
      </c>
    </row>
    <row r="4">
      <c r="A4" s="4" t="inlineStr">
        <is>
          <t>Beginning balance</t>
        </is>
      </c>
      <c r="B4" s="6" t="n">
        <v>4218645</v>
      </c>
      <c r="D4" s="6" t="n">
        <v>4336594</v>
      </c>
    </row>
    <row r="5">
      <c r="A5" s="4" t="inlineStr">
        <is>
          <t>Balance , ending</t>
        </is>
      </c>
      <c r="B5" s="5" t="n">
        <v>4167392</v>
      </c>
      <c r="C5" s="6" t="n">
        <v>4052506</v>
      </c>
      <c r="D5" s="5" t="n">
        <v>4167392</v>
      </c>
      <c r="E5" s="6" t="n">
        <v>4052506</v>
      </c>
    </row>
    <row r="6">
      <c r="A6" s="3" t="inlineStr">
        <is>
          <t>Accumulated Other Comprehensive Income (Loss), Net of Tax [Abstract]</t>
        </is>
      </c>
    </row>
    <row r="7">
      <c r="A7" s="4" t="inlineStr">
        <is>
          <t>Stockholders' Equity, Including Portion Attributable to Noncontrolling Interest</t>
        </is>
      </c>
      <c r="B7" s="5" t="n">
        <v>4218645</v>
      </c>
      <c r="C7" s="5" t="n">
        <v>4052506</v>
      </c>
      <c r="D7" s="5" t="n">
        <v>4336594</v>
      </c>
      <c r="E7" s="5" t="n">
        <v>4052506</v>
      </c>
      <c r="F7" s="6" t="n">
        <v>4167392</v>
      </c>
      <c r="G7" s="6" t="n">
        <v>4336594</v>
      </c>
      <c r="H7" s="6" t="n">
        <v>4052506</v>
      </c>
    </row>
    <row r="8">
      <c r="A8" s="4" t="inlineStr">
        <is>
          <t>Add: portion included in noncontrolling interest</t>
        </is>
      </c>
      <c r="F8" s="5" t="n">
        <v>-197159</v>
      </c>
      <c r="G8" s="5" t="n">
        <v>-201166</v>
      </c>
    </row>
    <row r="9">
      <c r="A9" s="4" t="inlineStr">
        <is>
          <t>Stockholders Equity/AOCI</t>
        </is>
      </c>
      <c r="F9" s="5" t="n">
        <v>3970233</v>
      </c>
      <c r="G9" s="5" t="n">
        <v>4135428</v>
      </c>
    </row>
    <row r="10">
      <c r="A10" s="4" t="inlineStr">
        <is>
          <t>Accumulated Other Comprehensive Loss</t>
        </is>
      </c>
    </row>
    <row r="11">
      <c r="A11" s="3" t="inlineStr">
        <is>
          <t>AOCI Including Portion Attributable to Noncontrolling Interest, Net of Tax [Roll Forward]</t>
        </is>
      </c>
    </row>
    <row r="12">
      <c r="A12" s="4" t="inlineStr">
        <is>
          <t>Beginning balance</t>
        </is>
      </c>
      <c r="B12" s="5" t="n">
        <v>-65788</v>
      </c>
    </row>
    <row r="13">
      <c r="A13" s="4" t="inlineStr">
        <is>
          <t>Balance , ending</t>
        </is>
      </c>
      <c r="B13" s="5" t="n">
        <v>-66235</v>
      </c>
      <c r="C13" s="5" t="n">
        <v>-50719</v>
      </c>
      <c r="D13" s="5" t="n">
        <v>-66235</v>
      </c>
      <c r="E13" s="5" t="n">
        <v>-50719</v>
      </c>
    </row>
    <row r="14">
      <c r="A14" s="3" t="inlineStr">
        <is>
          <t>Accumulated Other Comprehensive Income (Loss), Net of Tax [Abstract]</t>
        </is>
      </c>
    </row>
    <row r="15">
      <c r="A15" s="4" t="inlineStr">
        <is>
          <t>Stockholders' Equity, Including Portion Attributable to Noncontrolling Interest</t>
        </is>
      </c>
      <c r="B15" s="5" t="n">
        <v>-66235</v>
      </c>
      <c r="C15" s="5" t="n">
        <v>-50719</v>
      </c>
      <c r="D15" s="5" t="n">
        <v>-66235</v>
      </c>
      <c r="E15" s="5" t="n">
        <v>-50719</v>
      </c>
      <c r="F15" s="5" t="n">
        <v>-66235</v>
      </c>
      <c r="H15" s="5" t="n">
        <v>-50719</v>
      </c>
    </row>
    <row r="16">
      <c r="A16" s="4" t="inlineStr">
        <is>
          <t>Omega OP | Foreign Currency Translation [Member]</t>
        </is>
      </c>
    </row>
    <row r="17">
      <c r="A17" s="3" t="inlineStr">
        <is>
          <t>AOCI Including Portion Attributable to Noncontrolling Interest, Net of Tax [Roll Forward]</t>
        </is>
      </c>
    </row>
    <row r="18">
      <c r="A18" s="4" t="inlineStr">
        <is>
          <t>Beginning balance</t>
        </is>
      </c>
      <c r="B18" s="5" t="n">
        <v>-67058</v>
      </c>
      <c r="C18" s="5" t="n">
        <v>-40909</v>
      </c>
      <c r="D18" s="5" t="n">
        <v>-35100</v>
      </c>
      <c r="E18" s="5" t="n">
        <v>-47704</v>
      </c>
    </row>
    <row r="19">
      <c r="A19" s="4" t="inlineStr">
        <is>
          <t>Translation loss</t>
        </is>
      </c>
      <c r="B19" s="5" t="n">
        <v>-1738</v>
      </c>
      <c r="C19" s="5" t="n">
        <v>-8611</v>
      </c>
      <c r="D19" s="5" t="n">
        <v>-33626</v>
      </c>
      <c r="E19" s="5" t="n">
        <v>-1842</v>
      </c>
    </row>
    <row r="20">
      <c r="A20" s="4" t="inlineStr">
        <is>
          <t>Realized gain (loss)</t>
        </is>
      </c>
      <c r="B20" s="5" t="n">
        <v>1</v>
      </c>
      <c r="C20" s="5" t="n">
        <v>-195</v>
      </c>
      <c r="D20" s="5" t="n">
        <v>-69</v>
      </c>
      <c r="E20" s="5" t="n">
        <v>-169</v>
      </c>
    </row>
    <row r="21">
      <c r="A21" s="4" t="inlineStr">
        <is>
          <t>Balance , ending</t>
        </is>
      </c>
      <c r="B21" s="5" t="n">
        <v>-68795</v>
      </c>
      <c r="C21" s="5" t="n">
        <v>-49715</v>
      </c>
      <c r="D21" s="5" t="n">
        <v>-68795</v>
      </c>
      <c r="E21" s="5" t="n">
        <v>-49715</v>
      </c>
    </row>
    <row r="22">
      <c r="A22" s="3" t="inlineStr">
        <is>
          <t>Accumulated Other Comprehensive Income (Loss), Net of Tax [Abstract]</t>
        </is>
      </c>
    </row>
    <row r="23">
      <c r="A23" s="4" t="inlineStr">
        <is>
          <t>Stockholders' Equity, Including Portion Attributable to Noncontrolling Interest</t>
        </is>
      </c>
      <c r="B23" s="5" t="n">
        <v>-68795</v>
      </c>
      <c r="C23" s="5" t="n">
        <v>-49715</v>
      </c>
      <c r="D23" s="5" t="n">
        <v>-68795</v>
      </c>
      <c r="E23" s="5" t="n">
        <v>-49715</v>
      </c>
      <c r="F23" s="5" t="n">
        <v>-68795</v>
      </c>
      <c r="G23" s="5" t="n">
        <v>-35100</v>
      </c>
      <c r="H23" s="5" t="n">
        <v>-49715</v>
      </c>
    </row>
    <row r="24">
      <c r="A24" s="4" t="inlineStr">
        <is>
          <t>Omega OP | Cash Flow Hedges [Member]</t>
        </is>
      </c>
    </row>
    <row r="25">
      <c r="A25" s="3" t="inlineStr">
        <is>
          <t>AOCI Including Portion Attributable to Noncontrolling Interest, Net of Tax [Roll Forward]</t>
        </is>
      </c>
    </row>
    <row r="26">
      <c r="A26" s="4" t="inlineStr">
        <is>
          <t>Beginning balance</t>
        </is>
      </c>
      <c r="B26" s="5" t="n">
        <v>-10213</v>
      </c>
      <c r="C26" s="5" t="n">
        <v>1291</v>
      </c>
      <c r="D26" s="5" t="n">
        <v>-2369</v>
      </c>
      <c r="E26" s="5" t="n">
        <v>3994</v>
      </c>
    </row>
    <row r="27">
      <c r="A27" s="4" t="inlineStr">
        <is>
          <t>Unrealized (loss) gain</t>
        </is>
      </c>
      <c r="B27" s="5" t="n">
        <v>1704</v>
      </c>
      <c r="C27" s="5" t="n">
        <v>-5728</v>
      </c>
      <c r="D27" s="5" t="n">
        <v>-5823</v>
      </c>
      <c r="E27" s="5" t="n">
        <v>-8739</v>
      </c>
    </row>
    <row r="28">
      <c r="A28" s="4" t="inlineStr">
        <is>
          <t>Realized (loss) gain</t>
        </is>
      </c>
      <c r="B28" s="5" t="n">
        <v>-1190</v>
      </c>
      <c r="C28" s="5" t="n">
        <v>344</v>
      </c>
      <c r="D28" s="5" t="n">
        <v>-1507</v>
      </c>
      <c r="E28" s="5" t="n">
        <v>652</v>
      </c>
    </row>
    <row r="29">
      <c r="A29" s="4" t="inlineStr">
        <is>
          <t>Balance , ending</t>
        </is>
      </c>
      <c r="B29" s="5" t="n">
        <v>-9699</v>
      </c>
      <c r="C29" s="5" t="n">
        <v>-4093</v>
      </c>
      <c r="D29" s="5" t="n">
        <v>-9699</v>
      </c>
      <c r="E29" s="5" t="n">
        <v>-4093</v>
      </c>
    </row>
    <row r="30">
      <c r="A30" s="3" t="inlineStr">
        <is>
          <t>Accumulated Other Comprehensive Income (Loss), Net of Tax [Abstract]</t>
        </is>
      </c>
    </row>
    <row r="31">
      <c r="A31" s="4" t="inlineStr">
        <is>
          <t>Stockholders' Equity, Including Portion Attributable to Noncontrolling Interest</t>
        </is>
      </c>
      <c r="B31" s="5" t="n">
        <v>-9699</v>
      </c>
      <c r="C31" s="5" t="n">
        <v>-4093</v>
      </c>
      <c r="D31" s="5" t="n">
        <v>-9699</v>
      </c>
      <c r="E31" s="5" t="n">
        <v>-4093</v>
      </c>
      <c r="F31" s="5" t="n">
        <v>-9699</v>
      </c>
      <c r="G31" s="5" t="n">
        <v>-2369</v>
      </c>
      <c r="H31" s="5" t="n">
        <v>-4093</v>
      </c>
    </row>
    <row r="32">
      <c r="A32" s="4" t="inlineStr">
        <is>
          <t>Omega OP | Net Investment Hedge [Member]</t>
        </is>
      </c>
    </row>
    <row r="33">
      <c r="A33" s="3" t="inlineStr">
        <is>
          <t>AOCI Including Portion Attributable to Noncontrolling Interest, Net of Tax [Roll Forward]</t>
        </is>
      </c>
    </row>
    <row r="34">
      <c r="A34" s="4" t="inlineStr">
        <is>
          <t>Beginning balance</t>
        </is>
      </c>
      <c r="B34" s="5" t="n">
        <v>8767</v>
      </c>
      <c r="C34" s="5" t="n">
        <v>-2250</v>
      </c>
      <c r="D34" s="5" t="n">
        <v>-4420</v>
      </c>
      <c r="E34" s="5" t="n">
        <v>70</v>
      </c>
    </row>
    <row r="35">
      <c r="A35" s="4" t="inlineStr">
        <is>
          <t>Unrealized (loss) gain</t>
        </is>
      </c>
      <c r="B35" s="5" t="n">
        <v>766</v>
      </c>
      <c r="C35" s="5" t="n">
        <v>3040</v>
      </c>
      <c r="D35" s="5" t="n">
        <v>13953</v>
      </c>
      <c r="E35" s="5" t="n">
        <v>720</v>
      </c>
    </row>
    <row r="36">
      <c r="A36" s="4" t="inlineStr">
        <is>
          <t>Balance , ending</t>
        </is>
      </c>
      <c r="B36" s="5" t="n">
        <v>9533</v>
      </c>
      <c r="C36" s="5" t="n">
        <v>790</v>
      </c>
      <c r="D36" s="5" t="n">
        <v>9533</v>
      </c>
      <c r="E36" s="5" t="n">
        <v>790</v>
      </c>
    </row>
    <row r="37">
      <c r="A37" s="3" t="inlineStr">
        <is>
          <t>Accumulated Other Comprehensive Income (Loss), Net of Tax [Abstract]</t>
        </is>
      </c>
    </row>
    <row r="38">
      <c r="A38" s="4" t="inlineStr">
        <is>
          <t>Stockholders' Equity, Including Portion Attributable to Noncontrolling Interest</t>
        </is>
      </c>
      <c r="B38" s="5" t="n">
        <v>9533</v>
      </c>
      <c r="C38" s="5" t="n">
        <v>790</v>
      </c>
      <c r="D38" s="5" t="n">
        <v>9533</v>
      </c>
      <c r="E38" s="5" t="n">
        <v>790</v>
      </c>
      <c r="F38" s="5" t="n">
        <v>9533</v>
      </c>
      <c r="G38" s="6" t="n">
        <v>-4420</v>
      </c>
      <c r="H38" s="5" t="n">
        <v>790</v>
      </c>
    </row>
    <row r="39">
      <c r="A39" s="4" t="inlineStr">
        <is>
          <t>Omega OP | Accumulated Other Comprehensive Loss</t>
        </is>
      </c>
    </row>
    <row r="40">
      <c r="A40" s="3" t="inlineStr">
        <is>
          <t>AOCI Including Portion Attributable to Noncontrolling Interest, Net of Tax [Roll Forward]</t>
        </is>
      </c>
    </row>
    <row r="41">
      <c r="A41" s="4" t="inlineStr">
        <is>
          <t>Balance , ending</t>
        </is>
      </c>
      <c r="B41" s="5" t="n">
        <v>-68961</v>
      </c>
      <c r="C41" s="5" t="n">
        <v>-53018</v>
      </c>
      <c r="D41" s="5" t="n">
        <v>-68961</v>
      </c>
      <c r="E41" s="5" t="n">
        <v>-53018</v>
      </c>
    </row>
    <row r="42">
      <c r="A42" s="3" t="inlineStr">
        <is>
          <t>Accumulated Other Comprehensive Income (Loss), Net of Tax [Abstract]</t>
        </is>
      </c>
    </row>
    <row r="43">
      <c r="A43" s="4" t="inlineStr">
        <is>
          <t>Stockholders' Equity, Including Portion Attributable to Noncontrolling Interest</t>
        </is>
      </c>
      <c r="B43" s="6" t="n">
        <v>-68961</v>
      </c>
      <c r="C43" s="6" t="n">
        <v>-53018</v>
      </c>
      <c r="D43" s="6" t="n">
        <v>-68961</v>
      </c>
      <c r="E43" s="6" t="n">
        <v>-53018</v>
      </c>
      <c r="F43" s="5" t="n">
        <v>-68961</v>
      </c>
      <c r="H43" s="5" t="n">
        <v>-53018</v>
      </c>
    </row>
    <row r="44">
      <c r="A44" s="4" t="inlineStr">
        <is>
          <t>Add: portion included in noncontrolling interest</t>
        </is>
      </c>
      <c r="F44" s="5" t="n">
        <v>2726</v>
      </c>
      <c r="H44" s="5" t="n">
        <v>2299</v>
      </c>
    </row>
    <row r="45">
      <c r="A45" s="4" t="inlineStr">
        <is>
          <t>Stockholders Equity/AOCI</t>
        </is>
      </c>
      <c r="F45" s="6" t="n">
        <v>-66235</v>
      </c>
      <c r="H45" s="6" t="n">
        <v>-5071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21" customWidth="1" min="3" max="3"/>
    <col width="80" customWidth="1" min="4" max="4"/>
    <col width="21" customWidth="1" min="5" max="5"/>
  </cols>
  <sheetData>
    <row r="1">
      <c r="A1" s="1" t="inlineStr">
        <is>
          <t>TAXES (Narrative) (Detail) $ in Millions</t>
        </is>
      </c>
      <c r="B1" s="2" t="inlineStr">
        <is>
          <t>3 Months Ended</t>
        </is>
      </c>
      <c r="D1" s="2" t="inlineStr">
        <is>
          <t>6 Months Ended</t>
        </is>
      </c>
    </row>
    <row r="2">
      <c r="B2" s="2" t="inlineStr">
        <is>
          <t>Jun. 30, 2020USD ($)subsidiary</t>
        </is>
      </c>
      <c r="C2" s="2" t="inlineStr">
        <is>
          <t>Jun. 30, 2019USD ($)</t>
        </is>
      </c>
      <c r="D2" s="2" t="inlineStr">
        <is>
          <t>Jun. 30, 2020USD ($)subsidiary</t>
        </is>
      </c>
      <c r="E2" s="2" t="inlineStr">
        <is>
          <t>Jun. 30, 2019USD ($)</t>
        </is>
      </c>
    </row>
    <row r="3">
      <c r="A3" s="3" t="inlineStr">
        <is>
          <t>Taxes [Line Items]</t>
        </is>
      </c>
    </row>
    <row r="4">
      <c r="A4" s="4" t="inlineStr">
        <is>
          <t>Percentage of minimum taxable income is distributed</t>
        </is>
      </c>
      <c r="B4" s="4" t="inlineStr">
        <is>
          <t>90.00%</t>
        </is>
      </c>
      <c r="D4" s="4" t="inlineStr">
        <is>
          <t>90.00%</t>
        </is>
      </c>
    </row>
    <row r="5">
      <c r="A5" s="4" t="inlineStr">
        <is>
          <t>Permitted ownership of a taxable REIT subsidiary ("TRS"), maximum percentage</t>
        </is>
      </c>
      <c r="B5" s="4" t="inlineStr">
        <is>
          <t>100.00%</t>
        </is>
      </c>
      <c r="D5" s="4" t="inlineStr">
        <is>
          <t>100.00%</t>
        </is>
      </c>
    </row>
    <row r="6">
      <c r="A6" s="4" t="inlineStr">
        <is>
          <t>Number of REIT subsidiaries | subsidiary</t>
        </is>
      </c>
      <c r="B6" s="5" t="n">
        <v>1</v>
      </c>
      <c r="D6" s="5" t="n">
        <v>1</v>
      </c>
    </row>
    <row r="7">
      <c r="A7" s="4" t="inlineStr">
        <is>
          <t>Net operating loss carryforwards period</t>
        </is>
      </c>
      <c r="D7" s="4" t="inlineStr">
        <is>
          <t>Under current law, our NOL carryforwards generated up through December 31, 2017 may be carried forward for no more than 20 years, and our net operating loss carryforward generated in our taxable years ended December 31, 2019 and December 31, 2018 may be carried forward indefinitely.</t>
        </is>
      </c>
    </row>
    <row r="8">
      <c r="A8" s="4" t="inlineStr">
        <is>
          <t>Provision (benefit) for foreign income taxes</t>
        </is>
      </c>
      <c r="B8" s="8" t="n">
        <v>0.7</v>
      </c>
      <c r="C8" s="8" t="n">
        <v>0.5</v>
      </c>
      <c r="D8" s="8" t="n">
        <v>1.3</v>
      </c>
      <c r="E8" s="8" t="n">
        <v>1.1</v>
      </c>
    </row>
    <row r="9">
      <c r="A9" s="4" t="inlineStr">
        <is>
          <t>State and local income tax provision</t>
        </is>
      </c>
      <c r="B9" s="9" t="n">
        <v>0.2</v>
      </c>
      <c r="C9" s="8" t="n">
        <v>0.3</v>
      </c>
      <c r="D9" s="8" t="n">
        <v>0.6</v>
      </c>
      <c r="E9" s="8" t="n">
        <v>0.4</v>
      </c>
    </row>
    <row r="10">
      <c r="A10" s="4" t="inlineStr">
        <is>
          <t>Number of TSRs subject to federal, state and local income taxes with net operating loss carryforwards | subsidiary</t>
        </is>
      </c>
      <c r="D10" s="5" t="n">
        <v>1</v>
      </c>
    </row>
    <row r="11">
      <c r="A11" s="4" t="inlineStr">
        <is>
          <t>Taxable REIT Subsidiaries [Member]</t>
        </is>
      </c>
    </row>
    <row r="12">
      <c r="A12" s="3" t="inlineStr">
        <is>
          <t>Taxes [Line Items]</t>
        </is>
      </c>
    </row>
    <row r="13">
      <c r="A13" s="4" t="inlineStr">
        <is>
          <t>Net operating loss carry-forward</t>
        </is>
      </c>
      <c r="B13" s="8" t="n">
        <v>5.7</v>
      </c>
      <c r="D13" s="8" t="n">
        <v>5.7</v>
      </c>
    </row>
    <row r="14">
      <c r="A14" s="4" t="inlineStr">
        <is>
          <t>Tax Years Prior to January 1 2018 [Member]</t>
        </is>
      </c>
    </row>
    <row r="15">
      <c r="A15" s="3" t="inlineStr">
        <is>
          <t>Taxes [Line Items]</t>
        </is>
      </c>
    </row>
    <row r="16">
      <c r="A16" s="4" t="inlineStr">
        <is>
          <t>Net operating loss percentage that can be used to reduce taxable income</t>
        </is>
      </c>
      <c r="D16" s="4" t="inlineStr">
        <is>
          <t>100.00%</t>
        </is>
      </c>
    </row>
    <row r="17">
      <c r="A17" s="4" t="inlineStr">
        <is>
          <t>Tax Years Subsequent To December 31 2018 [Member]</t>
        </is>
      </c>
    </row>
    <row r="18">
      <c r="A18" s="3" t="inlineStr">
        <is>
          <t>Taxes [Line Items]</t>
        </is>
      </c>
    </row>
    <row r="19">
      <c r="A19" s="4" t="inlineStr">
        <is>
          <t>Percentage of reduction in taxable income against operating loss carry-forward</t>
        </is>
      </c>
      <c r="D19" s="4" t="inlineStr">
        <is>
          <t>80.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Narrativ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row>
    <row r="3">
      <c r="A3" s="3" t="inlineStr">
        <is>
          <t>Share-based Compensation Arrangement by Share-based Payment Award [Line Items]</t>
        </is>
      </c>
    </row>
    <row r="4">
      <c r="A4" s="4" t="inlineStr">
        <is>
          <t>Stock-based compensation expense</t>
        </is>
      </c>
      <c r="B4" s="6" t="n">
        <v>4623</v>
      </c>
      <c r="C4" s="6" t="n">
        <v>4040</v>
      </c>
      <c r="D4" s="6" t="n">
        <v>9258</v>
      </c>
      <c r="E4" s="6" t="n">
        <v>8110</v>
      </c>
    </row>
    <row r="5">
      <c r="A5" s="4" t="inlineStr">
        <is>
          <t>Percentage of operating partnership units distributions</t>
        </is>
      </c>
      <c r="D5" s="4" t="inlineStr">
        <is>
          <t>10.00%</t>
        </is>
      </c>
    </row>
    <row r="6">
      <c r="A6" s="4" t="inlineStr">
        <is>
          <t>RSUs</t>
        </is>
      </c>
    </row>
    <row r="7">
      <c r="A7" s="3" t="inlineStr">
        <is>
          <t>Share-based Compensation Arrangement by Share-based Payment Award [Line Items]</t>
        </is>
      </c>
    </row>
    <row r="8">
      <c r="A8" s="4" t="inlineStr">
        <is>
          <t>Shares awarded, other than options</t>
        </is>
      </c>
      <c r="F8" s="5" t="n">
        <v>20215</v>
      </c>
    </row>
    <row r="9">
      <c r="A9" s="4" t="inlineStr">
        <is>
          <t>Profit Interest Units [Member]</t>
        </is>
      </c>
    </row>
    <row r="10">
      <c r="A10" s="3" t="inlineStr">
        <is>
          <t>Share-based Compensation Arrangement by Share-based Payment Award [Line Items]</t>
        </is>
      </c>
    </row>
    <row r="11">
      <c r="A11" s="4" t="inlineStr">
        <is>
          <t>Shares awarded, other than options</t>
        </is>
      </c>
      <c r="F11" s="5" t="n">
        <v>102565</v>
      </c>
    </row>
    <row r="12">
      <c r="A12" s="4" t="inlineStr">
        <is>
          <t>Relative TSR PIUs</t>
        </is>
      </c>
    </row>
    <row r="13">
      <c r="A13" s="3" t="inlineStr">
        <is>
          <t>Share-based Compensation Arrangement by Share-based Payment Award [Line Items]</t>
        </is>
      </c>
    </row>
    <row r="14">
      <c r="A14" s="4" t="inlineStr">
        <is>
          <t>Shares awarded, other than options</t>
        </is>
      </c>
      <c r="F14" s="5" t="n">
        <v>528499</v>
      </c>
    </row>
    <row r="15">
      <c r="A15" s="4" t="inlineStr">
        <is>
          <t>TSR Profit Interest Units [Member]</t>
        </is>
      </c>
    </row>
    <row r="16">
      <c r="A16" s="3" t="inlineStr">
        <is>
          <t>Share-based Compensation Arrangement by Share-based Payment Award [Line Items]</t>
        </is>
      </c>
    </row>
    <row r="17">
      <c r="A17" s="4" t="inlineStr">
        <is>
          <t>Shares awarded, other than options</t>
        </is>
      </c>
      <c r="F17" s="5" t="n">
        <v>6800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44" customWidth="1" min="2" max="2"/>
    <col width="67" customWidth="1" min="3" max="3"/>
    <col width="36" customWidth="1" min="4" max="4"/>
    <col width="32" customWidth="1" min="5" max="5"/>
    <col width="55" customWidth="1" min="6" max="6"/>
    <col width="24" customWidth="1" min="7" max="7"/>
    <col width="24" customWidth="1" min="8" max="8"/>
    <col width="24" customWidth="1" min="9" max="9"/>
    <col width="13" customWidth="1" min="10" max="10"/>
    <col width="32" customWidth="1" min="11" max="11"/>
    <col width="13" customWidth="1" min="12" max="12"/>
  </cols>
  <sheetData>
    <row r="1">
      <c r="A1" s="1" t="inlineStr">
        <is>
          <t>CONSOLIDATED STATEMENTS OF CHANGES IN OWNERS' EQUITY - USD ($) shares in Thousands, $ in Thousands</t>
        </is>
      </c>
      <c r="B1" s="2" t="inlineStr">
        <is>
          <t>Total Stockholders' Equity [Member]Omega OP</t>
        </is>
      </c>
      <c r="C1" s="2" t="inlineStr">
        <is>
          <t>Total Stockholders' Equity [Member]Restatement Adjustment [Member]</t>
        </is>
      </c>
      <c r="D1" s="2" t="inlineStr">
        <is>
          <t>Total Stockholders' Equity [Member]</t>
        </is>
      </c>
      <c r="E1" s="2" t="inlineStr">
        <is>
          <t>Noncontrolling InterestOmega OP</t>
        </is>
      </c>
      <c r="F1" s="2" t="inlineStr">
        <is>
          <t>Noncontrolling InterestRestatement Adjustment [Member]</t>
        </is>
      </c>
      <c r="G1" s="2" t="inlineStr">
        <is>
          <t>Noncontrolling Interest</t>
        </is>
      </c>
      <c r="H1" s="2" t="inlineStr">
        <is>
          <t>General PartnerOmega OP</t>
        </is>
      </c>
      <c r="I1" s="2" t="inlineStr">
        <is>
          <t>Limited PartnerOmega OP</t>
        </is>
      </c>
      <c r="J1" s="2" t="inlineStr">
        <is>
          <t>Omega OP</t>
        </is>
      </c>
      <c r="K1" s="2" t="inlineStr">
        <is>
          <t>Restatement Adjustment [Member]</t>
        </is>
      </c>
      <c r="L1" s="2" t="inlineStr">
        <is>
          <t>Total</t>
        </is>
      </c>
    </row>
    <row r="2">
      <c r="A2" s="3" t="inlineStr">
        <is>
          <t>Increase (Decrease) in Partners' Capital [Roll Forward]</t>
        </is>
      </c>
    </row>
    <row r="3">
      <c r="A3" s="4" t="inlineStr">
        <is>
          <t>Cumulative effect of accounting change</t>
        </is>
      </c>
      <c r="B3" s="6" t="n">
        <v>-8490</v>
      </c>
      <c r="C3" s="6" t="n">
        <v>-8198</v>
      </c>
      <c r="F3" s="6" t="n">
        <v>-292</v>
      </c>
      <c r="H3" s="6" t="n">
        <v>-8198</v>
      </c>
      <c r="I3" s="6" t="n">
        <v>-292</v>
      </c>
      <c r="J3" s="6" t="n">
        <v>-8490</v>
      </c>
      <c r="K3" s="6" t="n">
        <v>-8490</v>
      </c>
    </row>
    <row r="4">
      <c r="A4" s="4" t="inlineStr">
        <is>
          <t>Partners' Capital, Adjusted Balance, Total</t>
        </is>
      </c>
      <c r="B4" s="5" t="n">
        <v>3755994</v>
      </c>
      <c r="H4" s="6" t="n">
        <v>3436243</v>
      </c>
      <c r="I4" s="6" t="n">
        <v>319751</v>
      </c>
      <c r="J4" s="6" t="n">
        <v>3755994</v>
      </c>
    </row>
    <row r="5">
      <c r="A5" s="4" t="inlineStr">
        <is>
          <t>Balance (in units)</t>
        </is>
      </c>
      <c r="H5" s="5" t="n">
        <v>202346</v>
      </c>
      <c r="I5" s="5" t="n">
        <v>8714</v>
      </c>
      <c r="J5" s="5" t="n">
        <v>211060</v>
      </c>
    </row>
    <row r="6">
      <c r="A6" s="4" t="inlineStr">
        <is>
          <t>Balance, beginning at Dec. 31, 2018</t>
        </is>
      </c>
      <c r="B6" s="5" t="n">
        <v>3764484</v>
      </c>
      <c r="H6" s="6" t="n">
        <v>3444441</v>
      </c>
      <c r="I6" s="6" t="n">
        <v>320043</v>
      </c>
      <c r="J6" s="6" t="n">
        <v>3764484</v>
      </c>
    </row>
    <row r="7">
      <c r="A7" s="4" t="inlineStr">
        <is>
          <t>Balance (in units) at Dec. 31, 2018</t>
        </is>
      </c>
      <c r="H7" s="5" t="n">
        <v>202346</v>
      </c>
      <c r="I7" s="5" t="n">
        <v>8714</v>
      </c>
      <c r="J7" s="5" t="n">
        <v>211060</v>
      </c>
    </row>
    <row r="8">
      <c r="A8" s="3" t="inlineStr">
        <is>
          <t>Increase (Decrease) in Partners' Capital [Roll Forward]</t>
        </is>
      </c>
    </row>
    <row r="9">
      <c r="A9" s="4" t="inlineStr">
        <is>
          <t>Contributions from partners</t>
        </is>
      </c>
      <c r="B9" s="5" t="n">
        <v>509271</v>
      </c>
      <c r="H9" s="6" t="n">
        <v>509271</v>
      </c>
      <c r="J9" s="6" t="n">
        <v>509271</v>
      </c>
    </row>
    <row r="10">
      <c r="A10" s="4" t="inlineStr">
        <is>
          <t>Contributions from partners (in units)</t>
        </is>
      </c>
      <c r="H10" s="5" t="n">
        <v>13743</v>
      </c>
      <c r="J10" s="5" t="n">
        <v>13743</v>
      </c>
    </row>
    <row r="11">
      <c r="A11" s="4" t="inlineStr">
        <is>
          <t>Distributions to partners</t>
        </is>
      </c>
      <c r="B11" s="5" t="n">
        <v>-286052</v>
      </c>
      <c r="H11" s="6" t="n">
        <v>-273919</v>
      </c>
      <c r="I11" s="6" t="n">
        <v>-12133</v>
      </c>
      <c r="J11" s="6" t="n">
        <v>-286052</v>
      </c>
    </row>
    <row r="12">
      <c r="A12" s="4" t="inlineStr">
        <is>
          <t>Vesting/exercising of Omega OP Units</t>
        </is>
      </c>
      <c r="H12" s="5" t="n">
        <v>-2400</v>
      </c>
      <c r="I12" s="6" t="n">
        <v>2400</v>
      </c>
    </row>
    <row r="13">
      <c r="A13" s="4" t="inlineStr">
        <is>
          <t>Vesting/exercising of Omega OP Units (in units)</t>
        </is>
      </c>
      <c r="I13" s="5" t="n">
        <v>63</v>
      </c>
      <c r="J13" s="5" t="n">
        <v>63</v>
      </c>
    </row>
    <row r="14">
      <c r="A14" s="4" t="inlineStr">
        <is>
          <t>Noncontrolling interest - consolidated joint venture</t>
        </is>
      </c>
      <c r="D14" s="6" t="n">
        <v>0</v>
      </c>
      <c r="E14" s="6" t="n">
        <v>228</v>
      </c>
      <c r="G14" s="6" t="n">
        <v>228</v>
      </c>
      <c r="J14" s="6" t="n">
        <v>228</v>
      </c>
      <c r="L14" s="6" t="n">
        <v>228</v>
      </c>
    </row>
    <row r="15">
      <c r="A15" s="4" t="inlineStr">
        <is>
          <t>Omega OP Unit conversions</t>
        </is>
      </c>
      <c r="B15" s="5" t="n">
        <v>-65410</v>
      </c>
      <c r="I15" s="6" t="n">
        <v>-65410</v>
      </c>
      <c r="J15" s="6" t="n">
        <v>-65410</v>
      </c>
    </row>
    <row r="16">
      <c r="A16" s="4" t="inlineStr">
        <is>
          <t>Omega OP Unit conversions (in units)</t>
        </is>
      </c>
      <c r="I16" s="5" t="n">
        <v>-1697</v>
      </c>
      <c r="J16" s="5" t="n">
        <v>-1697</v>
      </c>
    </row>
    <row r="17">
      <c r="A17" s="3" t="inlineStr">
        <is>
          <t>Comprehensive income:</t>
        </is>
      </c>
    </row>
    <row r="18">
      <c r="A18" s="4" t="inlineStr">
        <is>
          <t>Foreign currency translation</t>
        </is>
      </c>
      <c r="B18" s="5" t="n">
        <v>-1291</v>
      </c>
      <c r="D18" s="5" t="n">
        <v>-1252</v>
      </c>
      <c r="G18" s="5" t="n">
        <v>-39</v>
      </c>
      <c r="H18" s="5" t="n">
        <v>-1252</v>
      </c>
      <c r="I18" s="6" t="n">
        <v>-39</v>
      </c>
      <c r="J18" s="6" t="n">
        <v>-1291</v>
      </c>
      <c r="L18" s="5" t="n">
        <v>-1291</v>
      </c>
    </row>
    <row r="19">
      <c r="A19" s="4" t="inlineStr">
        <is>
          <t>Cash flow hedges</t>
        </is>
      </c>
      <c r="B19" s="5" t="n">
        <v>-8087</v>
      </c>
      <c r="D19" s="5" t="n">
        <v>-7815</v>
      </c>
      <c r="G19" s="5" t="n">
        <v>-272</v>
      </c>
      <c r="H19" s="5" t="n">
        <v>-7815</v>
      </c>
      <c r="I19" s="5" t="n">
        <v>-272</v>
      </c>
      <c r="J19" s="5" t="n">
        <v>-8087</v>
      </c>
      <c r="L19" s="5" t="n">
        <v>-8087</v>
      </c>
    </row>
    <row r="20">
      <c r="A20" s="4" t="inlineStr">
        <is>
          <t>Net income (loss)</t>
        </is>
      </c>
      <c r="B20" s="5" t="n">
        <v>147853</v>
      </c>
      <c r="D20" s="5" t="n">
        <v>142843</v>
      </c>
      <c r="G20" s="5" t="n">
        <v>5010</v>
      </c>
      <c r="H20" s="5" t="n">
        <v>142843</v>
      </c>
      <c r="I20" s="5" t="n">
        <v>5010</v>
      </c>
      <c r="J20" s="5" t="n">
        <v>147853</v>
      </c>
      <c r="L20" s="5" t="n">
        <v>147853</v>
      </c>
    </row>
    <row r="21">
      <c r="A21" s="4" t="inlineStr">
        <is>
          <t>Total comprehensive income</t>
        </is>
      </c>
      <c r="J21" s="5" t="n">
        <v>138475</v>
      </c>
      <c r="L21" s="5" t="n">
        <v>138475</v>
      </c>
    </row>
    <row r="22">
      <c r="A22" s="4" t="inlineStr">
        <is>
          <t>Balance, ending at Jun. 30, 2019</t>
        </is>
      </c>
      <c r="B22" s="5" t="n">
        <v>4052278</v>
      </c>
      <c r="E22" s="5" t="n">
        <v>228</v>
      </c>
      <c r="H22" s="6" t="n">
        <v>3802971</v>
      </c>
      <c r="I22" s="6" t="n">
        <v>249307</v>
      </c>
      <c r="J22" s="6" t="n">
        <v>4052506</v>
      </c>
    </row>
    <row r="23">
      <c r="A23" s="4" t="inlineStr">
        <is>
          <t>Balance (in units) at Jun. 30, 2019</t>
        </is>
      </c>
      <c r="H23" s="5" t="n">
        <v>216089</v>
      </c>
      <c r="I23" s="5" t="n">
        <v>7080</v>
      </c>
      <c r="J23" s="5" t="n">
        <v>223169</v>
      </c>
    </row>
    <row r="24">
      <c r="A24" s="3" t="inlineStr">
        <is>
          <t>Increase (Decrease) in Partners' Capital [Roll Forward]</t>
        </is>
      </c>
    </row>
    <row r="25">
      <c r="A25" s="4" t="inlineStr">
        <is>
          <t>Cumulative effect of accounting change</t>
        </is>
      </c>
      <c r="B25" s="5" t="n">
        <v>-8490</v>
      </c>
      <c r="C25" s="5" t="n">
        <v>-8198</v>
      </c>
      <c r="F25" s="5" t="n">
        <v>-292</v>
      </c>
      <c r="H25" s="6" t="n">
        <v>-8198</v>
      </c>
      <c r="I25" s="6" t="n">
        <v>-292</v>
      </c>
      <c r="J25" s="6" t="n">
        <v>-8490</v>
      </c>
      <c r="K25" s="5" t="n">
        <v>-8490</v>
      </c>
    </row>
    <row r="26">
      <c r="A26" s="4" t="inlineStr">
        <is>
          <t>Partners' Capital, Adjusted Balance, Total</t>
        </is>
      </c>
      <c r="B26" s="5" t="n">
        <v>3796924</v>
      </c>
      <c r="E26" s="5" t="n">
        <v>228</v>
      </c>
      <c r="H26" s="6" t="n">
        <v>3537604</v>
      </c>
      <c r="I26" s="6" t="n">
        <v>259320</v>
      </c>
      <c r="J26" s="6" t="n">
        <v>3797152</v>
      </c>
    </row>
    <row r="27">
      <c r="A27" s="4" t="inlineStr">
        <is>
          <t>Balance (in units)</t>
        </is>
      </c>
      <c r="H27" s="5" t="n">
        <v>207001</v>
      </c>
      <c r="I27" s="5" t="n">
        <v>7277</v>
      </c>
      <c r="J27" s="5" t="n">
        <v>214278</v>
      </c>
    </row>
    <row r="28">
      <c r="A28" s="4" t="inlineStr">
        <is>
          <t>Balance, beginning at Mar. 31, 2019</t>
        </is>
      </c>
      <c r="B28" s="5" t="n">
        <v>3805414</v>
      </c>
      <c r="E28" s="5" t="n">
        <v>228</v>
      </c>
      <c r="H28" s="6" t="n">
        <v>3545802</v>
      </c>
      <c r="I28" s="6" t="n">
        <v>259612</v>
      </c>
      <c r="J28" s="6" t="n">
        <v>3805642</v>
      </c>
    </row>
    <row r="29">
      <c r="A29" s="4" t="inlineStr">
        <is>
          <t>Balance (in units) at Mar. 31, 2019</t>
        </is>
      </c>
      <c r="H29" s="5" t="n">
        <v>207001</v>
      </c>
      <c r="I29" s="5" t="n">
        <v>7277</v>
      </c>
      <c r="J29" s="5" t="n">
        <v>214278</v>
      </c>
    </row>
    <row r="30">
      <c r="A30" s="3" t="inlineStr">
        <is>
          <t>Increase (Decrease) in Partners' Capital [Roll Forward]</t>
        </is>
      </c>
    </row>
    <row r="31">
      <c r="A31" s="4" t="inlineStr">
        <is>
          <t>Contributions from partners</t>
        </is>
      </c>
      <c r="B31" s="5" t="n">
        <v>342338</v>
      </c>
      <c r="H31" s="6" t="n">
        <v>342338</v>
      </c>
      <c r="J31" s="6" t="n">
        <v>342338</v>
      </c>
    </row>
    <row r="32">
      <c r="A32" s="4" t="inlineStr">
        <is>
          <t>Contributions from partners (in units)</t>
        </is>
      </c>
      <c r="H32" s="5" t="n">
        <v>9088</v>
      </c>
      <c r="J32" s="5" t="n">
        <v>9088</v>
      </c>
    </row>
    <row r="33">
      <c r="A33" s="4" t="inlineStr">
        <is>
          <t>Distributions to partners</t>
        </is>
      </c>
      <c r="B33" s="5" t="n">
        <v>-142352</v>
      </c>
      <c r="H33" s="6" t="n">
        <v>-137232</v>
      </c>
      <c r="I33" s="6" t="n">
        <v>-5120</v>
      </c>
      <c r="J33" s="6" t="n">
        <v>-142352</v>
      </c>
    </row>
    <row r="34">
      <c r="A34" s="4" t="inlineStr">
        <is>
          <t>Vesting/exercising of Omega OP Units</t>
        </is>
      </c>
      <c r="H34" s="5" t="n">
        <v>-2102</v>
      </c>
      <c r="I34" s="6" t="n">
        <v>2102</v>
      </c>
    </row>
    <row r="35">
      <c r="A35" s="4" t="inlineStr">
        <is>
          <t>Vesting/exercising of Omega OP Units (in units)</t>
        </is>
      </c>
      <c r="I35" s="5" t="n">
        <v>54</v>
      </c>
      <c r="J35" s="5" t="n">
        <v>54</v>
      </c>
    </row>
    <row r="36">
      <c r="A36" s="4" t="inlineStr">
        <is>
          <t>Omega OP Unit conversions</t>
        </is>
      </c>
      <c r="B36" s="5" t="n">
        <v>-9153</v>
      </c>
      <c r="I36" s="6" t="n">
        <v>-9153</v>
      </c>
      <c r="J36" s="6" t="n">
        <v>-9153</v>
      </c>
    </row>
    <row r="37">
      <c r="A37" s="4" t="inlineStr">
        <is>
          <t>Omega OP Unit conversions (in units)</t>
        </is>
      </c>
      <c r="I37" s="5" t="n">
        <v>-251</v>
      </c>
      <c r="J37" s="5" t="n">
        <v>-251</v>
      </c>
    </row>
    <row r="38">
      <c r="A38" s="3" t="inlineStr">
        <is>
          <t>Comprehensive income:</t>
        </is>
      </c>
    </row>
    <row r="39">
      <c r="A39" s="4" t="inlineStr">
        <is>
          <t>Foreign currency translation</t>
        </is>
      </c>
      <c r="B39" s="5" t="n">
        <v>-5766</v>
      </c>
      <c r="D39" s="5" t="n">
        <v>-5573</v>
      </c>
      <c r="G39" s="5" t="n">
        <v>-193</v>
      </c>
      <c r="H39" s="5" t="n">
        <v>-5573</v>
      </c>
      <c r="I39" s="6" t="n">
        <v>-193</v>
      </c>
      <c r="J39" s="6" t="n">
        <v>-5766</v>
      </c>
      <c r="L39" s="5" t="n">
        <v>-5766</v>
      </c>
    </row>
    <row r="40">
      <c r="A40" s="4" t="inlineStr">
        <is>
          <t>Cash flow hedges</t>
        </is>
      </c>
      <c r="B40" s="5" t="n">
        <v>-5384</v>
      </c>
      <c r="D40" s="5" t="n">
        <v>-5205</v>
      </c>
      <c r="G40" s="5" t="n">
        <v>-179</v>
      </c>
      <c r="H40" s="5" t="n">
        <v>-5205</v>
      </c>
      <c r="I40" s="5" t="n">
        <v>-179</v>
      </c>
      <c r="J40" s="5" t="n">
        <v>-5384</v>
      </c>
      <c r="L40" s="5" t="n">
        <v>-5384</v>
      </c>
    </row>
    <row r="41">
      <c r="A41" s="4" t="inlineStr">
        <is>
          <t>Net income (loss)</t>
        </is>
      </c>
      <c r="B41" s="5" t="n">
        <v>75671</v>
      </c>
      <c r="D41" s="5" t="n">
        <v>73141</v>
      </c>
      <c r="G41" s="5" t="n">
        <v>2530</v>
      </c>
      <c r="H41" s="5" t="n">
        <v>73141</v>
      </c>
      <c r="I41" s="5" t="n">
        <v>2530</v>
      </c>
      <c r="J41" s="5" t="n">
        <v>75671</v>
      </c>
      <c r="L41" s="5" t="n">
        <v>75671</v>
      </c>
    </row>
    <row r="42">
      <c r="A42" s="4" t="inlineStr">
        <is>
          <t>Total comprehensive income</t>
        </is>
      </c>
      <c r="J42" s="5" t="n">
        <v>64521</v>
      </c>
      <c r="L42" s="5" t="n">
        <v>64521</v>
      </c>
    </row>
    <row r="43">
      <c r="A43" s="4" t="inlineStr">
        <is>
          <t>Balance, ending at Jun. 30, 2019</t>
        </is>
      </c>
      <c r="B43" s="5" t="n">
        <v>4052278</v>
      </c>
      <c r="E43" s="5" t="n">
        <v>228</v>
      </c>
      <c r="H43" s="6" t="n">
        <v>3802971</v>
      </c>
      <c r="I43" s="6" t="n">
        <v>249307</v>
      </c>
      <c r="J43" s="6" t="n">
        <v>4052506</v>
      </c>
    </row>
    <row r="44">
      <c r="A44" s="4" t="inlineStr">
        <is>
          <t>Balance (in units) at Jun. 30, 2019</t>
        </is>
      </c>
      <c r="H44" s="5" t="n">
        <v>216089</v>
      </c>
      <c r="I44" s="5" t="n">
        <v>7080</v>
      </c>
      <c r="J44" s="5" t="n">
        <v>223169</v>
      </c>
    </row>
    <row r="45">
      <c r="A45" s="3" t="inlineStr">
        <is>
          <t>Increase (Decrease) in Partners' Capital [Roll Forward]</t>
        </is>
      </c>
    </row>
    <row r="46">
      <c r="A46" s="4" t="inlineStr">
        <is>
          <t>Cumulative effect of accounting change</t>
        </is>
      </c>
      <c r="B46" s="5" t="n">
        <v>-28785</v>
      </c>
      <c r="C46" s="6" t="n">
        <v>-28028</v>
      </c>
      <c r="F46" s="6" t="n">
        <v>-757</v>
      </c>
      <c r="H46" s="6" t="n">
        <v>-28028</v>
      </c>
      <c r="I46" s="6" t="n">
        <v>-757</v>
      </c>
      <c r="J46" s="6" t="n">
        <v>-28785</v>
      </c>
      <c r="K46" s="6" t="n">
        <v>-28785</v>
      </c>
    </row>
    <row r="47">
      <c r="A47" s="4" t="inlineStr">
        <is>
          <t>Partners' Capital, Adjusted Balance, Total</t>
        </is>
      </c>
      <c r="B47" s="5" t="n">
        <v>4307593</v>
      </c>
      <c r="E47" s="5" t="n">
        <v>216</v>
      </c>
      <c r="H47" s="6" t="n">
        <v>4107400</v>
      </c>
      <c r="I47" s="6" t="n">
        <v>200193</v>
      </c>
      <c r="J47" s="6" t="n">
        <v>4307809</v>
      </c>
    </row>
    <row r="48">
      <c r="A48" s="4" t="inlineStr">
        <is>
          <t>Balance (in units)</t>
        </is>
      </c>
      <c r="H48" s="5" t="n">
        <v>226631</v>
      </c>
      <c r="I48" s="5" t="n">
        <v>5931</v>
      </c>
      <c r="J48" s="5" t="n">
        <v>232562</v>
      </c>
    </row>
    <row r="49">
      <c r="A49" s="4" t="inlineStr">
        <is>
          <t>Balance, beginning at Dec. 31, 2019</t>
        </is>
      </c>
      <c r="B49" s="5" t="n">
        <v>4336378</v>
      </c>
      <c r="E49" s="5" t="n">
        <v>216</v>
      </c>
      <c r="H49" s="6" t="n">
        <v>4135428</v>
      </c>
      <c r="I49" s="6" t="n">
        <v>200950</v>
      </c>
      <c r="J49" s="6" t="n">
        <v>4336594</v>
      </c>
    </row>
    <row r="50">
      <c r="A50" s="4" t="inlineStr">
        <is>
          <t>Balance (in units) at Dec. 31, 2019</t>
        </is>
      </c>
      <c r="H50" s="5" t="n">
        <v>226631</v>
      </c>
      <c r="I50" s="5" t="n">
        <v>5931</v>
      </c>
      <c r="J50" s="5" t="n">
        <v>232562</v>
      </c>
    </row>
    <row r="51">
      <c r="A51" s="3" t="inlineStr">
        <is>
          <t>Increase (Decrease) in Partners' Capital [Roll Forward]</t>
        </is>
      </c>
    </row>
    <row r="52">
      <c r="A52" s="4" t="inlineStr">
        <is>
          <t>Contributions from partners</t>
        </is>
      </c>
      <c r="B52" s="5" t="n">
        <v>12703</v>
      </c>
      <c r="H52" s="6" t="n">
        <v>12703</v>
      </c>
      <c r="J52" s="6" t="n">
        <v>12703</v>
      </c>
    </row>
    <row r="53">
      <c r="A53" s="4" t="inlineStr">
        <is>
          <t>Contributions from partners (in units)</t>
        </is>
      </c>
      <c r="H53" s="5" t="n">
        <v>312</v>
      </c>
      <c r="J53" s="5" t="n">
        <v>312</v>
      </c>
    </row>
    <row r="54">
      <c r="A54" s="4" t="inlineStr">
        <is>
          <t>Distributions to partners</t>
        </is>
      </c>
      <c r="B54" s="5" t="n">
        <v>-319133</v>
      </c>
      <c r="H54" s="6" t="n">
        <v>-307282</v>
      </c>
      <c r="I54" s="6" t="n">
        <v>-11851</v>
      </c>
      <c r="J54" s="6" t="n">
        <v>-319133</v>
      </c>
    </row>
    <row r="55">
      <c r="A55" s="4" t="inlineStr">
        <is>
          <t>Vesting/exercising of Omega OP Units</t>
        </is>
      </c>
      <c r="H55" s="5" t="n">
        <v>-5433</v>
      </c>
      <c r="I55" s="6" t="n">
        <v>5433</v>
      </c>
    </row>
    <row r="56">
      <c r="A56" s="4" t="inlineStr">
        <is>
          <t>Vesting/exercising of Omega OP Units (in units)</t>
        </is>
      </c>
      <c r="I56" s="5" t="n">
        <v>172</v>
      </c>
      <c r="J56" s="5" t="n">
        <v>172</v>
      </c>
    </row>
    <row r="57">
      <c r="A57" s="4" t="inlineStr">
        <is>
          <t>Omega OP Unit conversions</t>
        </is>
      </c>
      <c r="B57" s="5" t="n">
        <v>-1152</v>
      </c>
      <c r="I57" s="6" t="n">
        <v>-1152</v>
      </c>
      <c r="J57" s="6" t="n">
        <v>-1152</v>
      </c>
    </row>
    <row r="58">
      <c r="A58" s="4" t="inlineStr">
        <is>
          <t>Omega OP Unit conversions (in units)</t>
        </is>
      </c>
      <c r="I58" s="5" t="n">
        <v>-35</v>
      </c>
      <c r="J58" s="5" t="n">
        <v>-35</v>
      </c>
    </row>
    <row r="59">
      <c r="A59" s="3" t="inlineStr">
        <is>
          <t>Comprehensive income:</t>
        </is>
      </c>
    </row>
    <row r="60">
      <c r="A60" s="4" t="inlineStr">
        <is>
          <t>Foreign currency translation</t>
        </is>
      </c>
      <c r="B60" s="5" t="n">
        <v>-19743</v>
      </c>
      <c r="D60" s="5" t="n">
        <v>-19235</v>
      </c>
      <c r="G60" s="5" t="n">
        <v>-508</v>
      </c>
      <c r="H60" s="5" t="n">
        <v>-19235</v>
      </c>
      <c r="I60" s="6" t="n">
        <v>-508</v>
      </c>
      <c r="J60" s="6" t="n">
        <v>-19743</v>
      </c>
      <c r="L60" s="5" t="n">
        <v>-19743</v>
      </c>
    </row>
    <row r="61">
      <c r="A61" s="4" t="inlineStr">
        <is>
          <t>Cash flow hedges</t>
        </is>
      </c>
      <c r="B61" s="5" t="n">
        <v>-7331</v>
      </c>
      <c r="D61" s="5" t="n">
        <v>-7142</v>
      </c>
      <c r="G61" s="5" t="n">
        <v>-189</v>
      </c>
      <c r="H61" s="5" t="n">
        <v>-7142</v>
      </c>
      <c r="I61" s="5" t="n">
        <v>-189</v>
      </c>
      <c r="J61" s="5" t="n">
        <v>-7331</v>
      </c>
      <c r="L61" s="5" t="n">
        <v>-7331</v>
      </c>
    </row>
    <row r="62">
      <c r="A62" s="4" t="inlineStr">
        <is>
          <t>Net income (loss)</t>
        </is>
      </c>
      <c r="B62" s="5" t="n">
        <v>194245</v>
      </c>
      <c r="D62" s="5" t="n">
        <v>189222</v>
      </c>
      <c r="E62" s="5" t="n">
        <v>-6</v>
      </c>
      <c r="G62" s="5" t="n">
        <v>5017</v>
      </c>
      <c r="H62" s="5" t="n">
        <v>189222</v>
      </c>
      <c r="I62" s="5" t="n">
        <v>5023</v>
      </c>
      <c r="J62" s="5" t="n">
        <v>194239</v>
      </c>
      <c r="L62" s="5" t="n">
        <v>194239</v>
      </c>
    </row>
    <row r="63">
      <c r="A63" s="4" t="inlineStr">
        <is>
          <t>Total comprehensive income</t>
        </is>
      </c>
      <c r="J63" s="5" t="n">
        <v>167165</v>
      </c>
      <c r="L63" s="5" t="n">
        <v>167165</v>
      </c>
    </row>
    <row r="64">
      <c r="A64" s="4" t="inlineStr">
        <is>
          <t>Balance, ending at Jun. 30, 2020</t>
        </is>
      </c>
      <c r="B64" s="5" t="n">
        <v>4167182</v>
      </c>
      <c r="E64" s="5" t="n">
        <v>210</v>
      </c>
      <c r="H64" s="6" t="n">
        <v>3970233</v>
      </c>
      <c r="I64" s="6" t="n">
        <v>196949</v>
      </c>
      <c r="J64" s="6" t="n">
        <v>4167392</v>
      </c>
    </row>
    <row r="65">
      <c r="A65" s="4" t="inlineStr">
        <is>
          <t>Balance (in units) at Jun. 30, 2020</t>
        </is>
      </c>
      <c r="H65" s="5" t="n">
        <v>226943</v>
      </c>
      <c r="I65" s="5" t="n">
        <v>6068</v>
      </c>
      <c r="J65" s="5" t="n">
        <v>233011</v>
      </c>
    </row>
    <row r="66">
      <c r="A66" s="4" t="inlineStr">
        <is>
          <t>Balance, beginning at Mar. 31, 2020</t>
        </is>
      </c>
      <c r="B66" s="5" t="n">
        <v>4218432</v>
      </c>
      <c r="E66" s="5" t="n">
        <v>213</v>
      </c>
      <c r="H66" s="6" t="n">
        <v>4021575</v>
      </c>
      <c r="I66" s="6" t="n">
        <v>196857</v>
      </c>
      <c r="J66" s="6" t="n">
        <v>4218645</v>
      </c>
    </row>
    <row r="67">
      <c r="A67" s="4" t="inlineStr">
        <is>
          <t>Balance (in units) at Mar. 31, 2020</t>
        </is>
      </c>
      <c r="H67" s="5" t="n">
        <v>226866</v>
      </c>
      <c r="I67" s="5" t="n">
        <v>5985</v>
      </c>
      <c r="J67" s="5" t="n">
        <v>232851</v>
      </c>
    </row>
    <row r="68">
      <c r="A68" s="3" t="inlineStr">
        <is>
          <t>Increase (Decrease) in Partners' Capital [Roll Forward]</t>
        </is>
      </c>
    </row>
    <row r="69">
      <c r="A69" s="4" t="inlineStr">
        <is>
          <t>Contributions from partners</t>
        </is>
      </c>
      <c r="B69" s="5" t="n">
        <v>5244</v>
      </c>
      <c r="H69" s="6" t="n">
        <v>5244</v>
      </c>
      <c r="J69" s="6" t="n">
        <v>5244</v>
      </c>
    </row>
    <row r="70">
      <c r="A70" s="4" t="inlineStr">
        <is>
          <t>Contributions from partners (in units)</t>
        </is>
      </c>
      <c r="H70" s="5" t="n">
        <v>77</v>
      </c>
      <c r="J70" s="5" t="n">
        <v>77</v>
      </c>
    </row>
    <row r="71">
      <c r="A71" s="4" t="inlineStr">
        <is>
          <t>Distributions to partners</t>
        </is>
      </c>
      <c r="B71" s="5" t="n">
        <v>-157182</v>
      </c>
      <c r="H71" s="6" t="n">
        <v>-152621</v>
      </c>
      <c r="I71" s="6" t="n">
        <v>-4561</v>
      </c>
      <c r="J71" s="6" t="n">
        <v>-157182</v>
      </c>
    </row>
    <row r="72">
      <c r="A72" s="4" t="inlineStr">
        <is>
          <t>Vesting/exercising of Omega OP Units</t>
        </is>
      </c>
      <c r="H72" s="5" t="n">
        <v>-2825</v>
      </c>
      <c r="I72" s="6" t="n">
        <v>2825</v>
      </c>
    </row>
    <row r="73">
      <c r="A73" s="4" t="inlineStr">
        <is>
          <t>Vesting/exercising of Omega OP Units (in units)</t>
        </is>
      </c>
      <c r="I73" s="5" t="n">
        <v>110</v>
      </c>
      <c r="J73" s="5" t="n">
        <v>110</v>
      </c>
    </row>
    <row r="74">
      <c r="A74" s="4" t="inlineStr">
        <is>
          <t>Omega OP Unit conversions</t>
        </is>
      </c>
      <c r="B74" s="5" t="n">
        <v>-816</v>
      </c>
      <c r="I74" s="6" t="n">
        <v>-816</v>
      </c>
      <c r="J74" s="6" t="n">
        <v>-816</v>
      </c>
    </row>
    <row r="75">
      <c r="A75" s="4" t="inlineStr">
        <is>
          <t>Omega OP Unit conversions (in units)</t>
        </is>
      </c>
      <c r="I75" s="5" t="n">
        <v>-27</v>
      </c>
      <c r="J75" s="5" t="n">
        <v>-27</v>
      </c>
    </row>
    <row r="76">
      <c r="A76" s="3" t="inlineStr">
        <is>
          <t>Comprehensive income:</t>
        </is>
      </c>
    </row>
    <row r="77">
      <c r="A77" s="4" t="inlineStr">
        <is>
          <t>Foreign currency translation</t>
        </is>
      </c>
      <c r="B77" s="5" t="n">
        <v>-972</v>
      </c>
      <c r="D77" s="5" t="n">
        <v>-947</v>
      </c>
      <c r="G77" s="5" t="n">
        <v>-25</v>
      </c>
      <c r="H77" s="5" t="n">
        <v>-947</v>
      </c>
      <c r="I77" s="6" t="n">
        <v>-25</v>
      </c>
      <c r="J77" s="6" t="n">
        <v>-972</v>
      </c>
      <c r="L77" s="5" t="n">
        <v>-972</v>
      </c>
    </row>
    <row r="78">
      <c r="A78" s="4" t="inlineStr">
        <is>
          <t>Cash flow hedges</t>
        </is>
      </c>
      <c r="B78" s="5" t="n">
        <v>513</v>
      </c>
      <c r="D78" s="5" t="n">
        <v>500</v>
      </c>
      <c r="G78" s="5" t="n">
        <v>13</v>
      </c>
      <c r="H78" s="5" t="n">
        <v>500</v>
      </c>
      <c r="I78" s="5" t="n">
        <v>13</v>
      </c>
      <c r="J78" s="5" t="n">
        <v>513</v>
      </c>
      <c r="L78" s="5" t="n">
        <v>513</v>
      </c>
    </row>
    <row r="79">
      <c r="A79" s="4" t="inlineStr">
        <is>
          <t>Net income (loss)</t>
        </is>
      </c>
      <c r="B79" s="5" t="n">
        <v>101963</v>
      </c>
      <c r="D79" s="6" t="n">
        <v>99307</v>
      </c>
      <c r="E79" s="5" t="n">
        <v>-3</v>
      </c>
      <c r="G79" s="6" t="n">
        <v>2653</v>
      </c>
      <c r="H79" s="5" t="n">
        <v>99307</v>
      </c>
      <c r="I79" s="5" t="n">
        <v>2656</v>
      </c>
      <c r="J79" s="5" t="n">
        <v>101960</v>
      </c>
      <c r="L79" s="5" t="n">
        <v>101960</v>
      </c>
    </row>
    <row r="80">
      <c r="A80" s="4" t="inlineStr">
        <is>
          <t>Total comprehensive income</t>
        </is>
      </c>
      <c r="J80" s="5" t="n">
        <v>101501</v>
      </c>
      <c r="L80" s="6" t="n">
        <v>101501</v>
      </c>
    </row>
    <row r="81">
      <c r="A81" s="4" t="inlineStr">
        <is>
          <t>Balance, ending at Jun. 30, 2020</t>
        </is>
      </c>
      <c r="B81" s="6" t="n">
        <v>4167182</v>
      </c>
      <c r="E81" s="6" t="n">
        <v>210</v>
      </c>
      <c r="H81" s="6" t="n">
        <v>3970233</v>
      </c>
      <c r="I81" s="6" t="n">
        <v>196949</v>
      </c>
      <c r="J81" s="6" t="n">
        <v>4167392</v>
      </c>
    </row>
    <row r="82">
      <c r="A82" s="4" t="inlineStr">
        <is>
          <t>Balance (in units) at Jun. 30, 2020</t>
        </is>
      </c>
      <c r="H82" s="5" t="n">
        <v>226943</v>
      </c>
      <c r="I82" s="5" t="n">
        <v>6068</v>
      </c>
      <c r="J82" s="5" t="n">
        <v>23301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Abstract]</t>
        </is>
      </c>
    </row>
    <row r="4">
      <c r="A4" s="4" t="inlineStr">
        <is>
          <t>Stock-based compensation expense</t>
        </is>
      </c>
      <c r="B4" s="6" t="n">
        <v>4623</v>
      </c>
      <c r="C4" s="6" t="n">
        <v>4040</v>
      </c>
      <c r="D4" s="6" t="n">
        <v>9258</v>
      </c>
      <c r="E4" s="6" t="n">
        <v>811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BORROWING ARRANGEMENTS (Schedule of Borrowings) (Details) - USD ($) $ in Thousands</t>
        </is>
      </c>
      <c r="B1" s="2" t="inlineStr">
        <is>
          <t>1 Months Ended</t>
        </is>
      </c>
      <c r="C1" s="2" t="inlineStr">
        <is>
          <t>3 Months Ended</t>
        </is>
      </c>
      <c r="D1" s="2" t="inlineStr">
        <is>
          <t>6 Months Ended</t>
        </is>
      </c>
    </row>
    <row r="2">
      <c r="B2" s="2" t="inlineStr">
        <is>
          <t>Jun. 30, 2020</t>
        </is>
      </c>
      <c r="C2" s="2" t="inlineStr">
        <is>
          <t>Mar. 31, 2020</t>
        </is>
      </c>
      <c r="D2" s="2" t="inlineStr">
        <is>
          <t>Jun. 30, 2020</t>
        </is>
      </c>
      <c r="E2" s="2" t="inlineStr">
        <is>
          <t>Jun. 30, 2019</t>
        </is>
      </c>
      <c r="F2" s="2" t="inlineStr">
        <is>
          <t>Dec. 31, 2019</t>
        </is>
      </c>
    </row>
    <row r="3">
      <c r="A3" s="3" t="inlineStr">
        <is>
          <t>Debt Instrument [Line Items]</t>
        </is>
      </c>
    </row>
    <row r="4">
      <c r="A4" s="4" t="inlineStr">
        <is>
          <t>Total secured borrowings - net</t>
        </is>
      </c>
      <c r="B4" s="6" t="n">
        <v>385976</v>
      </c>
      <c r="D4" s="6" t="n">
        <v>385976</v>
      </c>
      <c r="F4" s="6" t="n">
        <v>389680</v>
      </c>
    </row>
    <row r="5">
      <c r="A5" s="4" t="inlineStr">
        <is>
          <t>Revolving line of credit</t>
        </is>
      </c>
      <c r="B5" s="5" t="n">
        <v>216434</v>
      </c>
      <c r="D5" s="5" t="n">
        <v>216434</v>
      </c>
      <c r="F5" s="5" t="n">
        <v>125000</v>
      </c>
    </row>
    <row r="6">
      <c r="A6" s="4" t="inlineStr">
        <is>
          <t>Total term loans - net</t>
        </is>
      </c>
      <c r="B6" s="5" t="n">
        <v>796349</v>
      </c>
      <c r="D6" s="5" t="n">
        <v>796349</v>
      </c>
      <c r="F6" s="5" t="n">
        <v>804738</v>
      </c>
    </row>
    <row r="7">
      <c r="A7" s="4" t="inlineStr">
        <is>
          <t>Total senior notes and other unsecured borrowings - net</t>
        </is>
      </c>
      <c r="B7" s="5" t="n">
        <v>3826799</v>
      </c>
      <c r="D7" s="5" t="n">
        <v>3826799</v>
      </c>
      <c r="F7" s="5" t="n">
        <v>3816722</v>
      </c>
    </row>
    <row r="8">
      <c r="A8" s="4" t="inlineStr">
        <is>
          <t>Total secured and unsecured borrowings - net</t>
        </is>
      </c>
      <c r="B8" s="5" t="n">
        <v>5225558</v>
      </c>
      <c r="D8" s="5" t="n">
        <v>5225558</v>
      </c>
      <c r="F8" s="6" t="n">
        <v>5136140</v>
      </c>
    </row>
    <row r="9">
      <c r="A9" s="4" t="inlineStr">
        <is>
          <t>Proceeds from lines of credit</t>
        </is>
      </c>
      <c r="D9" s="5" t="n">
        <v>762466</v>
      </c>
      <c r="E9" s="6" t="n">
        <v>681000</v>
      </c>
    </row>
    <row r="10">
      <c r="A10" s="4" t="inlineStr">
        <is>
          <t>Repayments of Lines of Credit</t>
        </is>
      </c>
      <c r="D10" s="5" t="n">
        <v>666000</v>
      </c>
      <c r="E10" s="6" t="n">
        <v>779100</v>
      </c>
    </row>
    <row r="11">
      <c r="A11" s="4" t="inlineStr">
        <is>
          <t>Hud Mortgage Assumed [Member]</t>
        </is>
      </c>
    </row>
    <row r="12">
      <c r="A12" s="3" t="inlineStr">
        <is>
          <t>Debt Instrument [Line Items]</t>
        </is>
      </c>
    </row>
    <row r="13">
      <c r="A13" s="4" t="inlineStr">
        <is>
          <t>Assets pleadged as collateral, fair value</t>
        </is>
      </c>
      <c r="B13" s="5" t="n">
        <v>603700</v>
      </c>
      <c r="D13" s="5" t="n">
        <v>603700</v>
      </c>
    </row>
    <row r="14">
      <c r="A14" s="4" t="inlineStr">
        <is>
          <t>Revolving Credit Facility</t>
        </is>
      </c>
    </row>
    <row r="15">
      <c r="A15" s="3" t="inlineStr">
        <is>
          <t>Debt Instrument [Line Items]</t>
        </is>
      </c>
    </row>
    <row r="16">
      <c r="A16" s="4" t="inlineStr">
        <is>
          <t>Maximum borrowing capacity</t>
        </is>
      </c>
      <c r="C16" s="6" t="n">
        <v>1250000</v>
      </c>
    </row>
    <row r="17">
      <c r="A17" s="4" t="inlineStr">
        <is>
          <t>Proceeds from lines of credit</t>
        </is>
      </c>
      <c r="C17" s="6" t="n">
        <v>300000</v>
      </c>
    </row>
    <row r="18">
      <c r="A18" s="4" t="inlineStr">
        <is>
          <t>Repayments of Lines of Credit</t>
        </is>
      </c>
      <c r="B18" s="5" t="n">
        <v>300000</v>
      </c>
    </row>
    <row r="19">
      <c r="A19" s="4" t="inlineStr">
        <is>
          <t>2017 Omega OP Term Loan Facility</t>
        </is>
      </c>
    </row>
    <row r="20">
      <c r="A20" s="3" t="inlineStr">
        <is>
          <t>Debt Instrument [Line Items]</t>
        </is>
      </c>
    </row>
    <row r="21">
      <c r="A21" s="4" t="inlineStr">
        <is>
          <t>Deferred financing costs - net</t>
        </is>
      </c>
      <c r="B21" s="6" t="n">
        <v>-200</v>
      </c>
      <c r="D21" s="6" t="n">
        <v>-200</v>
      </c>
    </row>
    <row r="22">
      <c r="A22" s="4" t="inlineStr">
        <is>
          <t>4.375% notes due 2023</t>
        </is>
      </c>
    </row>
    <row r="23">
      <c r="A23" s="3" t="inlineStr">
        <is>
          <t>Debt Instrument [Line Items]</t>
        </is>
      </c>
    </row>
    <row r="24">
      <c r="A24" s="4" t="inlineStr">
        <is>
          <t>Rate</t>
        </is>
      </c>
      <c r="B24" s="4" t="inlineStr">
        <is>
          <t>4.375%</t>
        </is>
      </c>
      <c r="D24" s="4" t="inlineStr">
        <is>
          <t>4.375%</t>
        </is>
      </c>
      <c r="F24" s="4" t="inlineStr">
        <is>
          <t>4.375%</t>
        </is>
      </c>
    </row>
    <row r="25">
      <c r="A25" s="4" t="inlineStr">
        <is>
          <t>4.95% notes due 2024</t>
        </is>
      </c>
    </row>
    <row r="26">
      <c r="A26" s="3" t="inlineStr">
        <is>
          <t>Debt Instrument [Line Items]</t>
        </is>
      </c>
    </row>
    <row r="27">
      <c r="A27" s="4" t="inlineStr">
        <is>
          <t>Rate</t>
        </is>
      </c>
      <c r="B27" s="4" t="inlineStr">
        <is>
          <t>4.95%</t>
        </is>
      </c>
      <c r="D27" s="4" t="inlineStr">
        <is>
          <t>4.95%</t>
        </is>
      </c>
      <c r="F27" s="4" t="inlineStr">
        <is>
          <t>4.95%</t>
        </is>
      </c>
    </row>
    <row r="28">
      <c r="A28" s="4" t="inlineStr">
        <is>
          <t>4.50% notes due 2025</t>
        </is>
      </c>
    </row>
    <row r="29">
      <c r="A29" s="3" t="inlineStr">
        <is>
          <t>Debt Instrument [Line Items]</t>
        </is>
      </c>
    </row>
    <row r="30">
      <c r="A30" s="4" t="inlineStr">
        <is>
          <t>Rate</t>
        </is>
      </c>
      <c r="B30" s="4" t="inlineStr">
        <is>
          <t>4.50%</t>
        </is>
      </c>
      <c r="D30" s="4" t="inlineStr">
        <is>
          <t>4.50%</t>
        </is>
      </c>
      <c r="F30" s="4" t="inlineStr">
        <is>
          <t>4.50%</t>
        </is>
      </c>
    </row>
    <row r="31">
      <c r="A31" s="4" t="inlineStr">
        <is>
          <t>5.25% notes due 2026</t>
        </is>
      </c>
    </row>
    <row r="32">
      <c r="A32" s="3" t="inlineStr">
        <is>
          <t>Debt Instrument [Line Items]</t>
        </is>
      </c>
    </row>
    <row r="33">
      <c r="A33" s="4" t="inlineStr">
        <is>
          <t>Rate</t>
        </is>
      </c>
      <c r="B33" s="4" t="inlineStr">
        <is>
          <t>5.25%</t>
        </is>
      </c>
      <c r="D33" s="4" t="inlineStr">
        <is>
          <t>5.25%</t>
        </is>
      </c>
      <c r="F33" s="4" t="inlineStr">
        <is>
          <t>5.25%</t>
        </is>
      </c>
    </row>
    <row r="34">
      <c r="A34" s="4" t="inlineStr">
        <is>
          <t>4.50% notes due 2027</t>
        </is>
      </c>
    </row>
    <row r="35">
      <c r="A35" s="3" t="inlineStr">
        <is>
          <t>Debt Instrument [Line Items]</t>
        </is>
      </c>
    </row>
    <row r="36">
      <c r="A36" s="4" t="inlineStr">
        <is>
          <t>Rate</t>
        </is>
      </c>
      <c r="B36" s="4" t="inlineStr">
        <is>
          <t>4.50%</t>
        </is>
      </c>
      <c r="D36" s="4" t="inlineStr">
        <is>
          <t>4.50%</t>
        </is>
      </c>
      <c r="F36" s="4" t="inlineStr">
        <is>
          <t>4.50%</t>
        </is>
      </c>
    </row>
    <row r="37">
      <c r="A37" s="4" t="inlineStr">
        <is>
          <t>4.75% notes due 2028</t>
        </is>
      </c>
    </row>
    <row r="38">
      <c r="A38" s="3" t="inlineStr">
        <is>
          <t>Debt Instrument [Line Items]</t>
        </is>
      </c>
    </row>
    <row r="39">
      <c r="A39" s="4" t="inlineStr">
        <is>
          <t>Rate</t>
        </is>
      </c>
      <c r="B39" s="4" t="inlineStr">
        <is>
          <t>4.75%</t>
        </is>
      </c>
      <c r="D39" s="4" t="inlineStr">
        <is>
          <t>4.75%</t>
        </is>
      </c>
      <c r="F39" s="4" t="inlineStr">
        <is>
          <t>4.75%</t>
        </is>
      </c>
    </row>
    <row r="40">
      <c r="A40" s="4" t="inlineStr">
        <is>
          <t>3.625% notes due 2029</t>
        </is>
      </c>
    </row>
    <row r="41">
      <c r="A41" s="3" t="inlineStr">
        <is>
          <t>Debt Instrument [Line Items]</t>
        </is>
      </c>
    </row>
    <row r="42">
      <c r="A42" s="4" t="inlineStr">
        <is>
          <t>Rate</t>
        </is>
      </c>
      <c r="B42" s="4" t="inlineStr">
        <is>
          <t>3.625%</t>
        </is>
      </c>
      <c r="D42" s="4" t="inlineStr">
        <is>
          <t>3.625%</t>
        </is>
      </c>
      <c r="F42" s="4" t="inlineStr">
        <is>
          <t>3.625%</t>
        </is>
      </c>
    </row>
    <row r="43">
      <c r="A43" s="4" t="inlineStr">
        <is>
          <t>Secured Debt [Member]</t>
        </is>
      </c>
    </row>
    <row r="44">
      <c r="A44" s="3" t="inlineStr">
        <is>
          <t>Debt Instrument [Line Items]</t>
        </is>
      </c>
    </row>
    <row r="45">
      <c r="A45" s="4" t="inlineStr">
        <is>
          <t>Total secured borrowings - net</t>
        </is>
      </c>
      <c r="B45" s="6" t="n">
        <v>385976</v>
      </c>
      <c r="D45" s="6" t="n">
        <v>385976</v>
      </c>
      <c r="F45" s="6" t="n">
        <v>389680</v>
      </c>
    </row>
    <row r="46">
      <c r="A46" s="4" t="inlineStr">
        <is>
          <t>Secured Debt [Member] | Hud Mortgage Assumed [Member]</t>
        </is>
      </c>
    </row>
    <row r="47">
      <c r="A47" s="3" t="inlineStr">
        <is>
          <t>Debt Instrument [Line Items]</t>
        </is>
      </c>
    </row>
    <row r="48">
      <c r="A48" s="4" t="inlineStr">
        <is>
          <t>Rate</t>
        </is>
      </c>
      <c r="B48" s="4" t="inlineStr">
        <is>
          <t>3.01%</t>
        </is>
      </c>
      <c r="D48" s="4" t="inlineStr">
        <is>
          <t>3.01%</t>
        </is>
      </c>
    </row>
    <row r="49">
      <c r="A49" s="4" t="inlineStr">
        <is>
          <t>Total secured borrowings - net</t>
        </is>
      </c>
      <c r="B49" s="6" t="n">
        <v>383701</v>
      </c>
      <c r="D49" s="6" t="n">
        <v>383701</v>
      </c>
      <c r="F49" s="5" t="n">
        <v>387405</v>
      </c>
    </row>
    <row r="50">
      <c r="A50" s="4" t="inlineStr">
        <is>
          <t>Secured Debt [Member] | Term Loan</t>
        </is>
      </c>
    </row>
    <row r="51">
      <c r="A51" s="3" t="inlineStr">
        <is>
          <t>Debt Instrument [Line Items]</t>
        </is>
      </c>
    </row>
    <row r="52">
      <c r="A52" s="4" t="inlineStr">
        <is>
          <t>Maturity</t>
        </is>
      </c>
      <c r="D52" s="4" t="inlineStr">
        <is>
          <t>2021</t>
        </is>
      </c>
    </row>
    <row r="53">
      <c r="A53" s="4" t="inlineStr">
        <is>
          <t>Rate</t>
        </is>
      </c>
      <c r="B53" s="4" t="inlineStr">
        <is>
          <t>3.25%</t>
        </is>
      </c>
      <c r="D53" s="4" t="inlineStr">
        <is>
          <t>3.25%</t>
        </is>
      </c>
    </row>
    <row r="54">
      <c r="A54" s="4" t="inlineStr">
        <is>
          <t>Total secured borrowings - net</t>
        </is>
      </c>
      <c r="B54" s="6" t="n">
        <v>2275</v>
      </c>
      <c r="D54" s="6" t="n">
        <v>2275</v>
      </c>
      <c r="F54" s="5" t="n">
        <v>2275</v>
      </c>
    </row>
    <row r="55">
      <c r="A55" s="4" t="inlineStr">
        <is>
          <t>Unsecured Debt [Member]</t>
        </is>
      </c>
    </row>
    <row r="56">
      <c r="A56" s="3" t="inlineStr">
        <is>
          <t>Debt Instrument [Line Items]</t>
        </is>
      </c>
    </row>
    <row r="57">
      <c r="A57" s="4" t="inlineStr">
        <is>
          <t>Deferred financing costs - net</t>
        </is>
      </c>
      <c r="B57" s="5" t="n">
        <v>-21806</v>
      </c>
      <c r="D57" s="5" t="n">
        <v>-21806</v>
      </c>
      <c r="F57" s="5" t="n">
        <v>-23778</v>
      </c>
    </row>
    <row r="58">
      <c r="A58" s="4" t="inlineStr">
        <is>
          <t>Total term loans - net</t>
        </is>
      </c>
      <c r="B58" s="5" t="n">
        <v>796349</v>
      </c>
      <c r="D58" s="5" t="n">
        <v>796349</v>
      </c>
      <c r="F58" s="5" t="n">
        <v>804738</v>
      </c>
    </row>
    <row r="59">
      <c r="A59" s="4" t="inlineStr">
        <is>
          <t>Discount - net</t>
        </is>
      </c>
      <c r="B59" s="5" t="n">
        <v>-21395</v>
      </c>
      <c r="D59" s="5" t="n">
        <v>-21395</v>
      </c>
      <c r="F59" s="5" t="n">
        <v>-23041</v>
      </c>
    </row>
    <row r="60">
      <c r="A60" s="4" t="inlineStr">
        <is>
          <t>Total senior notes and other unsecured borrowings - net</t>
        </is>
      </c>
      <c r="B60" s="5" t="n">
        <v>3826799</v>
      </c>
      <c r="D60" s="5" t="n">
        <v>3826799</v>
      </c>
      <c r="F60" s="5" t="n">
        <v>3816722</v>
      </c>
    </row>
    <row r="61">
      <c r="A61" s="4" t="inlineStr">
        <is>
          <t>Total unsecured borrowings - net</t>
        </is>
      </c>
      <c r="B61" s="6" t="n">
        <v>4839582</v>
      </c>
      <c r="D61" s="6" t="n">
        <v>4839582</v>
      </c>
      <c r="F61" s="5" t="n">
        <v>4746460</v>
      </c>
    </row>
    <row r="62">
      <c r="A62" s="4" t="inlineStr">
        <is>
          <t>Unsecured Debt [Member] | Revolving Credit Facility</t>
        </is>
      </c>
    </row>
    <row r="63">
      <c r="A63" s="3" t="inlineStr">
        <is>
          <t>Debt Instrument [Line Items]</t>
        </is>
      </c>
    </row>
    <row r="64">
      <c r="A64" s="4" t="inlineStr">
        <is>
          <t>Maturity</t>
        </is>
      </c>
      <c r="D64" s="4" t="inlineStr">
        <is>
          <t>2021</t>
        </is>
      </c>
    </row>
    <row r="65">
      <c r="A65" s="4" t="inlineStr">
        <is>
          <t>Rate</t>
        </is>
      </c>
      <c r="B65" s="4" t="inlineStr">
        <is>
          <t>1.39%</t>
        </is>
      </c>
      <c r="D65" s="4" t="inlineStr">
        <is>
          <t>1.39%</t>
        </is>
      </c>
    </row>
    <row r="66">
      <c r="A66" s="4" t="inlineStr">
        <is>
          <t>Revolving line of credit</t>
        </is>
      </c>
      <c r="B66" s="6" t="n">
        <v>216434</v>
      </c>
      <c r="D66" s="6" t="n">
        <v>216434</v>
      </c>
      <c r="F66" s="5" t="n">
        <v>125000</v>
      </c>
    </row>
    <row r="67">
      <c r="A67" s="4" t="inlineStr">
        <is>
          <t>Unsecured Debt [Member] | Term Loan</t>
        </is>
      </c>
    </row>
    <row r="68">
      <c r="A68" s="3" t="inlineStr">
        <is>
          <t>Debt Instrument [Line Items]</t>
        </is>
      </c>
    </row>
    <row r="69">
      <c r="A69" s="4" t="inlineStr">
        <is>
          <t>Deferred financing costs - net</t>
        </is>
      </c>
      <c r="B69" s="6" t="n">
        <v>-2211</v>
      </c>
      <c r="D69" s="6" t="n">
        <v>-2211</v>
      </c>
      <c r="F69" s="5" t="n">
        <v>-2742</v>
      </c>
    </row>
    <row r="70">
      <c r="A70" s="4" t="inlineStr">
        <is>
          <t>Unsecured Debt [Member] | U.S. term loan</t>
        </is>
      </c>
    </row>
    <row r="71">
      <c r="A71" s="3" t="inlineStr">
        <is>
          <t>Debt Instrument [Line Items]</t>
        </is>
      </c>
    </row>
    <row r="72">
      <c r="A72" s="4" t="inlineStr">
        <is>
          <t>Maturity</t>
        </is>
      </c>
      <c r="D72" s="4" t="inlineStr">
        <is>
          <t>2022</t>
        </is>
      </c>
    </row>
    <row r="73">
      <c r="A73" s="4" t="inlineStr">
        <is>
          <t>Rate</t>
        </is>
      </c>
      <c r="B73" s="4" t="inlineStr">
        <is>
          <t>1.63%</t>
        </is>
      </c>
      <c r="D73" s="4" t="inlineStr">
        <is>
          <t>1.63%</t>
        </is>
      </c>
    </row>
    <row r="74">
      <c r="A74" s="4" t="inlineStr">
        <is>
          <t>Total term loans - net</t>
        </is>
      </c>
      <c r="B74" s="6" t="n">
        <v>350000</v>
      </c>
      <c r="D74" s="6" t="n">
        <v>350000</v>
      </c>
      <c r="F74" s="5" t="n">
        <v>350000</v>
      </c>
    </row>
    <row r="75">
      <c r="A75" s="4" t="inlineStr">
        <is>
          <t>Unsecured Debt [Member] | Sterling term loan</t>
        </is>
      </c>
    </row>
    <row r="76">
      <c r="A76" s="3" t="inlineStr">
        <is>
          <t>Debt Instrument [Line Items]</t>
        </is>
      </c>
    </row>
    <row r="77">
      <c r="A77" s="4" t="inlineStr">
        <is>
          <t>Maturity</t>
        </is>
      </c>
      <c r="D77" s="4" t="inlineStr">
        <is>
          <t>2022</t>
        </is>
      </c>
    </row>
    <row r="78">
      <c r="A78" s="4" t="inlineStr">
        <is>
          <t>Rate</t>
        </is>
      </c>
      <c r="B78" s="4" t="inlineStr">
        <is>
          <t>1.54%</t>
        </is>
      </c>
      <c r="D78" s="4" t="inlineStr">
        <is>
          <t>1.54%</t>
        </is>
      </c>
    </row>
    <row r="79">
      <c r="A79" s="4" t="inlineStr">
        <is>
          <t>Total term loans - net</t>
        </is>
      </c>
      <c r="B79" s="6" t="n">
        <v>123560</v>
      </c>
      <c r="D79" s="6" t="n">
        <v>123560</v>
      </c>
      <c r="F79" s="5" t="n">
        <v>132480</v>
      </c>
    </row>
    <row r="80">
      <c r="A80" s="4" t="inlineStr">
        <is>
          <t>Unsecured Debt [Member] | 2017 Omega OP Term Loan Facility</t>
        </is>
      </c>
    </row>
    <row r="81">
      <c r="A81" s="3" t="inlineStr">
        <is>
          <t>Debt Instrument [Line Items]</t>
        </is>
      </c>
    </row>
    <row r="82">
      <c r="A82" s="4" t="inlineStr">
        <is>
          <t>Maturity</t>
        </is>
      </c>
      <c r="D82" s="4" t="inlineStr">
        <is>
          <t>2022</t>
        </is>
      </c>
    </row>
    <row r="83">
      <c r="A83" s="4" t="inlineStr">
        <is>
          <t>Rate</t>
        </is>
      </c>
      <c r="B83" s="4" t="inlineStr">
        <is>
          <t>3.29%</t>
        </is>
      </c>
      <c r="D83" s="4" t="inlineStr">
        <is>
          <t>3.29%</t>
        </is>
      </c>
    </row>
    <row r="84">
      <c r="A84" s="4" t="inlineStr">
        <is>
          <t>Total term loans - net</t>
        </is>
      </c>
      <c r="B84" s="6" t="n">
        <v>75000</v>
      </c>
      <c r="D84" s="6" t="n">
        <v>75000</v>
      </c>
      <c r="F84" s="5" t="n">
        <v>75000</v>
      </c>
    </row>
    <row r="85">
      <c r="A85" s="4" t="inlineStr">
        <is>
          <t>Unsecured Debt [Member] | Amended 2015 Term Loan Facility</t>
        </is>
      </c>
    </row>
    <row r="86">
      <c r="A86" s="3" t="inlineStr">
        <is>
          <t>Debt Instrument [Line Items]</t>
        </is>
      </c>
    </row>
    <row r="87">
      <c r="A87" s="4" t="inlineStr">
        <is>
          <t>Maturity</t>
        </is>
      </c>
      <c r="D87" s="4" t="inlineStr">
        <is>
          <t>2022</t>
        </is>
      </c>
    </row>
    <row r="88">
      <c r="A88" s="4" t="inlineStr">
        <is>
          <t>Rate</t>
        </is>
      </c>
      <c r="B88" s="4" t="inlineStr">
        <is>
          <t>3.80%</t>
        </is>
      </c>
      <c r="D88" s="4" t="inlineStr">
        <is>
          <t>3.80%</t>
        </is>
      </c>
    </row>
    <row r="89">
      <c r="A89" s="4" t="inlineStr">
        <is>
          <t>Total term loans - net</t>
        </is>
      </c>
      <c r="B89" s="6" t="n">
        <v>250000</v>
      </c>
      <c r="D89" s="6" t="n">
        <v>250000</v>
      </c>
      <c r="F89" s="5" t="n">
        <v>250000</v>
      </c>
    </row>
    <row r="90">
      <c r="A90" s="4" t="inlineStr">
        <is>
          <t>Unsecured Debt [Member] | Subordinated debt</t>
        </is>
      </c>
    </row>
    <row r="91">
      <c r="A91" s="3" t="inlineStr">
        <is>
          <t>Debt Instrument [Line Items]</t>
        </is>
      </c>
    </row>
    <row r="92">
      <c r="A92" s="4" t="inlineStr">
        <is>
          <t>Maturity</t>
        </is>
      </c>
      <c r="D92" s="4" t="inlineStr">
        <is>
          <t>2021</t>
        </is>
      </c>
    </row>
    <row r="93">
      <c r="A93" s="4" t="inlineStr">
        <is>
          <t>Rate</t>
        </is>
      </c>
      <c r="B93" s="4" t="inlineStr">
        <is>
          <t>9.00%</t>
        </is>
      </c>
      <c r="D93" s="4" t="inlineStr">
        <is>
          <t>9.00%</t>
        </is>
      </c>
    </row>
    <row r="94">
      <c r="A94" s="4" t="inlineStr">
        <is>
          <t>Long-term debt, gross</t>
        </is>
      </c>
      <c r="B94" s="6" t="n">
        <v>20000</v>
      </c>
      <c r="D94" s="6" t="n">
        <v>20000</v>
      </c>
      <c r="F94" s="5" t="n">
        <v>13541</v>
      </c>
    </row>
    <row r="95">
      <c r="A95" s="4" t="inlineStr">
        <is>
          <t>Senior Notes [Member] | 4.375% notes due 2023</t>
        </is>
      </c>
    </row>
    <row r="96">
      <c r="A96" s="3" t="inlineStr">
        <is>
          <t>Debt Instrument [Line Items]</t>
        </is>
      </c>
    </row>
    <row r="97">
      <c r="A97" s="4" t="inlineStr">
        <is>
          <t>Maturity</t>
        </is>
      </c>
      <c r="D97" s="4" t="inlineStr">
        <is>
          <t>2023</t>
        </is>
      </c>
    </row>
    <row r="98">
      <c r="A98" s="4" t="inlineStr">
        <is>
          <t>Rate</t>
        </is>
      </c>
      <c r="B98" s="4" t="inlineStr">
        <is>
          <t>4.375%</t>
        </is>
      </c>
      <c r="D98" s="4" t="inlineStr">
        <is>
          <t>4.375%</t>
        </is>
      </c>
    </row>
    <row r="99">
      <c r="A99" s="4" t="inlineStr">
        <is>
          <t>Long-term debt, gross</t>
        </is>
      </c>
      <c r="B99" s="6" t="n">
        <v>700000</v>
      </c>
      <c r="D99" s="6" t="n">
        <v>700000</v>
      </c>
      <c r="F99" s="5" t="n">
        <v>700000</v>
      </c>
    </row>
    <row r="100">
      <c r="A100" s="4" t="inlineStr">
        <is>
          <t>Senior Notes [Member] | 4.95% notes due 2024</t>
        </is>
      </c>
    </row>
    <row r="101">
      <c r="A101" s="3" t="inlineStr">
        <is>
          <t>Debt Instrument [Line Items]</t>
        </is>
      </c>
    </row>
    <row r="102">
      <c r="A102" s="4" t="inlineStr">
        <is>
          <t>Maturity</t>
        </is>
      </c>
      <c r="D102" s="4" t="inlineStr">
        <is>
          <t>2024</t>
        </is>
      </c>
    </row>
    <row r="103">
      <c r="A103" s="4" t="inlineStr">
        <is>
          <t>Rate</t>
        </is>
      </c>
      <c r="B103" s="4" t="inlineStr">
        <is>
          <t>4.95%</t>
        </is>
      </c>
      <c r="D103" s="4" t="inlineStr">
        <is>
          <t>4.95%</t>
        </is>
      </c>
    </row>
    <row r="104">
      <c r="A104" s="4" t="inlineStr">
        <is>
          <t>Long-term debt, gross</t>
        </is>
      </c>
      <c r="B104" s="6" t="n">
        <v>400000</v>
      </c>
      <c r="D104" s="6" t="n">
        <v>400000</v>
      </c>
      <c r="F104" s="5" t="n">
        <v>400000</v>
      </c>
    </row>
    <row r="105">
      <c r="A105" s="4" t="inlineStr">
        <is>
          <t>Senior Notes [Member] | 4.50% notes due 2025</t>
        </is>
      </c>
    </row>
    <row r="106">
      <c r="A106" s="3" t="inlineStr">
        <is>
          <t>Debt Instrument [Line Items]</t>
        </is>
      </c>
    </row>
    <row r="107">
      <c r="A107" s="4" t="inlineStr">
        <is>
          <t>Maturity</t>
        </is>
      </c>
      <c r="D107" s="4" t="inlineStr">
        <is>
          <t>2025</t>
        </is>
      </c>
    </row>
    <row r="108">
      <c r="A108" s="4" t="inlineStr">
        <is>
          <t>Rate</t>
        </is>
      </c>
      <c r="B108" s="4" t="inlineStr">
        <is>
          <t>4.50%</t>
        </is>
      </c>
      <c r="D108" s="4" t="inlineStr">
        <is>
          <t>4.50%</t>
        </is>
      </c>
    </row>
    <row r="109">
      <c r="A109" s="4" t="inlineStr">
        <is>
          <t>Long-term debt, gross</t>
        </is>
      </c>
      <c r="B109" s="6" t="n">
        <v>400000</v>
      </c>
      <c r="D109" s="6" t="n">
        <v>400000</v>
      </c>
      <c r="F109" s="5" t="n">
        <v>400000</v>
      </c>
    </row>
    <row r="110">
      <c r="A110" s="4" t="inlineStr">
        <is>
          <t>Senior Notes [Member] | 5.25% notes due 2026</t>
        </is>
      </c>
    </row>
    <row r="111">
      <c r="A111" s="3" t="inlineStr">
        <is>
          <t>Debt Instrument [Line Items]</t>
        </is>
      </c>
    </row>
    <row r="112">
      <c r="A112" s="4" t="inlineStr">
        <is>
          <t>Maturity</t>
        </is>
      </c>
      <c r="D112" s="4" t="inlineStr">
        <is>
          <t>2026</t>
        </is>
      </c>
    </row>
    <row r="113">
      <c r="A113" s="4" t="inlineStr">
        <is>
          <t>Rate</t>
        </is>
      </c>
      <c r="B113" s="4" t="inlineStr">
        <is>
          <t>5.25%</t>
        </is>
      </c>
      <c r="D113" s="4" t="inlineStr">
        <is>
          <t>5.25%</t>
        </is>
      </c>
    </row>
    <row r="114">
      <c r="A114" s="4" t="inlineStr">
        <is>
          <t>Long-term debt, gross</t>
        </is>
      </c>
      <c r="B114" s="6" t="n">
        <v>600000</v>
      </c>
      <c r="D114" s="6" t="n">
        <v>600000</v>
      </c>
      <c r="F114" s="5" t="n">
        <v>600000</v>
      </c>
    </row>
    <row r="115">
      <c r="A115" s="4" t="inlineStr">
        <is>
          <t>Senior Notes [Member] | 4.50% notes due 2027</t>
        </is>
      </c>
    </row>
    <row r="116">
      <c r="A116" s="3" t="inlineStr">
        <is>
          <t>Debt Instrument [Line Items]</t>
        </is>
      </c>
    </row>
    <row r="117">
      <c r="A117" s="4" t="inlineStr">
        <is>
          <t>Maturity</t>
        </is>
      </c>
      <c r="D117" s="4" t="inlineStr">
        <is>
          <t>2027</t>
        </is>
      </c>
    </row>
    <row r="118">
      <c r="A118" s="4" t="inlineStr">
        <is>
          <t>Rate</t>
        </is>
      </c>
      <c r="B118" s="4" t="inlineStr">
        <is>
          <t>4.50%</t>
        </is>
      </c>
      <c r="D118" s="4" t="inlineStr">
        <is>
          <t>4.50%</t>
        </is>
      </c>
    </row>
    <row r="119">
      <c r="A119" s="4" t="inlineStr">
        <is>
          <t>Long-term debt, gross</t>
        </is>
      </c>
      <c r="B119" s="6" t="n">
        <v>700000</v>
      </c>
      <c r="D119" s="6" t="n">
        <v>700000</v>
      </c>
      <c r="F119" s="5" t="n">
        <v>700000</v>
      </c>
    </row>
    <row r="120">
      <c r="A120" s="4" t="inlineStr">
        <is>
          <t>Senior Notes [Member] | 4.75% notes due 2028</t>
        </is>
      </c>
    </row>
    <row r="121">
      <c r="A121" s="3" t="inlineStr">
        <is>
          <t>Debt Instrument [Line Items]</t>
        </is>
      </c>
    </row>
    <row r="122">
      <c r="A122" s="4" t="inlineStr">
        <is>
          <t>Maturity</t>
        </is>
      </c>
      <c r="D122" s="4" t="inlineStr">
        <is>
          <t>2028</t>
        </is>
      </c>
    </row>
    <row r="123">
      <c r="A123" s="4" t="inlineStr">
        <is>
          <t>Rate</t>
        </is>
      </c>
      <c r="B123" s="4" t="inlineStr">
        <is>
          <t>4.75%</t>
        </is>
      </c>
      <c r="D123" s="4" t="inlineStr">
        <is>
          <t>4.75%</t>
        </is>
      </c>
    </row>
    <row r="124">
      <c r="A124" s="4" t="inlineStr">
        <is>
          <t>Long-term debt, gross</t>
        </is>
      </c>
      <c r="B124" s="6" t="n">
        <v>550000</v>
      </c>
      <c r="D124" s="6" t="n">
        <v>550000</v>
      </c>
      <c r="F124" s="5" t="n">
        <v>550000</v>
      </c>
    </row>
    <row r="125">
      <c r="A125" s="4" t="inlineStr">
        <is>
          <t>Senior Notes [Member] | 3.625% notes due 2029</t>
        </is>
      </c>
    </row>
    <row r="126">
      <c r="A126" s="3" t="inlineStr">
        <is>
          <t>Debt Instrument [Line Items]</t>
        </is>
      </c>
    </row>
    <row r="127">
      <c r="A127" s="4" t="inlineStr">
        <is>
          <t>Maturity</t>
        </is>
      </c>
      <c r="D127" s="4" t="inlineStr">
        <is>
          <t>2029</t>
        </is>
      </c>
    </row>
    <row r="128">
      <c r="A128" s="4" t="inlineStr">
        <is>
          <t>Rate</t>
        </is>
      </c>
      <c r="B128" s="4" t="inlineStr">
        <is>
          <t>3.625%</t>
        </is>
      </c>
      <c r="D128" s="4" t="inlineStr">
        <is>
          <t>3.625%</t>
        </is>
      </c>
    </row>
    <row r="129">
      <c r="A129" s="4" t="inlineStr">
        <is>
          <t>Long-term debt, gross</t>
        </is>
      </c>
      <c r="B129" s="6" t="n">
        <v>500000</v>
      </c>
      <c r="D129" s="6" t="n">
        <v>500000</v>
      </c>
      <c r="F129" s="5" t="n">
        <v>500000</v>
      </c>
    </row>
    <row r="130">
      <c r="A130" s="4" t="inlineStr">
        <is>
          <t>Omega OP</t>
        </is>
      </c>
    </row>
    <row r="131">
      <c r="A131" s="3" t="inlineStr">
        <is>
          <t>Debt Instrument [Line Items]</t>
        </is>
      </c>
    </row>
    <row r="132">
      <c r="A132" s="4" t="inlineStr">
        <is>
          <t>Total secured borrowings - net</t>
        </is>
      </c>
      <c r="B132" s="5" t="n">
        <v>385976</v>
      </c>
      <c r="D132" s="5" t="n">
        <v>385976</v>
      </c>
      <c r="F132" s="5" t="n">
        <v>389680</v>
      </c>
    </row>
    <row r="133">
      <c r="A133" s="4" t="inlineStr">
        <is>
          <t>Total term loans - net</t>
        </is>
      </c>
      <c r="B133" s="6" t="n">
        <v>74812</v>
      </c>
      <c r="D133" s="6" t="n">
        <v>74812</v>
      </c>
      <c r="F133" s="6" t="n">
        <v>74763</v>
      </c>
    </row>
    <row r="134">
      <c r="A134" s="4" t="inlineStr">
        <is>
          <t>Minimum | Secured Debt [Member] | Hud Mortgage Assumed [Member]</t>
        </is>
      </c>
    </row>
    <row r="135">
      <c r="A135" s="3" t="inlineStr">
        <is>
          <t>Debt Instrument [Line Items]</t>
        </is>
      </c>
    </row>
    <row r="136">
      <c r="A136" s="4" t="inlineStr">
        <is>
          <t>Maturity</t>
        </is>
      </c>
      <c r="D136" s="4" t="inlineStr">
        <is>
          <t>2046</t>
        </is>
      </c>
    </row>
    <row r="137">
      <c r="A137" s="4" t="inlineStr">
        <is>
          <t>Maximum | Secured Debt [Member] | Hud Mortgage Assumed [Member]</t>
        </is>
      </c>
    </row>
    <row r="138">
      <c r="A138" s="3" t="inlineStr">
        <is>
          <t>Debt Instrument [Line Items]</t>
        </is>
      </c>
    </row>
    <row r="139">
      <c r="A139" s="4" t="inlineStr">
        <is>
          <t>Maturity</t>
        </is>
      </c>
      <c r="D139" s="4" t="inlineStr">
        <is>
          <t>2052</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9" customWidth="1" min="2" max="2"/>
    <col width="80" customWidth="1" min="3" max="3"/>
  </cols>
  <sheetData>
    <row r="1">
      <c r="A1" s="1" t="inlineStr">
        <is>
          <t>BORROWING ARRANGEMENTS (Forward Starting Swaps) (Details) $ in Millions</t>
        </is>
      </c>
      <c r="B1" s="2" t="inlineStr">
        <is>
          <t>Mar. 27, 2020USD ($)contract</t>
        </is>
      </c>
      <c r="C1" s="2" t="inlineStr">
        <is>
          <t>Jun. 30, 2020</t>
        </is>
      </c>
    </row>
    <row r="2">
      <c r="A2" s="4" t="inlineStr">
        <is>
          <t>Debt instrument, covenant description</t>
        </is>
      </c>
      <c r="C2" s="4" t="inlineStr">
        <is>
          <t>Certain of our other secured and unsecured borrowings are subject to customary affirmative and negative covenants, including financial covenants. As of June 30, 2020 and December 31, 2019, we were in compliance with all affirmative and negative covenants, including financial covenants, for our secured and unsecured borrowings. Omega OP, the guarantor of Parent’s outstanding senior notes, does not directly own any substantive assets other than its interest in non-guarantor subsidiaries.</t>
        </is>
      </c>
    </row>
    <row r="3">
      <c r="A3" s="4" t="inlineStr">
        <is>
          <t>Number of forward starting swaps entered into | contract</t>
        </is>
      </c>
      <c r="B3" s="5" t="n">
        <v>5</v>
      </c>
    </row>
    <row r="4">
      <c r="A4" s="4" t="inlineStr">
        <is>
          <t>Interest Rate Swap [Member] | Cash Flow Hedging [Member]</t>
        </is>
      </c>
    </row>
    <row r="5">
      <c r="A5" s="4" t="inlineStr">
        <is>
          <t>Derivative, notional amount | $</t>
        </is>
      </c>
      <c r="B5" s="6" t="n">
        <v>400</v>
      </c>
    </row>
    <row r="6">
      <c r="A6" s="4" t="inlineStr">
        <is>
          <t>Derivative, effective date</t>
        </is>
      </c>
      <c r="C6" s="4" t="inlineStr">
        <is>
          <t>Aug. 1,
		2023</t>
        </is>
      </c>
    </row>
    <row r="7">
      <c r="A7" s="4" t="inlineStr">
        <is>
          <t>Derivative, inception Date</t>
        </is>
      </c>
      <c r="C7" s="4" t="inlineStr">
        <is>
          <t>Mar. 27,
		2020</t>
        </is>
      </c>
    </row>
    <row r="8">
      <c r="A8" s="4" t="inlineStr">
        <is>
          <t>Derivative, maturity Date</t>
        </is>
      </c>
      <c r="C8" s="4" t="inlineStr">
        <is>
          <t>Aug. 1,
		2033</t>
        </is>
      </c>
    </row>
    <row r="9">
      <c r="A9" s="4" t="inlineStr">
        <is>
          <t>Derivative forecasted issuance period on long term debt</t>
        </is>
      </c>
      <c r="B9" s="4" t="inlineStr">
        <is>
          <t>5 years</t>
        </is>
      </c>
    </row>
    <row r="10">
      <c r="A10" s="4" t="inlineStr">
        <is>
          <t>Derivative, fixed interest rate</t>
        </is>
      </c>
      <c r="B10" s="4" t="inlineStr">
        <is>
          <t>0.8675%</t>
        </is>
      </c>
    </row>
    <row r="11">
      <c r="A11" s="4" t="inlineStr">
        <is>
          <t>Derivative, maximum period</t>
        </is>
      </c>
      <c r="B11" s="4" t="inlineStr">
        <is>
          <t>46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1" customWidth="1" min="2" max="2"/>
    <col width="21" customWidth="1" min="3" max="3"/>
    <col width="18" customWidth="1" min="4" max="4"/>
    <col width="21" customWidth="1" min="5" max="5"/>
  </cols>
  <sheetData>
    <row r="1">
      <c r="A1" s="1" t="inlineStr">
        <is>
          <t>BORROWING ARRANGEMENTS (Subordinated Debt) (Narrative) (Detail) $ in Thousands</t>
        </is>
      </c>
      <c r="B1" s="2" t="inlineStr">
        <is>
          <t>3 Months Ended</t>
        </is>
      </c>
    </row>
    <row r="2">
      <c r="B2" s="2" t="inlineStr">
        <is>
          <t>Dec. 31, 2019USD ($)</t>
        </is>
      </c>
      <c r="C2" s="2" t="inlineStr">
        <is>
          <t>Jun. 30, 2020USD ($)</t>
        </is>
      </c>
      <c r="D2" s="2" t="inlineStr">
        <is>
          <t>Dec. 31, 2010item</t>
        </is>
      </c>
      <c r="E2" s="2" t="inlineStr">
        <is>
          <t>Jun. 30, 2010USD ($)</t>
        </is>
      </c>
    </row>
    <row r="3">
      <c r="A3" s="4" t="inlineStr">
        <is>
          <t>Subordinated debt | Unsecured Debt [Member]</t>
        </is>
      </c>
    </row>
    <row r="4">
      <c r="A4" s="4" t="inlineStr">
        <is>
          <t>Long-term Debt, Gross</t>
        </is>
      </c>
      <c r="B4" s="6" t="n">
        <v>13541</v>
      </c>
      <c r="C4" s="6" t="n">
        <v>20000</v>
      </c>
    </row>
    <row r="5">
      <c r="A5" s="4" t="inlineStr">
        <is>
          <t>Debt instrument, interest rate, stated percentage</t>
        </is>
      </c>
      <c r="C5" s="4" t="inlineStr">
        <is>
          <t>9.00%</t>
        </is>
      </c>
    </row>
    <row r="6">
      <c r="A6" s="4" t="inlineStr">
        <is>
          <t>Five Subordinated Debt Notes [Member]</t>
        </is>
      </c>
    </row>
    <row r="7">
      <c r="A7" s="4" t="inlineStr">
        <is>
          <t>Number of separate subordinated notes assumed | item</t>
        </is>
      </c>
      <c r="D7" s="5" t="n">
        <v>5</v>
      </c>
    </row>
    <row r="8">
      <c r="A8" s="4" t="inlineStr">
        <is>
          <t>Five Subordinated Debt Notes [Member] | Unsecured Debt [Member]</t>
        </is>
      </c>
    </row>
    <row r="9">
      <c r="A9" s="4" t="inlineStr">
        <is>
          <t>Long-term Debt, Gross</t>
        </is>
      </c>
      <c r="E9" s="6" t="n">
        <v>4000</v>
      </c>
    </row>
    <row r="10">
      <c r="A10" s="4" t="inlineStr">
        <is>
          <t>Debt instrument, interest rate, stated percentage</t>
        </is>
      </c>
      <c r="E10" s="4" t="inlineStr">
        <is>
          <t>9.00%</t>
        </is>
      </c>
    </row>
    <row r="11">
      <c r="A11" s="4" t="inlineStr">
        <is>
          <t>Offset (reversed) assumed debt against unpaid rent</t>
        </is>
      </c>
      <c r="B11" s="6" t="n">
        <v>6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Jun. 30, 2020</t>
        </is>
      </c>
      <c r="C1" s="2" t="inlineStr">
        <is>
          <t>Dec. 31, 2019</t>
        </is>
      </c>
    </row>
    <row r="2">
      <c r="A2" s="4" t="inlineStr">
        <is>
          <t>4.375% notes due 2023</t>
        </is>
      </c>
    </row>
    <row r="3">
      <c r="A3" s="3" t="inlineStr">
        <is>
          <t>Liabilities:</t>
        </is>
      </c>
    </row>
    <row r="4">
      <c r="A4" s="4" t="inlineStr">
        <is>
          <t>Notes issued, interest rate</t>
        </is>
      </c>
      <c r="B4" s="4" t="inlineStr">
        <is>
          <t>4.375%</t>
        </is>
      </c>
      <c r="C4" s="4" t="inlineStr">
        <is>
          <t>4.375%</t>
        </is>
      </c>
    </row>
    <row r="5">
      <c r="A5" s="4" t="inlineStr">
        <is>
          <t>4.95% notes due 2024</t>
        </is>
      </c>
    </row>
    <row r="6">
      <c r="A6" s="3" t="inlineStr">
        <is>
          <t>Liabilities:</t>
        </is>
      </c>
    </row>
    <row r="7">
      <c r="A7" s="4" t="inlineStr">
        <is>
          <t>Notes issued, interest rate</t>
        </is>
      </c>
      <c r="B7" s="4" t="inlineStr">
        <is>
          <t>4.95%</t>
        </is>
      </c>
      <c r="C7" s="4" t="inlineStr">
        <is>
          <t>4.95%</t>
        </is>
      </c>
    </row>
    <row r="8">
      <c r="A8" s="4" t="inlineStr">
        <is>
          <t>4.50% notes due 2025</t>
        </is>
      </c>
    </row>
    <row r="9">
      <c r="A9" s="3" t="inlineStr">
        <is>
          <t>Liabilities:</t>
        </is>
      </c>
    </row>
    <row r="10">
      <c r="A10" s="4" t="inlineStr">
        <is>
          <t>Notes issued, interest rate</t>
        </is>
      </c>
      <c r="B10" s="4" t="inlineStr">
        <is>
          <t>4.50%</t>
        </is>
      </c>
      <c r="C10" s="4" t="inlineStr">
        <is>
          <t>4.50%</t>
        </is>
      </c>
    </row>
    <row r="11">
      <c r="A11" s="4" t="inlineStr">
        <is>
          <t>5.25% notes due 2026</t>
        </is>
      </c>
    </row>
    <row r="12">
      <c r="A12" s="3" t="inlineStr">
        <is>
          <t>Liabilities:</t>
        </is>
      </c>
    </row>
    <row r="13">
      <c r="A13" s="4" t="inlineStr">
        <is>
          <t>Notes issued, interest rate</t>
        </is>
      </c>
      <c r="B13" s="4" t="inlineStr">
        <is>
          <t>5.25%</t>
        </is>
      </c>
      <c r="C13" s="4" t="inlineStr">
        <is>
          <t>5.25%</t>
        </is>
      </c>
    </row>
    <row r="14">
      <c r="A14" s="4" t="inlineStr">
        <is>
          <t>4.50% notes due 2027</t>
        </is>
      </c>
    </row>
    <row r="15">
      <c r="A15" s="3" t="inlineStr">
        <is>
          <t>Liabilities:</t>
        </is>
      </c>
    </row>
    <row r="16">
      <c r="A16" s="4" t="inlineStr">
        <is>
          <t>Notes issued, interest rate</t>
        </is>
      </c>
      <c r="B16" s="4" t="inlineStr">
        <is>
          <t>4.50%</t>
        </is>
      </c>
      <c r="C16" s="4" t="inlineStr">
        <is>
          <t>4.50%</t>
        </is>
      </c>
    </row>
    <row r="17">
      <c r="A17" s="4" t="inlineStr">
        <is>
          <t>4.75% notes due 2028</t>
        </is>
      </c>
    </row>
    <row r="18">
      <c r="A18" s="3" t="inlineStr">
        <is>
          <t>Liabilities:</t>
        </is>
      </c>
    </row>
    <row r="19">
      <c r="A19" s="4" t="inlineStr">
        <is>
          <t>Notes issued, interest rate</t>
        </is>
      </c>
      <c r="B19" s="4" t="inlineStr">
        <is>
          <t>4.75%</t>
        </is>
      </c>
      <c r="C19" s="4" t="inlineStr">
        <is>
          <t>4.75%</t>
        </is>
      </c>
    </row>
    <row r="20">
      <c r="A20" s="4" t="inlineStr">
        <is>
          <t>3.625% notes due 2029</t>
        </is>
      </c>
    </row>
    <row r="21">
      <c r="A21" s="3" t="inlineStr">
        <is>
          <t>Liabilities:</t>
        </is>
      </c>
    </row>
    <row r="22">
      <c r="A22" s="4" t="inlineStr">
        <is>
          <t>Notes issued, interest rate</t>
        </is>
      </c>
      <c r="B22" s="4" t="inlineStr">
        <is>
          <t>3.625%</t>
        </is>
      </c>
      <c r="C22" s="4" t="inlineStr">
        <is>
          <t>3.625%</t>
        </is>
      </c>
    </row>
    <row r="23">
      <c r="A23" s="4" t="inlineStr">
        <is>
          <t>Carrying (Reported) Amount, Fair Value Disclosure [Member]</t>
        </is>
      </c>
    </row>
    <row r="24">
      <c r="A24" s="3" t="inlineStr">
        <is>
          <t>Assets:</t>
        </is>
      </c>
    </row>
    <row r="25">
      <c r="A25" s="4" t="inlineStr">
        <is>
          <t>Investments in direct financing leases - net</t>
        </is>
      </c>
      <c r="B25" s="6" t="n">
        <v>10870</v>
      </c>
      <c r="C25" s="6" t="n">
        <v>11488</v>
      </c>
    </row>
    <row r="26">
      <c r="A26" s="4" t="inlineStr">
        <is>
          <t>Mortgage notes receivable - net</t>
        </is>
      </c>
      <c r="B26" s="5" t="n">
        <v>886029</v>
      </c>
      <c r="C26" s="5" t="n">
        <v>773563</v>
      </c>
    </row>
    <row r="27">
      <c r="A27" s="4" t="inlineStr">
        <is>
          <t>Other investments - net</t>
        </is>
      </c>
      <c r="B27" s="5" t="n">
        <v>434653</v>
      </c>
      <c r="C27" s="5" t="n">
        <v>419228</v>
      </c>
    </row>
    <row r="28">
      <c r="A28" s="4" t="inlineStr">
        <is>
          <t>Total</t>
        </is>
      </c>
      <c r="B28" s="5" t="n">
        <v>1331552</v>
      </c>
      <c r="C28" s="5" t="n">
        <v>1204279</v>
      </c>
    </row>
    <row r="29">
      <c r="A29" s="3" t="inlineStr">
        <is>
          <t>Liabilities:</t>
        </is>
      </c>
    </row>
    <row r="30">
      <c r="A30" s="4" t="inlineStr">
        <is>
          <t>Revolving line of credit</t>
        </is>
      </c>
      <c r="B30" s="5" t="n">
        <v>216434</v>
      </c>
      <c r="C30" s="5" t="n">
        <v>125000</v>
      </c>
    </row>
    <row r="31">
      <c r="A31" s="4" t="inlineStr">
        <is>
          <t>Secured borrowing</t>
        </is>
      </c>
      <c r="B31" s="5" t="n">
        <v>2275</v>
      </c>
      <c r="C31" s="5" t="n">
        <v>2275</v>
      </c>
    </row>
    <row r="32">
      <c r="A32" s="4" t="inlineStr">
        <is>
          <t>U.S. term loan</t>
        </is>
      </c>
      <c r="B32" s="5" t="n">
        <v>349110</v>
      </c>
      <c r="C32" s="5" t="n">
        <v>348878</v>
      </c>
    </row>
    <row r="33">
      <c r="A33" s="4" t="inlineStr">
        <is>
          <t>Sterling term loan</t>
        </is>
      </c>
      <c r="B33" s="5" t="n">
        <v>123226</v>
      </c>
      <c r="C33" s="5" t="n">
        <v>132059</v>
      </c>
    </row>
    <row r="34">
      <c r="A34" s="4" t="inlineStr">
        <is>
          <t>Omega OP term loan</t>
        </is>
      </c>
      <c r="B34" s="5" t="n">
        <v>74812</v>
      </c>
      <c r="C34" s="5" t="n">
        <v>74763</v>
      </c>
    </row>
    <row r="35">
      <c r="A35" s="4" t="inlineStr">
        <is>
          <t>2015 term loan</t>
        </is>
      </c>
      <c r="B35" s="5" t="n">
        <v>249201</v>
      </c>
      <c r="C35" s="5" t="n">
        <v>249038</v>
      </c>
    </row>
    <row r="36">
      <c r="A36" s="4" t="inlineStr">
        <is>
          <t>Subordinated debt - net</t>
        </is>
      </c>
      <c r="B36" s="5" t="n">
        <v>20127</v>
      </c>
      <c r="C36" s="5" t="n">
        <v>13714</v>
      </c>
    </row>
    <row r="37">
      <c r="A37" s="4" t="inlineStr">
        <is>
          <t>Total</t>
        </is>
      </c>
      <c r="B37" s="5" t="n">
        <v>5225558</v>
      </c>
      <c r="C37" s="5" t="n">
        <v>5136140</v>
      </c>
    </row>
    <row r="38">
      <c r="A38" s="4" t="inlineStr">
        <is>
          <t>Carrying (Reported) Amount, Fair Value Disclosure [Member] | 4.375% notes due 2023</t>
        </is>
      </c>
    </row>
    <row r="39">
      <c r="A39" s="3" t="inlineStr">
        <is>
          <t>Liabilities:</t>
        </is>
      </c>
    </row>
    <row r="40">
      <c r="A40" s="4" t="inlineStr">
        <is>
          <t>Notes Payable</t>
        </is>
      </c>
      <c r="B40" s="5" t="n">
        <v>696397</v>
      </c>
      <c r="C40" s="5" t="n">
        <v>695812</v>
      </c>
    </row>
    <row r="41">
      <c r="A41" s="4" t="inlineStr">
        <is>
          <t>Carrying (Reported) Amount, Fair Value Disclosure [Member] | 4.95% notes due 2024</t>
        </is>
      </c>
    </row>
    <row r="42">
      <c r="A42" s="3" t="inlineStr">
        <is>
          <t>Liabilities:</t>
        </is>
      </c>
    </row>
    <row r="43">
      <c r="A43" s="4" t="inlineStr">
        <is>
          <t>Notes Payable</t>
        </is>
      </c>
      <c r="B43" s="5" t="n">
        <v>396208</v>
      </c>
      <c r="C43" s="5" t="n">
        <v>395702</v>
      </c>
    </row>
    <row r="44">
      <c r="A44" s="4" t="inlineStr">
        <is>
          <t>Carrying (Reported) Amount, Fair Value Disclosure [Member] | 4.50% notes due 2025</t>
        </is>
      </c>
    </row>
    <row r="45">
      <c r="A45" s="3" t="inlineStr">
        <is>
          <t>Liabilities:</t>
        </is>
      </c>
    </row>
    <row r="46">
      <c r="A46" s="4" t="inlineStr">
        <is>
          <t>Notes Payable</t>
        </is>
      </c>
      <c r="B46" s="5" t="n">
        <v>396543</v>
      </c>
      <c r="C46" s="5" t="n">
        <v>396163</v>
      </c>
    </row>
    <row r="47">
      <c r="A47" s="4" t="inlineStr">
        <is>
          <t>Carrying (Reported) Amount, Fair Value Disclosure [Member] | 5.25% notes due 2026</t>
        </is>
      </c>
    </row>
    <row r="48">
      <c r="A48" s="3" t="inlineStr">
        <is>
          <t>Liabilities:</t>
        </is>
      </c>
    </row>
    <row r="49">
      <c r="A49" s="4" t="inlineStr">
        <is>
          <t>Notes Payable</t>
        </is>
      </c>
      <c r="B49" s="5" t="n">
        <v>596085</v>
      </c>
      <c r="C49" s="5" t="n">
        <v>595732</v>
      </c>
    </row>
    <row r="50">
      <c r="A50" s="4" t="inlineStr">
        <is>
          <t>Carrying (Reported) Amount, Fair Value Disclosure [Member] | 4.50% notes due 2027</t>
        </is>
      </c>
    </row>
    <row r="51">
      <c r="A51" s="3" t="inlineStr">
        <is>
          <t>Liabilities:</t>
        </is>
      </c>
    </row>
    <row r="52">
      <c r="A52" s="4" t="inlineStr">
        <is>
          <t>Notes Payable</t>
        </is>
      </c>
      <c r="B52" s="5" t="n">
        <v>690177</v>
      </c>
      <c r="C52" s="5" t="n">
        <v>689445</v>
      </c>
    </row>
    <row r="53">
      <c r="A53" s="4" t="inlineStr">
        <is>
          <t>Carrying (Reported) Amount, Fair Value Disclosure [Member] | 4.75% notes due 2028</t>
        </is>
      </c>
    </row>
    <row r="54">
      <c r="A54" s="3" t="inlineStr">
        <is>
          <t>Liabilities:</t>
        </is>
      </c>
    </row>
    <row r="55">
      <c r="A55" s="4" t="inlineStr">
        <is>
          <t>Notes Payable</t>
        </is>
      </c>
      <c r="B55" s="5" t="n">
        <v>542395</v>
      </c>
      <c r="C55" s="5" t="n">
        <v>541891</v>
      </c>
    </row>
    <row r="56">
      <c r="A56" s="4" t="inlineStr">
        <is>
          <t>Carrying (Reported) Amount, Fair Value Disclosure [Member] | 3.625% notes due 2029</t>
        </is>
      </c>
    </row>
    <row r="57">
      <c r="A57" s="3" t="inlineStr">
        <is>
          <t>Liabilities:</t>
        </is>
      </c>
    </row>
    <row r="58">
      <c r="A58" s="4" t="inlineStr">
        <is>
          <t>Notes Payable</t>
        </is>
      </c>
      <c r="B58" s="5" t="n">
        <v>488867</v>
      </c>
      <c r="C58" s="5" t="n">
        <v>488263</v>
      </c>
    </row>
    <row r="59">
      <c r="A59" s="4" t="inlineStr">
        <is>
          <t>Carrying (Reported) Amount, Fair Value Disclosure [Member] | Hud Mortgage Assumed [Member]</t>
        </is>
      </c>
    </row>
    <row r="60">
      <c r="A60" s="3" t="inlineStr">
        <is>
          <t>Liabilities:</t>
        </is>
      </c>
    </row>
    <row r="61">
      <c r="A61" s="4" t="inlineStr">
        <is>
          <t>HUD debt - net</t>
        </is>
      </c>
      <c r="B61" s="5" t="n">
        <v>383701</v>
      </c>
      <c r="C61" s="5" t="n">
        <v>387405</v>
      </c>
    </row>
    <row r="62">
      <c r="A62" s="4" t="inlineStr">
        <is>
          <t>Estimate Of Fair Value, Fair Value Disclosure [Member]</t>
        </is>
      </c>
    </row>
    <row r="63">
      <c r="A63" s="3" t="inlineStr">
        <is>
          <t>Assets:</t>
        </is>
      </c>
    </row>
    <row r="64">
      <c r="A64" s="4" t="inlineStr">
        <is>
          <t>Investments in direct financing leases - net</t>
        </is>
      </c>
      <c r="B64" s="5" t="n">
        <v>10870</v>
      </c>
      <c r="C64" s="5" t="n">
        <v>11488</v>
      </c>
    </row>
    <row r="65">
      <c r="A65" s="4" t="inlineStr">
        <is>
          <t>Mortgage notes receivable - net</t>
        </is>
      </c>
      <c r="B65" s="5" t="n">
        <v>918771</v>
      </c>
      <c r="C65" s="5" t="n">
        <v>819083</v>
      </c>
    </row>
    <row r="66">
      <c r="A66" s="4" t="inlineStr">
        <is>
          <t>Other investments - net</t>
        </is>
      </c>
      <c r="B66" s="5" t="n">
        <v>433372</v>
      </c>
      <c r="C66" s="5" t="n">
        <v>412934</v>
      </c>
    </row>
    <row r="67">
      <c r="A67" s="4" t="inlineStr">
        <is>
          <t>Total</t>
        </is>
      </c>
      <c r="B67" s="5" t="n">
        <v>1363013</v>
      </c>
      <c r="C67" s="5" t="n">
        <v>1243505</v>
      </c>
    </row>
    <row r="68">
      <c r="A68" s="3" t="inlineStr">
        <is>
          <t>Liabilities:</t>
        </is>
      </c>
    </row>
    <row r="69">
      <c r="A69" s="4" t="inlineStr">
        <is>
          <t>Revolving line of credit</t>
        </is>
      </c>
      <c r="B69" s="5" t="n">
        <v>216434</v>
      </c>
      <c r="C69" s="5" t="n">
        <v>125000</v>
      </c>
    </row>
    <row r="70">
      <c r="A70" s="4" t="inlineStr">
        <is>
          <t>Secured borrowing</t>
        </is>
      </c>
      <c r="B70" s="5" t="n">
        <v>2275</v>
      </c>
      <c r="C70" s="5" t="n">
        <v>2275</v>
      </c>
    </row>
    <row r="71">
      <c r="A71" s="4" t="inlineStr">
        <is>
          <t>U.S. term loan</t>
        </is>
      </c>
      <c r="B71" s="5" t="n">
        <v>350000</v>
      </c>
      <c r="C71" s="5" t="n">
        <v>350000</v>
      </c>
    </row>
    <row r="72">
      <c r="A72" s="4" t="inlineStr">
        <is>
          <t>Sterling term loan</t>
        </is>
      </c>
      <c r="B72" s="5" t="n">
        <v>123560</v>
      </c>
      <c r="C72" s="5" t="n">
        <v>132480</v>
      </c>
    </row>
    <row r="73">
      <c r="A73" s="4" t="inlineStr">
        <is>
          <t>Omega OP term loan</t>
        </is>
      </c>
      <c r="B73" s="5" t="n">
        <v>75000</v>
      </c>
      <c r="C73" s="5" t="n">
        <v>75000</v>
      </c>
    </row>
    <row r="74">
      <c r="A74" s="4" t="inlineStr">
        <is>
          <t>2015 term loan</t>
        </is>
      </c>
      <c r="B74" s="5" t="n">
        <v>250000</v>
      </c>
      <c r="C74" s="5" t="n">
        <v>250000</v>
      </c>
    </row>
    <row r="75">
      <c r="A75" s="4" t="inlineStr">
        <is>
          <t>Subordinated debt - net</t>
        </is>
      </c>
      <c r="B75" s="5" t="n">
        <v>21753</v>
      </c>
      <c r="C75" s="5" t="n">
        <v>15253</v>
      </c>
    </row>
    <row r="76">
      <c r="A76" s="4" t="inlineStr">
        <is>
          <t>Total</t>
        </is>
      </c>
      <c r="B76" s="5" t="n">
        <v>5483507</v>
      </c>
      <c r="C76" s="5" t="n">
        <v>5490735</v>
      </c>
    </row>
    <row r="77">
      <c r="A77" s="4" t="inlineStr">
        <is>
          <t>Estimate Of Fair Value, Fair Value Disclosure [Member] | 4.375% notes due 2023</t>
        </is>
      </c>
    </row>
    <row r="78">
      <c r="A78" s="3" t="inlineStr">
        <is>
          <t>Liabilities:</t>
        </is>
      </c>
    </row>
    <row r="79">
      <c r="A79" s="4" t="inlineStr">
        <is>
          <t>Notes Payable</t>
        </is>
      </c>
      <c r="B79" s="5" t="n">
        <v>731683</v>
      </c>
      <c r="C79" s="5" t="n">
        <v>749693</v>
      </c>
    </row>
    <row r="80">
      <c r="A80" s="4" t="inlineStr">
        <is>
          <t>Estimate Of Fair Value, Fair Value Disclosure [Member] | 4.95% notes due 2024</t>
        </is>
      </c>
    </row>
    <row r="81">
      <c r="A81" s="3" t="inlineStr">
        <is>
          <t>Liabilities:</t>
        </is>
      </c>
    </row>
    <row r="82">
      <c r="A82" s="4" t="inlineStr">
        <is>
          <t>Notes Payable</t>
        </is>
      </c>
      <c r="B82" s="5" t="n">
        <v>424019</v>
      </c>
      <c r="C82" s="5" t="n">
        <v>442327</v>
      </c>
    </row>
    <row r="83">
      <c r="A83" s="4" t="inlineStr">
        <is>
          <t>Estimate Of Fair Value, Fair Value Disclosure [Member] | 4.50% notes due 2025</t>
        </is>
      </c>
    </row>
    <row r="84">
      <c r="A84" s="3" t="inlineStr">
        <is>
          <t>Liabilities:</t>
        </is>
      </c>
    </row>
    <row r="85">
      <c r="A85" s="4" t="inlineStr">
        <is>
          <t>Notes Payable</t>
        </is>
      </c>
      <c r="B85" s="5" t="n">
        <v>413691</v>
      </c>
      <c r="C85" s="5" t="n">
        <v>430529</v>
      </c>
    </row>
    <row r="86">
      <c r="A86" s="4" t="inlineStr">
        <is>
          <t>Estimate Of Fair Value, Fair Value Disclosure [Member] | 5.25% notes due 2026</t>
        </is>
      </c>
    </row>
    <row r="87">
      <c r="A87" s="3" t="inlineStr">
        <is>
          <t>Liabilities:</t>
        </is>
      </c>
    </row>
    <row r="88">
      <c r="A88" s="4" t="inlineStr">
        <is>
          <t>Notes Payable</t>
        </is>
      </c>
      <c r="B88" s="5" t="n">
        <v>646954</v>
      </c>
      <c r="C88" s="5" t="n">
        <v>675078</v>
      </c>
    </row>
    <row r="89">
      <c r="A89" s="4" t="inlineStr">
        <is>
          <t>Estimate Of Fair Value, Fair Value Disclosure [Member] | 4.50% notes due 2027</t>
        </is>
      </c>
    </row>
    <row r="90">
      <c r="A90" s="3" t="inlineStr">
        <is>
          <t>Liabilities:</t>
        </is>
      </c>
    </row>
    <row r="91">
      <c r="A91" s="4" t="inlineStr">
        <is>
          <t>Notes Payable</t>
        </is>
      </c>
      <c r="B91" s="5" t="n">
        <v>735801</v>
      </c>
      <c r="C91" s="5" t="n">
        <v>759475</v>
      </c>
    </row>
    <row r="92">
      <c r="A92" s="4" t="inlineStr">
        <is>
          <t>Estimate Of Fair Value, Fair Value Disclosure [Member] | 4.75% notes due 2028</t>
        </is>
      </c>
    </row>
    <row r="93">
      <c r="A93" s="3" t="inlineStr">
        <is>
          <t>Liabilities:</t>
        </is>
      </c>
    </row>
    <row r="94">
      <c r="A94" s="4" t="inlineStr">
        <is>
          <t>Notes Payable</t>
        </is>
      </c>
      <c r="B94" s="5" t="n">
        <v>584818</v>
      </c>
      <c r="C94" s="5" t="n">
        <v>602967</v>
      </c>
    </row>
    <row r="95">
      <c r="A95" s="4" t="inlineStr">
        <is>
          <t>Estimate Of Fair Value, Fair Value Disclosure [Member] | 3.625% notes due 2029</t>
        </is>
      </c>
    </row>
    <row r="96">
      <c r="A96" s="3" t="inlineStr">
        <is>
          <t>Liabilities:</t>
        </is>
      </c>
    </row>
    <row r="97">
      <c r="A97" s="4" t="inlineStr">
        <is>
          <t>Notes Payable</t>
        </is>
      </c>
      <c r="B97" s="5" t="n">
        <v>489288</v>
      </c>
      <c r="C97" s="5" t="n">
        <v>500792</v>
      </c>
    </row>
    <row r="98">
      <c r="A98" s="4" t="inlineStr">
        <is>
          <t>Estimate Of Fair Value, Fair Value Disclosure [Member] | Hud Mortgage Assumed [Member]</t>
        </is>
      </c>
    </row>
    <row r="99">
      <c r="A99" s="3" t="inlineStr">
        <is>
          <t>Liabilities:</t>
        </is>
      </c>
    </row>
    <row r="100">
      <c r="A100" s="4" t="inlineStr">
        <is>
          <t>HUD debt - net</t>
        </is>
      </c>
      <c r="B100" s="6" t="n">
        <v>418231</v>
      </c>
      <c r="C100" s="6" t="n">
        <v>3798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MMITMENTS AND CONTINGENCIES (Narrative) (Details) - USD ($) $ in Thousands</t>
        </is>
      </c>
      <c r="B1" s="2" t="inlineStr">
        <is>
          <t>6 Months Ended</t>
        </is>
      </c>
    </row>
    <row r="2">
      <c r="B2" s="2" t="inlineStr">
        <is>
          <t>Jun. 30, 2020</t>
        </is>
      </c>
      <c r="C2" s="2" t="inlineStr">
        <is>
          <t>May 17, 2019</t>
        </is>
      </c>
    </row>
    <row r="3">
      <c r="A3" s="4" t="inlineStr">
        <is>
          <t>Total commitments</t>
        </is>
      </c>
      <c r="B3" s="6" t="n">
        <v>673634</v>
      </c>
    </row>
    <row r="4">
      <c r="A4" s="4" t="inlineStr">
        <is>
          <t>Indemnification Agreement [Member]</t>
        </is>
      </c>
    </row>
    <row r="5">
      <c r="A5" s="4" t="inlineStr">
        <is>
          <t>Total commitments</t>
        </is>
      </c>
      <c r="B5" s="6" t="n">
        <v>10300</v>
      </c>
    </row>
    <row r="6">
      <c r="A6" s="4" t="inlineStr">
        <is>
          <t>Lakeway Realty LLC [Member] | MedEquities</t>
        </is>
      </c>
    </row>
    <row r="7">
      <c r="A7" s="4" t="inlineStr">
        <is>
          <t>Equity Method Investment, Ownership Percentage</t>
        </is>
      </c>
      <c r="C7" s="4" t="inlineStr">
        <is>
          <t>51.00%</t>
        </is>
      </c>
    </row>
    <row r="8">
      <c r="A8" s="4" t="inlineStr">
        <is>
          <t>Minimum | Indemnification Agreement [Member]</t>
        </is>
      </c>
    </row>
    <row r="9">
      <c r="A9" s="4" t="inlineStr">
        <is>
          <t>Indemnification agreement occurrence period</t>
        </is>
      </c>
      <c r="B9" s="4" t="inlineStr">
        <is>
          <t>18 months</t>
        </is>
      </c>
    </row>
    <row r="10">
      <c r="A10" s="4" t="inlineStr">
        <is>
          <t>Maximum | Indemnification Agreement [Member]</t>
        </is>
      </c>
    </row>
    <row r="11">
      <c r="A11" s="4" t="inlineStr">
        <is>
          <t>Indemnification agreement occurrence period</t>
        </is>
      </c>
      <c r="B11" s="4" t="inlineStr">
        <is>
          <t>72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remaining commitments) (Detail) $ in Thousands</t>
        </is>
      </c>
      <c r="B1" s="2" t="inlineStr">
        <is>
          <t>Jun. 30, 2020USD ($)</t>
        </is>
      </c>
    </row>
    <row r="2">
      <c r="A2" s="3" t="inlineStr">
        <is>
          <t>COMMITMENTS AND CONTINGENCIES [Abstract]</t>
        </is>
      </c>
    </row>
    <row r="3">
      <c r="A3" s="4" t="inlineStr">
        <is>
          <t>Total commitments</t>
        </is>
      </c>
      <c r="B3" s="6" t="n">
        <v>673634</v>
      </c>
    </row>
    <row r="4">
      <c r="A4" s="4" t="inlineStr">
        <is>
          <t>Amounts funded to date</t>
        </is>
      </c>
      <c r="B4" s="5" t="n">
        <v>-547886</v>
      </c>
    </row>
    <row r="5">
      <c r="A5" s="4" t="inlineStr">
        <is>
          <t>Remaining commitments</t>
        </is>
      </c>
      <c r="B5" s="6" t="n">
        <v>1257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UNIT (Schedule of Computation of Basic and Diluted Earnings per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101960</v>
      </c>
      <c r="C4" s="6" t="n">
        <v>75671</v>
      </c>
      <c r="D4" s="6" t="n">
        <v>194239</v>
      </c>
      <c r="E4" s="6" t="n">
        <v>147853</v>
      </c>
    </row>
    <row r="5">
      <c r="A5" s="4" t="inlineStr">
        <is>
          <t>(Less) Add: net (income) loss attributable to noncontrolling interests</t>
        </is>
      </c>
      <c r="B5" s="5" t="n">
        <v>-2653</v>
      </c>
      <c r="C5" s="5" t="n">
        <v>-2530</v>
      </c>
      <c r="D5" s="5" t="n">
        <v>-5017</v>
      </c>
      <c r="E5" s="5" t="n">
        <v>-5010</v>
      </c>
    </row>
    <row r="6">
      <c r="A6" s="4" t="inlineStr">
        <is>
          <t>Net income available to common stockholders/owners</t>
        </is>
      </c>
      <c r="B6" s="6" t="n">
        <v>99307</v>
      </c>
      <c r="C6" s="6" t="n">
        <v>73141</v>
      </c>
      <c r="D6" s="6" t="n">
        <v>189222</v>
      </c>
      <c r="E6" s="6" t="n">
        <v>142843</v>
      </c>
    </row>
    <row r="7">
      <c r="A7" s="3" t="inlineStr">
        <is>
          <t>Denominator:</t>
        </is>
      </c>
    </row>
    <row r="8">
      <c r="A8" s="4" t="inlineStr">
        <is>
          <t>Denominator for basic earnings per share</t>
        </is>
      </c>
      <c r="B8" s="5" t="n">
        <v>227411</v>
      </c>
      <c r="C8" s="5" t="n">
        <v>211569</v>
      </c>
      <c r="D8" s="5" t="n">
        <v>227336</v>
      </c>
      <c r="E8" s="5" t="n">
        <v>208064</v>
      </c>
    </row>
    <row r="9">
      <c r="A9" s="3" t="inlineStr">
        <is>
          <t>Effect of dilutive securities:</t>
        </is>
      </c>
    </row>
    <row r="10">
      <c r="A10" s="4" t="inlineStr">
        <is>
          <t>Common stock equivalents</t>
        </is>
      </c>
      <c r="B10" s="5" t="n">
        <v>1030</v>
      </c>
      <c r="C10" s="5" t="n">
        <v>1592</v>
      </c>
      <c r="D10" s="5" t="n">
        <v>1146</v>
      </c>
      <c r="E10" s="5" t="n">
        <v>1640</v>
      </c>
    </row>
    <row r="11">
      <c r="A11" s="4" t="inlineStr">
        <is>
          <t>Noncontrolling interest - Omega OP Units</t>
        </is>
      </c>
      <c r="B11" s="5" t="n">
        <v>6082</v>
      </c>
      <c r="C11" s="5" t="n">
        <v>7318</v>
      </c>
      <c r="D11" s="5" t="n">
        <v>6033</v>
      </c>
      <c r="E11" s="5" t="n">
        <v>7298</v>
      </c>
    </row>
    <row r="12">
      <c r="A12" s="4" t="inlineStr">
        <is>
          <t>Denominator for diluted earnings per share</t>
        </is>
      </c>
      <c r="B12" s="5" t="n">
        <v>234523</v>
      </c>
      <c r="C12" s="5" t="n">
        <v>220479</v>
      </c>
      <c r="D12" s="5" t="n">
        <v>234515</v>
      </c>
      <c r="E12" s="5" t="n">
        <v>217002</v>
      </c>
    </row>
    <row r="13">
      <c r="A13" s="3" t="inlineStr">
        <is>
          <t>Earnings per share/unit - basic:</t>
        </is>
      </c>
    </row>
    <row r="14">
      <c r="A14" s="4" t="inlineStr">
        <is>
          <t>Net income available to common stockholders</t>
        </is>
      </c>
      <c r="B14" s="7" t="n">
        <v>0.44</v>
      </c>
      <c r="C14" s="7" t="n">
        <v>0.35</v>
      </c>
      <c r="D14" s="7" t="n">
        <v>0.83</v>
      </c>
      <c r="E14" s="7" t="n">
        <v>0.6899999999999999</v>
      </c>
    </row>
    <row r="15">
      <c r="A15" s="3" t="inlineStr">
        <is>
          <t>Net income (loss) per share</t>
        </is>
      </c>
    </row>
    <row r="16">
      <c r="A16" s="4" t="inlineStr">
        <is>
          <t>Net income</t>
        </is>
      </c>
      <c r="B16" s="7" t="n">
        <v>0.43</v>
      </c>
      <c r="C16" s="7" t="n">
        <v>0.34</v>
      </c>
      <c r="D16" s="7" t="n">
        <v>0.83</v>
      </c>
      <c r="E16" s="7" t="n">
        <v>0.68</v>
      </c>
    </row>
    <row r="17">
      <c r="A17" s="4" t="inlineStr">
        <is>
          <t>Omega OP</t>
        </is>
      </c>
    </row>
    <row r="18">
      <c r="A18" s="3" t="inlineStr">
        <is>
          <t>Numerator:</t>
        </is>
      </c>
    </row>
    <row r="19">
      <c r="A19" s="4" t="inlineStr">
        <is>
          <t>Net income</t>
        </is>
      </c>
      <c r="B19" s="6" t="n">
        <v>101960</v>
      </c>
      <c r="C19" s="6" t="n">
        <v>75671</v>
      </c>
      <c r="D19" s="6" t="n">
        <v>194239</v>
      </c>
      <c r="E19" s="6" t="n">
        <v>147853</v>
      </c>
    </row>
    <row r="20">
      <c r="A20" s="4" t="inlineStr">
        <is>
          <t>(Less) Add: net (income) loss attributable to noncontrolling interests</t>
        </is>
      </c>
      <c r="B20" s="5" t="n">
        <v>3</v>
      </c>
      <c r="D20" s="5" t="n">
        <v>6</v>
      </c>
    </row>
    <row r="21">
      <c r="A21" s="4" t="inlineStr">
        <is>
          <t>Net income available to common stockholders/owners</t>
        </is>
      </c>
      <c r="B21" s="6" t="n">
        <v>101963</v>
      </c>
      <c r="C21" s="6" t="n">
        <v>75671</v>
      </c>
      <c r="D21" s="6" t="n">
        <v>194245</v>
      </c>
      <c r="E21" s="6" t="n">
        <v>147853</v>
      </c>
    </row>
    <row r="22">
      <c r="A22" s="3" t="inlineStr">
        <is>
          <t>Denominator:</t>
        </is>
      </c>
    </row>
    <row r="23">
      <c r="A23" s="4" t="inlineStr">
        <is>
          <t>Denominator for basic earnings per unit</t>
        </is>
      </c>
      <c r="B23" s="5" t="n">
        <v>233493</v>
      </c>
      <c r="C23" s="5" t="n">
        <v>218887</v>
      </c>
      <c r="D23" s="5" t="n">
        <v>233369</v>
      </c>
      <c r="E23" s="5" t="n">
        <v>215362</v>
      </c>
    </row>
    <row r="24">
      <c r="A24" s="3" t="inlineStr">
        <is>
          <t>Effect of dilutive securities:</t>
        </is>
      </c>
    </row>
    <row r="25">
      <c r="A25" s="4" t="inlineStr">
        <is>
          <t>Noncontrolling interest - Omega OP Units</t>
        </is>
      </c>
      <c r="B25" s="5" t="n">
        <v>1030</v>
      </c>
      <c r="C25" s="5" t="n">
        <v>1592</v>
      </c>
      <c r="D25" s="5" t="n">
        <v>1146</v>
      </c>
      <c r="E25" s="5" t="n">
        <v>1640</v>
      </c>
    </row>
    <row r="26">
      <c r="A26" s="4" t="inlineStr">
        <is>
          <t>Denominator for diluted earnings per unit</t>
        </is>
      </c>
      <c r="B26" s="5" t="n">
        <v>234523</v>
      </c>
      <c r="C26" s="5" t="n">
        <v>220479</v>
      </c>
      <c r="D26" s="5" t="n">
        <v>234515</v>
      </c>
      <c r="E26" s="5" t="n">
        <v>217002</v>
      </c>
    </row>
    <row r="27">
      <c r="A27" s="3" t="inlineStr">
        <is>
          <t>Earnings per share/unit - basic:</t>
        </is>
      </c>
    </row>
    <row r="28">
      <c r="A28" s="4" t="inlineStr">
        <is>
          <t>Net income available to owners'</t>
        </is>
      </c>
      <c r="B28" s="7" t="n">
        <v>0.44</v>
      </c>
      <c r="C28" s="7" t="n">
        <v>0.35</v>
      </c>
      <c r="D28" s="7" t="n">
        <v>0.83</v>
      </c>
      <c r="E28" s="7" t="n">
        <v>0.6899999999999999</v>
      </c>
    </row>
    <row r="29">
      <c r="A29" s="3" t="inlineStr">
        <is>
          <t>Net income (loss) per unit</t>
        </is>
      </c>
    </row>
    <row r="30">
      <c r="A30" s="4" t="inlineStr">
        <is>
          <t>Diluted (in dollars per share)</t>
        </is>
      </c>
      <c r="B30" s="7" t="n">
        <v>0.43</v>
      </c>
      <c r="C30" s="7" t="n">
        <v>0.34</v>
      </c>
      <c r="D30" s="7" t="n">
        <v>0.83</v>
      </c>
      <c r="E30" s="7" t="n">
        <v>0.6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Reconciliation of cash and cash equivalents and restricted cash:</t>
        </is>
      </c>
    </row>
    <row r="4">
      <c r="A4" s="4" t="inlineStr">
        <is>
          <t>Cash and cash equivalents</t>
        </is>
      </c>
      <c r="B4" s="6" t="n">
        <v>37022</v>
      </c>
      <c r="C4" s="6" t="n">
        <v>32766</v>
      </c>
      <c r="D4" s="6" t="n">
        <v>24117</v>
      </c>
    </row>
    <row r="5">
      <c r="A5" s="4" t="inlineStr">
        <is>
          <t>Restricted cash</t>
        </is>
      </c>
      <c r="B5" s="5" t="n">
        <v>4543</v>
      </c>
      <c r="C5" s="5" t="n">
        <v>1372</v>
      </c>
      <c r="D5" s="5" t="n">
        <v>9263</v>
      </c>
    </row>
    <row r="6">
      <c r="A6" s="4" t="inlineStr">
        <is>
          <t>Cash, cash equivalents and restricted cash at end of period</t>
        </is>
      </c>
      <c r="B6" s="5" t="n">
        <v>41565</v>
      </c>
      <c r="C6" s="5" t="n">
        <v>34138</v>
      </c>
      <c r="D6" s="6" t="n">
        <v>33380</v>
      </c>
      <c r="E6" s="6" t="n">
        <v>11671</v>
      </c>
    </row>
    <row r="7">
      <c r="A7" s="3" t="inlineStr">
        <is>
          <t>Supplemental Information:</t>
        </is>
      </c>
    </row>
    <row r="8">
      <c r="A8" s="4" t="inlineStr">
        <is>
          <t>Interest paid during the period, net of amounts capitalized</t>
        </is>
      </c>
      <c r="B8" s="5" t="n">
        <v>112035</v>
      </c>
      <c r="C8" s="5" t="n">
        <v>102200</v>
      </c>
    </row>
    <row r="9">
      <c r="A9" s="4" t="inlineStr">
        <is>
          <t>Taxes paid during the period</t>
        </is>
      </c>
      <c r="B9" s="5" t="n">
        <v>4497</v>
      </c>
      <c r="C9" s="5" t="n">
        <v>2284</v>
      </c>
    </row>
    <row r="10">
      <c r="A10" s="3" t="inlineStr">
        <is>
          <t>Non cash investing activities</t>
        </is>
      </c>
    </row>
    <row r="11">
      <c r="A11" s="4" t="inlineStr">
        <is>
          <t>Non cash acquisition of a business (see Note 2)</t>
        </is>
      </c>
      <c r="C11" s="5" t="n">
        <v>-566966</v>
      </c>
    </row>
    <row r="12">
      <c r="A12" s="4" t="inlineStr">
        <is>
          <t>Non cash acquisition of real estate (see Note 2)</t>
        </is>
      </c>
      <c r="C12" s="5" t="n">
        <v>-143174</v>
      </c>
    </row>
    <row r="13">
      <c r="A13" s="4" t="inlineStr">
        <is>
          <t>Non cash proceeds from sale of real estate investments (See Note 4)</t>
        </is>
      </c>
      <c r="B13" s="5" t="n">
        <v>83910</v>
      </c>
    </row>
    <row r="14">
      <c r="A14" s="4" t="inlineStr">
        <is>
          <t>Non cash placement of mortgages (see Note 4)</t>
        </is>
      </c>
      <c r="B14" s="5" t="n">
        <v>-86936</v>
      </c>
    </row>
    <row r="15">
      <c r="A15" s="4" t="inlineStr">
        <is>
          <t>Non cash collection of mortgage principal</t>
        </is>
      </c>
      <c r="C15" s="5" t="n">
        <v>11874</v>
      </c>
    </row>
    <row r="16">
      <c r="A16" s="4" t="inlineStr">
        <is>
          <t>Non cash investment of other investments</t>
        </is>
      </c>
      <c r="C16" s="5" t="n">
        <v>-25925</v>
      </c>
    </row>
    <row r="17">
      <c r="A17" s="4" t="inlineStr">
        <is>
          <t>Non cash proceeds from other investments</t>
        </is>
      </c>
      <c r="B17" s="5" t="n">
        <v>3026</v>
      </c>
      <c r="C17" s="5" t="n">
        <v>149542</v>
      </c>
    </row>
    <row r="18">
      <c r="A18" s="4" t="inlineStr">
        <is>
          <t>Non cash proceeds from direct financing lease</t>
        </is>
      </c>
      <c r="C18" s="5" t="n">
        <v>4970</v>
      </c>
    </row>
    <row r="19">
      <c r="A19" s="4" t="inlineStr">
        <is>
          <t>Initial non cash right of use asset - ground leases</t>
        </is>
      </c>
      <c r="C19" s="5" t="n">
        <v>5593</v>
      </c>
    </row>
    <row r="20">
      <c r="A20" s="4" t="inlineStr">
        <is>
          <t>Initial non cash lease liability - ground leases</t>
        </is>
      </c>
      <c r="C20" s="5" t="n">
        <v>-5593</v>
      </c>
    </row>
    <row r="21">
      <c r="A21" s="3" t="inlineStr">
        <is>
          <t>Non cash financing activities</t>
        </is>
      </c>
    </row>
    <row r="22">
      <c r="A22" s="4" t="inlineStr">
        <is>
          <t>Debt assumed in merger (see Note 2)</t>
        </is>
      </c>
      <c r="C22" s="5" t="n">
        <v>285100</v>
      </c>
    </row>
    <row r="23">
      <c r="A23" s="4" t="inlineStr">
        <is>
          <t>Stock exchanged in merger (see Note 2)</t>
        </is>
      </c>
      <c r="C23" s="5" t="n">
        <v>281865</v>
      </c>
    </row>
    <row r="24">
      <c r="A24" s="4" t="inlineStr">
        <is>
          <t>Non cash borrowing of other long-term borrowings</t>
        </is>
      </c>
      <c r="B24" s="5" t="n">
        <v>6459</v>
      </c>
    </row>
    <row r="25">
      <c r="A25" s="4" t="inlineStr">
        <is>
          <t>Change in fair value of cash flow hedges</t>
        </is>
      </c>
      <c r="B25" s="5" t="n">
        <v>-7329</v>
      </c>
      <c r="C25" s="5" t="n">
        <v>-7641</v>
      </c>
    </row>
    <row r="26">
      <c r="A26" s="4" t="inlineStr">
        <is>
          <t>Remeasurement of debt denominated in a foreign currency</t>
        </is>
      </c>
      <c r="B26" s="6" t="n">
        <v>-13953</v>
      </c>
      <c r="C26" s="6" t="n">
        <v>-72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 (Narrative) (Detail) - Other Investment Receivables [Member] - Subsequent event - Maplewood Real Estate Holdings $ in Millions</t>
        </is>
      </c>
      <c r="B1" s="2" t="inlineStr">
        <is>
          <t>Jul. 31, 2020USD ($)</t>
        </is>
      </c>
    </row>
    <row r="2">
      <c r="A2" s="4" t="inlineStr">
        <is>
          <t>Notes and other obligations refinanced</t>
        </is>
      </c>
      <c r="B2" s="6" t="n">
        <v>120</v>
      </c>
    </row>
    <row r="3">
      <c r="A3" s="4" t="inlineStr">
        <is>
          <t>Minimum</t>
        </is>
      </c>
    </row>
    <row r="4">
      <c r="A4" s="4" t="inlineStr">
        <is>
          <t>Credit facility provided borrowing capacity</t>
        </is>
      </c>
      <c r="B4" s="5" t="n">
        <v>100</v>
      </c>
    </row>
    <row r="5">
      <c r="A5" s="4" t="inlineStr">
        <is>
          <t>Maximum</t>
        </is>
      </c>
    </row>
    <row r="6">
      <c r="A6" s="4" t="inlineStr">
        <is>
          <t>Credit facility provided borrowing capacity</t>
        </is>
      </c>
      <c r="B6" s="6" t="n">
        <v>2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94239</v>
      </c>
      <c r="C4" s="6" t="n">
        <v>147853</v>
      </c>
    </row>
    <row r="5">
      <c r="A5" s="3" t="inlineStr">
        <is>
          <t>Adjustment to reconcile net income to net cash provided by operating activities:</t>
        </is>
      </c>
    </row>
    <row r="6">
      <c r="A6" s="4" t="inlineStr">
        <is>
          <t>Depreciation and amortization</t>
        </is>
      </c>
      <c r="B6" s="5" t="n">
        <v>166229</v>
      </c>
      <c r="C6" s="5" t="n">
        <v>144489</v>
      </c>
    </row>
    <row r="7">
      <c r="A7" s="4" t="inlineStr">
        <is>
          <t>Impairment on real estate properties</t>
        </is>
      </c>
      <c r="B7" s="5" t="n">
        <v>15627</v>
      </c>
      <c r="C7" s="5" t="n">
        <v>7561</v>
      </c>
    </row>
    <row r="8">
      <c r="A8" s="4" t="inlineStr">
        <is>
          <t>(Recovery) impairment on direct financing leases</t>
        </is>
      </c>
      <c r="B8" s="5" t="n">
        <v>-752</v>
      </c>
      <c r="C8" s="5" t="n">
        <v>7700</v>
      </c>
    </row>
    <row r="9">
      <c r="A9" s="4" t="inlineStr">
        <is>
          <t>Provision for credit losses</t>
        </is>
      </c>
      <c r="B9" s="5" t="n">
        <v>1501</v>
      </c>
    </row>
    <row r="10">
      <c r="A10" s="4" t="inlineStr">
        <is>
          <t>Provision for rental income</t>
        </is>
      </c>
      <c r="B10" s="5" t="n">
        <v>1205</v>
      </c>
      <c r="C10" s="5" t="n">
        <v>7959</v>
      </c>
    </row>
    <row r="11">
      <c r="A11" s="4" t="inlineStr">
        <is>
          <t>Interest - amortization of deferred financing costs</t>
        </is>
      </c>
      <c r="B11" s="5" t="n">
        <v>4922</v>
      </c>
      <c r="C11" s="5" t="n">
        <v>4476</v>
      </c>
    </row>
    <row r="12">
      <c r="A12" s="4" t="inlineStr">
        <is>
          <t>Accretion of direct financing leases</t>
        </is>
      </c>
      <c r="B12" s="5" t="n">
        <v>12</v>
      </c>
      <c r="C12" s="5" t="n">
        <v>9</v>
      </c>
    </row>
    <row r="13">
      <c r="A13" s="4" t="inlineStr">
        <is>
          <t>Stock-based compensation expense</t>
        </is>
      </c>
      <c r="B13" s="5" t="n">
        <v>9258</v>
      </c>
      <c r="C13" s="5" t="n">
        <v>8598</v>
      </c>
    </row>
    <row r="14">
      <c r="A14" s="4" t="inlineStr">
        <is>
          <t>(Gain) loss on assets sold - net</t>
        </is>
      </c>
      <c r="B14" s="5" t="n">
        <v>-14681</v>
      </c>
      <c r="C14" s="5" t="n">
        <v>264</v>
      </c>
    </row>
    <row r="15">
      <c r="A15" s="4" t="inlineStr">
        <is>
          <t>Amortization of acquired in-place leases - net</t>
        </is>
      </c>
      <c r="B15" s="5" t="n">
        <v>-4798</v>
      </c>
      <c r="C15" s="5" t="n">
        <v>-3386</v>
      </c>
    </row>
    <row r="16">
      <c r="A16" s="4" t="inlineStr">
        <is>
          <t>Effective yield receivable on mortgage notes</t>
        </is>
      </c>
      <c r="B16" s="5" t="n">
        <v>-146</v>
      </c>
      <c r="C16" s="5" t="n">
        <v>-343</v>
      </c>
    </row>
    <row r="17">
      <c r="A17" s="4" t="inlineStr">
        <is>
          <t>Interest paid-in-kind</t>
        </is>
      </c>
      <c r="B17" s="5" t="n">
        <v>-3838</v>
      </c>
      <c r="C17" s="5" t="n">
        <v>-3203</v>
      </c>
    </row>
    <row r="18">
      <c r="A18" s="4" t="inlineStr">
        <is>
          <t>Income from unconsolidated joint ventures</t>
        </is>
      </c>
      <c r="B18" s="5" t="n">
        <v>-1739</v>
      </c>
    </row>
    <row r="19">
      <c r="A19" s="3" t="inlineStr">
        <is>
          <t>Change in operating assets and liabilities - net:</t>
        </is>
      </c>
    </row>
    <row r="20">
      <c r="A20" s="4" t="inlineStr">
        <is>
          <t>Contractual receivables</t>
        </is>
      </c>
      <c r="B20" s="5" t="n">
        <v>5812</v>
      </c>
      <c r="C20" s="5" t="n">
        <v>1588</v>
      </c>
    </row>
    <row r="21">
      <c r="A21" s="4" t="inlineStr">
        <is>
          <t>Straight-line rent receivables</t>
        </is>
      </c>
      <c r="B21" s="5" t="n">
        <v>-5764</v>
      </c>
      <c r="C21" s="5" t="n">
        <v>-24082</v>
      </c>
    </row>
    <row r="22">
      <c r="A22" s="4" t="inlineStr">
        <is>
          <t>Lease inducements</t>
        </is>
      </c>
      <c r="B22" s="5" t="n">
        <v>-24245</v>
      </c>
      <c r="C22" s="5" t="n">
        <v>-15494</v>
      </c>
    </row>
    <row r="23">
      <c r="A23" s="4" t="inlineStr">
        <is>
          <t>Other operating assets and liabilities</t>
        </is>
      </c>
      <c r="B23" s="5" t="n">
        <v>-13398</v>
      </c>
      <c r="C23" s="5" t="n">
        <v>-18577</v>
      </c>
    </row>
    <row r="24">
      <c r="A24" s="4" t="inlineStr">
        <is>
          <t>Net cash provided by operating activities</t>
        </is>
      </c>
      <c r="B24" s="5" t="n">
        <v>329444</v>
      </c>
      <c r="C24" s="5" t="n">
        <v>265412</v>
      </c>
    </row>
    <row r="25">
      <c r="A25" s="3" t="inlineStr">
        <is>
          <t>Cash flows from investing activities</t>
        </is>
      </c>
    </row>
    <row r="26">
      <c r="A26" s="4" t="inlineStr">
        <is>
          <t>Acquisition of a business, net of cash acquired</t>
        </is>
      </c>
      <c r="C26" s="5" t="n">
        <v>-59616</v>
      </c>
    </row>
    <row r="27">
      <c r="A27" s="4" t="inlineStr">
        <is>
          <t>Acquisition of real estate</t>
        </is>
      </c>
      <c r="B27" s="5" t="n">
        <v>-25935</v>
      </c>
      <c r="C27" s="5" t="n">
        <v>-6397</v>
      </c>
    </row>
    <row r="28">
      <c r="A28" s="4" t="inlineStr">
        <is>
          <t>Acquisition deposit</t>
        </is>
      </c>
      <c r="C28" s="5" t="n">
        <v>-24532</v>
      </c>
    </row>
    <row r="29">
      <c r="A29" s="4" t="inlineStr">
        <is>
          <t>Net proceeds from sale of real estate investments</t>
        </is>
      </c>
      <c r="B29" s="5" t="n">
        <v>56117</v>
      </c>
      <c r="C29" s="5" t="n">
        <v>9048</v>
      </c>
    </row>
    <row r="30">
      <c r="A30" s="4" t="inlineStr">
        <is>
          <t>Investments in construction in progress</t>
        </is>
      </c>
      <c r="B30" s="5" t="n">
        <v>-46750</v>
      </c>
      <c r="C30" s="5" t="n">
        <v>-75026</v>
      </c>
    </row>
    <row r="31">
      <c r="A31" s="4" t="inlineStr">
        <is>
          <t>Proceeds from direct financing lease and related trust</t>
        </is>
      </c>
      <c r="B31" s="5" t="n">
        <v>14897</v>
      </c>
      <c r="C31" s="5" t="n">
        <v>88730</v>
      </c>
    </row>
    <row r="32">
      <c r="A32" s="4" t="inlineStr">
        <is>
          <t>Placement of mortgage loans</t>
        </is>
      </c>
      <c r="B32" s="5" t="n">
        <v>-52653</v>
      </c>
      <c r="C32" s="5" t="n">
        <v>-9670</v>
      </c>
    </row>
    <row r="33">
      <c r="A33" s="4" t="inlineStr">
        <is>
          <t>Collection of mortgage principal</t>
        </is>
      </c>
      <c r="B33" s="5" t="n">
        <v>2549</v>
      </c>
      <c r="C33" s="5" t="n">
        <v>42525</v>
      </c>
    </row>
    <row r="34">
      <c r="A34" s="4" t="inlineStr">
        <is>
          <t>Investments in unconsolidated joint ventures</t>
        </is>
      </c>
      <c r="B34" s="5" t="n">
        <v>-1971</v>
      </c>
    </row>
    <row r="35">
      <c r="A35" s="4" t="inlineStr">
        <is>
          <t>Distributions from unconsolidated joint ventures in excess of earnings</t>
        </is>
      </c>
      <c r="B35" s="5" t="n">
        <v>482</v>
      </c>
      <c r="C35" s="5" t="n">
        <v>2089</v>
      </c>
    </row>
    <row r="36">
      <c r="A36" s="4" t="inlineStr">
        <is>
          <t>Capital improvements to real estate investments</t>
        </is>
      </c>
      <c r="B36" s="5" t="n">
        <v>-24374</v>
      </c>
      <c r="C36" s="5" t="n">
        <v>-24604</v>
      </c>
    </row>
    <row r="37">
      <c r="A37" s="4" t="inlineStr">
        <is>
          <t>Receipts from insurance proceeds</t>
        </is>
      </c>
      <c r="B37" s="5" t="n">
        <v>346</v>
      </c>
      <c r="C37" s="5" t="n">
        <v>5834</v>
      </c>
    </row>
    <row r="38">
      <c r="A38" s="4" t="inlineStr">
        <is>
          <t>Investments in other investments</t>
        </is>
      </c>
      <c r="B38" s="5" t="n">
        <v>-67692</v>
      </c>
      <c r="C38" s="5" t="n">
        <v>-13729</v>
      </c>
    </row>
    <row r="39">
      <c r="A39" s="4" t="inlineStr">
        <is>
          <t>Proceeds from other investments</t>
        </is>
      </c>
      <c r="B39" s="5" t="n">
        <v>48244</v>
      </c>
      <c r="C39" s="5" t="n">
        <v>50336</v>
      </c>
    </row>
    <row r="40">
      <c r="A40" s="4" t="inlineStr">
        <is>
          <t>Net cash used in investing activities</t>
        </is>
      </c>
      <c r="B40" s="5" t="n">
        <v>-96740</v>
      </c>
      <c r="C40" s="5" t="n">
        <v>-15012</v>
      </c>
    </row>
    <row r="41">
      <c r="A41" s="3" t="inlineStr">
        <is>
          <t>Cash flows from financing activities</t>
        </is>
      </c>
    </row>
    <row r="42">
      <c r="A42" s="4" t="inlineStr">
        <is>
          <t>Proceeds from credit facility borrowings</t>
        </is>
      </c>
      <c r="B42" s="5" t="n">
        <v>762466</v>
      </c>
      <c r="C42" s="5" t="n">
        <v>681000</v>
      </c>
    </row>
    <row r="43">
      <c r="A43" s="4" t="inlineStr">
        <is>
          <t>Payments on credit facility borrowings</t>
        </is>
      </c>
      <c r="B43" s="5" t="n">
        <v>-666000</v>
      </c>
      <c r="C43" s="5" t="n">
        <v>-779100</v>
      </c>
    </row>
    <row r="44">
      <c r="A44" s="4" t="inlineStr">
        <is>
          <t>Noncontrolling members' contributions to consolidated joint venture</t>
        </is>
      </c>
      <c r="C44" s="5" t="n">
        <v>228</v>
      </c>
    </row>
    <row r="45">
      <c r="A45" s="4" t="inlineStr">
        <is>
          <t>Receipts of other long-term borrowings</t>
        </is>
      </c>
      <c r="C45" s="5" t="n">
        <v>2275</v>
      </c>
    </row>
    <row r="46">
      <c r="A46" s="4" t="inlineStr">
        <is>
          <t>Payments of other long-term borrowings</t>
        </is>
      </c>
      <c r="B46" s="5" t="n">
        <v>-3704</v>
      </c>
    </row>
    <row r="47">
      <c r="A47" s="4" t="inlineStr">
        <is>
          <t>Receipts from dividend reinvestment plan</t>
        </is>
      </c>
      <c r="B47" s="5" t="n">
        <v>3747</v>
      </c>
      <c r="C47" s="5" t="n">
        <v>54103</v>
      </c>
    </row>
    <row r="48">
      <c r="A48" s="4" t="inlineStr">
        <is>
          <t>Payments for exercised options and restricted stock</t>
        </is>
      </c>
      <c r="B48" s="5" t="n">
        <v>-3369</v>
      </c>
      <c r="C48" s="5" t="n">
        <v>-3195</v>
      </c>
    </row>
    <row r="49">
      <c r="A49" s="4" t="inlineStr">
        <is>
          <t>Net proceeds from issuance of common stock</t>
        </is>
      </c>
      <c r="B49" s="5" t="n">
        <v>1797</v>
      </c>
      <c r="C49" s="5" t="n">
        <v>102869</v>
      </c>
    </row>
    <row r="50">
      <c r="A50" s="4" t="inlineStr">
        <is>
          <t>Dividends paid</t>
        </is>
      </c>
      <c r="B50" s="5" t="n">
        <v>-307164</v>
      </c>
      <c r="C50" s="5" t="n">
        <v>-273811</v>
      </c>
    </row>
    <row r="51">
      <c r="A51" s="4" t="inlineStr">
        <is>
          <t>Distributions to Omega OP Unit Holders</t>
        </is>
      </c>
      <c r="B51" s="5" t="n">
        <v>-11851</v>
      </c>
      <c r="C51" s="5" t="n">
        <v>-12133</v>
      </c>
    </row>
    <row r="52">
      <c r="A52" s="4" t="inlineStr">
        <is>
          <t>Net cash used in financing activities</t>
        </is>
      </c>
      <c r="B52" s="5" t="n">
        <v>-224078</v>
      </c>
      <c r="C52" s="5" t="n">
        <v>-227764</v>
      </c>
    </row>
    <row r="53">
      <c r="A53" s="4" t="inlineStr">
        <is>
          <t>Effect of foreign currency translation on cash, cash equivalents and restricted cash</t>
        </is>
      </c>
      <c r="B53" s="5" t="n">
        <v>-441</v>
      </c>
      <c r="C53" s="5" t="n">
        <v>-169</v>
      </c>
    </row>
    <row r="54">
      <c r="A54" s="4" t="inlineStr">
        <is>
          <t>Increase in cash, cash equivalents and restricted cash</t>
        </is>
      </c>
      <c r="B54" s="5" t="n">
        <v>8185</v>
      </c>
      <c r="C54" s="5" t="n">
        <v>22467</v>
      </c>
    </row>
    <row r="55">
      <c r="A55" s="4" t="inlineStr">
        <is>
          <t>Cash, cash equivalents and restricted cash at beginning of period</t>
        </is>
      </c>
      <c r="B55" s="5" t="n">
        <v>33380</v>
      </c>
      <c r="C55" s="5" t="n">
        <v>11671</v>
      </c>
    </row>
    <row r="56">
      <c r="A56" s="4" t="inlineStr">
        <is>
          <t>Cash, cash equivalents and restricted cash at end of period</t>
        </is>
      </c>
      <c r="B56" s="5" t="n">
        <v>41565</v>
      </c>
      <c r="C56" s="5" t="n">
        <v>34138</v>
      </c>
    </row>
    <row r="57">
      <c r="A57" s="4" t="inlineStr">
        <is>
          <t>Omega OP</t>
        </is>
      </c>
    </row>
    <row r="58">
      <c r="A58" s="3" t="inlineStr">
        <is>
          <t>Cash flows from operating activities</t>
        </is>
      </c>
    </row>
    <row r="59">
      <c r="A59" s="4" t="inlineStr">
        <is>
          <t>Net income</t>
        </is>
      </c>
      <c r="B59" s="5" t="n">
        <v>194239</v>
      </c>
      <c r="C59" s="5" t="n">
        <v>147853</v>
      </c>
    </row>
    <row r="60">
      <c r="A60" s="3" t="inlineStr">
        <is>
          <t>Adjustment to reconcile net income to net cash provided by operating activities:</t>
        </is>
      </c>
    </row>
    <row r="61">
      <c r="A61" s="4" t="inlineStr">
        <is>
          <t>Depreciation and amortization</t>
        </is>
      </c>
      <c r="B61" s="5" t="n">
        <v>166229</v>
      </c>
      <c r="C61" s="5" t="n">
        <v>144489</v>
      </c>
    </row>
    <row r="62">
      <c r="A62" s="4" t="inlineStr">
        <is>
          <t>Impairment on real estate properties</t>
        </is>
      </c>
      <c r="B62" s="5" t="n">
        <v>15627</v>
      </c>
      <c r="C62" s="5" t="n">
        <v>7561</v>
      </c>
    </row>
    <row r="63">
      <c r="A63" s="4" t="inlineStr">
        <is>
          <t>(Recovery) impairment on direct financing leases</t>
        </is>
      </c>
      <c r="B63" s="5" t="n">
        <v>-752</v>
      </c>
      <c r="C63" s="5" t="n">
        <v>7700</v>
      </c>
    </row>
    <row r="64">
      <c r="A64" s="4" t="inlineStr">
        <is>
          <t>Provision for credit losses</t>
        </is>
      </c>
      <c r="B64" s="5" t="n">
        <v>1501</v>
      </c>
    </row>
    <row r="65">
      <c r="A65" s="4" t="inlineStr">
        <is>
          <t>Provision for rental income</t>
        </is>
      </c>
      <c r="B65" s="5" t="n">
        <v>1205</v>
      </c>
      <c r="C65" s="5" t="n">
        <v>7959</v>
      </c>
    </row>
    <row r="66">
      <c r="A66" s="4" t="inlineStr">
        <is>
          <t>Interest - amortization of deferred financing costs</t>
        </is>
      </c>
      <c r="B66" s="5" t="n">
        <v>4922</v>
      </c>
      <c r="C66" s="5" t="n">
        <v>4476</v>
      </c>
    </row>
    <row r="67">
      <c r="A67" s="4" t="inlineStr">
        <is>
          <t>Accretion of direct financing leases</t>
        </is>
      </c>
      <c r="B67" s="5" t="n">
        <v>12</v>
      </c>
      <c r="C67" s="5" t="n">
        <v>9</v>
      </c>
    </row>
    <row r="68">
      <c r="A68" s="4" t="inlineStr">
        <is>
          <t>Stock-based compensation expense</t>
        </is>
      </c>
      <c r="B68" s="5" t="n">
        <v>9258</v>
      </c>
      <c r="C68" s="5" t="n">
        <v>8598</v>
      </c>
    </row>
    <row r="69">
      <c r="A69" s="4" t="inlineStr">
        <is>
          <t>(Gain) loss on assets sold - net</t>
        </is>
      </c>
      <c r="B69" s="5" t="n">
        <v>-14681</v>
      </c>
      <c r="C69" s="5" t="n">
        <v>264</v>
      </c>
    </row>
    <row r="70">
      <c r="A70" s="4" t="inlineStr">
        <is>
          <t>Amortization of acquired in-place leases - net</t>
        </is>
      </c>
      <c r="B70" s="5" t="n">
        <v>-4798</v>
      </c>
      <c r="C70" s="5" t="n">
        <v>-3386</v>
      </c>
    </row>
    <row r="71">
      <c r="A71" s="4" t="inlineStr">
        <is>
          <t>Effective yield receivable on mortgage notes</t>
        </is>
      </c>
      <c r="B71" s="5" t="n">
        <v>-146</v>
      </c>
      <c r="C71" s="5" t="n">
        <v>-343</v>
      </c>
    </row>
    <row r="72">
      <c r="A72" s="4" t="inlineStr">
        <is>
          <t>Interest paid-in-kind</t>
        </is>
      </c>
      <c r="B72" s="5" t="n">
        <v>-3838</v>
      </c>
      <c r="C72" s="5" t="n">
        <v>-3203</v>
      </c>
    </row>
    <row r="73">
      <c r="A73" s="4" t="inlineStr">
        <is>
          <t>Income from unconsolidated joint ventures</t>
        </is>
      </c>
      <c r="B73" s="5" t="n">
        <v>-1739</v>
      </c>
    </row>
    <row r="74">
      <c r="A74" s="3" t="inlineStr">
        <is>
          <t>Change in operating assets and liabilities - net:</t>
        </is>
      </c>
    </row>
    <row r="75">
      <c r="A75" s="4" t="inlineStr">
        <is>
          <t>Contractual receivables</t>
        </is>
      </c>
      <c r="B75" s="5" t="n">
        <v>5812</v>
      </c>
      <c r="C75" s="5" t="n">
        <v>1588</v>
      </c>
    </row>
    <row r="76">
      <c r="A76" s="4" t="inlineStr">
        <is>
          <t>Straight-line rent receivables</t>
        </is>
      </c>
      <c r="B76" s="5" t="n">
        <v>-5764</v>
      </c>
      <c r="C76" s="5" t="n">
        <v>-24082</v>
      </c>
    </row>
    <row r="77">
      <c r="A77" s="4" t="inlineStr">
        <is>
          <t>Lease inducements</t>
        </is>
      </c>
      <c r="B77" s="5" t="n">
        <v>-24245</v>
      </c>
      <c r="C77" s="5" t="n">
        <v>-15494</v>
      </c>
    </row>
    <row r="78">
      <c r="A78" s="4" t="inlineStr">
        <is>
          <t>Other operating assets and liabilities</t>
        </is>
      </c>
      <c r="B78" s="5" t="n">
        <v>-13398</v>
      </c>
      <c r="C78" s="5" t="n">
        <v>-18577</v>
      </c>
    </row>
    <row r="79">
      <c r="A79" s="4" t="inlineStr">
        <is>
          <t>Net cash provided by operating activities</t>
        </is>
      </c>
      <c r="B79" s="5" t="n">
        <v>329444</v>
      </c>
      <c r="C79" s="5" t="n">
        <v>265412</v>
      </c>
    </row>
    <row r="80">
      <c r="A80" s="3" t="inlineStr">
        <is>
          <t>Cash flows from investing activities</t>
        </is>
      </c>
    </row>
    <row r="81">
      <c r="A81" s="4" t="inlineStr">
        <is>
          <t>Acquisition of a business, net of cash acquired</t>
        </is>
      </c>
      <c r="C81" s="5" t="n">
        <v>-59616</v>
      </c>
    </row>
    <row r="82">
      <c r="A82" s="4" t="inlineStr">
        <is>
          <t>Acquisition of real estate</t>
        </is>
      </c>
      <c r="B82" s="5" t="n">
        <v>-25935</v>
      </c>
      <c r="C82" s="5" t="n">
        <v>-6397</v>
      </c>
    </row>
    <row r="83">
      <c r="A83" s="4" t="inlineStr">
        <is>
          <t>Acquisition deposit</t>
        </is>
      </c>
      <c r="C83" s="5" t="n">
        <v>-24532</v>
      </c>
    </row>
    <row r="84">
      <c r="A84" s="4" t="inlineStr">
        <is>
          <t>Net proceeds from sale of real estate investments</t>
        </is>
      </c>
      <c r="B84" s="5" t="n">
        <v>56117</v>
      </c>
      <c r="C84" s="5" t="n">
        <v>9048</v>
      </c>
    </row>
    <row r="85">
      <c r="A85" s="4" t="inlineStr">
        <is>
          <t>Investments in construction in progress</t>
        </is>
      </c>
      <c r="B85" s="5" t="n">
        <v>-46750</v>
      </c>
      <c r="C85" s="5" t="n">
        <v>-75026</v>
      </c>
    </row>
    <row r="86">
      <c r="A86" s="4" t="inlineStr">
        <is>
          <t>Proceeds from direct financing lease and related trust</t>
        </is>
      </c>
      <c r="B86" s="5" t="n">
        <v>14897</v>
      </c>
      <c r="C86" s="5" t="n">
        <v>88730</v>
      </c>
    </row>
    <row r="87">
      <c r="A87" s="4" t="inlineStr">
        <is>
          <t>Placement of mortgage loans</t>
        </is>
      </c>
      <c r="B87" s="5" t="n">
        <v>-52653</v>
      </c>
      <c r="C87" s="5" t="n">
        <v>-9670</v>
      </c>
    </row>
    <row r="88">
      <c r="A88" s="4" t="inlineStr">
        <is>
          <t>Collection of mortgage principal</t>
        </is>
      </c>
      <c r="B88" s="5" t="n">
        <v>2549</v>
      </c>
      <c r="C88" s="5" t="n">
        <v>42525</v>
      </c>
    </row>
    <row r="89">
      <c r="A89" s="4" t="inlineStr">
        <is>
          <t>Investments in unconsolidated joint ventures</t>
        </is>
      </c>
      <c r="B89" s="5" t="n">
        <v>-1971</v>
      </c>
    </row>
    <row r="90">
      <c r="A90" s="4" t="inlineStr">
        <is>
          <t>Distributions from unconsolidated joint ventures in excess of earnings</t>
        </is>
      </c>
      <c r="B90" s="5" t="n">
        <v>482</v>
      </c>
      <c r="C90" s="5" t="n">
        <v>2089</v>
      </c>
    </row>
    <row r="91">
      <c r="A91" s="4" t="inlineStr">
        <is>
          <t>Capital improvements to real estate investments</t>
        </is>
      </c>
      <c r="B91" s="5" t="n">
        <v>-24374</v>
      </c>
      <c r="C91" s="5" t="n">
        <v>-24604</v>
      </c>
    </row>
    <row r="92">
      <c r="A92" s="4" t="inlineStr">
        <is>
          <t>Receipts from insurance proceeds</t>
        </is>
      </c>
      <c r="B92" s="5" t="n">
        <v>346</v>
      </c>
      <c r="C92" s="5" t="n">
        <v>5834</v>
      </c>
    </row>
    <row r="93">
      <c r="A93" s="4" t="inlineStr">
        <is>
          <t>Investments in other investments</t>
        </is>
      </c>
      <c r="B93" s="5" t="n">
        <v>-67692</v>
      </c>
      <c r="C93" s="5" t="n">
        <v>-13729</v>
      </c>
    </row>
    <row r="94">
      <c r="A94" s="4" t="inlineStr">
        <is>
          <t>Proceeds from other investments</t>
        </is>
      </c>
      <c r="B94" s="5" t="n">
        <v>48244</v>
      </c>
      <c r="C94" s="5" t="n">
        <v>50336</v>
      </c>
    </row>
    <row r="95">
      <c r="A95" s="4" t="inlineStr">
        <is>
          <t>Net cash used in investing activities</t>
        </is>
      </c>
      <c r="B95" s="5" t="n">
        <v>-96740</v>
      </c>
      <c r="C95" s="5" t="n">
        <v>-15012</v>
      </c>
    </row>
    <row r="96">
      <c r="A96" s="3" t="inlineStr">
        <is>
          <t>Cash flows from financing activities</t>
        </is>
      </c>
    </row>
    <row r="97">
      <c r="A97" s="4" t="inlineStr">
        <is>
          <t>Repayments of secured borrowings</t>
        </is>
      </c>
      <c r="B97" s="5" t="n">
        <v>-3704</v>
      </c>
    </row>
    <row r="98">
      <c r="A98" s="4" t="inlineStr">
        <is>
          <t>Proceeds from intercompany loans payable from Omega</t>
        </is>
      </c>
      <c r="B98" s="5" t="n">
        <v>762466</v>
      </c>
      <c r="C98" s="5" t="n">
        <v>683275</v>
      </c>
    </row>
    <row r="99">
      <c r="A99" s="4" t="inlineStr">
        <is>
          <t>Repayment of intercompany loans payable to Omega</t>
        </is>
      </c>
      <c r="B99" s="5" t="n">
        <v>-666000</v>
      </c>
      <c r="C99" s="5" t="n">
        <v>-779100</v>
      </c>
    </row>
    <row r="100">
      <c r="A100" s="4" t="inlineStr">
        <is>
          <t>Noncontrolling members' contributions to consolidated joint venture</t>
        </is>
      </c>
      <c r="C100" s="5" t="n">
        <v>228</v>
      </c>
    </row>
    <row r="101">
      <c r="A101" s="4" t="inlineStr">
        <is>
          <t>Equity contributions from general partners</t>
        </is>
      </c>
      <c r="B101" s="5" t="n">
        <v>2175</v>
      </c>
      <c r="C101" s="5" t="n">
        <v>153777</v>
      </c>
    </row>
    <row r="102">
      <c r="A102" s="4" t="inlineStr">
        <is>
          <t>Distributions to general partners</t>
        </is>
      </c>
      <c r="B102" s="5" t="n">
        <v>-307164</v>
      </c>
      <c r="C102" s="5" t="n">
        <v>-273811</v>
      </c>
    </row>
    <row r="103">
      <c r="A103" s="4" t="inlineStr">
        <is>
          <t>Distributions to limited partners</t>
        </is>
      </c>
      <c r="B103" s="5" t="n">
        <v>-11851</v>
      </c>
      <c r="C103" s="5" t="n">
        <v>-12133</v>
      </c>
    </row>
    <row r="104">
      <c r="A104" s="4" t="inlineStr">
        <is>
          <t>Net cash used in financing activities</t>
        </is>
      </c>
      <c r="B104" s="5" t="n">
        <v>-224078</v>
      </c>
      <c r="C104" s="5" t="n">
        <v>-227764</v>
      </c>
    </row>
    <row r="105">
      <c r="A105" s="4" t="inlineStr">
        <is>
          <t>Effect of foreign currency translation on cash, cash equivalents and restricted cash</t>
        </is>
      </c>
      <c r="B105" s="5" t="n">
        <v>-441</v>
      </c>
      <c r="C105" s="5" t="n">
        <v>-169</v>
      </c>
    </row>
    <row r="106">
      <c r="A106" s="4" t="inlineStr">
        <is>
          <t>Increase in cash, cash equivalents and restricted cash</t>
        </is>
      </c>
      <c r="B106" s="5" t="n">
        <v>8185</v>
      </c>
      <c r="C106" s="5" t="n">
        <v>22467</v>
      </c>
    </row>
    <row r="107">
      <c r="A107" s="4" t="inlineStr">
        <is>
          <t>Cash, cash equivalents and restricted cash at beginning of period</t>
        </is>
      </c>
      <c r="B107" s="5" t="n">
        <v>33380</v>
      </c>
      <c r="C107" s="5" t="n">
        <v>11671</v>
      </c>
    </row>
    <row r="108">
      <c r="A108" s="4" t="inlineStr">
        <is>
          <t>Cash, cash equivalents and restricted cash at end of period</t>
        </is>
      </c>
      <c r="B108" s="6" t="n">
        <v>41565</v>
      </c>
      <c r="C108" s="6" t="n">
        <v>341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0:48:58Z</dcterms:created>
  <dcterms:modified xmlns:dcterms="http://purl.org/dc/terms/" xmlns:xsi="http://www.w3.org/2001/XMLSchema-instance" xsi:type="dcterms:W3CDTF">2020-08-07T10:48:58Z</dcterms:modified>
</cp:coreProperties>
</file>